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CORE DEPOSIT INTAN" sheetId="15" state="visible" r:id="rId15"/>
    <sheet xmlns:r="http://schemas.openxmlformats.org/officeDocument/2006/relationships" name="QUALIFIED AFFORDABLE HOUSING PR" sheetId="16" state="visible" r:id="rId16"/>
    <sheet xmlns:r="http://schemas.openxmlformats.org/officeDocument/2006/relationships" name="DERIVATIVE FINANCIAL INSTRU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UBORDINATED DEBT" sheetId="20" state="visible" r:id="rId20"/>
    <sheet xmlns:r="http://schemas.openxmlformats.org/officeDocument/2006/relationships" name="CONTRACTUAL OBLIGATION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GULATORY MATTERS" sheetId="24" state="visible" r:id="rId24"/>
    <sheet xmlns:r="http://schemas.openxmlformats.org/officeDocument/2006/relationships" name="RELATED-PARTY TRANSACTIONS" sheetId="25" state="visible" r:id="rId25"/>
    <sheet xmlns:r="http://schemas.openxmlformats.org/officeDocument/2006/relationships" name="EMPLOYEE BENEFITS" sheetId="26" state="visible" r:id="rId26"/>
    <sheet xmlns:r="http://schemas.openxmlformats.org/officeDocument/2006/relationships" name="SHARE-BASED PAYMENTS" sheetId="27" state="visible" r:id="rId27"/>
    <sheet xmlns:r="http://schemas.openxmlformats.org/officeDocument/2006/relationships" name="EARNINGS PER SHARE" sheetId="28" state="visible" r:id="rId28"/>
    <sheet xmlns:r="http://schemas.openxmlformats.org/officeDocument/2006/relationships" name="FAIR VALUE" sheetId="29" state="visible" r:id="rId29"/>
    <sheet xmlns:r="http://schemas.openxmlformats.org/officeDocument/2006/relationships" name="COMMITMENTS AND CREDIT RISK" sheetId="30" state="visible" r:id="rId30"/>
    <sheet xmlns:r="http://schemas.openxmlformats.org/officeDocument/2006/relationships" name="LEGAL MATTERS" sheetId="31" state="visible" r:id="rId31"/>
    <sheet xmlns:r="http://schemas.openxmlformats.org/officeDocument/2006/relationships" name="REVENUE RECOGNITION" sheetId="32" state="visible" r:id="rId32"/>
    <sheet xmlns:r="http://schemas.openxmlformats.org/officeDocument/2006/relationships" name="CONDENSED FINANCIAL INFORMATION" sheetId="33" state="visible" r:id="rId33"/>
    <sheet xmlns:r="http://schemas.openxmlformats.org/officeDocument/2006/relationships" name="NATURE OF OPERATIONS AND SUMM_2" sheetId="34" state="visible" r:id="rId34"/>
    <sheet xmlns:r="http://schemas.openxmlformats.org/officeDocument/2006/relationships" name="BUSINESS COMBINATIONS (Tables)" sheetId="35" state="visible" r:id="rId35"/>
    <sheet xmlns:r="http://schemas.openxmlformats.org/officeDocument/2006/relationships" name="SECURITIES (Tables)" sheetId="36" state="visible" r:id="rId36"/>
    <sheet xmlns:r="http://schemas.openxmlformats.org/officeDocument/2006/relationships" name="LOANS AND ALLOWANCE FOR LOAN _2"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GOODWILL AND CORE DEPOSIT INT_2" sheetId="40" state="visible" r:id="rId40"/>
    <sheet xmlns:r="http://schemas.openxmlformats.org/officeDocument/2006/relationships" name="DERIVATIVE FINANCIAL INSTRUME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SUBORDINATED DEBT (Tables)"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REGULATORY MATTERS (Tables)" sheetId="47" state="visible" r:id="rId47"/>
    <sheet xmlns:r="http://schemas.openxmlformats.org/officeDocument/2006/relationships" name="RELATED-PARTY TRANSACTIONS (Tab" sheetId="48" state="visible" r:id="rId48"/>
    <sheet xmlns:r="http://schemas.openxmlformats.org/officeDocument/2006/relationships" name="EMPLOYEE BENEFITS (Tables)" sheetId="49" state="visible" r:id="rId49"/>
    <sheet xmlns:r="http://schemas.openxmlformats.org/officeDocument/2006/relationships" name="SHARE-BASED PAYMENTS (Tables)" sheetId="50" state="visible" r:id="rId50"/>
    <sheet xmlns:r="http://schemas.openxmlformats.org/officeDocument/2006/relationships" name="EARNINGS PER SHARE (Tables)" sheetId="51" state="visible" r:id="rId51"/>
    <sheet xmlns:r="http://schemas.openxmlformats.org/officeDocument/2006/relationships" name="FAIR VALUE (Tables)" sheetId="52" state="visible" r:id="rId52"/>
    <sheet xmlns:r="http://schemas.openxmlformats.org/officeDocument/2006/relationships" name="COMMITMENTS AND CREDIT RISK (Ta" sheetId="53" state="visible" r:id="rId53"/>
    <sheet xmlns:r="http://schemas.openxmlformats.org/officeDocument/2006/relationships" name="REVENUE RECOGNITION (Tables)" sheetId="54" state="visible" r:id="rId54"/>
    <sheet xmlns:r="http://schemas.openxmlformats.org/officeDocument/2006/relationships" name="CONDENSED FINANCIAL INFORMATI_2" sheetId="55" state="visible" r:id="rId55"/>
    <sheet xmlns:r="http://schemas.openxmlformats.org/officeDocument/2006/relationships" name="Nature of Operations and Summ_3" sheetId="56" state="visible" r:id="rId56"/>
    <sheet xmlns:r="http://schemas.openxmlformats.org/officeDocument/2006/relationships" name="Business Combinations - Additio" sheetId="57" state="visible" r:id="rId57"/>
    <sheet xmlns:r="http://schemas.openxmlformats.org/officeDocument/2006/relationships" name="Business Combinations - Summary" sheetId="58" state="visible" r:id="rId58"/>
    <sheet xmlns:r="http://schemas.openxmlformats.org/officeDocument/2006/relationships" name="Business Combinations - Informa" sheetId="59" state="visible" r:id="rId59"/>
    <sheet xmlns:r="http://schemas.openxmlformats.org/officeDocument/2006/relationships" name="Business Combinations - Carryin" sheetId="60" state="visible" r:id="rId60"/>
    <sheet xmlns:r="http://schemas.openxmlformats.org/officeDocument/2006/relationships" name="Business Combinations - Summa_2" sheetId="61" state="visible" r:id="rId61"/>
    <sheet xmlns:r="http://schemas.openxmlformats.org/officeDocument/2006/relationships" name="Securities - Amortized Cost and" sheetId="62" state="visible" r:id="rId62"/>
    <sheet xmlns:r="http://schemas.openxmlformats.org/officeDocument/2006/relationships" name="Securities - Amortized Cost a_2" sheetId="63" state="visible" r:id="rId63"/>
    <sheet xmlns:r="http://schemas.openxmlformats.org/officeDocument/2006/relationships" name="Securities - Additional Informa" sheetId="64" state="visible" r:id="rId64"/>
    <sheet xmlns:r="http://schemas.openxmlformats.org/officeDocument/2006/relationships" name="Securities - Fair Value and Amo" sheetId="65" state="visible" r:id="rId65"/>
    <sheet xmlns:r="http://schemas.openxmlformats.org/officeDocument/2006/relationships" name="Securities - Summary of Gross U" sheetId="66" state="visible" r:id="rId66"/>
    <sheet xmlns:r="http://schemas.openxmlformats.org/officeDocument/2006/relationships" name="Loans and Allowance for Loan _3" sheetId="67" state="visible" r:id="rId67"/>
    <sheet xmlns:r="http://schemas.openxmlformats.org/officeDocument/2006/relationships" name="Loans and Allowance for Loan _4" sheetId="68" state="visible" r:id="rId68"/>
    <sheet xmlns:r="http://schemas.openxmlformats.org/officeDocument/2006/relationships" name="Loans and Allowance for Loan _5" sheetId="69" state="visible" r:id="rId69"/>
    <sheet xmlns:r="http://schemas.openxmlformats.org/officeDocument/2006/relationships" name="Loans and Allowance for Loan _6" sheetId="70" state="visible" r:id="rId70"/>
    <sheet xmlns:r="http://schemas.openxmlformats.org/officeDocument/2006/relationships" name="Loans and Allowance for Loan _7" sheetId="71" state="visible" r:id="rId71"/>
    <sheet xmlns:r="http://schemas.openxmlformats.org/officeDocument/2006/relationships" name="Loans and Allowance for Loan _8" sheetId="72" state="visible" r:id="rId72"/>
    <sheet xmlns:r="http://schemas.openxmlformats.org/officeDocument/2006/relationships" name="Loans and Allowance for Loan _9" sheetId="73" state="visible" r:id="rId73"/>
    <sheet xmlns:r="http://schemas.openxmlformats.org/officeDocument/2006/relationships" name="Loans and Allowance for Loan_10" sheetId="74" state="visible" r:id="rId74"/>
    <sheet xmlns:r="http://schemas.openxmlformats.org/officeDocument/2006/relationships" name="Loans and Allowance for Loan_11" sheetId="75" state="visible" r:id="rId75"/>
    <sheet xmlns:r="http://schemas.openxmlformats.org/officeDocument/2006/relationships" name="Loans and Allowance for Loan_12" sheetId="76" state="visible" r:id="rId76"/>
    <sheet xmlns:r="http://schemas.openxmlformats.org/officeDocument/2006/relationships" name="Loans and Allowance for Loan_13" sheetId="77" state="visible" r:id="rId77"/>
    <sheet xmlns:r="http://schemas.openxmlformats.org/officeDocument/2006/relationships" name="Loans and Allowance for Loan_14" sheetId="78" state="visible" r:id="rId78"/>
    <sheet xmlns:r="http://schemas.openxmlformats.org/officeDocument/2006/relationships" name="Other Real Estate Owned - Sched" sheetId="79" state="visible" r:id="rId79"/>
    <sheet xmlns:r="http://schemas.openxmlformats.org/officeDocument/2006/relationships" name="Other Real Estate Owned - Summa" sheetId="80" state="visible" r:id="rId80"/>
    <sheet xmlns:r="http://schemas.openxmlformats.org/officeDocument/2006/relationships" name="Other Real Estate Owned - Addit" sheetId="81" state="visible" r:id="rId81"/>
    <sheet xmlns:r="http://schemas.openxmlformats.org/officeDocument/2006/relationships" name="Premises and Equipment - Additi" sheetId="82" state="visible" r:id="rId82"/>
    <sheet xmlns:r="http://schemas.openxmlformats.org/officeDocument/2006/relationships" name="Premises and Equipment - Schedu" sheetId="83" state="visible" r:id="rId83"/>
    <sheet xmlns:r="http://schemas.openxmlformats.org/officeDocument/2006/relationships" name="Premises and Equipment - Sche_2" sheetId="84" state="visible" r:id="rId84"/>
    <sheet xmlns:r="http://schemas.openxmlformats.org/officeDocument/2006/relationships" name="Premises and Equipment - Sche_3" sheetId="85" state="visible" r:id="rId85"/>
    <sheet xmlns:r="http://schemas.openxmlformats.org/officeDocument/2006/relationships" name="Premises and Equipment - Sche_4" sheetId="86" state="visible" r:id="rId86"/>
    <sheet xmlns:r="http://schemas.openxmlformats.org/officeDocument/2006/relationships" name="Goodwill and Core Deposit Int_3" sheetId="87" state="visible" r:id="rId87"/>
    <sheet xmlns:r="http://schemas.openxmlformats.org/officeDocument/2006/relationships" name="Goodwill and Core Deposit Int_4" sheetId="88" state="visible" r:id="rId88"/>
    <sheet xmlns:r="http://schemas.openxmlformats.org/officeDocument/2006/relationships" name="Goodwill and Core Deposit Int_5" sheetId="89" state="visible" r:id="rId89"/>
    <sheet xmlns:r="http://schemas.openxmlformats.org/officeDocument/2006/relationships" name="Qualified Affordable Housing _2"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posits - Additional Informati" sheetId="95" state="visible" r:id="rId95"/>
    <sheet xmlns:r="http://schemas.openxmlformats.org/officeDocument/2006/relationships" name="Deposits - Summary of Scheduled" sheetId="96" state="visible" r:id="rId96"/>
    <sheet xmlns:r="http://schemas.openxmlformats.org/officeDocument/2006/relationships" name="Borrowings - Schedule of Federa" sheetId="97" state="visible" r:id="rId97"/>
    <sheet xmlns:r="http://schemas.openxmlformats.org/officeDocument/2006/relationships" name="Borrowings - Additional Informa" sheetId="98" state="visible" r:id="rId98"/>
    <sheet xmlns:r="http://schemas.openxmlformats.org/officeDocument/2006/relationships" name="Borrowings - Schedule of Borrow" sheetId="99" state="visible" r:id="rId99"/>
    <sheet xmlns:r="http://schemas.openxmlformats.org/officeDocument/2006/relationships" name="Borrowings - Summary of Federal" sheetId="100" state="visible" r:id="rId100"/>
    <sheet xmlns:r="http://schemas.openxmlformats.org/officeDocument/2006/relationships" name="Borrowings - Schedule of Future" sheetId="101" state="visible" r:id="rId101"/>
    <sheet xmlns:r="http://schemas.openxmlformats.org/officeDocument/2006/relationships" name="Borrowings - Schedule of Bank S" sheetId="102" state="visible" r:id="rId102"/>
    <sheet xmlns:r="http://schemas.openxmlformats.org/officeDocument/2006/relationships" name="Subordinated Debt - Schedule of" sheetId="103" state="visible" r:id="rId103"/>
    <sheet xmlns:r="http://schemas.openxmlformats.org/officeDocument/2006/relationships" name="Subordinated Debt - Additional " sheetId="104" state="visible" r:id="rId104"/>
    <sheet xmlns:r="http://schemas.openxmlformats.org/officeDocument/2006/relationships" name="Subordinated Debt - Summary of " sheetId="105" state="visible" r:id="rId105"/>
    <sheet xmlns:r="http://schemas.openxmlformats.org/officeDocument/2006/relationships" name="Subordinated Debt - Schedule _2" sheetId="106" state="visible" r:id="rId106"/>
    <sheet xmlns:r="http://schemas.openxmlformats.org/officeDocument/2006/relationships" name="Subordinated Debt - Schedule _3" sheetId="107" state="visible" r:id="rId107"/>
    <sheet xmlns:r="http://schemas.openxmlformats.org/officeDocument/2006/relationships" name="Contractual Obligations - Addit" sheetId="108" state="visible" r:id="rId108"/>
    <sheet xmlns:r="http://schemas.openxmlformats.org/officeDocument/2006/relationships" name="Stockholders' Equity - Addition" sheetId="109" state="visible" r:id="rId109"/>
    <sheet xmlns:r="http://schemas.openxmlformats.org/officeDocument/2006/relationships" name="Stockholders' Equity - Summary " sheetId="110" state="visible" r:id="rId110"/>
    <sheet xmlns:r="http://schemas.openxmlformats.org/officeDocument/2006/relationships" name="Stockholders' Equity - Componen" sheetId="111" state="visible" r:id="rId111"/>
    <sheet xmlns:r="http://schemas.openxmlformats.org/officeDocument/2006/relationships" name="Income Taxes - Schedule of Comp" sheetId="112" state="visible" r:id="rId112"/>
    <sheet xmlns:r="http://schemas.openxmlformats.org/officeDocument/2006/relationships" name="Income Taxes - Additional Infor" sheetId="113" state="visible" r:id="rId113"/>
    <sheet xmlns:r="http://schemas.openxmlformats.org/officeDocument/2006/relationships" name="Income Taxes - Schedule of Effe" sheetId="114" state="visible" r:id="rId114"/>
    <sheet xmlns:r="http://schemas.openxmlformats.org/officeDocument/2006/relationships" name="Income Taxes - Components of De" sheetId="115" state="visible" r:id="rId115"/>
    <sheet xmlns:r="http://schemas.openxmlformats.org/officeDocument/2006/relationships" name="Regulatory Matters - Additional" sheetId="116" state="visible" r:id="rId116"/>
    <sheet xmlns:r="http://schemas.openxmlformats.org/officeDocument/2006/relationships" name="Regulatory Matters - Summary of" sheetId="117" state="visible" r:id="rId117"/>
    <sheet xmlns:r="http://schemas.openxmlformats.org/officeDocument/2006/relationships" name="Related-Party Transactions - Ad" sheetId="118" state="visible" r:id="rId118"/>
    <sheet xmlns:r="http://schemas.openxmlformats.org/officeDocument/2006/relationships" name="Related-Party Transactions - Ch" sheetId="119" state="visible" r:id="rId119"/>
    <sheet xmlns:r="http://schemas.openxmlformats.org/officeDocument/2006/relationships" name="Employee Benefits - Additional " sheetId="120" state="visible" r:id="rId120"/>
    <sheet xmlns:r="http://schemas.openxmlformats.org/officeDocument/2006/relationships" name="Employee Benefits - Schedule of" sheetId="121" state="visible" r:id="rId121"/>
    <sheet xmlns:r="http://schemas.openxmlformats.org/officeDocument/2006/relationships" name="Share-Based Payments - Addition" sheetId="122" state="visible" r:id="rId122"/>
    <sheet xmlns:r="http://schemas.openxmlformats.org/officeDocument/2006/relationships" name="Share-Based Payments - Summary " sheetId="123" state="visible" r:id="rId123"/>
    <sheet xmlns:r="http://schemas.openxmlformats.org/officeDocument/2006/relationships" name="Share-Based Payments - Schedule" sheetId="124" state="visible" r:id="rId124"/>
    <sheet xmlns:r="http://schemas.openxmlformats.org/officeDocument/2006/relationships" name="Share-Based Payments - Summar_2" sheetId="125" state="visible" r:id="rId125"/>
    <sheet xmlns:r="http://schemas.openxmlformats.org/officeDocument/2006/relationships" name="Share-Based Payments - Summar_3" sheetId="126" state="visible" r:id="rId126"/>
    <sheet xmlns:r="http://schemas.openxmlformats.org/officeDocument/2006/relationships" name="Earnings Per Share - Summary of" sheetId="127" state="visible" r:id="rId127"/>
    <sheet xmlns:r="http://schemas.openxmlformats.org/officeDocument/2006/relationships" name="Earnings (Loss) Per Share - Sch" sheetId="128" state="visible" r:id="rId128"/>
    <sheet xmlns:r="http://schemas.openxmlformats.org/officeDocument/2006/relationships" name="Earnings (Loss) Per Share - S_2" sheetId="129" state="visible" r:id="rId129"/>
    <sheet xmlns:r="http://schemas.openxmlformats.org/officeDocument/2006/relationships" name="Fair Value - Assets and Liabili" sheetId="130" state="visible" r:id="rId130"/>
    <sheet xmlns:r="http://schemas.openxmlformats.org/officeDocument/2006/relationships" name="Fair Value - Additional Informa" sheetId="131" state="visible" r:id="rId131"/>
    <sheet xmlns:r="http://schemas.openxmlformats.org/officeDocument/2006/relationships" name="Fair Value - Summary of Assets " sheetId="132" state="visible" r:id="rId132"/>
    <sheet xmlns:r="http://schemas.openxmlformats.org/officeDocument/2006/relationships" name="Fair Value - Summary of Additio" sheetId="133" state="visible" r:id="rId133"/>
    <sheet xmlns:r="http://schemas.openxmlformats.org/officeDocument/2006/relationships" name="Fair Value - Carrying Amounts a" sheetId="134" state="visible" r:id="rId134"/>
    <sheet xmlns:r="http://schemas.openxmlformats.org/officeDocument/2006/relationships" name="Commitments and Credit Risk - S" sheetId="135" state="visible" r:id="rId135"/>
    <sheet xmlns:r="http://schemas.openxmlformats.org/officeDocument/2006/relationships" name="Commitments and Credit Risk - A" sheetId="136" state="visible" r:id="rId136"/>
    <sheet xmlns:r="http://schemas.openxmlformats.org/officeDocument/2006/relationships" name="Revenue Recognition - Summary o" sheetId="137" state="visible" r:id="rId137"/>
    <sheet xmlns:r="http://schemas.openxmlformats.org/officeDocument/2006/relationships" name="Condensed Financial Informati_3" sheetId="138" state="visible" r:id="rId138"/>
    <sheet xmlns:r="http://schemas.openxmlformats.org/officeDocument/2006/relationships" name="Condensed Financial Informati_4" sheetId="139" state="visible" r:id="rId139"/>
    <sheet xmlns:r="http://schemas.openxmlformats.org/officeDocument/2006/relationships" name="Condensed Financial Informati_5" sheetId="140" state="visible" r:id="rId14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QBK</t>
        </is>
      </c>
    </row>
    <row r="10">
      <c r="A10" s="4" t="inlineStr">
        <is>
          <t>Entity Registrant Name</t>
        </is>
      </c>
      <c r="B10" s="4" t="inlineStr">
        <is>
          <t>EQUITY BANCSHARES INC</t>
        </is>
      </c>
    </row>
    <row r="11">
      <c r="A11" s="4" t="inlineStr">
        <is>
          <t>Entity Central Index Key</t>
        </is>
      </c>
      <c r="B11" s="4" t="inlineStr">
        <is>
          <t>000122750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Public Float</t>
        </is>
      </c>
      <c r="D21" s="5" t="n">
        <v>250.3</v>
      </c>
    </row>
    <row r="22">
      <c r="A22" s="4" t="inlineStr">
        <is>
          <t>Entity File Number</t>
        </is>
      </c>
      <c r="B22" s="4" t="inlineStr">
        <is>
          <t>001-37624</t>
        </is>
      </c>
    </row>
    <row r="23">
      <c r="A23" s="4" t="inlineStr">
        <is>
          <t>Entity Incorporation, State or Country Code</t>
        </is>
      </c>
      <c r="B23" s="4" t="inlineStr">
        <is>
          <t>KS</t>
        </is>
      </c>
    </row>
    <row r="24">
      <c r="A24" s="4" t="inlineStr">
        <is>
          <t>Entity Tax Identification Number</t>
        </is>
      </c>
      <c r="B24" s="4" t="inlineStr">
        <is>
          <t>72-1532188</t>
        </is>
      </c>
    </row>
    <row r="25">
      <c r="A25" s="4" t="inlineStr">
        <is>
          <t>Title of 12(b) Security</t>
        </is>
      </c>
      <c r="B25" s="4" t="inlineStr">
        <is>
          <t>Class A Common Stock, par value $0.01 per share</t>
        </is>
      </c>
    </row>
    <row r="26">
      <c r="A26" s="4" t="inlineStr">
        <is>
          <t>Security Exchange Name</t>
        </is>
      </c>
      <c r="B26" s="4" t="inlineStr">
        <is>
          <t>NASDAQ</t>
        </is>
      </c>
    </row>
    <row r="27">
      <c r="A27" s="4" t="inlineStr">
        <is>
          <t>Entity Interactive Data Current</t>
        </is>
      </c>
      <c r="B27" s="4" t="inlineStr">
        <is>
          <t>Yes</t>
        </is>
      </c>
    </row>
    <row r="28">
      <c r="A28" s="4" t="inlineStr">
        <is>
          <t>Entity Address, Address Line One</t>
        </is>
      </c>
      <c r="B28" s="4" t="inlineStr">
        <is>
          <t>7701 East Kellogg Drive</t>
        </is>
      </c>
    </row>
    <row r="29">
      <c r="A29" s="4" t="inlineStr">
        <is>
          <t>Entity Address, Address Line Two</t>
        </is>
      </c>
      <c r="B29" s="4" t="inlineStr">
        <is>
          <t>Suite 300</t>
        </is>
      </c>
    </row>
    <row r="30">
      <c r="A30" s="4" t="inlineStr">
        <is>
          <t>Entity Address, City or Town</t>
        </is>
      </c>
      <c r="B30" s="4" t="inlineStr">
        <is>
          <t>Wichita</t>
        </is>
      </c>
    </row>
    <row r="31">
      <c r="A31" s="4" t="inlineStr">
        <is>
          <t>Entity Address, State or Province</t>
        </is>
      </c>
      <c r="B31" s="4" t="inlineStr">
        <is>
          <t>KS</t>
        </is>
      </c>
    </row>
    <row r="32">
      <c r="A32" s="4" t="inlineStr">
        <is>
          <t>Entity Address, Postal Zip Code</t>
        </is>
      </c>
      <c r="B32" s="4" t="inlineStr">
        <is>
          <t>67207</t>
        </is>
      </c>
    </row>
    <row r="33">
      <c r="A33" s="4" t="inlineStr">
        <is>
          <t>City Area Code</t>
        </is>
      </c>
      <c r="B33" s="4" t="inlineStr">
        <is>
          <t>316</t>
        </is>
      </c>
    </row>
    <row r="34">
      <c r="A34" s="4" t="inlineStr">
        <is>
          <t>Local Phone Number</t>
        </is>
      </c>
      <c r="B34" s="4" t="inlineStr">
        <is>
          <t>612.60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registrant’s Proxy Statement relating to the 2021 Annual Meeting of Stockholders, which will be filed within 120 days after December 31, 2020, are incorporated by reference into Part III of this Annual Report on Form 10-K.</t>
        </is>
      </c>
    </row>
    <row r="38">
      <c r="A38" s="4" t="inlineStr">
        <is>
          <t>Class A Common Stock [Member]</t>
        </is>
      </c>
    </row>
    <row r="39">
      <c r="A39" s="3" t="inlineStr">
        <is>
          <t>Document Information [Line Items]</t>
        </is>
      </c>
    </row>
    <row r="40">
      <c r="A40" s="4" t="inlineStr">
        <is>
          <t>Entity Common Stock, Shares Outstanding</t>
        </is>
      </c>
      <c r="C40" s="6" t="n">
        <v>14448847</v>
      </c>
    </row>
    <row r="41">
      <c r="A41" s="4" t="inlineStr">
        <is>
          <t>Class B Non-Voting Common Stock [Member]</t>
        </is>
      </c>
    </row>
    <row r="42">
      <c r="A42" s="3" t="inlineStr">
        <is>
          <t>Document Information [Line Items]</t>
        </is>
      </c>
    </row>
    <row r="43">
      <c r="A43" s="4" t="inlineStr">
        <is>
          <t>Entity Common Stock, Shares Outstanding</t>
        </is>
      </c>
      <c r="C4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2 – BUSINESS COMBINATIONS At the close of business on October 23, 2020, the Company acquired the assets and assumed the deposit liabilities of Almena State Bank (“Almena”), based in Norton, Kansas, pursuant to a Purchase and Assumption Agreement facilitated by the Federal Deposit Insurance Corporation (“FDIC”). Results of Almena operations were included in the Company’s results of operations beginning October 24, 2020. Acquisition-related costs associated with this acquisition were $299 ($225 on an after-tax basis) and are included in merger expense in the Company’s income statement for the year ended December 31, 2020. Information necessary to recognize the fair value of assets acquired and liabilities assumed is complete except for certain matters related to loan valuation, which is partially due to a limited due diligence period related to the FDIC acquisition. The recognized amounts of the identifiable net assets acquired, exceeded the cash consideration exchanged resulting in a gain on acquisition of $2,145. The acquisition was an expansion to the Company’s current footprint in western Kansas with the addition of one branch location in Norton, Kansas, and one in Almena, Kansas. The following table summarizes the amounts of assets acquired and liabilities assumed recognized at the acquisition date.
Recognized amounts of identifiable assets acquired and liabilities assumed:
Cash and due from banks
$
25,925
Available-for-sale securities
7,041
Federal Reserve Bank and Federal Home Loan Bank stock
187
Loans
31,407
Premises and equipment
1,109
Other real estate owned
636
Other assets
604
Total assets acquired
66,909
Deposits
62,472
Federal funds purchased and retail repurchase agreements
251
Interest payable and other liabilities
2,041
Total liabilities assumed
64,764
Total identifiable net assets
2,145
Gain on acquisition
(2,145
)
$
—
The fair value of net assets acquired includes fair value adjustments to certain loans that were not considered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The following table presents information about the loans acquired in the Almena acquisition as of the date of acquisition.
Non-Credit Impaired
Purchased Impaired
Contractually required principal
$
25,702
$
20,597
Non-accretable difference (expected losses)
—
(14,637
)
Cash flows expected to be collected
25,702
5,960
Accretable yield
(255
)
—
Fair value of acquired loans
$
25,447
$
5,960
The following table presents the carrying value of the loans acquired in the Almena acquisition by class, as of the date of acquisition.
Non-Credit Impaired
Purchased Credit Impaired
Total
Commercial real estate
$
3,895
$
1,596
$
5,491
Commercial and industrial
5,848
292
6,140
Residential real estate
3,157
182
3,339
Agricultural real estate
3,226
896
4,122
Consumer
1,769
—
1,769
Agricultural
7,552
2,994
10,546
Fair value of acquired loans
$
25,447
$
5,960
$
31,407
Assuming that the Almena acquisition would have taken place on January 1, 2019, total combined revenue would have been $183,625 for year ended December 31, 2020 and $203,002 for year ended December 31, 2019. Net loss would have been $74,078 at December 31, 2020, and net income would have been $26,855 at December 31, 2019. The pro forma amounts disclosed exclude merger expense from non-interest expense, which is considered a non-recurring adjustment. Separate revenue and earnings of the former Almena locations are not available subsequent to the acquisition. On February 8, 2019, the Company acquired the assets and assumed the deposits and certain other liabilities of two bank locations in Guymon, Oklahoma, and one bank location in Cordell, Oklahoma, from MidFirst Bank, based in Oklahoma City, Oklahoma (“MidFirst”). Results of operations of these new banks were included in the Company’s results of operations beginning February 9, 2019. Acquisition-related costs associated with this acquisition were $902 ($684 on an after-tax basis) and are included in merger expenses in the Company’s income statement for the year ended December 31, 2019. The fair value of consideration exchanged exceeded the recognized amounts of the identifiable net assets and resulted in goodwill of $4,720. Goodwill resulted from a combination of expected synergies including expansion in western Oklahoma with an additional three bank locations and growth opportunities. The following table summarizes the consideration paid for the MidFirst assets acquired and liabilities assumed recognized at the merger date.
Recognized amounts of identifiable assets acquired and liabilities assumed:
Cash and due from banks
$
85,360
Loans
6,507
Premises and equipment
656
Core deposit intangibles
1,350
Other assets
13
Total assets acquired
93,886
Deposits
98,543
Interest payable and other liabilities
63
Total liabilities assumed
98,606
Total identifiable net assets
(4,720
)
Goodwill
4,720
$
—
The fair value of net assets acquired includes fair value adjustments to certain loans that were not considered purchased credit impaired as of the merger date. The fair value adjustments were determined using discounted contractual cash flows. However, the Company believes that all contractual cash flows related to these financial instruments will be collected. As such, these loans were not considered impaired at the merger date and were not subject to the guidance relating to purchased credit impaired loans, which have shown evidence of credit deterioration since origination. Cash flows associated with purchased credit impaired loans are not considered reasonably predictable and as such these loans are considered nonaccrual. The following table presents the best available information about the loans acquired in the MidFirst acquisition as of the date of acquisition.
Non-Credit Impaired
Purchased Impaired
Contractually required principal
$
6,770
$
—
Non-accretable difference (expected losses)
—
—
Cash flows expected to be collected
6,770
—
Accretable yield
(263
)
—
Fair value of acquired loans
$
6,507
$
—
The following table presents the carrying value of the loans acquired in the MidFirst acquisition by class, as of the date of acquisition.
Non-Credit Impaired
Purchased Credit Impaired
Total
Commercial real estate
$
668
$
—
$
668
Commercial and industrial
34
—
34
Residential real estate
3,271
—
3,271
Consumer
2,534
—
2,534
Fair value of acquired loans
$
6,507
$
—
$
6,507
Assuming that the MidFirst acquisition would have taken place on January 1, 2018, total combined revenue would have been $200,807 for year ended December 31, 2019, and $183,022 for year ended December 31, 2018. Net income would have been $25,216 and $33,856 at December 31, 2019 and 2018. The pro forma amounts disclosed exclude merger expense from non-interest expense, which is considered a material non-recurring adjustment. Separate revenue and earnings of the former MidFirst locations are not available subsequent to the acquisi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Federal Home Loan Bank Advances (Detail) - USD ($) $ in Thousands</t>
        </is>
      </c>
      <c r="B1" s="2" t="inlineStr">
        <is>
          <t>Dec. 31, 2020</t>
        </is>
      </c>
      <c r="C1" s="2" t="inlineStr">
        <is>
          <t>Dec. 31, 2019</t>
        </is>
      </c>
    </row>
    <row r="2">
      <c r="A2" s="3" t="inlineStr">
        <is>
          <t>Federal Home Loan Bank Advances [Line Items]</t>
        </is>
      </c>
    </row>
    <row r="3">
      <c r="A3" s="4" t="inlineStr">
        <is>
          <t>Total Federal Home Loan Bank advances</t>
        </is>
      </c>
      <c r="B3" s="7" t="n">
        <v>10144</v>
      </c>
      <c r="C3" s="7" t="n">
        <v>324373</v>
      </c>
    </row>
    <row r="4">
      <c r="A4" s="4" t="inlineStr">
        <is>
          <t>Federal Home Loan Bank Line of Credit Advances [Member]</t>
        </is>
      </c>
    </row>
    <row r="5">
      <c r="A5" s="3" t="inlineStr">
        <is>
          <t>Federal Home Loan Bank Advances [Line Items]</t>
        </is>
      </c>
    </row>
    <row r="6">
      <c r="A6" s="4" t="inlineStr">
        <is>
          <t>Total Federal Home Loan Bank advances</t>
        </is>
      </c>
      <c r="B6" s="6" t="n">
        <v>0</v>
      </c>
      <c r="C6" s="6" t="n">
        <v>311223</v>
      </c>
    </row>
    <row r="7">
      <c r="A7" s="4" t="inlineStr">
        <is>
          <t>Federal Home Loan Bank Fixed Rate Term Advances [Member]</t>
        </is>
      </c>
    </row>
    <row r="8">
      <c r="A8" s="3" t="inlineStr">
        <is>
          <t>Federal Home Loan Bank Advances [Line Items]</t>
        </is>
      </c>
    </row>
    <row r="9">
      <c r="A9" s="4" t="inlineStr">
        <is>
          <t>Total Federal Home Loan Bank advances</t>
        </is>
      </c>
      <c r="B9" s="6" t="n">
        <v>10107</v>
      </c>
      <c r="C9" s="6" t="n">
        <v>13095</v>
      </c>
    </row>
    <row r="10">
      <c r="A10" s="4" t="inlineStr">
        <is>
          <t>Total Principal Outstanding [Member]</t>
        </is>
      </c>
    </row>
    <row r="11">
      <c r="A11" s="3" t="inlineStr">
        <is>
          <t>Federal Home Loan Bank Advances [Line Items]</t>
        </is>
      </c>
    </row>
    <row r="12">
      <c r="A12" s="4" t="inlineStr">
        <is>
          <t>Total Federal Home Loan Bank advances</t>
        </is>
      </c>
      <c r="B12" s="6" t="n">
        <v>10107</v>
      </c>
      <c r="C12" s="6" t="n">
        <v>324318</v>
      </c>
    </row>
    <row r="13">
      <c r="A13" s="4" t="inlineStr">
        <is>
          <t>Federal Home Loan Bank Fixed Rate Term Advances, Fair Market Value Adjustments [Member]</t>
        </is>
      </c>
    </row>
    <row r="14">
      <c r="A14" s="3" t="inlineStr">
        <is>
          <t>Federal Home Loan Bank Advances [Line Items]</t>
        </is>
      </c>
    </row>
    <row r="15">
      <c r="A15" s="4" t="inlineStr">
        <is>
          <t>Total Federal Home Loan Bank advances</t>
        </is>
      </c>
      <c r="B15" s="7" t="n">
        <v>37</v>
      </c>
      <c r="C15" s="7" t="n">
        <v>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Borrowings - Schedule of Future Principal Repayments (Detail) $ in Thousands</t>
        </is>
      </c>
      <c r="B1" s="2" t="inlineStr">
        <is>
          <t>Dec. 31, 2020USD ($)</t>
        </is>
      </c>
    </row>
    <row r="2">
      <c r="A2" s="3" t="inlineStr">
        <is>
          <t>Debt Instrument Redemption [Line Items]</t>
        </is>
      </c>
    </row>
    <row r="3">
      <c r="A3" s="4" t="inlineStr">
        <is>
          <t>Due in one year or less</t>
        </is>
      </c>
      <c r="B3" s="7" t="n">
        <v>38386</v>
      </c>
    </row>
    <row r="4">
      <c r="A4" s="4" t="inlineStr">
        <is>
          <t>Due after one year through two years</t>
        </is>
      </c>
      <c r="B4" s="6" t="n">
        <v>2357</v>
      </c>
    </row>
    <row r="5">
      <c r="A5" s="4" t="inlineStr">
        <is>
          <t>Due after two years through three years</t>
        </is>
      </c>
      <c r="B5" s="6" t="n">
        <v>2357</v>
      </c>
    </row>
    <row r="6">
      <c r="A6" s="4" t="inlineStr">
        <is>
          <t>Due after three years through four years</t>
        </is>
      </c>
      <c r="B6" s="6" t="n">
        <v>1857</v>
      </c>
    </row>
    <row r="7">
      <c r="A7" s="4" t="inlineStr">
        <is>
          <t>Due after four years through five years</t>
        </is>
      </c>
      <c r="B7" s="6" t="n">
        <v>1179</v>
      </c>
    </row>
    <row r="8">
      <c r="A8" s="4" t="inlineStr">
        <is>
          <t>Thereafter</t>
        </is>
      </c>
      <c r="B8" s="6" t="n">
        <v>95620</v>
      </c>
    </row>
    <row r="9">
      <c r="A9" s="4" t="inlineStr">
        <is>
          <t>Total</t>
        </is>
      </c>
      <c r="B9" s="6" t="n">
        <v>141756</v>
      </c>
    </row>
    <row r="10">
      <c r="A10" s="4" t="inlineStr">
        <is>
          <t>Federal Home Loan Bank Advances [Member]</t>
        </is>
      </c>
    </row>
    <row r="11">
      <c r="A11" s="3" t="inlineStr">
        <is>
          <t>Debt Instrument Redemption [Line Items]</t>
        </is>
      </c>
    </row>
    <row r="12">
      <c r="A12" s="4" t="inlineStr">
        <is>
          <t>Due in one year or less</t>
        </is>
      </c>
      <c r="B12" s="6" t="n">
        <v>2357</v>
      </c>
    </row>
    <row r="13">
      <c r="A13" s="4" t="inlineStr">
        <is>
          <t>Due after one year through two years</t>
        </is>
      </c>
      <c r="B13" s="6" t="n">
        <v>2357</v>
      </c>
    </row>
    <row r="14">
      <c r="A14" s="4" t="inlineStr">
        <is>
          <t>Due after two years through three years</t>
        </is>
      </c>
      <c r="B14" s="6" t="n">
        <v>2357</v>
      </c>
    </row>
    <row r="15">
      <c r="A15" s="4" t="inlineStr">
        <is>
          <t>Due after three years through four years</t>
        </is>
      </c>
      <c r="B15" s="6" t="n">
        <v>1857</v>
      </c>
    </row>
    <row r="16">
      <c r="A16" s="4" t="inlineStr">
        <is>
          <t>Due after four years through five years</t>
        </is>
      </c>
      <c r="B16" s="6" t="n">
        <v>1179</v>
      </c>
    </row>
    <row r="17">
      <c r="A17" s="4" t="inlineStr">
        <is>
          <t>Total</t>
        </is>
      </c>
      <c r="B17" s="7" t="n">
        <v>101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ank Stock Loan Advances (Detail) - USD ($) $ in Thousands</t>
        </is>
      </c>
      <c r="B1" s="2" t="inlineStr">
        <is>
          <t>Dec. 31, 2020</t>
        </is>
      </c>
      <c r="C1" s="2" t="inlineStr">
        <is>
          <t>Dec. 31, 2019</t>
        </is>
      </c>
    </row>
    <row r="2">
      <c r="A2" s="3" t="inlineStr">
        <is>
          <t>Debt Instrument Redemption [Line Items]</t>
        </is>
      </c>
    </row>
    <row r="3">
      <c r="A3" s="4" t="inlineStr">
        <is>
          <t>Bank stock loan</t>
        </is>
      </c>
      <c r="B3" s="7" t="n">
        <v>0</v>
      </c>
      <c r="C3" s="7" t="n">
        <v>8990</v>
      </c>
    </row>
    <row r="4">
      <c r="A4" s="4" t="inlineStr">
        <is>
          <t>Bank Stock Loan [Member]</t>
        </is>
      </c>
    </row>
    <row r="5">
      <c r="A5" s="3" t="inlineStr">
        <is>
          <t>Debt Instrument Redemption [Line Items]</t>
        </is>
      </c>
    </row>
    <row r="6">
      <c r="A6" s="4" t="inlineStr">
        <is>
          <t>Bank stock loan</t>
        </is>
      </c>
      <c r="C6" s="7" t="n">
        <v>8990</v>
      </c>
    </row>
    <row r="7">
      <c r="A7" s="4" t="inlineStr">
        <is>
          <t>Bank stock loan, Weighted Average Rate</t>
        </is>
      </c>
      <c r="C7" s="4" t="inlineStr">
        <is>
          <t>4.7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Total Subordinated Debt (Detail) - USD ($) $ in Thousands</t>
        </is>
      </c>
      <c r="B1" s="2" t="inlineStr">
        <is>
          <t>Dec. 31, 2020</t>
        </is>
      </c>
      <c r="C1" s="2" t="inlineStr">
        <is>
          <t>Dec. 31, 2019</t>
        </is>
      </c>
    </row>
    <row r="2">
      <c r="A2" s="3" t="inlineStr">
        <is>
          <t>Subordinated Borrowing [Line Items]</t>
        </is>
      </c>
    </row>
    <row r="3">
      <c r="A3" s="4" t="inlineStr">
        <is>
          <t>Subordinated debentures</t>
        </is>
      </c>
      <c r="B3" s="7" t="n">
        <v>14872</v>
      </c>
      <c r="C3" s="7" t="n">
        <v>14561</v>
      </c>
    </row>
    <row r="4">
      <c r="A4" s="4" t="inlineStr">
        <is>
          <t>Subordinated debt</t>
        </is>
      </c>
      <c r="B4" s="6" t="n">
        <v>87684</v>
      </c>
      <c r="C4" s="7" t="n">
        <v>14561</v>
      </c>
    </row>
    <row r="5">
      <c r="A5" s="4" t="inlineStr">
        <is>
          <t>Subordinated Notes [Member]</t>
        </is>
      </c>
    </row>
    <row r="6">
      <c r="A6" s="3" t="inlineStr">
        <is>
          <t>Subordinated Borrowing [Line Items]</t>
        </is>
      </c>
    </row>
    <row r="7">
      <c r="A7" s="4" t="inlineStr">
        <is>
          <t>Subordinated debentures</t>
        </is>
      </c>
      <c r="B7" s="6" t="n">
        <v>72812</v>
      </c>
    </row>
    <row r="8">
      <c r="A8" s="4" t="inlineStr">
        <is>
          <t>Subordinated debt</t>
        </is>
      </c>
      <c r="B8" s="7" t="n">
        <v>728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6" customWidth="1" min="5" max="5"/>
    <col width="29" customWidth="1" min="6" max="6"/>
    <col width="14" customWidth="1" min="7" max="7"/>
    <col width="14" customWidth="1" min="8" max="8"/>
  </cols>
  <sheetData>
    <row r="1">
      <c r="A1" s="1" t="inlineStr">
        <is>
          <t>Subordinated Debt - Additional Information (Detail) - USD ($) $ in Thousands</t>
        </is>
      </c>
      <c r="B1" s="2" t="inlineStr">
        <is>
          <t>Mar. 11, 2019</t>
        </is>
      </c>
      <c r="C1" s="2" t="inlineStr">
        <is>
          <t>Jun. 29, 2020</t>
        </is>
      </c>
      <c r="D1" s="2" t="inlineStr">
        <is>
          <t>Jun. 30, 2020</t>
        </is>
      </c>
      <c r="E1" s="2" t="inlineStr">
        <is>
          <t>Dec. 31, 2020</t>
        </is>
      </c>
      <c r="F1" s="2" t="inlineStr">
        <is>
          <t>Dec. 31, 2019</t>
        </is>
      </c>
      <c r="G1" s="2" t="inlineStr">
        <is>
          <t>Jul. 23, 2020</t>
        </is>
      </c>
      <c r="H1" s="2" t="inlineStr">
        <is>
          <t>Dec. 31, 2018</t>
        </is>
      </c>
    </row>
    <row r="2">
      <c r="A2" s="3" t="inlineStr">
        <is>
          <t>Subordinated Borrowing [Line Items]</t>
        </is>
      </c>
    </row>
    <row r="3">
      <c r="A3" s="4" t="inlineStr">
        <is>
          <t>Maturity date of trust preferred securities</t>
        </is>
      </c>
      <c r="B3" s="4" t="inlineStr">
        <is>
          <t>May 15,
		2020</t>
        </is>
      </c>
      <c r="D3" s="4" t="inlineStr">
        <is>
          <t>Aug. 15,
		2021</t>
        </is>
      </c>
    </row>
    <row r="4">
      <c r="A4" s="4" t="inlineStr">
        <is>
          <t>Floating rate subordinated debentures</t>
        </is>
      </c>
      <c r="E4" s="7" t="n">
        <v>87684</v>
      </c>
      <c r="F4" s="7" t="n">
        <v>14561</v>
      </c>
    </row>
    <row r="5">
      <c r="A5" s="4" t="inlineStr">
        <is>
          <t>Estimated fair value of debentures</t>
        </is>
      </c>
      <c r="E5" s="6" t="n">
        <v>8270</v>
      </c>
    </row>
    <row r="6">
      <c r="A6" s="4" t="inlineStr">
        <is>
          <t>Debt Instrument, Maturity Date</t>
        </is>
      </c>
      <c r="B6" s="4" t="inlineStr">
        <is>
          <t>May 15,
		2020</t>
        </is>
      </c>
      <c r="D6" s="4" t="inlineStr">
        <is>
          <t>Aug. 15,
		2021</t>
        </is>
      </c>
    </row>
    <row r="7">
      <c r="A7" s="4" t="inlineStr">
        <is>
          <t>Subordinated Notes [Member]</t>
        </is>
      </c>
    </row>
    <row r="8">
      <c r="A8" s="3" t="inlineStr">
        <is>
          <t>Subordinated Borrowing [Line Items]</t>
        </is>
      </c>
    </row>
    <row r="9">
      <c r="A9" s="4" t="inlineStr">
        <is>
          <t>Quarterly distributions, trust preferred securities</t>
        </is>
      </c>
      <c r="C9" s="4" t="inlineStr">
        <is>
          <t>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t>
        </is>
      </c>
    </row>
    <row r="10">
      <c r="A10" s="4" t="inlineStr">
        <is>
          <t>Maturity date of trust preferred securities</t>
        </is>
      </c>
      <c r="C10" s="4" t="inlineStr">
        <is>
          <t>Jun. 30,
		2030</t>
        </is>
      </c>
    </row>
    <row r="11">
      <c r="A11" s="4" t="inlineStr">
        <is>
          <t>Floating rate subordinated debentures</t>
        </is>
      </c>
      <c r="E11" s="6" t="n">
        <v>72812</v>
      </c>
    </row>
    <row r="12">
      <c r="A12" s="4" t="inlineStr">
        <is>
          <t>Subordinated notes aggregate principal amount</t>
        </is>
      </c>
      <c r="C12" s="7" t="n">
        <v>42000</v>
      </c>
      <c r="E12" s="6" t="n">
        <v>75000</v>
      </c>
      <c r="G12" s="7" t="n">
        <v>33000</v>
      </c>
    </row>
    <row r="13">
      <c r="A13" s="4" t="inlineStr">
        <is>
          <t>Debt Instrument, Maturity Date</t>
        </is>
      </c>
      <c r="C13" s="4" t="inlineStr">
        <is>
          <t>Jun. 30,
		2030</t>
        </is>
      </c>
    </row>
    <row r="14">
      <c r="A14" s="4" t="inlineStr">
        <is>
          <t>Subordinated notes commencement date</t>
        </is>
      </c>
      <c r="C14" s="4" t="inlineStr">
        <is>
          <t>Dec. 30,
		2020</t>
        </is>
      </c>
    </row>
    <row r="15">
      <c r="A15" s="4" t="inlineStr">
        <is>
          <t>Subordinated notes fixed interest rate percentage</t>
        </is>
      </c>
      <c r="C15" s="4" t="inlineStr">
        <is>
          <t>7.00%</t>
        </is>
      </c>
    </row>
    <row r="16">
      <c r="A16" s="4" t="inlineStr">
        <is>
          <t>Debt instrument, frequency of periodic payment</t>
        </is>
      </c>
      <c r="C16" s="4" t="inlineStr">
        <is>
          <t>semi-annually</t>
        </is>
      </c>
    </row>
    <row r="17">
      <c r="A17" s="4" t="inlineStr">
        <is>
          <t>Subordinated Notes [Member] | SOFR plus [Member]</t>
        </is>
      </c>
    </row>
    <row r="18">
      <c r="A18" s="3" t="inlineStr">
        <is>
          <t>Subordinated Borrowing [Line Items]</t>
        </is>
      </c>
    </row>
    <row r="19">
      <c r="A19" s="4" t="inlineStr">
        <is>
          <t>Subordinated notes commencement date</t>
        </is>
      </c>
      <c r="C19" s="4" t="inlineStr">
        <is>
          <t>Sep. 30,
		2025</t>
        </is>
      </c>
    </row>
    <row r="20">
      <c r="A20" s="4" t="inlineStr">
        <is>
          <t>Debt instrument, frequency of periodic payment</t>
        </is>
      </c>
      <c r="C20" s="4" t="inlineStr">
        <is>
          <t>quarterly</t>
        </is>
      </c>
    </row>
    <row r="21">
      <c r="A21" s="4" t="inlineStr">
        <is>
          <t>Subordinated notes variable interest rate percentage</t>
        </is>
      </c>
      <c r="C21" s="4" t="inlineStr">
        <is>
          <t>SOFR, as defined in the Indenture, plus 688 basis points</t>
        </is>
      </c>
    </row>
    <row r="22">
      <c r="A22" s="4" t="inlineStr">
        <is>
          <t>Community First Bancshares, Inc. [Member]</t>
        </is>
      </c>
    </row>
    <row r="23">
      <c r="A23" s="3" t="inlineStr">
        <is>
          <t>Subordinated Borrowing [Line Items]</t>
        </is>
      </c>
    </row>
    <row r="24">
      <c r="A24" s="4" t="inlineStr">
        <is>
          <t>Estimated fair value of debentures</t>
        </is>
      </c>
      <c r="E24" s="7" t="n">
        <v>4187</v>
      </c>
    </row>
    <row r="25">
      <c r="A25" s="4" t="inlineStr">
        <is>
          <t>Trust Preferred Securities [Member] | FCB Capital Trust II [Member]</t>
        </is>
      </c>
    </row>
    <row r="26">
      <c r="A26" s="3" t="inlineStr">
        <is>
          <t>Subordinated Borrowing [Line Items]</t>
        </is>
      </c>
    </row>
    <row r="27">
      <c r="A27" s="4" t="inlineStr">
        <is>
          <t>Variable rate trust preferred securities</t>
        </is>
      </c>
      <c r="F27" s="7" t="n">
        <v>10000</v>
      </c>
      <c r="H27" s="7" t="n">
        <v>10000</v>
      </c>
    </row>
    <row r="28">
      <c r="A28" s="4" t="inlineStr">
        <is>
          <t>Quarterly distributions, trust preferred securities</t>
        </is>
      </c>
      <c r="F28" s="4" t="inlineStr">
        <is>
          <t>Three-month LIBOR plus 2.00%</t>
        </is>
      </c>
    </row>
    <row r="29">
      <c r="A29" s="4" t="inlineStr">
        <is>
          <t>LIBOR plus rate, percentage</t>
        </is>
      </c>
      <c r="E29" s="4" t="inlineStr">
        <is>
          <t>2.00%</t>
        </is>
      </c>
    </row>
    <row r="30">
      <c r="A30" s="4" t="inlineStr">
        <is>
          <t>Interest rate on trust preferred securities</t>
        </is>
      </c>
      <c r="E30" s="4" t="inlineStr">
        <is>
          <t>2.24%</t>
        </is>
      </c>
      <c r="F30" s="4" t="inlineStr">
        <is>
          <t>3.99%</t>
        </is>
      </c>
    </row>
    <row r="31">
      <c r="A31" s="4" t="inlineStr">
        <is>
          <t>Maturity date of trust preferred securities</t>
        </is>
      </c>
      <c r="E31" s="4" t="inlineStr">
        <is>
          <t>Apr. 15,
		2035</t>
        </is>
      </c>
    </row>
    <row r="32">
      <c r="A32" s="4" t="inlineStr">
        <is>
          <t>Proceeds from the sale of the trust preferred securities and the issuance of common securities</t>
        </is>
      </c>
      <c r="E32" s="7" t="n">
        <v>310</v>
      </c>
    </row>
    <row r="33">
      <c r="A33" s="4" t="inlineStr">
        <is>
          <t>Floating rate subordinated debentures</t>
        </is>
      </c>
      <c r="F33" s="7" t="n">
        <v>10310</v>
      </c>
    </row>
    <row r="34">
      <c r="A34" s="4" t="inlineStr">
        <is>
          <t>Debt Instrument, Maturity Date</t>
        </is>
      </c>
      <c r="E34" s="4" t="inlineStr">
        <is>
          <t>Apr. 15,
		2035</t>
        </is>
      </c>
    </row>
    <row r="35">
      <c r="A35" s="4" t="inlineStr">
        <is>
          <t>Trust Preferred Securities [Member] | FCB Capital Trust III [Member]</t>
        </is>
      </c>
    </row>
    <row r="36">
      <c r="A36" s="3" t="inlineStr">
        <is>
          <t>Subordinated Borrowing [Line Items]</t>
        </is>
      </c>
    </row>
    <row r="37">
      <c r="A37" s="4" t="inlineStr">
        <is>
          <t>Variable rate trust preferred securities</t>
        </is>
      </c>
      <c r="F37" s="7" t="n">
        <v>5000</v>
      </c>
    </row>
    <row r="38">
      <c r="A38" s="4" t="inlineStr">
        <is>
          <t>Quarterly distributions, trust preferred securities</t>
        </is>
      </c>
      <c r="F38" s="4" t="inlineStr">
        <is>
          <t>Three-month LIBOR plus 1.89%</t>
        </is>
      </c>
    </row>
    <row r="39">
      <c r="A39" s="4" t="inlineStr">
        <is>
          <t>LIBOR plus rate, percentage</t>
        </is>
      </c>
      <c r="E39" s="4" t="inlineStr">
        <is>
          <t>1.89%</t>
        </is>
      </c>
    </row>
    <row r="40">
      <c r="A40" s="4" t="inlineStr">
        <is>
          <t>Interest rate on trust preferred securities</t>
        </is>
      </c>
      <c r="E40" s="4" t="inlineStr">
        <is>
          <t>2.11%</t>
        </is>
      </c>
      <c r="F40" s="4" t="inlineStr">
        <is>
          <t>3.78%</t>
        </is>
      </c>
    </row>
    <row r="41">
      <c r="A41" s="4" t="inlineStr">
        <is>
          <t>Maturity date of trust preferred securities</t>
        </is>
      </c>
      <c r="E41" s="4" t="inlineStr">
        <is>
          <t>Jun. 15,
		2037</t>
        </is>
      </c>
    </row>
    <row r="42">
      <c r="A42" s="4" t="inlineStr">
        <is>
          <t>Proceeds from the sale of the trust preferred securities and the issuance of common securities</t>
        </is>
      </c>
      <c r="E42" s="7" t="n">
        <v>155</v>
      </c>
    </row>
    <row r="43">
      <c r="A43" s="4" t="inlineStr">
        <is>
          <t>Floating rate subordinated debentures</t>
        </is>
      </c>
      <c r="E43" s="7" t="n">
        <v>5155</v>
      </c>
    </row>
    <row r="44">
      <c r="A44" s="4" t="inlineStr">
        <is>
          <t>Debt Instrument, Maturity Date</t>
        </is>
      </c>
      <c r="E44" s="4" t="inlineStr">
        <is>
          <t>Jun. 15,
		2037</t>
        </is>
      </c>
    </row>
    <row r="45">
      <c r="A45" s="4" t="inlineStr">
        <is>
          <t>Trust Preferred Securities [Member] | Community First Statutory Trust I [Member] | Community First Bancshares, Inc. [Member]</t>
        </is>
      </c>
    </row>
    <row r="46">
      <c r="A46" s="3" t="inlineStr">
        <is>
          <t>Subordinated Borrowing [Line Items]</t>
        </is>
      </c>
    </row>
    <row r="47">
      <c r="A47" s="4" t="inlineStr">
        <is>
          <t>Quarterly distributions, trust preferred securities</t>
        </is>
      </c>
      <c r="F47" s="4" t="inlineStr">
        <is>
          <t>Three-month LIBOR plus 3.25%</t>
        </is>
      </c>
    </row>
    <row r="48">
      <c r="A48" s="4" t="inlineStr">
        <is>
          <t>LIBOR plus rate, percentage</t>
        </is>
      </c>
      <c r="E48" s="4" t="inlineStr">
        <is>
          <t>3.25%</t>
        </is>
      </c>
    </row>
    <row r="49">
      <c r="A49" s="4" t="inlineStr">
        <is>
          <t>Interest rate on trust preferred securities</t>
        </is>
      </c>
      <c r="E49" s="4" t="inlineStr">
        <is>
          <t>3.50%</t>
        </is>
      </c>
      <c r="F49" s="4" t="inlineStr">
        <is>
          <t>5.20%</t>
        </is>
      </c>
    </row>
    <row r="50">
      <c r="A50" s="4" t="inlineStr">
        <is>
          <t>Maturity date of trust preferred securities</t>
        </is>
      </c>
      <c r="E50" s="4" t="inlineStr">
        <is>
          <t>Dec. 26,
		2032</t>
        </is>
      </c>
    </row>
    <row r="51">
      <c r="A51" s="4" t="inlineStr">
        <is>
          <t>Debt Instrument, Maturity Date</t>
        </is>
      </c>
      <c r="E51" s="4" t="inlineStr">
        <is>
          <t>Dec. 26,
		2032</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ummary of Contractual Balance and Unamortized Fair Value Adjustments (Detail) - USD ($) $ in Thousands</t>
        </is>
      </c>
      <c r="B1" s="2" t="inlineStr">
        <is>
          <t>Dec. 31, 2020</t>
        </is>
      </c>
      <c r="C1" s="2" t="inlineStr">
        <is>
          <t>Dec. 31, 2019</t>
        </is>
      </c>
    </row>
    <row r="2">
      <c r="A2" s="3" t="inlineStr">
        <is>
          <t>Brokers And Dealers [Abstract]</t>
        </is>
      </c>
    </row>
    <row r="3">
      <c r="A3" s="4" t="inlineStr">
        <is>
          <t>Contractual balance</t>
        </is>
      </c>
      <c r="B3" s="7" t="n">
        <v>20620</v>
      </c>
      <c r="C3" s="7" t="n">
        <v>20620</v>
      </c>
    </row>
    <row r="4">
      <c r="A4" s="4" t="inlineStr">
        <is>
          <t>Unamortized fair value adjustment</t>
        </is>
      </c>
      <c r="B4" s="6" t="n">
        <v>-5748</v>
      </c>
      <c r="C4" s="6" t="n">
        <v>-6059</v>
      </c>
    </row>
    <row r="5">
      <c r="A5" s="4" t="inlineStr">
        <is>
          <t>Net book value</t>
        </is>
      </c>
      <c r="B5" s="7" t="n">
        <v>14872</v>
      </c>
      <c r="C5" s="7" t="n">
        <v>145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Subordinated Debt - Schedule of Subordinated Notes (Detail) - USD ($) $ in Thousands</t>
        </is>
      </c>
      <c r="B1" s="2" t="inlineStr">
        <is>
          <t>Mar. 13, 2017</t>
        </is>
      </c>
      <c r="C1" s="2" t="inlineStr">
        <is>
          <t>Dec. 31, 2020</t>
        </is>
      </c>
      <c r="D1" s="2" t="inlineStr">
        <is>
          <t>Jul. 23, 2020</t>
        </is>
      </c>
      <c r="E1" s="2" t="inlineStr">
        <is>
          <t>Jun. 29, 2020</t>
        </is>
      </c>
      <c r="F1" s="2" t="inlineStr">
        <is>
          <t>Dec. 31, 2019</t>
        </is>
      </c>
    </row>
    <row r="2">
      <c r="A2" s="3" t="inlineStr">
        <is>
          <t>Subordinated Borrowing [Line Items]</t>
        </is>
      </c>
    </row>
    <row r="3">
      <c r="A3" s="4" t="inlineStr">
        <is>
          <t>Total subordinated notes</t>
        </is>
      </c>
      <c r="C3" s="7" t="n">
        <v>14872</v>
      </c>
      <c r="F3" s="7" t="n">
        <v>14561</v>
      </c>
    </row>
    <row r="4">
      <c r="A4" s="4" t="inlineStr">
        <is>
          <t>Debt Instrument, Term</t>
        </is>
      </c>
      <c r="B4" s="4" t="inlineStr">
        <is>
          <t>5 years</t>
        </is>
      </c>
    </row>
    <row r="5">
      <c r="A5" s="4" t="inlineStr">
        <is>
          <t>Subordinated Notes [Member]</t>
        </is>
      </c>
    </row>
    <row r="6">
      <c r="A6" s="3" t="inlineStr">
        <is>
          <t>Subordinated Borrowing [Line Items]</t>
        </is>
      </c>
    </row>
    <row r="7">
      <c r="A7" s="4" t="inlineStr">
        <is>
          <t>Subordinated notes aggregate principal amount</t>
        </is>
      </c>
      <c r="C7" s="6" t="n">
        <v>75000</v>
      </c>
      <c r="D7" s="7" t="n">
        <v>33000</v>
      </c>
      <c r="E7" s="7" t="n">
        <v>42000</v>
      </c>
    </row>
    <row r="8">
      <c r="A8" s="4" t="inlineStr">
        <is>
          <t>Total principal outstanding</t>
        </is>
      </c>
      <c r="C8" s="6" t="n">
        <v>75000</v>
      </c>
    </row>
    <row r="9">
      <c r="A9" s="4" t="inlineStr">
        <is>
          <t>Debt issuance cost</t>
        </is>
      </c>
      <c r="C9" s="6" t="n">
        <v>-2188</v>
      </c>
    </row>
    <row r="10">
      <c r="A10" s="4" t="inlineStr">
        <is>
          <t>Total subordinated notes</t>
        </is>
      </c>
      <c r="C10" s="7" t="n">
        <v>72812</v>
      </c>
    </row>
    <row r="11">
      <c r="A11" s="4" t="inlineStr">
        <is>
          <t>Weighted Average Rate</t>
        </is>
      </c>
      <c r="C11" s="4" t="inlineStr">
        <is>
          <t>7.00%</t>
        </is>
      </c>
    </row>
    <row r="12">
      <c r="A12" s="4" t="inlineStr">
        <is>
          <t>Debt Instrument, Term</t>
        </is>
      </c>
      <c r="C12" s="4" t="inlineStr">
        <is>
          <t>9 years 6 month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ubordinated Debt - Schedule of Future Principal Repayments (Detail) $ in Thousands</t>
        </is>
      </c>
      <c r="B1" s="2" t="inlineStr">
        <is>
          <t>Dec. 31, 2020USD ($)</t>
        </is>
      </c>
    </row>
    <row r="2">
      <c r="A2" s="3" t="inlineStr">
        <is>
          <t>Subordinated Borrowing [Line Items]</t>
        </is>
      </c>
    </row>
    <row r="3">
      <c r="A3" s="4" t="inlineStr">
        <is>
          <t>Due in one year or less</t>
        </is>
      </c>
      <c r="B3" s="7" t="n">
        <v>38386</v>
      </c>
    </row>
    <row r="4">
      <c r="A4" s="4" t="inlineStr">
        <is>
          <t>Due after one year through two years</t>
        </is>
      </c>
      <c r="B4" s="6" t="n">
        <v>2357</v>
      </c>
    </row>
    <row r="5">
      <c r="A5" s="4" t="inlineStr">
        <is>
          <t>Due after two years through three years</t>
        </is>
      </c>
      <c r="B5" s="6" t="n">
        <v>2357</v>
      </c>
    </row>
    <row r="6">
      <c r="A6" s="4" t="inlineStr">
        <is>
          <t>Due after three years through four years</t>
        </is>
      </c>
      <c r="B6" s="6" t="n">
        <v>1857</v>
      </c>
    </row>
    <row r="7">
      <c r="A7" s="4" t="inlineStr">
        <is>
          <t>Due after four years through five years</t>
        </is>
      </c>
      <c r="B7" s="6" t="n">
        <v>1179</v>
      </c>
    </row>
    <row r="8">
      <c r="A8" s="4" t="inlineStr">
        <is>
          <t>Thereafter</t>
        </is>
      </c>
      <c r="B8" s="6" t="n">
        <v>95620</v>
      </c>
    </row>
    <row r="9">
      <c r="A9" s="4" t="inlineStr">
        <is>
          <t>Total</t>
        </is>
      </c>
      <c r="B9" s="6" t="n">
        <v>141756</v>
      </c>
    </row>
    <row r="10">
      <c r="A10" s="4" t="inlineStr">
        <is>
          <t>Retail Repurchase Agreements [Member]</t>
        </is>
      </c>
    </row>
    <row r="11">
      <c r="A11" s="3" t="inlineStr">
        <is>
          <t>Subordinated Borrowing [Line Items]</t>
        </is>
      </c>
    </row>
    <row r="12">
      <c r="A12" s="4" t="inlineStr">
        <is>
          <t>Due in one year or less</t>
        </is>
      </c>
      <c r="B12" s="6" t="n">
        <v>36029</v>
      </c>
    </row>
    <row r="13">
      <c r="A13" s="4" t="inlineStr">
        <is>
          <t>Total</t>
        </is>
      </c>
      <c r="B13" s="6" t="n">
        <v>36029</v>
      </c>
    </row>
    <row r="14">
      <c r="A14" s="4" t="inlineStr">
        <is>
          <t>Federal Home Loan Bank Advances [Member]</t>
        </is>
      </c>
    </row>
    <row r="15">
      <c r="A15" s="3" t="inlineStr">
        <is>
          <t>Subordinated Borrowing [Line Items]</t>
        </is>
      </c>
    </row>
    <row r="16">
      <c r="A16" s="4" t="inlineStr">
        <is>
          <t>Due in one year or less</t>
        </is>
      </c>
      <c r="B16" s="6" t="n">
        <v>2357</v>
      </c>
    </row>
    <row r="17">
      <c r="A17" s="4" t="inlineStr">
        <is>
          <t>Due after one year through two years</t>
        </is>
      </c>
      <c r="B17" s="6" t="n">
        <v>2357</v>
      </c>
    </row>
    <row r="18">
      <c r="A18" s="4" t="inlineStr">
        <is>
          <t>Due after two years through three years</t>
        </is>
      </c>
      <c r="B18" s="6" t="n">
        <v>2357</v>
      </c>
    </row>
    <row r="19">
      <c r="A19" s="4" t="inlineStr">
        <is>
          <t>Due after three years through four years</t>
        </is>
      </c>
      <c r="B19" s="6" t="n">
        <v>1857</v>
      </c>
    </row>
    <row r="20">
      <c r="A20" s="4" t="inlineStr">
        <is>
          <t>Due after four years through five years</t>
        </is>
      </c>
      <c r="B20" s="6" t="n">
        <v>1179</v>
      </c>
    </row>
    <row r="21">
      <c r="A21" s="4" t="inlineStr">
        <is>
          <t>Total</t>
        </is>
      </c>
      <c r="B21" s="6" t="n">
        <v>10107</v>
      </c>
    </row>
    <row r="22">
      <c r="A22" s="4" t="inlineStr">
        <is>
          <t>Subordinated Debentures [Member]</t>
        </is>
      </c>
    </row>
    <row r="23">
      <c r="A23" s="3" t="inlineStr">
        <is>
          <t>Subordinated Borrowing [Line Items]</t>
        </is>
      </c>
    </row>
    <row r="24">
      <c r="A24" s="4" t="inlineStr">
        <is>
          <t>Thereafter</t>
        </is>
      </c>
      <c r="B24" s="6" t="n">
        <v>20620</v>
      </c>
    </row>
    <row r="25">
      <c r="A25" s="4" t="inlineStr">
        <is>
          <t>Total</t>
        </is>
      </c>
      <c r="B25" s="6" t="n">
        <v>20620</v>
      </c>
    </row>
    <row r="26">
      <c r="A26" s="4" t="inlineStr">
        <is>
          <t>Subordinated Notes [Member]</t>
        </is>
      </c>
    </row>
    <row r="27">
      <c r="A27" s="3" t="inlineStr">
        <is>
          <t>Subordinated Borrowing [Line Items]</t>
        </is>
      </c>
    </row>
    <row r="28">
      <c r="A28" s="4" t="inlineStr">
        <is>
          <t>Thereafter</t>
        </is>
      </c>
      <c r="B28" s="6" t="n">
        <v>75000</v>
      </c>
    </row>
    <row r="29">
      <c r="A29" s="4" t="inlineStr">
        <is>
          <t>Total</t>
        </is>
      </c>
      <c r="B29" s="7" t="n">
        <v>7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Obligations - Additional Information (Detail) - USD ($) $ in Thousands</t>
        </is>
      </c>
      <c r="B1" s="2" t="inlineStr">
        <is>
          <t>Dec. 31, 2020</t>
        </is>
      </c>
      <c r="C1" s="2" t="inlineStr">
        <is>
          <t>Dec. 31, 2019</t>
        </is>
      </c>
    </row>
    <row r="2">
      <c r="A2" s="3" t="inlineStr">
        <is>
          <t>Commitments And Contingencies Disclosure [Abstract]</t>
        </is>
      </c>
    </row>
    <row r="3">
      <c r="A3" s="4" t="inlineStr">
        <is>
          <t>Contractual obligation</t>
        </is>
      </c>
      <c r="B3" s="7" t="n">
        <v>5189</v>
      </c>
      <c r="C3" s="7" t="n">
        <v>58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Thousands</t>
        </is>
      </c>
      <c r="B1" s="2" t="inlineStr">
        <is>
          <t>1 Months Ended</t>
        </is>
      </c>
      <c r="C1" s="2" t="inlineStr">
        <is>
          <t>12 Months Ended</t>
        </is>
      </c>
    </row>
    <row r="2">
      <c r="B2" s="2" t="inlineStr">
        <is>
          <t>May 31, 2015</t>
        </is>
      </c>
      <c r="C2" s="2" t="inlineStr">
        <is>
          <t>Dec. 31, 2020</t>
        </is>
      </c>
      <c r="D2" s="2" t="inlineStr">
        <is>
          <t>Dec. 31, 2019</t>
        </is>
      </c>
      <c r="E2" s="2" t="inlineStr">
        <is>
          <t>Dec. 31, 2018</t>
        </is>
      </c>
      <c r="F2" s="2" t="inlineStr">
        <is>
          <t>Dec. 31, 2015</t>
        </is>
      </c>
      <c r="G2" s="2" t="inlineStr">
        <is>
          <t>Sep. 01, 2020</t>
        </is>
      </c>
      <c r="H2" s="2" t="inlineStr">
        <is>
          <t>Apr. 18, 2019</t>
        </is>
      </c>
    </row>
    <row r="3">
      <c r="A3" s="3" t="inlineStr">
        <is>
          <t>Class of Stock [Line Items]</t>
        </is>
      </c>
    </row>
    <row r="4">
      <c r="A4" s="4" t="inlineStr">
        <is>
          <t>Preferred Stock, shares outstanding</t>
        </is>
      </c>
      <c r="C4" s="6" t="n">
        <v>0</v>
      </c>
      <c r="D4" s="6" t="n">
        <v>0</v>
      </c>
      <c r="E4" s="6" t="n">
        <v>0</v>
      </c>
    </row>
    <row r="5">
      <c r="A5" s="4" t="inlineStr">
        <is>
          <t>Repurchase of shares</t>
        </is>
      </c>
      <c r="C5" s="6" t="n">
        <v>1100000</v>
      </c>
      <c r="D5" s="6" t="n">
        <v>1100000</v>
      </c>
    </row>
    <row r="6">
      <c r="A6" s="4" t="inlineStr">
        <is>
          <t>Outstanding common stock at an average price paid per Share</t>
        </is>
      </c>
      <c r="C6" s="8" t="n">
        <v>21.54</v>
      </c>
      <c r="D6" s="8" t="n">
        <v>21.54</v>
      </c>
    </row>
    <row r="7">
      <c r="A7" s="4" t="inlineStr">
        <is>
          <t>Tax benefit in connection with stock compensation expense</t>
        </is>
      </c>
      <c r="F7" s="7" t="n">
        <v>224</v>
      </c>
    </row>
    <row r="8">
      <c r="A8" s="4" t="inlineStr">
        <is>
          <t>Employee stock loan amount</t>
        </is>
      </c>
      <c r="C8" s="7" t="n">
        <v>43</v>
      </c>
      <c r="D8" s="7" t="n">
        <v>77</v>
      </c>
    </row>
    <row r="9">
      <c r="A9" s="4" t="inlineStr">
        <is>
          <t>Employee stock loan maturity date</t>
        </is>
      </c>
      <c r="C9" s="4" t="inlineStr">
        <is>
          <t>Mar. 31,
		2021</t>
        </is>
      </c>
    </row>
    <row r="10">
      <c r="A10" s="4" t="inlineStr">
        <is>
          <t>Employee stock loan interest rate</t>
        </is>
      </c>
      <c r="C10" s="4" t="inlineStr">
        <is>
          <t>1.60%</t>
        </is>
      </c>
    </row>
    <row r="11">
      <c r="A11" s="4" t="inlineStr">
        <is>
          <t>Reclassification adjustment for net gains included in net income</t>
        </is>
      </c>
      <c r="C11" s="7" t="n">
        <v>0</v>
      </c>
      <c r="D11" s="6" t="n">
        <v>0</v>
      </c>
      <c r="E11" s="7" t="n">
        <v>0</v>
      </c>
    </row>
    <row r="12">
      <c r="A12" s="4" t="inlineStr">
        <is>
          <t>Reclassification adjustment of accretion expense to taxable interest income on securities</t>
        </is>
      </c>
      <c r="C12" s="7" t="n">
        <v>509</v>
      </c>
      <c r="D12" s="7" t="n">
        <v>903</v>
      </c>
      <c r="E12" s="7" t="n">
        <v>453</v>
      </c>
    </row>
    <row r="13">
      <c r="A13" s="4" t="inlineStr">
        <is>
          <t>Additional Repurchase [Member]</t>
        </is>
      </c>
    </row>
    <row r="14">
      <c r="A14" s="3" t="inlineStr">
        <is>
          <t>Class of Stock [Line Items]</t>
        </is>
      </c>
    </row>
    <row r="15">
      <c r="A15" s="4" t="inlineStr">
        <is>
          <t>Repurchase of shares</t>
        </is>
      </c>
      <c r="C15" s="6" t="n">
        <v>313231</v>
      </c>
    </row>
    <row r="16">
      <c r="A16" s="4" t="inlineStr">
        <is>
          <t>Outstanding common stock at an average price paid per Share</t>
        </is>
      </c>
      <c r="C16" s="8" t="n">
        <v>20.82</v>
      </c>
    </row>
    <row r="17">
      <c r="A17" s="4" t="inlineStr">
        <is>
          <t>Maximum [Member]</t>
        </is>
      </c>
    </row>
    <row r="18">
      <c r="A18" s="3" t="inlineStr">
        <is>
          <t>Class of Stock [Line Items]</t>
        </is>
      </c>
    </row>
    <row r="19">
      <c r="A19" s="4" t="inlineStr">
        <is>
          <t>Number of shares authorized to be repurchased</t>
        </is>
      </c>
      <c r="H19" s="6" t="n">
        <v>1100000</v>
      </c>
    </row>
    <row r="20">
      <c r="A20" s="4" t="inlineStr">
        <is>
          <t>Maximum [Member] | Additional Repurchase [Member]</t>
        </is>
      </c>
    </row>
    <row r="21">
      <c r="A21" s="3" t="inlineStr">
        <is>
          <t>Class of Stock [Line Items]</t>
        </is>
      </c>
    </row>
    <row r="22">
      <c r="A22" s="4" t="inlineStr">
        <is>
          <t>Number of shares authorized to be repurchased</t>
        </is>
      </c>
      <c r="G22" s="6" t="n">
        <v>800000</v>
      </c>
    </row>
    <row r="23">
      <c r="A23" s="4" t="inlineStr">
        <is>
          <t>Class A Common Stock [Member]</t>
        </is>
      </c>
    </row>
    <row r="24">
      <c r="A24" s="3" t="inlineStr">
        <is>
          <t>Class of Stock [Line Items]</t>
        </is>
      </c>
    </row>
    <row r="25">
      <c r="A25" s="4" t="inlineStr">
        <is>
          <t>Number of common stock shares authorized</t>
        </is>
      </c>
      <c r="C25" s="6" t="n">
        <v>45000000</v>
      </c>
    </row>
    <row r="26">
      <c r="A26" s="4" t="inlineStr">
        <is>
          <t>Shares issued, par value</t>
        </is>
      </c>
      <c r="C26" s="8" t="n">
        <v>0.01</v>
      </c>
    </row>
    <row r="27">
      <c r="A27" s="4" t="inlineStr">
        <is>
          <t>Shares issued to employees</t>
        </is>
      </c>
      <c r="B27" s="6" t="n">
        <v>203216</v>
      </c>
    </row>
    <row r="28">
      <c r="A28" s="4" t="inlineStr">
        <is>
          <t>Class B Common Stock [Member]</t>
        </is>
      </c>
    </row>
    <row r="29">
      <c r="A29" s="3" t="inlineStr">
        <is>
          <t>Class of Stock [Line Items]</t>
        </is>
      </c>
    </row>
    <row r="30">
      <c r="A30" s="4" t="inlineStr">
        <is>
          <t>Number of common stock shares authorized</t>
        </is>
      </c>
      <c r="C30" s="6" t="n">
        <v>5000000</v>
      </c>
    </row>
    <row r="31">
      <c r="A31" s="4" t="inlineStr">
        <is>
          <t>Shares issued, par value</t>
        </is>
      </c>
      <c r="C31" s="8" t="n">
        <v>0.01</v>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NOTE 3 – SECURITIES The amortized cost and fair value of available-for-sale securities and the related gross unrealized gains and losses recognized in accumulated other comprehensive income were as follows.
Amortized Cost
Gross Unrealized Gains
Gross Unrealized Losses
Fair Value
December 31, 2020
Available-for-sale securities
U.S. Government-sponsored entities
$
996
$
27
$
—
$
1,023
U.S. Treasury securities
4,024
1
—
4,025
Mortgage-backed securities
Government-sponsored residential mortgage-backed securities
630,485
21,049
(109
)
651,425
Private label residential mortgage-backed securities
44,302
5
(129
)
44,178
Corporate
52,503
1,153
(6
)
53,650
Small Business Administration loan pools
1,226
44
—
1,270
State and political subdivisions
111,865
4,391
—
116,256
$
845,401
$
26,670
$
(244
)
$
871,827
December 31, 2019
Available-for-sale securities
Mortgage-backed securities
Government-sponsored residential mortgage-backed securities
$
141,082
$
1,261
$
(276
)
$
142,067
$
141,082
$
1,261
$
(276
)
$
142,067
The amortized cost and fair value of held-to-maturity securities and the related gross unrecognized gains and losses were as follows.
Amortized Cost
Gross Unrecognized Gains
Gross Unrecognized Losses
Fair Value
December 31, 2019
Held-to-maturity securities
U.S. Government-sponsored entities
$
1,991
$
23
$
(1
)
$
2,013
Mortgage-backed securities
Government-sponsored residential mortgage-backed securities
593,236
11,272
(536
)
603,972
Corporate
22,992
503
—
23,495
Small Business Administration loan pools
1,478
12
—
1,490
State and political subdivisions
149,362
3,604
(25
)
152,941
$
769,059
$
15,414
$
(562
)
$
783,911
The tables above present unrecognized losses on held-to-maturity securities since date of designation. On September 1, 2020, all held-to-maturity securities, totaling $612.3 million, were moved to available-for-sale to better manage the Company’s assets and liabilities and to facilitate opportunities to take advantage of changes in the yield curve or other market factors. The fair value and amortized cost of debt securities at December 31, 2020,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Amortized Cost
Fair Value
Within one year
$
12,791
$
12,840
One to five years
26,916
27,702
Five to ten years
70,459
72,812
After ten years
60,448
62,870
Mortgage-backed securities
674,787
695,603
Total debt securities
$
845,401
$
871,827
The carrying value of securities pledged as collateral, to secure public deposits and for other purposes, was approximately $713,001 at December 31, 2020 and $780,038 at December 31, 2019. At year-end 2020 and 2019, there were no holdings of securities of any one issuer, other than the U.S. Government and its agencies, in an amount greater than 10% of stockholders’ equity. The following tables show gross unrealized losses and fair value aggregated by investment category and length of time that individual securities have been in a continuous unrealized loss position at December 31, 2020 and 2019.
Less Than 12 Months
12 Months or More
Total
Fair Value
Unrealized Loss
Fair Value
Unrealized Loss
Fair Value
Unrealized Loss
December 31, 2020
Available-for-sale securities
Mortgage-backed securities
Government-sponsored residential mortgage-backed securities
$
28,770
$
(109
)
$
—
$
—
$
28,770
$
(109
)
Private label residential mortgage-backed securities
28,367
(129
)
—
—
28,367
(129
)
Corporate
3,908
(6
)
—
—
3,908
(6
)
Total temporarily impaired securities
$
61,045
$
(244
)
$
—
$
—
$
61,045
$
(244
)
December 31, 2019
Available-for-sale securities
Mortgage-backed securities
Government-sponsored residential mortgage-backed securities
$
2,017
$
(3
)
$
32,466
$
(273
)
$
34,483
$
(276
)
Total temporarily impaired securities
$
2,017
$
(3
)
$
32,466
$
(273
)
$
34,483
$
(276
)
Less Than 12 Months
12 Months or More
Total
Fair Value
Unrealized Loss
Fair Value
Unrealized Loss
Fair Value
Unrealized Loss
December 31, 2019
Held-to-maturity securities
U.S. Government-sponsored entities
$
—
$
—
$
999
$
(1
)
$
999
$
(1
)
Mortgage-backed securities
Government-sponsored residential mortgage-backed securities
26,246
(51
)
96,987
(639
)
123,233
(690
)
Small Business Administration loan pools
811
(14
)
—
—
811
(14
)
State and political subdivisions
1,771
(4
)
1,354
(21
)
3,125
(25
)
Total temporarily impaired securities
$
28,828
$
(69
)
$
99,340
$
(661
)
$
128,168
$
(730
) As of December 31, 2020, the Company held 18 available-for-sale securities in an unrealized loss position. The tables above present unrealized losses on held-to-maturity securities since the date of their purchase, independent of the impact associated with changes in cost basis upon transfer from the available-for-sale designation to the held-to-maturity designa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There were no proceeds from sales or associated gains and losses on available-for-sale securities reclassified from other comprehensive income to income during 2020, 2019 or 20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Issued and Held in Treasury or Outstanding (Detail) - shares</t>
        </is>
      </c>
      <c r="B1" s="2" t="inlineStr">
        <is>
          <t>Dec. 31, 2020</t>
        </is>
      </c>
      <c r="C1" s="2" t="inlineStr">
        <is>
          <t>Dec. 31, 2019</t>
        </is>
      </c>
    </row>
    <row r="2">
      <c r="A2" s="4" t="inlineStr">
        <is>
          <t>Class A Common Stock [Member]</t>
        </is>
      </c>
    </row>
    <row r="3">
      <c r="A3" s="3" t="inlineStr">
        <is>
          <t>Class of Stock [Line Items]</t>
        </is>
      </c>
    </row>
    <row r="4">
      <c r="A4" s="4" t="inlineStr">
        <is>
          <t>Common stock - issued</t>
        </is>
      </c>
      <c r="B4" s="6" t="n">
        <v>17224830</v>
      </c>
      <c r="C4" s="6" t="n">
        <v>17136493</v>
      </c>
    </row>
    <row r="5">
      <c r="A5" s="4" t="inlineStr">
        <is>
          <t>Common stock - held in treasury</t>
        </is>
      </c>
      <c r="B5" s="6" t="n">
        <v>-2684274</v>
      </c>
      <c r="C5" s="6" t="n">
        <v>-1692059</v>
      </c>
    </row>
    <row r="6">
      <c r="A6" s="4" t="inlineStr">
        <is>
          <t>Common stock - outstanding</t>
        </is>
      </c>
      <c r="B6" s="6" t="n">
        <v>14540556</v>
      </c>
      <c r="C6" s="6" t="n">
        <v>15444434</v>
      </c>
    </row>
    <row r="7">
      <c r="A7" s="4" t="inlineStr">
        <is>
          <t>Class B Common Stock [Member]</t>
        </is>
      </c>
    </row>
    <row r="8">
      <c r="A8" s="3" t="inlineStr">
        <is>
          <t>Class of Stock [Line Items]</t>
        </is>
      </c>
    </row>
    <row r="9">
      <c r="A9" s="4" t="inlineStr">
        <is>
          <t>Common stock - issued</t>
        </is>
      </c>
      <c r="B9" s="6" t="n">
        <v>234903</v>
      </c>
      <c r="C9" s="6" t="n">
        <v>234903</v>
      </c>
    </row>
    <row r="10">
      <c r="A10" s="4" t="inlineStr">
        <is>
          <t>Common stock - held in treasury</t>
        </is>
      </c>
      <c r="B10" s="6" t="n">
        <v>-234903</v>
      </c>
      <c r="C10" s="6" t="n">
        <v>-234903</v>
      </c>
    </row>
    <row r="11">
      <c r="A11" s="4" t="inlineStr">
        <is>
          <t>Common stock - outstanding</t>
        </is>
      </c>
      <c r="C11"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Income (Detail) - USD ($) $ in Thousands</t>
        </is>
      </c>
      <c r="B1" s="2" t="inlineStr">
        <is>
          <t>Dec. 31, 2020</t>
        </is>
      </c>
      <c r="C1" s="2" t="inlineStr">
        <is>
          <t>Dec. 31, 2019</t>
        </is>
      </c>
    </row>
    <row r="2">
      <c r="A2" s="3" t="inlineStr">
        <is>
          <t>Accumulated Other Comprehensive Income (Loss) [Line Items]</t>
        </is>
      </c>
    </row>
    <row r="3">
      <c r="A3" s="4" t="inlineStr">
        <is>
          <t>Total</t>
        </is>
      </c>
      <c r="B3" s="7" t="n">
        <v>19781</v>
      </c>
      <c r="C3" s="7" t="n">
        <v>-3</v>
      </c>
    </row>
    <row r="4">
      <c r="A4" s="4" t="inlineStr">
        <is>
          <t>Accumulated Net Unrealized Investment Gain (Losses) [Member]</t>
        </is>
      </c>
    </row>
    <row r="5">
      <c r="A5" s="3" t="inlineStr">
        <is>
          <t>Accumulated Other Comprehensive Income (Loss) [Line Items]</t>
        </is>
      </c>
    </row>
    <row r="6">
      <c r="A6" s="4" t="inlineStr">
        <is>
          <t>Net unrealized or unamortized gains (losses)</t>
        </is>
      </c>
      <c r="B6" s="6" t="n">
        <v>26426</v>
      </c>
      <c r="C6" s="6" t="n">
        <v>-3</v>
      </c>
    </row>
    <row r="7">
      <c r="A7" s="4" t="inlineStr">
        <is>
          <t>Tax effect</t>
        </is>
      </c>
      <c r="B7" s="6" t="n">
        <v>-6645</v>
      </c>
    </row>
    <row r="8">
      <c r="A8" s="4" t="inlineStr">
        <is>
          <t>Available for Sale Securities [Member]</t>
        </is>
      </c>
    </row>
    <row r="9">
      <c r="A9" s="3" t="inlineStr">
        <is>
          <t>Accumulated Other Comprehensive Income (Loss) [Line Items]</t>
        </is>
      </c>
    </row>
    <row r="10">
      <c r="A10" s="4" t="inlineStr">
        <is>
          <t>Total</t>
        </is>
      </c>
      <c r="B10" s="6" t="n">
        <v>19781</v>
      </c>
      <c r="C10" s="6" t="n">
        <v>737</v>
      </c>
    </row>
    <row r="11">
      <c r="A11" s="4" t="inlineStr">
        <is>
          <t>Available for Sale Securities [Member] | Accumulated Net Unrealized Investment Gain (Losses) [Member]</t>
        </is>
      </c>
    </row>
    <row r="12">
      <c r="A12" s="3" t="inlineStr">
        <is>
          <t>Accumulated Other Comprehensive Income (Loss) [Line Items]</t>
        </is>
      </c>
    </row>
    <row r="13">
      <c r="A13" s="4" t="inlineStr">
        <is>
          <t>Net unrealized or unamortized gains (losses)</t>
        </is>
      </c>
      <c r="B13" s="6" t="n">
        <v>26426</v>
      </c>
      <c r="C13" s="6" t="n">
        <v>985</v>
      </c>
    </row>
    <row r="14">
      <c r="A14" s="4" t="inlineStr">
        <is>
          <t>Tax effect</t>
        </is>
      </c>
      <c r="B14" s="7" t="n">
        <v>-6645</v>
      </c>
      <c r="C14" s="6" t="n">
        <v>-248</v>
      </c>
    </row>
    <row r="15">
      <c r="A15" s="4" t="inlineStr">
        <is>
          <t>Held to Maturity Securities [Member]</t>
        </is>
      </c>
    </row>
    <row r="16">
      <c r="A16" s="3" t="inlineStr">
        <is>
          <t>Accumulated Other Comprehensive Income (Loss) [Line Items]</t>
        </is>
      </c>
    </row>
    <row r="17">
      <c r="A17" s="4" t="inlineStr">
        <is>
          <t>Total</t>
        </is>
      </c>
      <c r="C17" s="6" t="n">
        <v>-740</v>
      </c>
    </row>
    <row r="18">
      <c r="A18" s="4" t="inlineStr">
        <is>
          <t>Held to Maturity Securities [Member] | Accumulated Net Unrealized Investment Gain (Losses) [Member]</t>
        </is>
      </c>
    </row>
    <row r="19">
      <c r="A19" s="3" t="inlineStr">
        <is>
          <t>Accumulated Other Comprehensive Income (Loss) [Line Items]</t>
        </is>
      </c>
    </row>
    <row r="20">
      <c r="A20" s="4" t="inlineStr">
        <is>
          <t>Net unrealized or unamortized gains (losses)</t>
        </is>
      </c>
      <c r="C20" s="6" t="n">
        <v>-988</v>
      </c>
    </row>
    <row r="21">
      <c r="A21" s="4" t="inlineStr">
        <is>
          <t>Tax effect</t>
        </is>
      </c>
      <c r="C21" s="7" t="n">
        <v>24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7" t="n">
        <v>9054</v>
      </c>
      <c r="C4" s="7" t="n">
        <v>4066</v>
      </c>
      <c r="D4" s="7" t="n">
        <v>4655</v>
      </c>
    </row>
    <row r="5">
      <c r="A5" s="4" t="inlineStr">
        <is>
          <t>State</t>
        </is>
      </c>
      <c r="B5" s="6" t="n">
        <v>2435</v>
      </c>
      <c r="C5" s="6" t="n">
        <v>1649</v>
      </c>
      <c r="D5" s="6" t="n">
        <v>2212</v>
      </c>
    </row>
    <row r="6">
      <c r="A6" s="4" t="inlineStr">
        <is>
          <t>Total current income tax expense</t>
        </is>
      </c>
      <c r="B6" s="6" t="n">
        <v>11489</v>
      </c>
      <c r="C6" s="6" t="n">
        <v>5715</v>
      </c>
      <c r="D6" s="6" t="n">
        <v>6867</v>
      </c>
    </row>
    <row r="7">
      <c r="A7" s="3" t="inlineStr">
        <is>
          <t>Deferred income tax expense</t>
        </is>
      </c>
    </row>
    <row r="8">
      <c r="A8" s="4" t="inlineStr">
        <is>
          <t>Federal</t>
        </is>
      </c>
      <c r="B8" s="6" t="n">
        <v>-8770</v>
      </c>
      <c r="C8" s="6" t="n">
        <v>1444</v>
      </c>
      <c r="D8" s="6" t="n">
        <v>2933</v>
      </c>
    </row>
    <row r="9">
      <c r="A9" s="4" t="inlineStr">
        <is>
          <t>State</t>
        </is>
      </c>
      <c r="B9" s="6" t="n">
        <v>-2319</v>
      </c>
      <c r="C9" s="6" t="n">
        <v>119</v>
      </c>
      <c r="D9" s="6" t="n">
        <v>550</v>
      </c>
    </row>
    <row r="10">
      <c r="A10" s="4" t="inlineStr">
        <is>
          <t>Total deferred income tax expense</t>
        </is>
      </c>
      <c r="B10" s="6" t="n">
        <v>-11089</v>
      </c>
      <c r="C10" s="6" t="n">
        <v>1563</v>
      </c>
      <c r="D10" s="6" t="n">
        <v>3483</v>
      </c>
    </row>
    <row r="11">
      <c r="A11" s="4" t="inlineStr">
        <is>
          <t>Total income tax expense</t>
        </is>
      </c>
      <c r="B11" s="7" t="n">
        <v>400</v>
      </c>
      <c r="C11" s="7" t="n">
        <v>7278</v>
      </c>
      <c r="D11" s="7" t="n">
        <v>1035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U.S. federal statutory rate</t>
        </is>
      </c>
      <c r="B4" s="4" t="inlineStr">
        <is>
          <t>21.00%</t>
        </is>
      </c>
      <c r="C4" s="4" t="inlineStr">
        <is>
          <t>21.00%</t>
        </is>
      </c>
      <c r="D4" s="4" t="inlineStr">
        <is>
          <t>21.00%</t>
        </is>
      </c>
    </row>
    <row r="5">
      <c r="A5" s="4" t="inlineStr">
        <is>
          <t>Deferred tax liabilities</t>
        </is>
      </c>
      <c r="B5" s="7" t="n">
        <v>17043</v>
      </c>
      <c r="C5" s="7" t="n">
        <v>10418</v>
      </c>
    </row>
    <row r="6">
      <c r="A6" s="4" t="inlineStr">
        <is>
          <t>Acquired federal tax credits</t>
        </is>
      </c>
      <c r="B6" s="7" t="n">
        <v>897</v>
      </c>
    </row>
    <row r="7">
      <c r="A7" s="4" t="inlineStr">
        <is>
          <t>MidFirst Bank [Member]</t>
        </is>
      </c>
    </row>
    <row r="8">
      <c r="A8" s="3" t="inlineStr">
        <is>
          <t>Income Tax [Line Items]</t>
        </is>
      </c>
    </row>
    <row r="9">
      <c r="A9" s="4" t="inlineStr">
        <is>
          <t>Deferred tax liabilities</t>
        </is>
      </c>
      <c r="C9" s="7" t="n">
        <v>21</v>
      </c>
    </row>
    <row r="10">
      <c r="A10" s="4" t="inlineStr">
        <is>
          <t>Domestic Tax Authority [Member]</t>
        </is>
      </c>
    </row>
    <row r="11">
      <c r="A11" s="3" t="inlineStr">
        <is>
          <t>Income Tax [Line Items]</t>
        </is>
      </c>
    </row>
    <row r="12">
      <c r="A12" s="4" t="inlineStr">
        <is>
          <t>Tax credits, expiration date</t>
        </is>
      </c>
      <c r="B12" s="4" t="inlineStr">
        <is>
          <t>Between 2027 and 2033</t>
        </is>
      </c>
    </row>
    <row r="13">
      <c r="A13" s="4" t="inlineStr">
        <is>
          <t>State and Local Jurisdiction [Member] | Kansas [Member]</t>
        </is>
      </c>
    </row>
    <row r="14">
      <c r="A14" s="3" t="inlineStr">
        <is>
          <t>Income Tax [Line Items]</t>
        </is>
      </c>
    </row>
    <row r="15">
      <c r="A15" s="4" t="inlineStr">
        <is>
          <t>Operating loss carryforwards</t>
        </is>
      </c>
      <c r="B15" s="7" t="n">
        <v>32006</v>
      </c>
    </row>
    <row r="16">
      <c r="A16" s="4" t="inlineStr">
        <is>
          <t>Operating loss carry forwards, expiration date</t>
        </is>
      </c>
      <c r="B16" s="4" t="inlineStr">
        <is>
          <t>between 2021 and 2030</t>
        </is>
      </c>
    </row>
    <row r="17">
      <c r="A17" s="4" t="inlineStr">
        <is>
          <t>State and Local Jurisdiction [Member] | First Independence Corporation and Subsidiary [Member] | Kansas [Member]</t>
        </is>
      </c>
    </row>
    <row r="18">
      <c r="A18" s="3" t="inlineStr">
        <is>
          <t>Income Tax [Line Items]</t>
        </is>
      </c>
    </row>
    <row r="19">
      <c r="A19" s="4" t="inlineStr">
        <is>
          <t>Operating loss carryforwards</t>
        </is>
      </c>
      <c r="B19" s="7" t="n">
        <v>2054</v>
      </c>
    </row>
    <row r="20">
      <c r="A20" s="4" t="inlineStr">
        <is>
          <t>Operating loss carry forwards, expiration date</t>
        </is>
      </c>
      <c r="B20" s="4" t="inlineStr">
        <is>
          <t>between 2021 and 2024</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at the statutory rate</t>
        </is>
      </c>
      <c r="B4" s="7" t="n">
        <v>-15660</v>
      </c>
      <c r="C4" s="7" t="n">
        <v>6900</v>
      </c>
      <c r="D4" s="7" t="n">
        <v>9697</v>
      </c>
    </row>
    <row r="5">
      <c r="A5" s="3" t="inlineStr">
        <is>
          <t>Increase (decrease) resulting from:</t>
        </is>
      </c>
    </row>
    <row r="6">
      <c r="A6" s="4" t="inlineStr">
        <is>
          <t>State and local taxes, net of federal benefit</t>
        </is>
      </c>
      <c r="B6" s="6" t="n">
        <v>407</v>
      </c>
      <c r="C6" s="6" t="n">
        <v>1422</v>
      </c>
      <c r="D6" s="6" t="n">
        <v>1909</v>
      </c>
    </row>
    <row r="7">
      <c r="A7" s="4" t="inlineStr">
        <is>
          <t>Tax-exempt interest</t>
        </is>
      </c>
      <c r="B7" s="6" t="n">
        <v>-766</v>
      </c>
      <c r="C7" s="6" t="n">
        <v>-885</v>
      </c>
      <c r="D7" s="6" t="n">
        <v>-844</v>
      </c>
    </row>
    <row r="8">
      <c r="A8" s="4" t="inlineStr">
        <is>
          <t>Non-taxable life insurance income</t>
        </is>
      </c>
      <c r="B8" s="6" t="n">
        <v>-408</v>
      </c>
      <c r="C8" s="6" t="n">
        <v>-419</v>
      </c>
      <c r="D8" s="6" t="n">
        <v>-462</v>
      </c>
    </row>
    <row r="9">
      <c r="A9" s="4" t="inlineStr">
        <is>
          <t>Non-deductible expenses</t>
        </is>
      </c>
      <c r="B9" s="6" t="n">
        <v>183</v>
      </c>
      <c r="C9" s="6" t="n">
        <v>353</v>
      </c>
      <c r="D9" s="6" t="n">
        <v>264</v>
      </c>
    </row>
    <row r="10">
      <c r="A10" s="4" t="inlineStr">
        <is>
          <t>Share-based payments</t>
        </is>
      </c>
      <c r="B10" s="6" t="n">
        <v>77</v>
      </c>
      <c r="C10" s="6" t="n">
        <v>18</v>
      </c>
      <c r="D10" s="6" t="n">
        <v>-23</v>
      </c>
    </row>
    <row r="11">
      <c r="A11" s="4" t="inlineStr">
        <is>
          <t>Federal tax credits</t>
        </is>
      </c>
      <c r="B11" s="6" t="n">
        <v>-600</v>
      </c>
      <c r="C11" s="6" t="n">
        <v>-636</v>
      </c>
      <c r="D11" s="6" t="n">
        <v>-568</v>
      </c>
    </row>
    <row r="12">
      <c r="A12" s="4" t="inlineStr">
        <is>
          <t>Non-deductible goodwill</t>
        </is>
      </c>
      <c r="B12" s="6" t="n">
        <v>17584</v>
      </c>
    </row>
    <row r="13">
      <c r="A13" s="4" t="inlineStr">
        <is>
          <t>Bargain purchase gain</t>
        </is>
      </c>
      <c r="B13" s="6" t="n">
        <v>-450</v>
      </c>
    </row>
    <row r="14">
      <c r="A14" s="4" t="inlineStr">
        <is>
          <t>Change in valuation allowance</t>
        </is>
      </c>
      <c r="B14" s="6" t="n">
        <v>164</v>
      </c>
      <c r="C14" s="6" t="n">
        <v>396</v>
      </c>
      <c r="D14" s="6" t="n">
        <v>655</v>
      </c>
    </row>
    <row r="15">
      <c r="A15" s="4" t="inlineStr">
        <is>
          <t>Other</t>
        </is>
      </c>
      <c r="B15" s="6" t="n">
        <v>-131</v>
      </c>
      <c r="C15" s="6" t="n">
        <v>129</v>
      </c>
      <c r="D15" s="6" t="n">
        <v>-278</v>
      </c>
    </row>
    <row r="16">
      <c r="A16" s="4" t="inlineStr">
        <is>
          <t>Total income tax expense</t>
        </is>
      </c>
      <c r="B16" s="7" t="n">
        <v>400</v>
      </c>
      <c r="C16" s="7" t="n">
        <v>7278</v>
      </c>
      <c r="D16" s="7" t="n">
        <v>1035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t>
        </is>
      </c>
    </row>
    <row r="3">
      <c r="A3" s="4" t="inlineStr">
        <is>
          <t>Allowance for loan losses</t>
        </is>
      </c>
      <c r="B3" s="7" t="n">
        <v>8376</v>
      </c>
      <c r="C3" s="7" t="n">
        <v>3076</v>
      </c>
    </row>
    <row r="4">
      <c r="A4" s="4" t="inlineStr">
        <is>
          <t>Tax credit carryforwards</t>
        </is>
      </c>
      <c r="B4" s="6" t="n">
        <v>897</v>
      </c>
      <c r="C4" s="6" t="n">
        <v>974</v>
      </c>
    </row>
    <row r="5">
      <c r="A5" s="4" t="inlineStr">
        <is>
          <t>Goodwill amortization</t>
        </is>
      </c>
      <c r="B5" s="6" t="n">
        <v>3102</v>
      </c>
      <c r="C5" s="6" t="n">
        <v>-1871</v>
      </c>
    </row>
    <row r="6">
      <c r="A6" s="4" t="inlineStr">
        <is>
          <t>Accrued compensation</t>
        </is>
      </c>
      <c r="B6" s="6" t="n">
        <v>2159</v>
      </c>
      <c r="C6" s="6" t="n">
        <v>2209</v>
      </c>
    </row>
    <row r="7">
      <c r="A7" s="4" t="inlineStr">
        <is>
          <t>Net operating loss and attribute carryforwards</t>
        </is>
      </c>
      <c r="B7" s="6" t="n">
        <v>1189</v>
      </c>
      <c r="C7" s="6" t="n">
        <v>1338</v>
      </c>
    </row>
    <row r="8">
      <c r="A8" s="4" t="inlineStr">
        <is>
          <t>Other real estate owned</t>
        </is>
      </c>
      <c r="B8" s="6" t="n">
        <v>708</v>
      </c>
      <c r="C8" s="6" t="n">
        <v>481</v>
      </c>
    </row>
    <row r="9">
      <c r="A9" s="4" t="inlineStr">
        <is>
          <t>Acquired loans fair market value adjustments</t>
        </is>
      </c>
      <c r="B9" s="6" t="n">
        <v>1897</v>
      </c>
      <c r="C9" s="6" t="n">
        <v>2717</v>
      </c>
    </row>
    <row r="10">
      <c r="A10" s="4" t="inlineStr">
        <is>
          <t>Other</t>
        </is>
      </c>
      <c r="B10" s="6" t="n">
        <v>1342</v>
      </c>
      <c r="C10" s="6" t="n">
        <v>1152</v>
      </c>
    </row>
    <row r="11">
      <c r="A11" s="4" t="inlineStr">
        <is>
          <t>Gross deferred tax assets</t>
        </is>
      </c>
      <c r="B11" s="6" t="n">
        <v>19670</v>
      </c>
      <c r="C11" s="6" t="n">
        <v>10076</v>
      </c>
    </row>
    <row r="12">
      <c r="A12" s="3" t="inlineStr">
        <is>
          <t>Deferred tax liabilities</t>
        </is>
      </c>
    </row>
    <row r="13">
      <c r="A13" s="4" t="inlineStr">
        <is>
          <t>Assumed debt fair market value adjustments</t>
        </is>
      </c>
      <c r="B13" s="6" t="n">
        <v>1389</v>
      </c>
      <c r="C13" s="6" t="n">
        <v>1464</v>
      </c>
    </row>
    <row r="14">
      <c r="A14" s="4" t="inlineStr">
        <is>
          <t>Depreciation</t>
        </is>
      </c>
      <c r="B14" s="6" t="n">
        <v>4491</v>
      </c>
      <c r="C14" s="6" t="n">
        <v>3934</v>
      </c>
    </row>
    <row r="15">
      <c r="A15" s="4" t="inlineStr">
        <is>
          <t>Federal Home Loan Bank stock dividends</t>
        </is>
      </c>
      <c r="B15" s="6" t="n">
        <v>445</v>
      </c>
      <c r="C15" s="6" t="n">
        <v>841</v>
      </c>
    </row>
    <row r="16">
      <c r="A16" s="4" t="inlineStr">
        <is>
          <t>Acquisition related basis adjustment</t>
        </is>
      </c>
      <c r="B16" s="6" t="n">
        <v>938</v>
      </c>
    </row>
    <row r="17">
      <c r="A17" s="4" t="inlineStr">
        <is>
          <t>Net unrealized or unamortized gains (losses) on securities</t>
        </is>
      </c>
      <c r="B17" s="6" t="n">
        <v>6646</v>
      </c>
      <c r="C17" s="6" t="n">
        <v>-1</v>
      </c>
    </row>
    <row r="18">
      <c r="A18" s="4" t="inlineStr">
        <is>
          <t>Core deposit intangibles</t>
        </is>
      </c>
      <c r="B18" s="6" t="n">
        <v>2757</v>
      </c>
      <c r="C18" s="6" t="n">
        <v>3616</v>
      </c>
    </row>
    <row r="19">
      <c r="A19" s="4" t="inlineStr">
        <is>
          <t>Other</t>
        </is>
      </c>
      <c r="B19" s="6" t="n">
        <v>377</v>
      </c>
      <c r="C19" s="6" t="n">
        <v>564</v>
      </c>
    </row>
    <row r="20">
      <c r="A20" s="4" t="inlineStr">
        <is>
          <t>Gross deferred tax liabilities</t>
        </is>
      </c>
      <c r="B20" s="6" t="n">
        <v>17043</v>
      </c>
      <c r="C20" s="6" t="n">
        <v>10418</v>
      </c>
    </row>
    <row r="21">
      <c r="A21" s="4" t="inlineStr">
        <is>
          <t>Valuation allowance</t>
        </is>
      </c>
      <c r="B21" s="6" t="n">
        <v>-1479</v>
      </c>
      <c r="C21" s="6" t="n">
        <v>-1623</v>
      </c>
    </row>
    <row r="22">
      <c r="A22" s="4" t="inlineStr">
        <is>
          <t>Net deferred tax asset (liability)</t>
        </is>
      </c>
      <c r="B22" s="7" t="n">
        <v>1148</v>
      </c>
    </row>
    <row r="23">
      <c r="A23" s="4" t="inlineStr">
        <is>
          <t>Net deferred tax asset (liability)</t>
        </is>
      </c>
      <c r="C23" s="7" t="n">
        <v>-19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Additional Information (Detail)</t>
        </is>
      </c>
      <c r="B1" s="2" t="inlineStr">
        <is>
          <t>1 Months Ended</t>
        </is>
      </c>
    </row>
    <row r="2">
      <c r="B2" s="2" t="inlineStr">
        <is>
          <t>Jan. 31, 2016</t>
        </is>
      </c>
      <c r="C2" s="2" t="inlineStr">
        <is>
          <t>Dec. 31, 2020</t>
        </is>
      </c>
    </row>
    <row r="3">
      <c r="A3" s="3" t="inlineStr">
        <is>
          <t>Regulated Operations [Abstract]</t>
        </is>
      </c>
    </row>
    <row r="4">
      <c r="A4" s="4" t="inlineStr">
        <is>
          <t>CET1 capital ratio to be well capitalized under rules and prompt corrective provisions</t>
        </is>
      </c>
      <c r="C4" s="4" t="inlineStr">
        <is>
          <t>6.50%</t>
        </is>
      </c>
    </row>
    <row r="5">
      <c r="A5" s="4" t="inlineStr">
        <is>
          <t>Total Tier 1 capital ratio to be well capitalized under rules and prompt corrective provisions</t>
        </is>
      </c>
      <c r="C5" s="9" t="n">
        <v>0.08</v>
      </c>
    </row>
    <row r="6">
      <c r="A6" s="4" t="inlineStr">
        <is>
          <t>Total capital ratio to be well capitalized under rules and prompt corrective provisions</t>
        </is>
      </c>
      <c r="C6" s="9" t="n">
        <v>0.1</v>
      </c>
    </row>
    <row r="7">
      <c r="A7" s="4" t="inlineStr">
        <is>
          <t>Leverage ratio to be well capitalized under rules and prompt corrective provisions</t>
        </is>
      </c>
      <c r="C7" s="9" t="n">
        <v>0.05</v>
      </c>
    </row>
    <row r="8">
      <c r="A8" s="4" t="inlineStr">
        <is>
          <t>Capital conservation buffer desired rate</t>
        </is>
      </c>
      <c r="C8" s="4" t="inlineStr">
        <is>
          <t>2.50%</t>
        </is>
      </c>
    </row>
    <row r="9">
      <c r="A9" s="4" t="inlineStr">
        <is>
          <t>Capital conservation buffer yearly increase</t>
        </is>
      </c>
      <c r="B9" s="4" t="inlineStr">
        <is>
          <t>0.625%</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Company's and Equity Bank's Capital Amounts and Ratios (Detail) $ in Thousands</t>
        </is>
      </c>
      <c r="B1" s="2" t="inlineStr">
        <is>
          <t>Dec. 31, 2020USD ($)</t>
        </is>
      </c>
      <c r="C1" s="2" t="inlineStr">
        <is>
          <t>Dec. 31, 2019USD ($)</t>
        </is>
      </c>
    </row>
    <row r="2">
      <c r="A2" s="3" t="inlineStr">
        <is>
          <t>Compliance with Regulatory Capital Requirements under Banking Regulations [Line Items]</t>
        </is>
      </c>
    </row>
    <row r="3">
      <c r="A3" s="4" t="inlineStr">
        <is>
          <t>Total capital to risk weighted assets, To Be Well Capitalized Under Prompt Corrective Provisions, Actual Ratio</t>
        </is>
      </c>
      <c r="B3" s="9" t="n">
        <v>0.1</v>
      </c>
    </row>
    <row r="4">
      <c r="A4" s="4" t="inlineStr">
        <is>
          <t>Tier 1 capital to risk weighted assets, To Be Well Capitalized Under Prompt Corrective Provisions, Actual Ratio</t>
        </is>
      </c>
      <c r="B4" s="9" t="n">
        <v>0.08</v>
      </c>
    </row>
    <row r="5">
      <c r="A5" s="4" t="inlineStr">
        <is>
          <t>Common equity Tier 1 capital to risk weighted assets, To Be Well Capitalized Under Prompt Corrective Provisions, Actual Ratio</t>
        </is>
      </c>
      <c r="B5" s="4" t="inlineStr">
        <is>
          <t>6.50%</t>
        </is>
      </c>
    </row>
    <row r="6">
      <c r="A6" s="4" t="inlineStr">
        <is>
          <t>Tier 1 leverage to average assets, To Be Well Capitalized Under Prompt Corrective Provisions, Actual Ratio</t>
        </is>
      </c>
      <c r="B6" s="9" t="n">
        <v>0.05</v>
      </c>
    </row>
    <row r="7">
      <c r="A7" s="4" t="inlineStr">
        <is>
          <t>Equity Bancshares, Inc. [Member]</t>
        </is>
      </c>
    </row>
    <row r="8">
      <c r="A8" s="3" t="inlineStr">
        <is>
          <t>Compliance with Regulatory Capital Requirements under Banking Regulations [Line Items]</t>
        </is>
      </c>
    </row>
    <row r="9">
      <c r="A9" s="4" t="inlineStr">
        <is>
          <t>Total capital to risk weighted assets, Actual Amount</t>
        </is>
      </c>
      <c r="B9" s="7" t="n">
        <v>462865</v>
      </c>
      <c r="C9" s="7" t="n">
        <v>352853</v>
      </c>
    </row>
    <row r="10">
      <c r="A10" s="4" t="inlineStr">
        <is>
          <t>Total capital to risk weighted assets, Actual Ratio</t>
        </is>
      </c>
      <c r="B10" s="10" t="n">
        <v>0.1735</v>
      </c>
      <c r="C10" s="9" t="n">
        <v>12.59</v>
      </c>
    </row>
    <row r="11">
      <c r="A11" s="4" t="inlineStr">
        <is>
          <t>Tier 1 capital to risk weighted assets, Actual Amount</t>
        </is>
      </c>
      <c r="B11" s="7" t="n">
        <v>356707</v>
      </c>
      <c r="C11" s="7" t="n">
        <v>340621</v>
      </c>
    </row>
    <row r="12">
      <c r="A12" s="4" t="inlineStr">
        <is>
          <t>Tier 1 capital to risk weighted assets, Actual Ratio</t>
        </is>
      </c>
      <c r="B12" s="10" t="n">
        <v>0.1337</v>
      </c>
      <c r="C12" s="10" t="n">
        <v>0.1215</v>
      </c>
    </row>
    <row r="13">
      <c r="A13" s="4" t="inlineStr">
        <is>
          <t>Tier 1 capital to risk weighted assets, Minimum Required for Capital Adequacy Purposes, Actual Amount</t>
        </is>
      </c>
      <c r="C13" s="7" t="n">
        <v>238276</v>
      </c>
    </row>
    <row r="14">
      <c r="A14" s="4" t="inlineStr">
        <is>
          <t>Common equity Tier 1 capital to risk weighted assets, Actual Amount</t>
        </is>
      </c>
      <c r="B14" s="7" t="n">
        <v>341835</v>
      </c>
      <c r="C14" s="7" t="n">
        <v>326060</v>
      </c>
    </row>
    <row r="15">
      <c r="A15" s="4" t="inlineStr">
        <is>
          <t>Common equity Tier 1 capital to risk weighted assets, Actual Ratio</t>
        </is>
      </c>
      <c r="B15" s="10" t="n">
        <v>0.1282</v>
      </c>
      <c r="C15" s="10" t="n">
        <v>0.1163</v>
      </c>
    </row>
    <row r="16">
      <c r="A16" s="4" t="inlineStr">
        <is>
          <t>Tier 1 leverage to average assets, Actual Amount</t>
        </is>
      </c>
      <c r="B16" s="7" t="n">
        <v>356707</v>
      </c>
      <c r="C16" s="7" t="n">
        <v>340621</v>
      </c>
    </row>
    <row r="17">
      <c r="A17" s="4" t="inlineStr">
        <is>
          <t>Tier 1 leverage to average assets, Actual Ratio</t>
        </is>
      </c>
      <c r="B17" s="10" t="n">
        <v>0.093</v>
      </c>
      <c r="C17" s="10" t="n">
        <v>0.0902</v>
      </c>
    </row>
    <row r="18">
      <c r="A18" s="4" t="inlineStr">
        <is>
          <t>Tier 1 leverage to average assets, Minimum Required for Capital Adequacy Purposes, Actual Amount</t>
        </is>
      </c>
      <c r="C18" s="7" t="n">
        <v>151072</v>
      </c>
    </row>
    <row r="19">
      <c r="A19" s="4" t="inlineStr">
        <is>
          <t>Equity Bank [Member]</t>
        </is>
      </c>
    </row>
    <row r="20">
      <c r="A20" s="3" t="inlineStr">
        <is>
          <t>Compliance with Regulatory Capital Requirements under Banking Regulations [Line Items]</t>
        </is>
      </c>
    </row>
    <row r="21">
      <c r="A21" s="4" t="inlineStr">
        <is>
          <t>Total capital to risk weighted assets, Actual Amount</t>
        </is>
      </c>
      <c r="B21" s="7" t="n">
        <v>418992</v>
      </c>
      <c r="C21" s="7" t="n">
        <v>348951</v>
      </c>
    </row>
    <row r="22">
      <c r="A22" s="4" t="inlineStr">
        <is>
          <t>Total capital to risk weighted assets, Actual Ratio</t>
        </is>
      </c>
      <c r="B22" s="10" t="n">
        <v>0.1573</v>
      </c>
      <c r="C22" s="9" t="n">
        <v>12.47</v>
      </c>
    </row>
    <row r="23">
      <c r="A23" s="4" t="inlineStr">
        <is>
          <t>Total capital to risk weighted assets, To Be Well Capitalized Under Prompt Corrective Provisions, Actual Amount</t>
        </is>
      </c>
      <c r="B23" s="7" t="n">
        <v>266329</v>
      </c>
      <c r="C23" s="7" t="n">
        <v>279921</v>
      </c>
    </row>
    <row r="24">
      <c r="A24" s="4" t="inlineStr">
        <is>
          <t>Total capital to risk weighted assets, To Be Well Capitalized Under Prompt Corrective Provisions, Actual Ratio</t>
        </is>
      </c>
      <c r="B24" s="10" t="n">
        <v>0.1</v>
      </c>
      <c r="C24" s="6" t="n">
        <v>10</v>
      </c>
    </row>
    <row r="25">
      <c r="A25" s="4" t="inlineStr">
        <is>
          <t>Tier 1 capital to risk weighted assets, Actual Amount</t>
        </is>
      </c>
      <c r="B25" s="7" t="n">
        <v>385696</v>
      </c>
      <c r="C25" s="7" t="n">
        <v>336719</v>
      </c>
    </row>
    <row r="26">
      <c r="A26" s="4" t="inlineStr">
        <is>
          <t>Tier 1 capital to risk weighted assets, Actual Ratio</t>
        </is>
      </c>
      <c r="B26" s="10" t="n">
        <v>0.1448</v>
      </c>
      <c r="C26" s="10" t="n">
        <v>0.1203</v>
      </c>
    </row>
    <row r="27">
      <c r="A27" s="4" t="inlineStr">
        <is>
          <t>Tier 1 capital to risk weighted assets, Minimum Required for Capital Adequacy Purposes, Actual Amount</t>
        </is>
      </c>
      <c r="C27" s="7" t="n">
        <v>237933</v>
      </c>
    </row>
    <row r="28">
      <c r="A28" s="4" t="inlineStr">
        <is>
          <t>Tier 1 capital to risk weighted assets, To Be Well Capitalized Under Prompt Corrective Provisions, Actual Amount</t>
        </is>
      </c>
      <c r="B28" s="7" t="n">
        <v>213064</v>
      </c>
    </row>
    <row r="29">
      <c r="A29" s="4" t="inlineStr">
        <is>
          <t>Tier 1 capital to risk weighted assets, To Be Well Capitalized Under Prompt Corrective Provisions, Actual Ratio</t>
        </is>
      </c>
      <c r="B29" s="10" t="n">
        <v>0.08</v>
      </c>
      <c r="C29" s="10" t="n">
        <v>0.08</v>
      </c>
    </row>
    <row r="30">
      <c r="A30" s="4" t="inlineStr">
        <is>
          <t>Common equity Tier 1 capital to risk weighted assets, Actual Amount</t>
        </is>
      </c>
      <c r="B30" s="7" t="n">
        <v>385696</v>
      </c>
      <c r="C30" s="7" t="n">
        <v>336719</v>
      </c>
    </row>
    <row r="31">
      <c r="A31" s="4" t="inlineStr">
        <is>
          <t>Common equity Tier 1 capital to risk weighted assets, Actual Ratio</t>
        </is>
      </c>
      <c r="B31" s="10" t="n">
        <v>0.1448</v>
      </c>
      <c r="C31" s="10" t="n">
        <v>0.1203</v>
      </c>
    </row>
    <row r="32">
      <c r="A32" s="4" t="inlineStr">
        <is>
          <t>Common equity Tier 1 capital to risk weighted assets, To Be Well Capitalized Under Prompt Corrective Provisions, Actual Amount</t>
        </is>
      </c>
      <c r="B32" s="7" t="n">
        <v>173114</v>
      </c>
      <c r="C32" s="7" t="n">
        <v>181949</v>
      </c>
    </row>
    <row r="33">
      <c r="A33" s="4" t="inlineStr">
        <is>
          <t>Common equity Tier 1 capital to risk weighted assets, To Be Well Capitalized Under Prompt Corrective Provisions, Actual Ratio</t>
        </is>
      </c>
      <c r="B33" s="4" t="inlineStr">
        <is>
          <t>6.50%</t>
        </is>
      </c>
      <c r="C33" s="4" t="inlineStr">
        <is>
          <t>6.50%</t>
        </is>
      </c>
    </row>
    <row r="34">
      <c r="A34" s="4" t="inlineStr">
        <is>
          <t>Tier 1 leverage to average assets, Actual Amount</t>
        </is>
      </c>
      <c r="B34" s="7" t="n">
        <v>385696</v>
      </c>
      <c r="C34" s="7" t="n">
        <v>336719</v>
      </c>
    </row>
    <row r="35">
      <c r="A35" s="4" t="inlineStr">
        <is>
          <t>Tier 1 leverage to average assets, Actual Ratio</t>
        </is>
      </c>
      <c r="B35" s="10" t="n">
        <v>0.1007</v>
      </c>
      <c r="C35" s="10" t="n">
        <v>0.0892</v>
      </c>
    </row>
    <row r="36">
      <c r="A36" s="4" t="inlineStr">
        <is>
          <t>Tier 1 leverage to average assets, Minimum Required for Capital Adequacy Purposes, Actual Amount</t>
        </is>
      </c>
      <c r="C36" s="7" t="n">
        <v>150943</v>
      </c>
    </row>
    <row r="37">
      <c r="A37" s="4" t="inlineStr">
        <is>
          <t>Tier 1 leverage to average assets, To Be Well Capitalized Under Prompt Corrective Provisions, Actual Amount</t>
        </is>
      </c>
      <c r="B37" s="7" t="n">
        <v>191595</v>
      </c>
    </row>
    <row r="38">
      <c r="A38" s="4" t="inlineStr">
        <is>
          <t>Tier 1 leverage to average assets, To Be Well Capitalized Under Prompt Corrective Provisions, Actual Ratio</t>
        </is>
      </c>
      <c r="B38" s="10" t="n">
        <v>0.05</v>
      </c>
      <c r="C38" s="10" t="n">
        <v>0.05</v>
      </c>
    </row>
    <row r="39">
      <c r="A39" s="4" t="inlineStr">
        <is>
          <t>Base III Phase-In [Member] | Equity Bancshares, Inc. [Member]</t>
        </is>
      </c>
    </row>
    <row r="40">
      <c r="A40" s="3" t="inlineStr">
        <is>
          <t>Compliance with Regulatory Capital Requirements under Banking Regulations [Line Items]</t>
        </is>
      </c>
    </row>
    <row r="41">
      <c r="A41" s="4" t="inlineStr">
        <is>
          <t>Total capital to risk weighted assets, Minimum Required for Capital Adequacy Purposes, Actual Amount</t>
        </is>
      </c>
      <c r="B41" s="7" t="n">
        <v>280072</v>
      </c>
      <c r="C41" s="7" t="n">
        <v>294341</v>
      </c>
    </row>
    <row r="42">
      <c r="A42" s="4" t="inlineStr">
        <is>
          <t>Total capital to risk weighted assets, Minimum Required for Capital Adequacy Purposes, Actual Ratio</t>
        </is>
      </c>
      <c r="B42" s="10" t="n">
        <v>0.105</v>
      </c>
      <c r="C42" s="10" t="n">
        <v>0.105</v>
      </c>
    </row>
    <row r="43">
      <c r="A43" s="4" t="inlineStr">
        <is>
          <t>Tier 1 capital to risk weighted assets, Minimum Required for Capital Adequacy Purposes, Actual Amount</t>
        </is>
      </c>
      <c r="B43" s="7" t="n">
        <v>226725</v>
      </c>
    </row>
    <row r="44">
      <c r="A44" s="4" t="inlineStr">
        <is>
          <t>Tier 1 capital to risk weighted assets, Minimum Required for Capital Adequacy Purposes, Actual Ratio</t>
        </is>
      </c>
      <c r="B44" s="10" t="n">
        <v>0.08500000000000001</v>
      </c>
      <c r="C44" s="10" t="n">
        <v>0.08500000000000001</v>
      </c>
    </row>
    <row r="45">
      <c r="A45" s="4" t="inlineStr">
        <is>
          <t>Common equity Tier 1 capital to risk weighted assets, Minimum Required for Capital Adequacy Purposes, Actual Amount</t>
        </is>
      </c>
      <c r="B45" s="7" t="n">
        <v>186714</v>
      </c>
      <c r="C45" s="7" t="n">
        <v>196227</v>
      </c>
    </row>
    <row r="46">
      <c r="A46" s="4" t="inlineStr">
        <is>
          <t>Common equity Tier 1 capital to risk weighted assets, Minimum Required for Capital Adequacy Purposes, Actual Ratio</t>
        </is>
      </c>
      <c r="B46" s="4" t="inlineStr">
        <is>
          <t>7.00%</t>
        </is>
      </c>
      <c r="C46" s="4" t="inlineStr">
        <is>
          <t>7.00%</t>
        </is>
      </c>
    </row>
    <row r="47">
      <c r="A47" s="4" t="inlineStr">
        <is>
          <t>Tier 1 leverage to average assets, Minimum Required for Capital Adequacy Purposes, Actual Amount</t>
        </is>
      </c>
      <c r="B47" s="7" t="n">
        <v>153490</v>
      </c>
    </row>
    <row r="48">
      <c r="A48" s="4" t="inlineStr">
        <is>
          <t>Tier 1 leverage to average assets, Minimum Required for Capital Adequacy Purposes, Actual Ratio</t>
        </is>
      </c>
      <c r="B48" s="10" t="n">
        <v>0.04</v>
      </c>
      <c r="C48" s="10" t="n">
        <v>0.04</v>
      </c>
    </row>
    <row r="49">
      <c r="A49" s="4" t="inlineStr">
        <is>
          <t>Base III Phase-In [Member] | Equity Bank [Member]</t>
        </is>
      </c>
    </row>
    <row r="50">
      <c r="A50" s="3" t="inlineStr">
        <is>
          <t>Compliance with Regulatory Capital Requirements under Banking Regulations [Line Items]</t>
        </is>
      </c>
    </row>
    <row r="51">
      <c r="A51" s="4" t="inlineStr">
        <is>
          <t>Total capital to risk weighted assets, Minimum Required for Capital Adequacy Purposes, Actual Amount</t>
        </is>
      </c>
      <c r="B51" s="7" t="n">
        <v>279646</v>
      </c>
      <c r="C51" s="7" t="n">
        <v>293917</v>
      </c>
    </row>
    <row r="52">
      <c r="A52" s="4" t="inlineStr">
        <is>
          <t>Total capital to risk weighted assets, Minimum Required for Capital Adequacy Purposes, Actual Ratio</t>
        </is>
      </c>
      <c r="B52" s="10" t="n">
        <v>0.105</v>
      </c>
      <c r="C52" s="10" t="n">
        <v>0.105</v>
      </c>
    </row>
    <row r="53">
      <c r="A53" s="4" t="inlineStr">
        <is>
          <t>Tier 1 capital to risk weighted assets, Minimum Required for Capital Adequacy Purposes, Actual Amount</t>
        </is>
      </c>
      <c r="B53" s="7" t="n">
        <v>226380</v>
      </c>
    </row>
    <row r="54">
      <c r="A54" s="4" t="inlineStr">
        <is>
          <t>Tier 1 capital to risk weighted assets, Minimum Required for Capital Adequacy Purposes, Actual Ratio</t>
        </is>
      </c>
      <c r="B54" s="10" t="n">
        <v>0.08500000000000001</v>
      </c>
      <c r="C54" s="10" t="n">
        <v>0.08500000000000001</v>
      </c>
    </row>
    <row r="55">
      <c r="A55" s="4" t="inlineStr">
        <is>
          <t>Tier 1 capital to risk weighted assets, To Be Well Capitalized Under Prompt Corrective Provisions, Actual Amount</t>
        </is>
      </c>
      <c r="C55" s="7" t="n">
        <v>223937</v>
      </c>
    </row>
    <row r="56">
      <c r="A56" s="4" t="inlineStr">
        <is>
          <t>Common equity Tier 1 capital to risk weighted assets, Minimum Required for Capital Adequacy Purposes, Actual Amount</t>
        </is>
      </c>
      <c r="B56" s="7" t="n">
        <v>186431</v>
      </c>
      <c r="C56" s="7" t="n">
        <v>195945</v>
      </c>
    </row>
    <row r="57">
      <c r="A57" s="4" t="inlineStr">
        <is>
          <t>Common equity Tier 1 capital to risk weighted assets, Minimum Required for Capital Adequacy Purposes, Actual Ratio</t>
        </is>
      </c>
      <c r="B57" s="4" t="inlineStr">
        <is>
          <t>7.00%</t>
        </is>
      </c>
      <c r="C57" s="4" t="inlineStr">
        <is>
          <t>7.00%</t>
        </is>
      </c>
    </row>
    <row r="58">
      <c r="A58" s="4" t="inlineStr">
        <is>
          <t>Tier 1 leverage to average assets, Minimum Required for Capital Adequacy Purposes, Actual Amount</t>
        </is>
      </c>
      <c r="B58" s="7" t="n">
        <v>153276</v>
      </c>
    </row>
    <row r="59">
      <c r="A59" s="4" t="inlineStr">
        <is>
          <t>Tier 1 leverage to average assets, Minimum Required for Capital Adequacy Purposes, Actual Ratio</t>
        </is>
      </c>
      <c r="B59" s="10" t="n">
        <v>0.04</v>
      </c>
      <c r="C59" s="10" t="n">
        <v>0.04</v>
      </c>
    </row>
    <row r="60">
      <c r="A60" s="4" t="inlineStr">
        <is>
          <t>Tier 1 leverage to average assets, To Be Well Capitalized Under Prompt Corrective Provisions, Actual Amount</t>
        </is>
      </c>
      <c r="C60" s="7" t="n">
        <v>18867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dditional Information (Detail) - USD ($) $ in Thousands</t>
        </is>
      </c>
      <c r="B1" s="2" t="inlineStr">
        <is>
          <t>Dec. 31, 2020</t>
        </is>
      </c>
      <c r="C1" s="2" t="inlineStr">
        <is>
          <t>Dec. 31, 2019</t>
        </is>
      </c>
    </row>
    <row r="2">
      <c r="A2" s="3" t="inlineStr">
        <is>
          <t>Related Party Transactions [Abstract]</t>
        </is>
      </c>
    </row>
    <row r="3">
      <c r="A3" s="4" t="inlineStr">
        <is>
          <t>Loans outstanding to related parties</t>
        </is>
      </c>
      <c r="B3" s="7" t="n">
        <v>1978</v>
      </c>
      <c r="C3" s="7" t="n">
        <v>2030</v>
      </c>
    </row>
    <row r="4">
      <c r="A4" s="4" t="inlineStr">
        <is>
          <t>Deposits from related parties</t>
        </is>
      </c>
      <c r="B4" s="7" t="n">
        <v>6108</v>
      </c>
      <c r="C4" s="7" t="n">
        <v>689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Changes in Loans Outstanding to Related Parties (Detail) $ in Thousands</t>
        </is>
      </c>
      <c r="B1" s="2" t="inlineStr">
        <is>
          <t>12 Months Ended</t>
        </is>
      </c>
    </row>
    <row r="2">
      <c r="B2" s="2" t="inlineStr">
        <is>
          <t>Dec. 31, 2020USD ($)</t>
        </is>
      </c>
    </row>
    <row r="3">
      <c r="A3" s="3" t="inlineStr">
        <is>
          <t>Related Party Transactions [Abstract]</t>
        </is>
      </c>
    </row>
    <row r="4">
      <c r="A4" s="4" t="inlineStr">
        <is>
          <t>Beginning balance</t>
        </is>
      </c>
      <c r="B4" s="7" t="n">
        <v>2030</v>
      </c>
    </row>
    <row r="5">
      <c r="A5" s="4" t="inlineStr">
        <is>
          <t>New loans/advances</t>
        </is>
      </c>
      <c r="B5" s="6" t="n">
        <v>1363</v>
      </c>
    </row>
    <row r="6">
      <c r="A6" s="4" t="inlineStr">
        <is>
          <t>Repayments</t>
        </is>
      </c>
      <c r="B6" s="6" t="n">
        <v>-1415</v>
      </c>
    </row>
    <row r="7">
      <c r="A7" s="4" t="inlineStr">
        <is>
          <t>Ending balance</t>
        </is>
      </c>
      <c r="B7" s="7" t="n">
        <v>197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NOTE 4 – LOANS AND ALLOWANCE FOR LOAN LOSSES The following table lists categories of loans at December 31, 2020 and 2019.
2020
2019
Commercial real estate
$
1,188,696
$
1,158,022
Commercial and industrial
734,495
592,052
Residential real estate
381,958
503,439
Agricultural real estate
133,693
141,868
Consumer
58,532
68,378
Agricultural
94,322
92,893
Total loans
2,591,696
2,556,652
Allowance for loan losses
(33,709
)
(12,232
)
Net loans
$
2,557,987
$
2,544,420
Included in the commercial and industrial loan balances at December 31, 2020, are $253,741 of loans that were originated under the SBA PPP program. During 2020, the Company purchased one pool of residential real estate loans totaling $752. As of December 31, 2020 and 2019, residential real estate loans include $86,093 and $144,554 of purchased residential real estate loans. Overdraft deposit accounts are reclassified and included in consumer loans above. These accounts totaled $597 and $815 at December 31, 2020 and 2019. The following tables present the activity in the allowance for loan losses by class for the years ended December 31, 2020, 2019 and 2018.
December 31, 2020
Commercial Real Estate
Commercial and Industrial
Residential Real Estate
Agricultural Real Estate
Consumer
Agricultural
Total
Allowance for loan losses:
Beginning balance
$
3,919
$
3,061
$
2,676
$
608
$
1,422
$
546
$
12,232
Provision for loan losses
5,312
10,643
2,284
469
5,332
215
24,255
Loans charged-off
(421
)
(1,304
)
(446
)
(191
)
(949
)
(11
)
(3,322
)
Recoveries
202
56
45
18
215
8
544
Total ending allowance balance
$
9,012
$
12,456
$
4,559
$
904
$
6,020
$
758
$
33,709
December 31, 2019
Commercial Real Estate
Commercial and Industrial
Residential Real Estate
Agricultural Real Estate
Consumer
Agricultural
Total
Allowance for loan losses:
Beginning balance
$
4,662
$
2,707
$
2,320
$
391
$
1,070
$
304
$
11,454
Provision for loan losses
1,310
14,193
941
213
1,387
310
18,354
Loans charged-off
(2,178
)
(13,911
)
(1,077
)
(43
)
(1,394
)
(87
)
(18,690
)
Recoveries
125
72
492
47
359
19
1,114
Total ending allowance balance
$
3,919
$
3,061
$
2,676
$
608
$
1,422
$
546
$
12,232
December 31, 2018
Commercial Real Estate
Commercial and Industrial
Residential Real Estate
Agricultural Real Estate
Consumer
Agricultural
Total
Allowance for loan losses:
Beginning balance
$
2,740
$
2,136
$
2,262
$
319
$
768
$
273
$
8,498
Provision for loan losses
1,832
636
97
146
1,188
62
3,961
Loans charged-off
(1,779
)
(118
)
(293
)
(93
)
(1,431
)
(43
)
(3,757
)
Recoveries
1,869
53
254
19
545
12
2,752
Total ending allowance balance
$
4,662
$
2,707
$
2,320
$
391
$
1,070
$
304
$
11,454
The following tables present the recorded investment in loans and the balance in the allowance for loan losses by portfolio and class based on impairment method as of December 31, 2020 and 2019.
December 31, 2020
Commercial Real Estate
Commercial and Industrial
Residential Real Estate
Agricultural Real Estate
Consumer
Agricultural
Total
Allowance for loan losses:
Individually evaluated for impairment
$
2,159
$
5,457
$
485
$
595
$
68
$
96
$
8,860
Collectively evaluated for impairment
6,472
5,985
3,949
266
5,952
586
23,210
Purchased credit impaired loans
381
1,014
125
43
—
76
1,639
Total
$
9,012
$
12,456
$
4,559
$
904
$
6,020
$
758
$
33,709
Loan Balance:
Individually evaluated for impairment
$
4,752
$
20,421
$
1,939
$
2,711
$
272
$
2,201
$
32,296
Collectively evaluated for impairment
1,176,403
710,038
377,331
126,256
58,242
87,158
2,535,428
Purchased credit impaired loans
7,541
4,036
2,688
4,726
18
4,963
23,972
Total
$
1,188,696
$
734,495
$
381,958
$
133,693
$
58,532
$
94,322
$
2,591,696
December 31, 2019
Commercial Real Estate
Commercial and Industrial
Residential Real Estate
Agricultural Real Estate
Consumer
Agricultural
Total
Allowance for loan losses:
Individually evaluated for impairment
$
281
$
199
$
303
$
56
$
39
$
57
$
935
Collectively evaluated for impairment
3,581
2,848
2,352
459
1,383
394
11,017
Purchased credit impaired loans
57
14
21
93
—
95
280
Total
$
3,919
$
3,061
$
2,676
$
608
$
1,422
$
546
$
12,232
Loan Balance:
Individually evaluated for impairment
$
4,375
$
16,335
$
7,358
$
584
$
381
$
518
$
29,551
Collectively evaluated for impairment
1,145,701
570,606
493,309
135,776
67,972
90,347
2,503,711
Purchased credit impaired loans
7,946
5,111
2,772
5,508
25
2,028
23,390
Total
$
1,158,022
$
592,052
$
503,439
$
141,868
$
68,378
$
92,893
$
2,556,652
Excluding purchased credit impaired loans, included in the above tables is $380,058, $624,747 and $827,676 of loans purchased at a discount acquired as part of a merger and the discount associated with these loans is $5,510, $8,287 and $11,372 at December 31, 2020, 2019 and 2018. The following table presents information related to impaired loans, excluding those purchased credit impaired loans which have not deteriorated since acquisition, by class of loans as of and for the year ended December 31, 2020.
December 31, 2020
Unpaid Principal Balance
Recorded Investment
Allowance for Loan Losses Allocated
Average Recorded Investment
Interest Income Recognized
With no related allowance recorded:
Commercial real estate
$
6,279
$
1,683
$
—
$
782
$
36
Commercial and industrial
2,087
643
—
11,512
28
Residential real estate
270
180
—
3,475
17
Agricultural real estate
3,408
1,090
—
670
5
Consumer
—
—
—
—
—
Agricultural
11,326
4,492
—
898
—
Subtotal
23,370
8,088
—
17,337
86
With an allowance recorded:
Commercial real estate
7,134
5,899
2,540
5,713
35
Commercial and industrial
29,245
22,814
6,471
12,168
362
Residential real estate
3,023
2,775
610
3,414
14
Agricultural real estate
3,474
3,021
638
3,432
34
Consumer
294
272
68
309
7
Agricultural
1,330
820
172
1,285
1
Subtotal
44,500
35,601
10,499
26,321
453
Total
$
67,870
$
43,689
$
10,499
$
43,658
$
539
The above table presents interest income for the twelve months ended December 31, 2020. Interest income recognized in the above table was substantially recognized on the cash basis. The recorded investment in loans excludes accrued interest receivable due to immateriality. The following table presents information related to impaired loans, excluding purchased credit impaired loans which have not deteriorated since acquisition, by portfolio and class of loans as of and for the year ended December 31, 2019.
December 31, 2019
Unpaid Principal Balance
Recorded Investment
Allowance for Loan Losses Allocated
Average Recorded Investment
Interest Income Recognized
With no related allowance recorded:
Commercial real estate
$
2,166
$
2,150
$
—
$
6,372
$
82
Commercial and industrial
20,152
14,832
—
4,617
11
Residential real estate
4,395
4,324
—
4,193
50
Agricultural real estate
1,610
1,533
—
1,750
—
Consumer
—
—
—
25
—
Agricultural
—
—
—
240
—
Subtotal
28,323
22,839
—
17,197
143
With an allowance recorded:
Commercial real estate
3,469
2,749
338
6,262
74
Commercial and industrial
1,845
1,640
213
15,150
21
Residential real estate
3,395
3,244
324
6,221
59
Agricultural real estate
1,142
1,015
149
928
2
Consumer
430
381
39
694
9
Agricultural
1,619
1,359
152
803
2
Subtotal
11,900
10,388
1,215
30,058
167
Total
$
40,223
$
33,227
$
1,215
$
47,255
$
310
The above table presents interest income for the twelve months ended December 31, 2019. Interest income recognized in the above table was substantially recognized on the cash basis. The recorded investment in loans excludes accrued interest receivable due to immateriality. The following tables present the aging of the recorded investment in past due loans as of December 31, 2020 and 2019, by portfolio and class of loans.
December 31, 2020
30 – 59 Days Past Due
60 – 89 Days Past Due
Greater 90 Days Past Due Still On Accrual
Nonaccrual
Loans Not Past Due
Total
Commercial real estate
$
1,374
$
172
$
—
$
7,582
$
1,179,568
$
1,188,696
Commercial and industrial
261
—
—
23,457
710,777
734,495
Residential real estate
377
4,712
—
2,955
373,914
381,958
Agricultural real estate
260
—
98
4,111
129,224
133,693
Consumer
336
60
45
272
57,819
58,532
Agricultural
196
—
—
5,312
88,814
94,322
Total
$
2,804
$
4,944
$
143
$
43,689
$
2,540,116
$
2,591,696
December 31, 2019
30 – 59 Days Past Due
60 – 89 Days Past Due
Greater 90 Days Past Due Still On Accrual
Nonaccrual
Loans Not Past Due
Total
Commercial real estate
$
1,191
$
218
$
—
$
6,913
$
1,149,700
$
1,158,022
Commercial and industrial
74
11
—
16,906
575,061
592,052
Residential real estate
831
1,008
—
8,013
493,587
503,439
Agricultural real estate
59
78
—
4,807
136,924
141,868
Consumer
402
138
—
381
67,457
68,378
Agricultural
10
14
—
1,359
91,510
92,893
Total
$
2,567
$
1,467
$
—
$
38,379
$
2,514,239
$
2,556,65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unclassified credits unless downgraded due to payment status or reviewed as part of a larger credit relationship. The Company uses the following definitions for risk ratings: Pass : Loans classified as pass include all loans that do not fall under one of the three following categories. These loans are considered unclassified.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These loans are considered classified.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hese loans are considered classifi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loans are considered classified. The risk category of loans by class of loans is as follows as of December 31, 2020 and 2019.
December 31, 2020
Unclassified
Classified
Total
Commercial real estate
$
1,171,961
$
16,735
$
1,188,696
Commercial and industrial
674,392
60,103
734,495
Residential real estate
378,868
3,090
381,958
Agricultural real estate
125,425
8,268
133,693
Consumer
58,253
279
58,532
Agricultural
86,629
7,693
94,322
Total
$
2,495,528
$
96,168
$
2,591,696
December 31, 2019
Unclassified
Classified
Total
Commercial real estate
$
1,146,696
$
11,326
$
1,158,022
Commercial and industrial
560,282
31,770
592,052
Residential real estate
495,418
8,021
503,439
Agricultural real estate
132,065
9,803
141,868
Consumer
67,997
381
68,378
Agricultural
88,607
4,286
92,893
Total
$
2,491,065
$
65,587
$
2,556,652
In keeping with regulatory guidance to work with borrowers during COVID-19, the Company executed a payment deferral program for our commercial lending clients that were adversely affected by the pandemic. Depending on the demonstrated need of the client, the Company originally deferred either the full loan payment or the principal component of the loan payment for 90 or 180 days. Loans originally deferred for 90 days may, dependent on specific qualifications, be approved for an additional 90-day deferral. In accordance with interagency guidance issued in March 2020, these short-term deferrals are not automatically considered troubled debt restructurings, are not reflected in past due loan balances and have not been reported as a classified loan solely due to a deferral. Subsequent loan deferrals were assessed for trouble debt restructuring classification in accordance with section 4013 of the CARES Act or in accordance with interagency guidance, and if certain criteria was met the deferred loan was not classified as a troubled debt restructuring. The Company has made subsequent loan deferrals that have qualified under section 4013 of the CARES Act and these deferred loans were not classified as trouble debt restructures. Deferred loans are subject to ongoing monitoring and will be downgraded or placed on nonaccrual if noted repayment weaknesses exist. At December 31, 2020, the Company has 28 loans, totaling $60.9 million, that have been granted a payment deferral, and remain on deferral, as part of our COVID-19 response. The following table lists loans included in the payment deferral program by deferment type and category at December 31, 2020.
Commercial Real Estate
Commercial and Industrial
Total
12 months partial principal only
$
—
$
1,965
$
1,965
6 months principal only
2,262
4,175
6,437
9 months principal only
2,459
—
2,459
12 months principal only
10,092
3,675
13,767
3 months principal and interest, then 6 months principal only
—
2,824
2,824
6 months principal and interest, then 9 months principal only
30,815
2,613
33,428
Total loans
$
45,628
$
15,252
$
60,880
The credit risk classification of loans participating in the payment deferral program at December 31, 2020 follows.
Unclassified
Classified
Total
Commercial real estate
$
45,628
$
—
$
45,628
Commercial and industrial
5,095
10,157
15,252
Total loans
$
50,723
$
10,157
$
60,880
Purchased Credit Impaired Loans The Company has acquired loans for which there was at acquisition, evidence of deterioration of credit quality since origination and it was probable, at acquisition, that all contractually required payments would not be collected. The recorded investments in purchased credit impaired loans as of December 31, 2020, 2019 and 2018 were as follows.
2020
2019
2018
Contractually required principal payments
$
41,658
$
29,895
$
40,772
Discount
(17,686
)
(6,505
)
(10,077
)
Recorded investment
$
23,972
$
23,390
$
30,695
The accretable yield associated with these loans was $2,630, $3,127 and $3,785 as of December 31, 2020, 2019 and 2018. The interest income recognized on these loans was $1,583, $2,227 and $1,096 for the years ended December 31, 2020, 2019 and 2018. For the years ended December 31, 2020 and 2018, there was $1,359 and $714 provision for loan losses recorded for these loans. For the year ended December 31, 2019, there was $628 reversal of provision for loan losses recorded for these loans. Troubled Debt Restructurings Consistent with accounting and regulatory guidance, the Company recognizes a TDR when the Company,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he following table summarizes the Company’s TDRs by accrual status at December 31, 2020 and 2019.
December 31, 2020
Nonaccrual
Related Allowance for Loan Losses
Commercial real estate
$
1,167
$
342
Commercial and industrial
13,613
1,954
Total troubled debt restructurings
$
14,780
$
2,296
December 31, 2019
Nonaccrual
Related Allowance for Loan Losses
Commercial real estate
$
1,247
$
—
Commercial and industrial
14,261
—
Total troubled debt restructurings
$
15,508
$
—
During the year ended December 31, 2020, there were no loans modified in a TDR. The following table summarizes information in regard to TDRs that were restructured during the year ended December 31, 2019.
Number of Loans
Recorded Investment
Impairment Recognized
Commercial real estate
1
$
1,247
$
—
Commercial and industrial
1
14,261
4,994
Total troubled debt restructurings
2
$
15,508
$
4,994
No interest income was recognized on TDR loans during the periods ended December 31, 2020 and 2019, as all TDR loans were accounted for as non-accrual. There were no outstanding commitments to lend additional funds on these loans as of the periods ended December 31, 2020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32" customWidth="1" min="3" max="3"/>
    <col width="21" customWidth="1" min="4" max="4"/>
  </cols>
  <sheetData>
    <row r="1">
      <c r="A1" s="1" t="inlineStr">
        <is>
          <t>Employee Benefits - Additional Information (Detail)</t>
        </is>
      </c>
      <c r="B1" s="2" t="inlineStr">
        <is>
          <t>12 Months Ended</t>
        </is>
      </c>
    </row>
    <row r="2">
      <c r="B2" s="2" t="inlineStr">
        <is>
          <t>Dec. 31, 2020USD ($)Agreement</t>
        </is>
      </c>
      <c r="C2" s="2" t="inlineStr">
        <is>
          <t>Dec. 31, 2019USD ($)Participant</t>
        </is>
      </c>
      <c r="D2" s="2" t="inlineStr">
        <is>
          <t>Dec. 31, 2018USD ($)</t>
        </is>
      </c>
    </row>
    <row r="3">
      <c r="A3" s="3" t="inlineStr">
        <is>
          <t>Defined Benefit Plan Disclosure [Line Items]</t>
        </is>
      </c>
    </row>
    <row r="4">
      <c r="A4" s="4" t="inlineStr">
        <is>
          <t>Employer Identification Number</t>
        </is>
      </c>
      <c r="B4" s="4" t="inlineStr">
        <is>
          <t>72-1532188</t>
        </is>
      </c>
    </row>
    <row r="5">
      <c r="A5" s="4" t="inlineStr">
        <is>
          <t>Defined Contribution Profit Sharing Plan And Retirement Savings 401 (k) Plan [Member]</t>
        </is>
      </c>
    </row>
    <row r="6">
      <c r="A6" s="3" t="inlineStr">
        <is>
          <t>Defined Benefit Plan Disclosure [Line Items]</t>
        </is>
      </c>
    </row>
    <row r="7">
      <c r="A7" s="4" t="inlineStr">
        <is>
          <t>Maximum contributions employees may contribute</t>
        </is>
      </c>
      <c r="B7" s="7" t="n">
        <v>20000</v>
      </c>
    </row>
    <row r="8">
      <c r="A8" s="4" t="inlineStr">
        <is>
          <t>Employer contributions charged to expense</t>
        </is>
      </c>
      <c r="B8" s="7" t="n">
        <v>1023000</v>
      </c>
      <c r="C8" s="7" t="n">
        <v>826000</v>
      </c>
      <c r="D8" s="7" t="n">
        <v>885000</v>
      </c>
    </row>
    <row r="9">
      <c r="A9" s="4" t="inlineStr">
        <is>
          <t>Pentegra Defined Benefit Plan [Member]</t>
        </is>
      </c>
    </row>
    <row r="10">
      <c r="A10" s="3" t="inlineStr">
        <is>
          <t>Defined Benefit Plan Disclosure [Line Items]</t>
        </is>
      </c>
    </row>
    <row r="11">
      <c r="A11" s="4" t="inlineStr">
        <is>
          <t>Employer Identification Number</t>
        </is>
      </c>
      <c r="B11" s="4" t="inlineStr">
        <is>
          <t>13-5645888</t>
        </is>
      </c>
    </row>
    <row r="12">
      <c r="A12" s="4" t="inlineStr">
        <is>
          <t>Plan number</t>
        </is>
      </c>
      <c r="B12" s="4" t="inlineStr">
        <is>
          <t>333</t>
        </is>
      </c>
    </row>
    <row r="13">
      <c r="A13" s="4" t="inlineStr">
        <is>
          <t>Number of collective bargaining agreements | Agreement</t>
        </is>
      </c>
      <c r="B13" s="6" t="n">
        <v>0</v>
      </c>
    </row>
    <row r="14">
      <c r="A14" s="4" t="inlineStr">
        <is>
          <t>Pentegra Defined Benefit Plan [Member] | Maximum [Member]</t>
        </is>
      </c>
    </row>
    <row r="15">
      <c r="A15" s="3" t="inlineStr">
        <is>
          <t>Defined Benefit Plan Disclosure [Line Items]</t>
        </is>
      </c>
    </row>
    <row r="16">
      <c r="A16" s="4" t="inlineStr">
        <is>
          <t>Percentage of contributions to plan</t>
        </is>
      </c>
      <c r="B16" s="4" t="inlineStr">
        <is>
          <t>5.00%</t>
        </is>
      </c>
    </row>
    <row r="17">
      <c r="A17" s="4" t="inlineStr">
        <is>
          <t>Pentegra Defined Benefit Plan [Member] | First Independence Corporation and Subsidiary [Member]</t>
        </is>
      </c>
    </row>
    <row r="18">
      <c r="A18" s="3" t="inlineStr">
        <is>
          <t>Defined Benefit Plan Disclosure [Line Items]</t>
        </is>
      </c>
    </row>
    <row r="19">
      <c r="A19" s="4" t="inlineStr">
        <is>
          <t>Number of participants retaining benefits under the plan | Participant</t>
        </is>
      </c>
      <c r="C19" s="6" t="n">
        <v>5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Net Pension Cost and Funded Status (Detail) - USD ($) $ in Thousands</t>
        </is>
      </c>
      <c r="B1" s="2" t="inlineStr">
        <is>
          <t>12 Months Ended</t>
        </is>
      </c>
    </row>
    <row r="2">
      <c r="B2" s="2" t="inlineStr">
        <is>
          <t>Dec. 31, 2020</t>
        </is>
      </c>
      <c r="C2" s="2" t="inlineStr">
        <is>
          <t>Dec. 31, 2019</t>
        </is>
      </c>
    </row>
    <row r="3">
      <c r="A3" s="3" t="inlineStr">
        <is>
          <t>Schedule Of Net Pension Cost And Funded Status [Line Items]</t>
        </is>
      </c>
    </row>
    <row r="4">
      <c r="A4" s="4" t="inlineStr">
        <is>
          <t>Net pension cost charged to salaries and employee benefits</t>
        </is>
      </c>
      <c r="B4" s="7" t="n">
        <v>158</v>
      </c>
      <c r="C4" s="7" t="n">
        <v>142</v>
      </c>
    </row>
    <row r="5">
      <c r="A5" s="4" t="inlineStr">
        <is>
          <t>Pentegra defined benefit plan funded status as of July 1</t>
        </is>
      </c>
      <c r="B5" s="4" t="inlineStr">
        <is>
          <t>108.20%</t>
        </is>
      </c>
      <c r="C5" s="4" t="inlineStr">
        <is>
          <t>108.62%</t>
        </is>
      </c>
    </row>
    <row r="6">
      <c r="A6" s="4" t="inlineStr">
        <is>
          <t>Contributions paid to the plan</t>
        </is>
      </c>
      <c r="B6" s="7" t="n">
        <v>144</v>
      </c>
      <c r="C6" s="7" t="n">
        <v>109</v>
      </c>
    </row>
    <row r="7">
      <c r="A7" s="4" t="inlineStr">
        <is>
          <t>Plan's Funded Status [Member]</t>
        </is>
      </c>
    </row>
    <row r="8">
      <c r="A8" s="3" t="inlineStr">
        <is>
          <t>Schedule Of Net Pension Cost And Funded Status [Line Items]</t>
        </is>
      </c>
    </row>
    <row r="9">
      <c r="A9" s="4" t="inlineStr">
        <is>
          <t>Pentegra defined benefit plan funded status as of July 1</t>
        </is>
      </c>
      <c r="B9" s="4" t="inlineStr">
        <is>
          <t>90.55%</t>
        </is>
      </c>
      <c r="C9" s="4" t="inlineStr">
        <is>
          <t>91.4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ayments - Additional Information (Detail) - USD ($) $ / shares in Units, $ in Thousands</t>
        </is>
      </c>
      <c r="B1" s="2" t="inlineStr">
        <is>
          <t>Jan. 27, 2019</t>
        </is>
      </c>
      <c r="C1" s="2" t="inlineStr">
        <is>
          <t>Dec. 31, 2020</t>
        </is>
      </c>
      <c r="D1" s="2" t="inlineStr">
        <is>
          <t>Dec. 31, 2019</t>
        </is>
      </c>
      <c r="E1" s="2" t="inlineStr">
        <is>
          <t>Dec. 31, 2018</t>
        </is>
      </c>
      <c r="F1" s="2" t="inlineStr">
        <is>
          <t>Dec. 31, 2015</t>
        </is>
      </c>
    </row>
    <row r="2">
      <c r="A2" s="3" t="inlineStr">
        <is>
          <t>Share-based Compensation Arrangement by Share-based Payment Award [Line Items]</t>
        </is>
      </c>
    </row>
    <row r="3">
      <c r="A3" s="4" t="inlineStr">
        <is>
          <t>Tax benefit in connection with stock compensation expense</t>
        </is>
      </c>
      <c r="F3" s="7" t="n">
        <v>224</v>
      </c>
    </row>
    <row r="4">
      <c r="A4" s="4" t="inlineStr">
        <is>
          <t>Amended and Restated 2013 Stock Incentive Plan [Member]</t>
        </is>
      </c>
    </row>
    <row r="5">
      <c r="A5" s="3" t="inlineStr">
        <is>
          <t>Share-based Compensation Arrangement by Share-based Payment Award [Line Items]</t>
        </is>
      </c>
    </row>
    <row r="6">
      <c r="A6" s="4" t="inlineStr">
        <is>
          <t>Share-based compensation arrangement by share-based payment award, number of shares reserved</t>
        </is>
      </c>
      <c r="C6" s="6" t="n">
        <v>1500000</v>
      </c>
    </row>
    <row r="7">
      <c r="A7" s="4" t="inlineStr">
        <is>
          <t>Stock issued during period share-based compensation, value</t>
        </is>
      </c>
      <c r="C7" s="6" t="n">
        <v>17703</v>
      </c>
      <c r="D7" s="6" t="n">
        <v>9104</v>
      </c>
      <c r="E7" s="6" t="n">
        <v>1375</v>
      </c>
    </row>
    <row r="8">
      <c r="A8" s="4" t="inlineStr">
        <is>
          <t>Options, Granted</t>
        </is>
      </c>
      <c r="D8" s="6" t="n">
        <v>61019</v>
      </c>
    </row>
    <row r="9">
      <c r="A9" s="4" t="inlineStr">
        <is>
          <t>Fair values of stock options granted</t>
        </is>
      </c>
      <c r="D9" s="8" t="n">
        <v>7.1</v>
      </c>
      <c r="E9" s="8" t="n">
        <v>9.01</v>
      </c>
    </row>
    <row r="10">
      <c r="A10" s="4" t="inlineStr">
        <is>
          <t>Amended and Restated 2013 Stock Incentive Plan [Member] | Stock Options [Member]</t>
        </is>
      </c>
    </row>
    <row r="11">
      <c r="A11" s="3" t="inlineStr">
        <is>
          <t>Share-based Compensation Arrangement by Share-based Payment Award [Line Items]</t>
        </is>
      </c>
    </row>
    <row r="12">
      <c r="A12" s="4" t="inlineStr">
        <is>
          <t>Stock based compensation expense</t>
        </is>
      </c>
      <c r="C12" s="7" t="n">
        <v>464</v>
      </c>
      <c r="D12" s="7" t="n">
        <v>520</v>
      </c>
      <c r="E12" s="7" t="n">
        <v>813</v>
      </c>
    </row>
    <row r="13">
      <c r="A13" s="4" t="inlineStr">
        <is>
          <t>Tax benefit in connection with stock compensation expense</t>
        </is>
      </c>
      <c r="C13" s="6" t="n">
        <v>117</v>
      </c>
      <c r="D13" s="6" t="n">
        <v>131</v>
      </c>
      <c r="E13" s="6" t="n">
        <v>205</v>
      </c>
    </row>
    <row r="14">
      <c r="A14" s="4" t="inlineStr">
        <is>
          <t>Unrecognized compensation expense related to non-vested stock options</t>
        </is>
      </c>
      <c r="C14" s="7" t="n">
        <v>529000</v>
      </c>
    </row>
    <row r="15">
      <c r="A15" s="4" t="inlineStr">
        <is>
          <t>Unrecognized compensation expense not yet recognized, period for recognition</t>
        </is>
      </c>
      <c r="C15" s="4" t="inlineStr">
        <is>
          <t>5 years</t>
        </is>
      </c>
    </row>
    <row r="16">
      <c r="A16" s="4" t="inlineStr">
        <is>
          <t>Amended and Restated 2013 Stock Incentive Plan [Member] | Directors [Member]</t>
        </is>
      </c>
    </row>
    <row r="17">
      <c r="A17" s="3" t="inlineStr">
        <is>
          <t>Share-based Compensation Arrangement by Share-based Payment Award [Line Items]</t>
        </is>
      </c>
    </row>
    <row r="18">
      <c r="A18" s="4" t="inlineStr">
        <is>
          <t>Stock based compensation expense</t>
        </is>
      </c>
      <c r="C18" s="7" t="n">
        <v>260</v>
      </c>
      <c r="D18" s="7" t="n">
        <v>160</v>
      </c>
      <c r="E18" s="6" t="n">
        <v>53</v>
      </c>
    </row>
    <row r="19">
      <c r="A19" s="4" t="inlineStr">
        <is>
          <t>Stock Option 2006 Plan [Member]</t>
        </is>
      </c>
    </row>
    <row r="20">
      <c r="A20" s="3" t="inlineStr">
        <is>
          <t>Share-based Compensation Arrangement by Share-based Payment Award [Line Items]</t>
        </is>
      </c>
    </row>
    <row r="21">
      <c r="A21" s="4" t="inlineStr">
        <is>
          <t>Options, Vested and Exercisable</t>
        </is>
      </c>
      <c r="C21" s="6" t="n">
        <v>150000</v>
      </c>
      <c r="D21" s="6" t="n">
        <v>150000</v>
      </c>
    </row>
    <row r="22">
      <c r="A22" s="4" t="inlineStr">
        <is>
          <t>Options, Granted</t>
        </is>
      </c>
      <c r="C22" s="6" t="n">
        <v>0</v>
      </c>
      <c r="D22" s="6" t="n">
        <v>0</v>
      </c>
    </row>
    <row r="23">
      <c r="A23" s="4" t="inlineStr">
        <is>
          <t>Shares available for equity awards</t>
        </is>
      </c>
      <c r="C23" s="6" t="n">
        <v>497501</v>
      </c>
    </row>
    <row r="24">
      <c r="A24" s="4" t="inlineStr">
        <is>
          <t>Restricted Stock Unit Plan [Member] | Restricted Stock Units (RSUs) [Member]</t>
        </is>
      </c>
    </row>
    <row r="25">
      <c r="A25" s="3" t="inlineStr">
        <is>
          <t>Share-based Compensation Arrangement by Share-based Payment Award [Line Items]</t>
        </is>
      </c>
    </row>
    <row r="26">
      <c r="A26" s="4" t="inlineStr">
        <is>
          <t>Stock based compensation expense</t>
        </is>
      </c>
      <c r="C26" s="7" t="n">
        <v>2650</v>
      </c>
      <c r="D26" s="7" t="n">
        <v>1991</v>
      </c>
      <c r="E26" s="6" t="n">
        <v>1643</v>
      </c>
    </row>
    <row r="27">
      <c r="A27" s="4" t="inlineStr">
        <is>
          <t>Tax benefit in connection with stock compensation expense</t>
        </is>
      </c>
      <c r="C27" s="6" t="n">
        <v>667</v>
      </c>
      <c r="D27" s="7" t="n">
        <v>501</v>
      </c>
      <c r="E27" s="7" t="n">
        <v>413</v>
      </c>
    </row>
    <row r="28">
      <c r="A28" s="4" t="inlineStr">
        <is>
          <t>Unrecognized compensation expense related to non-vested stock options</t>
        </is>
      </c>
      <c r="C28" s="7" t="n">
        <v>4100</v>
      </c>
    </row>
    <row r="29">
      <c r="A29" s="4" t="inlineStr">
        <is>
          <t>Unrecognized compensation expense not yet recognized, period for recognition</t>
        </is>
      </c>
      <c r="C29" s="4" t="inlineStr">
        <is>
          <t>2 years</t>
        </is>
      </c>
    </row>
    <row r="30">
      <c r="A30" s="4" t="inlineStr">
        <is>
          <t>Share-based compensation arrangement by share-based payment award, award vesting period</t>
        </is>
      </c>
      <c r="C30" s="4" t="inlineStr">
        <is>
          <t>10 days</t>
        </is>
      </c>
    </row>
    <row r="31">
      <c r="A31" s="4" t="inlineStr">
        <is>
          <t>2019 ESPP [Member]</t>
        </is>
      </c>
    </row>
    <row r="32">
      <c r="A32" s="3" t="inlineStr">
        <is>
          <t>Share-based Compensation Arrangement by Share-based Payment Award [Line Items]</t>
        </is>
      </c>
    </row>
    <row r="33">
      <c r="A33" s="4" t="inlineStr">
        <is>
          <t>Common stock reserved for future issuance</t>
        </is>
      </c>
      <c r="B33" s="6" t="n">
        <v>500000</v>
      </c>
    </row>
    <row r="34">
      <c r="A34" s="4" t="inlineStr">
        <is>
          <t>Percentage of common stock price per share equal to lower of fair market value of common stock</t>
        </is>
      </c>
      <c r="B34" s="4" t="inlineStr">
        <is>
          <t>85.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 Option Activity (Detail) - Amended and Restated 2013 Stock Incentive Plan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at beginning of year</t>
        </is>
      </c>
      <c r="B4" s="6" t="n">
        <v>785758</v>
      </c>
      <c r="C4" s="6" t="n">
        <v>852556</v>
      </c>
    </row>
    <row r="5">
      <c r="A5" s="4" t="inlineStr">
        <is>
          <t>Options, Granted</t>
        </is>
      </c>
      <c r="C5" s="6" t="n">
        <v>61019</v>
      </c>
    </row>
    <row r="6">
      <c r="A6" s="4" t="inlineStr">
        <is>
          <t>Options, Exercised</t>
        </is>
      </c>
      <c r="B6" s="6" t="n">
        <v>-1150</v>
      </c>
      <c r="C6" s="6" t="n">
        <v>-20402</v>
      </c>
    </row>
    <row r="7">
      <c r="A7" s="4" t="inlineStr">
        <is>
          <t>Options, Forfeited or expired</t>
        </is>
      </c>
      <c r="B7" s="6" t="n">
        <v>-33275</v>
      </c>
      <c r="C7" s="6" t="n">
        <v>-107415</v>
      </c>
    </row>
    <row r="8">
      <c r="A8" s="4" t="inlineStr">
        <is>
          <t>Options, Outstanding at end of year</t>
        </is>
      </c>
      <c r="B8" s="6" t="n">
        <v>751333</v>
      </c>
      <c r="C8" s="6" t="n">
        <v>785758</v>
      </c>
      <c r="D8" s="6" t="n">
        <v>852556</v>
      </c>
    </row>
    <row r="9">
      <c r="A9" s="4" t="inlineStr">
        <is>
          <t>Options, Fully vested and expected to vest</t>
        </is>
      </c>
      <c r="B9" s="6" t="n">
        <v>751333</v>
      </c>
      <c r="C9" s="6" t="n">
        <v>785758</v>
      </c>
    </row>
    <row r="10">
      <c r="A10" s="4" t="inlineStr">
        <is>
          <t>Options, Exercisable at end of year</t>
        </is>
      </c>
      <c r="B10" s="6" t="n">
        <v>647861</v>
      </c>
      <c r="C10" s="6" t="n">
        <v>609323</v>
      </c>
    </row>
    <row r="11">
      <c r="A11" s="4" t="inlineStr">
        <is>
          <t>Weighted Average Exercise Price, Outstanding at beginning of year</t>
        </is>
      </c>
      <c r="B11" s="8" t="n">
        <v>23.17</v>
      </c>
      <c r="C11" s="8" t="n">
        <v>23.57</v>
      </c>
    </row>
    <row r="12">
      <c r="A12" s="4" t="inlineStr">
        <is>
          <t>Weighted Average Exercise Price, Granted</t>
        </is>
      </c>
      <c r="C12" s="9" t="n">
        <v>32.43</v>
      </c>
    </row>
    <row r="13">
      <c r="A13" s="4" t="inlineStr">
        <is>
          <t>Weighted Average Exercise Price, Exercised</t>
        </is>
      </c>
      <c r="B13" s="9" t="n">
        <v>17.43</v>
      </c>
      <c r="C13" s="9" t="n">
        <v>18.22</v>
      </c>
    </row>
    <row r="14">
      <c r="A14" s="4" t="inlineStr">
        <is>
          <t>Weighted Average Exercise Price, Forfeited or expired</t>
        </is>
      </c>
      <c r="B14" s="9" t="n">
        <v>29.66</v>
      </c>
      <c r="C14" s="9" t="n">
        <v>32.56</v>
      </c>
    </row>
    <row r="15">
      <c r="A15" s="4" t="inlineStr">
        <is>
          <t>Weighted Average Exercise Price, Outstanding at end of year</t>
        </is>
      </c>
      <c r="B15" s="9" t="n">
        <v>22.89</v>
      </c>
      <c r="C15" s="9" t="n">
        <v>23.17</v>
      </c>
      <c r="D15" s="8" t="n">
        <v>23.57</v>
      </c>
    </row>
    <row r="16">
      <c r="A16" s="4" t="inlineStr">
        <is>
          <t>Weighted Average Exercise Price, Fully vested and expected to vest</t>
        </is>
      </c>
      <c r="B16" s="9" t="n">
        <v>22.89</v>
      </c>
      <c r="C16" s="9" t="n">
        <v>23.17</v>
      </c>
    </row>
    <row r="17">
      <c r="A17" s="4" t="inlineStr">
        <is>
          <t>Weighted Average Exercise Price, Exercisable at end of year</t>
        </is>
      </c>
      <c r="B17" s="8" t="n">
        <v>21.22</v>
      </c>
      <c r="C17" s="8" t="n">
        <v>20.45</v>
      </c>
    </row>
    <row r="18">
      <c r="A18" s="4" t="inlineStr">
        <is>
          <t>Weighted Average Remaining Contractual Term, Outstanding</t>
        </is>
      </c>
      <c r="B18" s="4" t="inlineStr">
        <is>
          <t>5 years</t>
        </is>
      </c>
      <c r="C18" s="4" t="inlineStr">
        <is>
          <t>6 years</t>
        </is>
      </c>
      <c r="D18" s="4" t="inlineStr">
        <is>
          <t>7 years</t>
        </is>
      </c>
    </row>
    <row r="19">
      <c r="A19" s="4" t="inlineStr">
        <is>
          <t>Weighted Average Remaining Contractual Term, Granted</t>
        </is>
      </c>
      <c r="C19" s="4" t="inlineStr">
        <is>
          <t>10 years</t>
        </is>
      </c>
    </row>
    <row r="20">
      <c r="A20" s="4" t="inlineStr">
        <is>
          <t>Weighted Average Remaining Contractual Term, Exercised</t>
        </is>
      </c>
      <c r="B20" s="4" t="inlineStr">
        <is>
          <t>4 years</t>
        </is>
      </c>
      <c r="C20" s="4" t="inlineStr">
        <is>
          <t>6 years</t>
        </is>
      </c>
    </row>
    <row r="21">
      <c r="A21" s="4" t="inlineStr">
        <is>
          <t>Weighted Average Remaining Contractual Term, Forfeited or expired</t>
        </is>
      </c>
      <c r="B21" s="4" t="inlineStr">
        <is>
          <t>6 years</t>
        </is>
      </c>
      <c r="C21" s="4" t="inlineStr">
        <is>
          <t>9 years</t>
        </is>
      </c>
    </row>
    <row r="22">
      <c r="A22" s="4" t="inlineStr">
        <is>
          <t>Weighted Average Remaining Contractual Term, Fully vested and expected to vest</t>
        </is>
      </c>
      <c r="B22" s="4" t="inlineStr">
        <is>
          <t>5 years</t>
        </is>
      </c>
      <c r="C22" s="4" t="inlineStr">
        <is>
          <t>6 years</t>
        </is>
      </c>
    </row>
    <row r="23">
      <c r="A23" s="4" t="inlineStr">
        <is>
          <t>Weighted Average Remaining Contractual Term, Exercisable at end of year</t>
        </is>
      </c>
      <c r="B23" s="4" t="inlineStr">
        <is>
          <t>4 years</t>
        </is>
      </c>
      <c r="C23" s="4" t="inlineStr">
        <is>
          <t>5 years</t>
        </is>
      </c>
    </row>
    <row r="24">
      <c r="A24" s="4" t="inlineStr">
        <is>
          <t>Aggregate Intrinsic Value, Outstanding at beginning of year</t>
        </is>
      </c>
      <c r="B24" s="7" t="n">
        <v>2790</v>
      </c>
      <c r="C24" s="7" t="n">
        <v>6896</v>
      </c>
      <c r="D24" s="7" t="n">
        <v>10044</v>
      </c>
    </row>
    <row r="25">
      <c r="A25" s="4" t="inlineStr">
        <is>
          <t>Aggregate Intrinsic Value, Fully vested and expected to vest</t>
        </is>
      </c>
      <c r="B25" s="6" t="n">
        <v>2790</v>
      </c>
      <c r="C25" s="6" t="n">
        <v>6896</v>
      </c>
    </row>
    <row r="26">
      <c r="A26" s="4" t="inlineStr">
        <is>
          <t>Aggregate Intrinsic Value, Exercisable at end of year</t>
        </is>
      </c>
      <c r="B26" s="7" t="n">
        <v>2790</v>
      </c>
      <c r="C26" s="7" t="n">
        <v>679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chedule of Fair Values of Options Granted (Detail) - Amended and Restated 2013 Stock Incentive Plan [Member] - Stock Options [Member]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Risk free rate</t>
        </is>
      </c>
      <c r="B4" s="4" t="inlineStr">
        <is>
          <t>2.52%</t>
        </is>
      </c>
      <c r="C4" s="4" t="inlineStr">
        <is>
          <t>2.45%</t>
        </is>
      </c>
    </row>
    <row r="5">
      <c r="A5" s="4" t="inlineStr">
        <is>
          <t>Market value of stock on grant date</t>
        </is>
      </c>
      <c r="B5" s="8" t="n">
        <v>32.43</v>
      </c>
      <c r="C5" s="8" t="n">
        <v>34.69</v>
      </c>
    </row>
    <row r="6">
      <c r="A6" s="4" t="inlineStr">
        <is>
          <t>Expected term (in years)</t>
        </is>
      </c>
      <c r="B6" s="4" t="inlineStr">
        <is>
          <t>5 years 9 months 18 days</t>
        </is>
      </c>
      <c r="C6" s="4" t="inlineStr">
        <is>
          <t>6 years 3 months 18 days</t>
        </is>
      </c>
    </row>
    <row r="7">
      <c r="A7" s="4" t="inlineStr">
        <is>
          <t>Expected volatility</t>
        </is>
      </c>
      <c r="B7" s="4" t="inlineStr">
        <is>
          <t>15.71%</t>
        </is>
      </c>
      <c r="C7" s="4" t="inlineStr">
        <is>
          <t>19.71%</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in Company's Non-vested RSUs (Detail) - Restricted Stock Units (RSU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on-vested Restricted Stock Units, Outstanding at beginning of year</t>
        </is>
      </c>
      <c r="B4" s="6" t="n">
        <v>187450</v>
      </c>
      <c r="C4" s="6" t="n">
        <v>132107</v>
      </c>
    </row>
    <row r="5">
      <c r="A5" s="4" t="inlineStr">
        <is>
          <t>Non-vested Restricted Stock Units, Granted</t>
        </is>
      </c>
      <c r="B5" s="6" t="n">
        <v>126827</v>
      </c>
      <c r="C5" s="6" t="n">
        <v>102995</v>
      </c>
    </row>
    <row r="6">
      <c r="A6" s="4" t="inlineStr">
        <is>
          <t>Non-vested Restricted Stock Units, Vested</t>
        </is>
      </c>
      <c r="B6" s="6" t="n">
        <v>-34891</v>
      </c>
      <c r="C6" s="6" t="n">
        <v>-23628</v>
      </c>
    </row>
    <row r="7">
      <c r="A7" s="4" t="inlineStr">
        <is>
          <t>Non-vested Restricted Stock Units, Forfeited</t>
        </is>
      </c>
      <c r="B7" s="6" t="n">
        <v>-18308</v>
      </c>
      <c r="C7" s="6" t="n">
        <v>-24024</v>
      </c>
    </row>
    <row r="8">
      <c r="A8" s="4" t="inlineStr">
        <is>
          <t>Non-vested Restricted Stock Units, Outstanding at end of year</t>
        </is>
      </c>
      <c r="B8" s="6" t="n">
        <v>261078</v>
      </c>
      <c r="C8" s="6" t="n">
        <v>187450</v>
      </c>
    </row>
    <row r="9">
      <c r="A9" s="4" t="inlineStr">
        <is>
          <t>Weighted Average Grant Date Fair Value, Outstanding at beginning of year</t>
        </is>
      </c>
      <c r="B9" s="8" t="n">
        <v>34.56</v>
      </c>
      <c r="C9" s="8" t="n">
        <v>36.78</v>
      </c>
    </row>
    <row r="10">
      <c r="A10" s="4" t="inlineStr">
        <is>
          <t>Weighted Average Grant Date Fair Value, Granted</t>
        </is>
      </c>
      <c r="B10" s="9" t="n">
        <v>25.38</v>
      </c>
      <c r="C10" s="9" t="n">
        <v>32.01</v>
      </c>
    </row>
    <row r="11">
      <c r="A11" s="4" t="inlineStr">
        <is>
          <t>Weighted Average Grant Date Fair Value, Vested</t>
        </is>
      </c>
      <c r="B11" s="9" t="n">
        <v>34.36</v>
      </c>
      <c r="C11" s="9" t="n">
        <v>36.29</v>
      </c>
    </row>
    <row r="12">
      <c r="A12" s="4" t="inlineStr">
        <is>
          <t>Weighted Average Grant Date Fair Value, Forfeited</t>
        </is>
      </c>
      <c r="B12" s="9" t="n">
        <v>30.58</v>
      </c>
      <c r="C12" s="9" t="n">
        <v>34.14</v>
      </c>
    </row>
    <row r="13">
      <c r="A13" s="4" t="inlineStr">
        <is>
          <t>Weighted Average Grant Date Fair Value, Outstanding at end of year</t>
        </is>
      </c>
      <c r="B13" s="8" t="n">
        <v>30.39</v>
      </c>
      <c r="C13" s="8" t="n">
        <v>34.5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Offering Periods and Costs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7" t="n">
        <v>3473</v>
      </c>
      <c r="C4" s="7" t="n">
        <v>2870</v>
      </c>
      <c r="D4" s="7" t="n">
        <v>2509</v>
      </c>
    </row>
    <row r="5">
      <c r="A5" s="4" t="inlineStr">
        <is>
          <t>2019 ESPP [Member]</t>
        </is>
      </c>
    </row>
    <row r="6">
      <c r="A6" s="3" t="inlineStr">
        <is>
          <t>Share-based Compensation Arrangement by Share-based Payment Award [Line Items]</t>
        </is>
      </c>
    </row>
    <row r="7">
      <c r="A7" s="4" t="inlineStr">
        <is>
          <t>First offering period, start date</t>
        </is>
      </c>
      <c r="B7" s="4" t="inlineStr">
        <is>
          <t>Feb. 15,
		2019</t>
        </is>
      </c>
    </row>
    <row r="8">
      <c r="A8" s="4" t="inlineStr">
        <is>
          <t>First offering period, end date</t>
        </is>
      </c>
      <c r="B8" s="4" t="inlineStr">
        <is>
          <t>Aug. 14,
		2019</t>
        </is>
      </c>
    </row>
    <row r="9">
      <c r="A9" s="4" t="inlineStr">
        <is>
          <t>Second offering period, start date</t>
        </is>
      </c>
      <c r="B9" s="4" t="inlineStr">
        <is>
          <t>Aug. 15,
		2019</t>
        </is>
      </c>
    </row>
    <row r="10">
      <c r="A10" s="4" t="inlineStr">
        <is>
          <t>Second offering period, end date</t>
        </is>
      </c>
      <c r="B10" s="4" t="inlineStr">
        <is>
          <t>Feb. 14,
		2020</t>
        </is>
      </c>
    </row>
    <row r="11">
      <c r="A11" s="4" t="inlineStr">
        <is>
          <t>Third offering period start date</t>
        </is>
      </c>
      <c r="B11" s="4" t="inlineStr">
        <is>
          <t>Feb. 15,
		2020</t>
        </is>
      </c>
    </row>
    <row r="12">
      <c r="A12" s="4" t="inlineStr">
        <is>
          <t>Third offering Period end date</t>
        </is>
      </c>
      <c r="B12" s="4" t="inlineStr">
        <is>
          <t>Aug. 14,
		2020</t>
        </is>
      </c>
    </row>
    <row r="13">
      <c r="A13" s="4" t="inlineStr">
        <is>
          <t>2019 ESPP [Member] | First Offering [Member]</t>
        </is>
      </c>
    </row>
    <row r="14">
      <c r="A14" s="3" t="inlineStr">
        <is>
          <t>Share-based Compensation Arrangement by Share-based Payment Award [Line Items]</t>
        </is>
      </c>
    </row>
    <row r="15">
      <c r="A15" s="4" t="inlineStr">
        <is>
          <t>Common stock issued under employee stock purchase plan, share</t>
        </is>
      </c>
      <c r="B15" s="6" t="n">
        <v>19221</v>
      </c>
    </row>
    <row r="16">
      <c r="A16" s="4" t="inlineStr">
        <is>
          <t>Cost Per Share</t>
        </is>
      </c>
      <c r="B16" s="8" t="n">
        <v>21.07</v>
      </c>
    </row>
    <row r="17">
      <c r="A17" s="4" t="inlineStr">
        <is>
          <t>Stock-based compensation</t>
        </is>
      </c>
      <c r="B17" s="7" t="n">
        <v>72</v>
      </c>
    </row>
    <row r="18">
      <c r="A18" s="4" t="inlineStr">
        <is>
          <t>2019 ESPP [Member] | Second Offering [Member]</t>
        </is>
      </c>
    </row>
    <row r="19">
      <c r="A19" s="3" t="inlineStr">
        <is>
          <t>Share-based Compensation Arrangement by Share-based Payment Award [Line Items]</t>
        </is>
      </c>
    </row>
    <row r="20">
      <c r="A20" s="4" t="inlineStr">
        <is>
          <t>Common stock issued under employee stock purchase plan, share</t>
        </is>
      </c>
      <c r="B20" s="6" t="n">
        <v>16764</v>
      </c>
    </row>
    <row r="21">
      <c r="A21" s="4" t="inlineStr">
        <is>
          <t>Cost Per Share</t>
        </is>
      </c>
      <c r="B21" s="8" t="n">
        <v>21.11</v>
      </c>
    </row>
    <row r="22">
      <c r="A22" s="4" t="inlineStr">
        <is>
          <t>Stock-based compensation</t>
        </is>
      </c>
      <c r="B22" s="7" t="n">
        <v>63</v>
      </c>
    </row>
    <row r="23">
      <c r="A23" s="4" t="inlineStr">
        <is>
          <t>2019 ESPP [Member] | Third Offering [Member]</t>
        </is>
      </c>
    </row>
    <row r="24">
      <c r="A24" s="3" t="inlineStr">
        <is>
          <t>Share-based Compensation Arrangement by Share-based Payment Award [Line Items]</t>
        </is>
      </c>
    </row>
    <row r="25">
      <c r="A25" s="4" t="inlineStr">
        <is>
          <t>Common stock issued under employee stock purchase plan, share</t>
        </is>
      </c>
      <c r="B25" s="6" t="n">
        <v>17829</v>
      </c>
    </row>
    <row r="26">
      <c r="A26" s="4" t="inlineStr">
        <is>
          <t>Cost Per Share</t>
        </is>
      </c>
      <c r="B26" s="8" t="n">
        <v>13.61</v>
      </c>
    </row>
    <row r="27">
      <c r="A27" s="4" t="inlineStr">
        <is>
          <t>Stock-based compensation</t>
        </is>
      </c>
      <c r="B27" s="7" t="n">
        <v>4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Basic:</t>
        </is>
      </c>
    </row>
    <row r="4">
      <c r="A4" s="4" t="inlineStr">
        <is>
          <t>Net income allocable to common stockholders</t>
        </is>
      </c>
      <c r="B4" s="7" t="n">
        <v>-74970</v>
      </c>
      <c r="C4" s="7" t="n">
        <v>25579</v>
      </c>
      <c r="D4" s="7" t="n">
        <v>35825</v>
      </c>
    </row>
    <row r="5">
      <c r="A5" s="4" t="inlineStr">
        <is>
          <t>Weighted average common shares outstanding</t>
        </is>
      </c>
      <c r="B5" s="6" t="n">
        <v>15097726</v>
      </c>
      <c r="C5" s="6" t="n">
        <v>15618690</v>
      </c>
      <c r="D5" s="6" t="n">
        <v>15389513</v>
      </c>
    </row>
    <row r="6">
      <c r="A6" s="4" t="inlineStr">
        <is>
          <t>Weighted average vested restricted stock units</t>
        </is>
      </c>
      <c r="B6" s="6" t="n">
        <v>786</v>
      </c>
      <c r="C6" s="6" t="n">
        <v>1201</v>
      </c>
      <c r="D6" s="6" t="n">
        <v>4403</v>
      </c>
    </row>
    <row r="7">
      <c r="A7" s="4" t="inlineStr">
        <is>
          <t>Weighted average shares</t>
        </is>
      </c>
      <c r="B7" s="6" t="n">
        <v>15098512</v>
      </c>
      <c r="C7" s="6" t="n">
        <v>15619891</v>
      </c>
      <c r="D7" s="6" t="n">
        <v>15393916</v>
      </c>
    </row>
    <row r="8">
      <c r="A8" s="4" t="inlineStr">
        <is>
          <t>Basic earnings per common share</t>
        </is>
      </c>
      <c r="B8" s="8" t="n">
        <v>-4.97</v>
      </c>
      <c r="C8" s="8" t="n">
        <v>1.64</v>
      </c>
      <c r="D8" s="8" t="n">
        <v>2.33</v>
      </c>
    </row>
    <row r="9">
      <c r="A9" s="3" t="inlineStr">
        <is>
          <t>Diluted:</t>
        </is>
      </c>
    </row>
    <row r="10">
      <c r="A10" s="4" t="inlineStr">
        <is>
          <t>Net income allocable to common stockholders</t>
        </is>
      </c>
      <c r="B10" s="7" t="n">
        <v>-74970</v>
      </c>
      <c r="C10" s="7" t="n">
        <v>25579</v>
      </c>
      <c r="D10" s="7" t="n">
        <v>35825</v>
      </c>
    </row>
    <row r="11">
      <c r="A11" s="3" t="inlineStr">
        <is>
          <t>Weighted average common shares outstanding for:</t>
        </is>
      </c>
    </row>
    <row r="12">
      <c r="A12" s="4" t="inlineStr">
        <is>
          <t>Basic earnings per common share</t>
        </is>
      </c>
      <c r="B12" s="6" t="n">
        <v>15098512</v>
      </c>
      <c r="C12" s="6" t="n">
        <v>15619891</v>
      </c>
      <c r="D12" s="6" t="n">
        <v>15393916</v>
      </c>
    </row>
    <row r="13">
      <c r="A13" s="4" t="inlineStr">
        <is>
          <t>Dilutive effects of the assumed exercise of stock options</t>
        </is>
      </c>
      <c r="B13" s="6" t="n">
        <v>98943</v>
      </c>
    </row>
    <row r="14">
      <c r="A14" s="4" t="inlineStr">
        <is>
          <t>Dilutive effects of the assumed redemption of RSUs</t>
        </is>
      </c>
      <c r="C14" s="6" t="n">
        <v>21839</v>
      </c>
      <c r="D14" s="6" t="n">
        <v>20882</v>
      </c>
    </row>
    <row r="15">
      <c r="A15" s="4" t="inlineStr">
        <is>
          <t>Average shares and dilutive potential common shares</t>
        </is>
      </c>
      <c r="B15" s="6" t="n">
        <v>15098512</v>
      </c>
      <c r="C15" s="6" t="n">
        <v>15843139</v>
      </c>
      <c r="D15" s="6" t="n">
        <v>15708386</v>
      </c>
    </row>
    <row r="16">
      <c r="A16" s="4" t="inlineStr">
        <is>
          <t>Diluted earnings per common share</t>
        </is>
      </c>
      <c r="B16" s="8" t="n">
        <v>-4.97</v>
      </c>
      <c r="C16" s="8" t="n">
        <v>1.61</v>
      </c>
      <c r="D16" s="8" t="n">
        <v>2.28</v>
      </c>
    </row>
    <row r="17">
      <c r="A17" s="4" t="inlineStr">
        <is>
          <t>Stock Options [Member]</t>
        </is>
      </c>
    </row>
    <row r="18">
      <c r="A18" s="3" t="inlineStr">
        <is>
          <t>Weighted average common shares outstanding for:</t>
        </is>
      </c>
    </row>
    <row r="19">
      <c r="A19" s="4" t="inlineStr">
        <is>
          <t>Dilutive effects of the assumed exercise of stock options</t>
        </is>
      </c>
      <c r="C19" s="6" t="n">
        <v>201409</v>
      </c>
      <c r="D19" s="6" t="n">
        <v>293588</v>
      </c>
    </row>
    <row r="20">
      <c r="A20" s="4" t="inlineStr">
        <is>
          <t>Dilutive effects of the assumed redemption of RSUs</t>
        </is>
      </c>
      <c r="B20" s="6" t="n">
        <v>3767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Dilutive Shares Not Included In the Computation of Diluted Earnings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Dilutive effects of the assumed exercise of stock options</t>
        </is>
      </c>
      <c r="B4" s="6" t="n">
        <v>98943</v>
      </c>
    </row>
    <row r="5">
      <c r="A5" s="4" t="inlineStr">
        <is>
          <t>Dilutive effects of the assumed redemption of RSUs</t>
        </is>
      </c>
      <c r="C5" s="6" t="n">
        <v>21839</v>
      </c>
      <c r="D5" s="6" t="n">
        <v>20882</v>
      </c>
    </row>
    <row r="6">
      <c r="A6" s="4" t="inlineStr">
        <is>
          <t>Total dilutive shares</t>
        </is>
      </c>
      <c r="B6" s="6" t="n">
        <v>139987</v>
      </c>
    </row>
    <row r="7">
      <c r="A7" s="4" t="inlineStr">
        <is>
          <t>2019 ESPP [Member]</t>
        </is>
      </c>
    </row>
    <row r="8">
      <c r="A8" s="3" t="inlineStr">
        <is>
          <t>Antidilutive Securities Excluded From Computation Of Earnings Per Share [Line Items]</t>
        </is>
      </c>
    </row>
    <row r="9">
      <c r="A9" s="4" t="inlineStr">
        <is>
          <t>Dilutive effects of the assumed exercise of stock options</t>
        </is>
      </c>
      <c r="B9" s="6" t="n">
        <v>3367</v>
      </c>
    </row>
    <row r="10">
      <c r="A10" s="4" t="inlineStr">
        <is>
          <t>Stock Options [Member]</t>
        </is>
      </c>
    </row>
    <row r="11">
      <c r="A11" s="3" t="inlineStr">
        <is>
          <t>Antidilutive Securities Excluded From Computation Of Earnings Per Share [Line Items]</t>
        </is>
      </c>
    </row>
    <row r="12">
      <c r="A12" s="4" t="inlineStr">
        <is>
          <t>Dilutive effects of the assumed exercise of stock options</t>
        </is>
      </c>
      <c r="C12" s="6" t="n">
        <v>201409</v>
      </c>
      <c r="D12" s="6" t="n">
        <v>293588</v>
      </c>
    </row>
    <row r="13">
      <c r="A13" s="4" t="inlineStr">
        <is>
          <t>Dilutive effects of the assumed redemption of RSUs</t>
        </is>
      </c>
      <c r="B13" s="6" t="n">
        <v>3767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verage Shares Not Included In the Computation of Diluted Earnings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Stock options</t>
        </is>
      </c>
      <c r="B4" s="6" t="n">
        <v>445106</v>
      </c>
      <c r="C4" s="6" t="n">
        <v>310960</v>
      </c>
      <c r="D4" s="6" t="n">
        <v>26419</v>
      </c>
    </row>
    <row r="5">
      <c r="A5" s="4" t="inlineStr">
        <is>
          <t>Stock Options [Member]</t>
        </is>
      </c>
    </row>
    <row r="6">
      <c r="A6" s="3" t="inlineStr">
        <is>
          <t>Antidilutive Securities Excluded From Computation Of Earnings Per Share [Line Items]</t>
        </is>
      </c>
    </row>
    <row r="7">
      <c r="A7" s="4" t="inlineStr">
        <is>
          <t>Stock options</t>
        </is>
      </c>
      <c r="B7" s="6" t="n">
        <v>309951</v>
      </c>
      <c r="C7" s="6" t="n">
        <v>308933</v>
      </c>
      <c r="D7" s="6" t="n">
        <v>26419</v>
      </c>
    </row>
    <row r="8">
      <c r="A8" s="4" t="inlineStr">
        <is>
          <t>Restricted Stock Units (RSUs) [Member]</t>
        </is>
      </c>
    </row>
    <row r="9">
      <c r="A9" s="3" t="inlineStr">
        <is>
          <t>Antidilutive Securities Excluded From Computation Of Earnings Per Share [Line Items]</t>
        </is>
      </c>
    </row>
    <row r="10">
      <c r="A10" s="4" t="inlineStr">
        <is>
          <t>Stock options</t>
        </is>
      </c>
      <c r="B10" s="6" t="n">
        <v>135155</v>
      </c>
      <c r="C10" s="6" t="n">
        <v>202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AL ESTATE OWNED</t>
        </is>
      </c>
      <c r="B1" s="2" t="inlineStr">
        <is>
          <t>12 Months Ended</t>
        </is>
      </c>
    </row>
    <row r="2">
      <c r="B2" s="2" t="inlineStr">
        <is>
          <t>Dec. 31, 2020</t>
        </is>
      </c>
    </row>
    <row r="3">
      <c r="A3" s="3" t="inlineStr">
        <is>
          <t>Banking And Thrift Disclosure [Abstract]</t>
        </is>
      </c>
    </row>
    <row r="4">
      <c r="A4" s="4" t="inlineStr">
        <is>
          <t>OTHER REAL ESTATE OWNED</t>
        </is>
      </c>
      <c r="B4" s="4" t="inlineStr">
        <is>
          <t>NOTE 5 – OTHER REAL ESTATE OWNED Changes in other real estate owned for the years ended December 31, 2020 and 2019 were as follows.
2020
2019
Beginning of year
$
8,293
$
6,372
Transfers in
10,729
3,984
Acquired in acquisition
636
—
Net (loss) gain on sales
835
(10
)
Proceeds from sales
(6,363
)
(1,803
)
14,130
8,543
Additions to valuation reserve
(2,397
)
(250
)
Recorded investment
$
11,733
$
8,293
Expenses related to other real estate owned for the years ended December 31, 2020, 2019 and 2018 were as follows.
2020
2019
2018
Net loss (gain) on sales
$
(835
)
$
10
$
75
Gain on initial valuation of other real estate properties received
—
(191
)
(920
)
Provision for unrealized losses
2,397
250
265
Operating expenses, net of rental income
748
638
509
$
2,310
$
707
$
(71
) The balance of other real estate owned includes $996 of foreclosed residential real estate properties recorded as a result of obtaining physical possession of the property at December 31, 2020, and $741 at December 31, 2019. The recorded investment of consumer mortgage loans secured by residential real estate properties for which formal foreclosure proceedings are in process was $1,334 at December 31, 2020, and $2,174 at December 31, 2019. Included in the other real estate owned balance at December 31, 2020, is $1,035 related to three closed bank locations transferred from premises and equip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Dec. 31, 2020</t>
        </is>
      </c>
      <c r="C1" s="2" t="inlineStr">
        <is>
          <t>Dec. 31, 2019</t>
        </is>
      </c>
    </row>
    <row r="2">
      <c r="A2" s="3" t="inlineStr">
        <is>
          <t>Fair Value Of Assets And Liabilities Measured On Recurring Basis [Line Items]</t>
        </is>
      </c>
    </row>
    <row r="3">
      <c r="A3" s="4" t="inlineStr">
        <is>
          <t>Available-for-sale securities</t>
        </is>
      </c>
      <c r="B3" s="7" t="n">
        <v>871827</v>
      </c>
      <c r="C3" s="7" t="n">
        <v>142067</v>
      </c>
    </row>
    <row r="4">
      <c r="A4" s="4" t="inlineStr">
        <is>
          <t>Cash collateral held by counterparty and netting adjustments</t>
        </is>
      </c>
      <c r="B4" s="6" t="n">
        <v>123</v>
      </c>
      <c r="C4" s="6" t="n">
        <v>182</v>
      </c>
    </row>
    <row r="5">
      <c r="A5" s="4" t="inlineStr">
        <is>
          <t>U.S. Government Sponsored Entities [Member]</t>
        </is>
      </c>
    </row>
    <row r="6">
      <c r="A6" s="3" t="inlineStr">
        <is>
          <t>Fair Value Of Assets And Liabilities Measured On Recurring Basis [Line Items]</t>
        </is>
      </c>
    </row>
    <row r="7">
      <c r="A7" s="4" t="inlineStr">
        <is>
          <t>Available-for-sale securities</t>
        </is>
      </c>
      <c r="B7" s="6" t="n">
        <v>1023</v>
      </c>
    </row>
    <row r="8">
      <c r="A8" s="4" t="inlineStr">
        <is>
          <t>U.S. Treasury securities [Member]</t>
        </is>
      </c>
    </row>
    <row r="9">
      <c r="A9" s="3" t="inlineStr">
        <is>
          <t>Fair Value Of Assets And Liabilities Measured On Recurring Basis [Line Items]</t>
        </is>
      </c>
    </row>
    <row r="10">
      <c r="A10" s="4" t="inlineStr">
        <is>
          <t>Available-for-sale securities</t>
        </is>
      </c>
      <c r="B10" s="6" t="n">
        <v>4025</v>
      </c>
    </row>
    <row r="11">
      <c r="A11" s="4" t="inlineStr">
        <is>
          <t>Government-Sponsored Residential Mortgage-Backed Securities [Member]</t>
        </is>
      </c>
    </row>
    <row r="12">
      <c r="A12" s="3" t="inlineStr">
        <is>
          <t>Fair Value Of Assets And Liabilities Measured On Recurring Basis [Line Items]</t>
        </is>
      </c>
    </row>
    <row r="13">
      <c r="A13" s="4" t="inlineStr">
        <is>
          <t>Available-for-sale securities</t>
        </is>
      </c>
      <c r="B13" s="6" t="n">
        <v>651425</v>
      </c>
      <c r="C13" s="6" t="n">
        <v>142067</v>
      </c>
    </row>
    <row r="14">
      <c r="A14" s="4" t="inlineStr">
        <is>
          <t>Private Label Residential Mortgage-Backed Securities [Member]</t>
        </is>
      </c>
    </row>
    <row r="15">
      <c r="A15" s="3" t="inlineStr">
        <is>
          <t>Fair Value Of Assets And Liabilities Measured On Recurring Basis [Line Items]</t>
        </is>
      </c>
    </row>
    <row r="16">
      <c r="A16" s="4" t="inlineStr">
        <is>
          <t>Available-for-sale securities</t>
        </is>
      </c>
      <c r="B16" s="6" t="n">
        <v>44178</v>
      </c>
    </row>
    <row r="17">
      <c r="A17" s="4" t="inlineStr">
        <is>
          <t>Corporate [Member]</t>
        </is>
      </c>
    </row>
    <row r="18">
      <c r="A18" s="3" t="inlineStr">
        <is>
          <t>Fair Value Of Assets And Liabilities Measured On Recurring Basis [Line Items]</t>
        </is>
      </c>
    </row>
    <row r="19">
      <c r="A19" s="4" t="inlineStr">
        <is>
          <t>Available-for-sale securities</t>
        </is>
      </c>
      <c r="B19" s="6" t="n">
        <v>53650</v>
      </c>
    </row>
    <row r="20">
      <c r="A20" s="4" t="inlineStr">
        <is>
          <t>Small Business Administration Loan Pools [Member]</t>
        </is>
      </c>
    </row>
    <row r="21">
      <c r="A21" s="3" t="inlineStr">
        <is>
          <t>Fair Value Of Assets And Liabilities Measured On Recurring Basis [Line Items]</t>
        </is>
      </c>
    </row>
    <row r="22">
      <c r="A22" s="4" t="inlineStr">
        <is>
          <t>Available-for-sale securities</t>
        </is>
      </c>
      <c r="B22" s="6" t="n">
        <v>1270</v>
      </c>
    </row>
    <row r="23">
      <c r="A23" s="4" t="inlineStr">
        <is>
          <t>State and Political Subdivisions [Member]</t>
        </is>
      </c>
    </row>
    <row r="24">
      <c r="A24" s="3" t="inlineStr">
        <is>
          <t>Fair Value Of Assets And Liabilities Measured On Recurring Basis [Line Items]</t>
        </is>
      </c>
    </row>
    <row r="25">
      <c r="A25" s="4" t="inlineStr">
        <is>
          <t>Available-for-sale securities</t>
        </is>
      </c>
      <c r="B25" s="6" t="n">
        <v>116256</v>
      </c>
    </row>
    <row r="26">
      <c r="A26" s="4" t="inlineStr">
        <is>
          <t>Fair Value, Measurements, Recurring [Member] | Level 1 [Member]</t>
        </is>
      </c>
    </row>
    <row r="27">
      <c r="A27" s="3" t="inlineStr">
        <is>
          <t>Fair Value Of Assets And Liabilities Measured On Recurring Basis [Line Items]</t>
        </is>
      </c>
    </row>
    <row r="28">
      <c r="A28" s="4" t="inlineStr">
        <is>
          <t>Derivative assets</t>
        </is>
      </c>
      <c r="B28" s="6" t="n">
        <v>123</v>
      </c>
      <c r="C28" s="6" t="n">
        <v>182</v>
      </c>
    </row>
    <row r="29">
      <c r="A29" s="4" t="inlineStr">
        <is>
          <t>Cash collateral held by counterparty and netting adjustments</t>
        </is>
      </c>
      <c r="B29" s="6" t="n">
        <v>123</v>
      </c>
      <c r="C29" s="6" t="n">
        <v>182</v>
      </c>
    </row>
    <row r="30">
      <c r="A30" s="4" t="inlineStr">
        <is>
          <t>Equity securities with readily determinable fair value</t>
        </is>
      </c>
      <c r="B30" s="6" t="n">
        <v>506</v>
      </c>
      <c r="C30" s="6" t="n">
        <v>489</v>
      </c>
    </row>
    <row r="31">
      <c r="A31" s="4" t="inlineStr">
        <is>
          <t>Total other assets</t>
        </is>
      </c>
      <c r="B31" s="6" t="n">
        <v>506</v>
      </c>
      <c r="C31" s="6" t="n">
        <v>489</v>
      </c>
    </row>
    <row r="32">
      <c r="A32" s="4" t="inlineStr">
        <is>
          <t>Total assets</t>
        </is>
      </c>
      <c r="B32" s="6" t="n">
        <v>629</v>
      </c>
      <c r="C32" s="6" t="n">
        <v>671</v>
      </c>
    </row>
    <row r="33">
      <c r="A33" s="4" t="inlineStr">
        <is>
          <t>Derivative liabilities</t>
        </is>
      </c>
      <c r="B33" s="6" t="n">
        <v>-8317</v>
      </c>
      <c r="C33" s="6" t="n">
        <v>-4004</v>
      </c>
    </row>
    <row r="34">
      <c r="A34" s="4" t="inlineStr">
        <is>
          <t>Cash collateral held by counterparty and netting adjustments</t>
        </is>
      </c>
      <c r="B34" s="6" t="n">
        <v>-8317</v>
      </c>
      <c r="C34" s="6" t="n">
        <v>-4004</v>
      </c>
    </row>
    <row r="35">
      <c r="A35" s="4" t="inlineStr">
        <is>
          <t>Total liabilities</t>
        </is>
      </c>
      <c r="B35" s="6" t="n">
        <v>-8317</v>
      </c>
      <c r="C35" s="6" t="n">
        <v>-4004</v>
      </c>
    </row>
    <row r="36">
      <c r="A36" s="4" t="inlineStr">
        <is>
          <t>Fair Value, Measurements, Recurring [Member] | Level 2 [Member]</t>
        </is>
      </c>
    </row>
    <row r="37">
      <c r="A37" s="3" t="inlineStr">
        <is>
          <t>Fair Value Of Assets And Liabilities Measured On Recurring Basis [Line Items]</t>
        </is>
      </c>
    </row>
    <row r="38">
      <c r="A38" s="4" t="inlineStr">
        <is>
          <t>Derivative assets</t>
        </is>
      </c>
      <c r="B38" s="6" t="n">
        <v>7172</v>
      </c>
      <c r="C38" s="6" t="n">
        <v>3535</v>
      </c>
    </row>
    <row r="39">
      <c r="A39" s="4" t="inlineStr">
        <is>
          <t>Total assets</t>
        </is>
      </c>
      <c r="B39" s="6" t="n">
        <v>878999</v>
      </c>
      <c r="C39" s="6" t="n">
        <v>145602</v>
      </c>
    </row>
    <row r="40">
      <c r="A40" s="4" t="inlineStr">
        <is>
          <t>Derivative liabilities</t>
        </is>
      </c>
      <c r="B40" s="6" t="n">
        <v>8317</v>
      </c>
      <c r="C40" s="6" t="n">
        <v>4076</v>
      </c>
    </row>
    <row r="41">
      <c r="A41" s="4" t="inlineStr">
        <is>
          <t>Total liabilities</t>
        </is>
      </c>
      <c r="B41" s="6" t="n">
        <v>8317</v>
      </c>
      <c r="C41" s="6" t="n">
        <v>4076</v>
      </c>
    </row>
    <row r="42">
      <c r="A42" s="4" t="inlineStr">
        <is>
          <t>Fair Value, Measurements, Recurring [Member] | Level 2 [Member] | Other Assets [Member]</t>
        </is>
      </c>
    </row>
    <row r="43">
      <c r="A43" s="3" t="inlineStr">
        <is>
          <t>Fair Value Of Assets And Liabilities Measured On Recurring Basis [Line Items]</t>
        </is>
      </c>
    </row>
    <row r="44">
      <c r="A44" s="4" t="inlineStr">
        <is>
          <t>Derivative assets</t>
        </is>
      </c>
      <c r="B44" s="6" t="n">
        <v>7172</v>
      </c>
      <c r="C44" s="6" t="n">
        <v>3535</v>
      </c>
    </row>
    <row r="45">
      <c r="A45" s="4" t="inlineStr">
        <is>
          <t>Fair Value, Measurements, Recurring [Member] | Level 2 [Member] | Other Liabilities [Member]</t>
        </is>
      </c>
    </row>
    <row r="46">
      <c r="A46" s="3" t="inlineStr">
        <is>
          <t>Fair Value Of Assets And Liabilities Measured On Recurring Basis [Line Items]</t>
        </is>
      </c>
    </row>
    <row r="47">
      <c r="A47" s="4" t="inlineStr">
        <is>
          <t>Derivative liabilities</t>
        </is>
      </c>
      <c r="B47" s="6" t="n">
        <v>8317</v>
      </c>
      <c r="C47" s="6" t="n">
        <v>4076</v>
      </c>
    </row>
    <row r="48">
      <c r="A48" s="4" t="inlineStr">
        <is>
          <t>Fair Value, Measurements, Recurring [Member] | Level 2 [Member] | U.S. Government Sponsored Entities [Member]</t>
        </is>
      </c>
    </row>
    <row r="49">
      <c r="A49" s="3" t="inlineStr">
        <is>
          <t>Fair Value Of Assets And Liabilities Measured On Recurring Basis [Line Items]</t>
        </is>
      </c>
    </row>
    <row r="50">
      <c r="A50" s="4" t="inlineStr">
        <is>
          <t>Available-for-sale securities</t>
        </is>
      </c>
      <c r="B50" s="6" t="n">
        <v>1023</v>
      </c>
    </row>
    <row r="51">
      <c r="A51" s="4" t="inlineStr">
        <is>
          <t>Fair Value, Measurements, Recurring [Member] | Level 2 [Member] | U.S. Treasury securities [Member]</t>
        </is>
      </c>
    </row>
    <row r="52">
      <c r="A52" s="3" t="inlineStr">
        <is>
          <t>Fair Value Of Assets And Liabilities Measured On Recurring Basis [Line Items]</t>
        </is>
      </c>
    </row>
    <row r="53">
      <c r="A53" s="4" t="inlineStr">
        <is>
          <t>Available-for-sale securities</t>
        </is>
      </c>
      <c r="B53" s="6" t="n">
        <v>4025</v>
      </c>
    </row>
    <row r="54">
      <c r="A54" s="4" t="inlineStr">
        <is>
          <t>Fair Value, Measurements, Recurring [Member] | Level 2 [Member] | Government-Sponsored Residential Mortgage-Backed Securities [Member]</t>
        </is>
      </c>
    </row>
    <row r="55">
      <c r="A55" s="3" t="inlineStr">
        <is>
          <t>Fair Value Of Assets And Liabilities Measured On Recurring Basis [Line Items]</t>
        </is>
      </c>
    </row>
    <row r="56">
      <c r="A56" s="4" t="inlineStr">
        <is>
          <t>Available-for-sale securities</t>
        </is>
      </c>
      <c r="B56" s="6" t="n">
        <v>651425</v>
      </c>
      <c r="C56" s="7" t="n">
        <v>142067</v>
      </c>
    </row>
    <row r="57">
      <c r="A57" s="4" t="inlineStr">
        <is>
          <t>Fair Value, Measurements, Recurring [Member] | Level 2 [Member] | Private Label Residential Mortgage-Backed Securities [Member]</t>
        </is>
      </c>
    </row>
    <row r="58">
      <c r="A58" s="3" t="inlineStr">
        <is>
          <t>Fair Value Of Assets And Liabilities Measured On Recurring Basis [Line Items]</t>
        </is>
      </c>
    </row>
    <row r="59">
      <c r="A59" s="4" t="inlineStr">
        <is>
          <t>Available-for-sale securities</t>
        </is>
      </c>
      <c r="B59" s="6" t="n">
        <v>44178</v>
      </c>
    </row>
    <row r="60">
      <c r="A60" s="4" t="inlineStr">
        <is>
          <t>Fair Value, Measurements, Recurring [Member] | Level 2 [Member] | Corporate [Member]</t>
        </is>
      </c>
    </row>
    <row r="61">
      <c r="A61" s="3" t="inlineStr">
        <is>
          <t>Fair Value Of Assets And Liabilities Measured On Recurring Basis [Line Items]</t>
        </is>
      </c>
    </row>
    <row r="62">
      <c r="A62" s="4" t="inlineStr">
        <is>
          <t>Available-for-sale securities</t>
        </is>
      </c>
      <c r="B62" s="6" t="n">
        <v>53650</v>
      </c>
    </row>
    <row r="63">
      <c r="A63" s="4" t="inlineStr">
        <is>
          <t>Fair Value, Measurements, Recurring [Member] | Level 2 [Member] | Small Business Administration Loan Pools [Member]</t>
        </is>
      </c>
    </row>
    <row r="64">
      <c r="A64" s="3" t="inlineStr">
        <is>
          <t>Fair Value Of Assets And Liabilities Measured On Recurring Basis [Line Items]</t>
        </is>
      </c>
    </row>
    <row r="65">
      <c r="A65" s="4" t="inlineStr">
        <is>
          <t>Available-for-sale securities</t>
        </is>
      </c>
      <c r="B65" s="6" t="n">
        <v>1270</v>
      </c>
    </row>
    <row r="66">
      <c r="A66" s="4" t="inlineStr">
        <is>
          <t>Fair Value, Measurements, Recurring [Member] | Level 2 [Member] | State and Political Subdivisions [Member]</t>
        </is>
      </c>
    </row>
    <row r="67">
      <c r="A67" s="3" t="inlineStr">
        <is>
          <t>Fair Value Of Assets And Liabilities Measured On Recurring Basis [Line Items]</t>
        </is>
      </c>
    </row>
    <row r="68">
      <c r="A68" s="4" t="inlineStr">
        <is>
          <t>Available-for-sale securities</t>
        </is>
      </c>
      <c r="B68" s="7" t="n">
        <v>11625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Fair value, level transfers, Amount</t>
        </is>
      </c>
      <c r="B4" s="7" t="n">
        <v>0</v>
      </c>
      <c r="C4" s="7" t="n">
        <v>0</v>
      </c>
    </row>
    <row r="5">
      <c r="A5" s="4" t="inlineStr">
        <is>
          <t>Assets Measured at Fair Value on a Non-recurring Basis [Member]</t>
        </is>
      </c>
    </row>
    <row r="6">
      <c r="A6" s="3" t="inlineStr">
        <is>
          <t>Fair Value Assets And Liabilities Measured On Recurring And Nonrecurring Basis [Line Items]</t>
        </is>
      </c>
    </row>
    <row r="7">
      <c r="A7" s="4" t="inlineStr">
        <is>
          <t>Liabilities measured at fair value on a non-recurring basis</t>
        </is>
      </c>
      <c r="B7" s="7" t="n">
        <v>0</v>
      </c>
      <c r="C7" s="7"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Assets Measured at Fair Value on a Non-recurring Basis [Member] - Level 3 [Member] - USD ($) $ in Thousands</t>
        </is>
      </c>
      <c r="B1" s="2" t="inlineStr">
        <is>
          <t>Dec. 31, 2020</t>
        </is>
      </c>
      <c r="C1" s="2" t="inlineStr">
        <is>
          <t>Dec. 31, 2019</t>
        </is>
      </c>
    </row>
    <row r="2">
      <c r="A2" s="4" t="inlineStr">
        <is>
          <t>Impaired Loans [Member] | Commercial Real Estate [Member]</t>
        </is>
      </c>
    </row>
    <row r="3">
      <c r="A3" s="3" t="inlineStr">
        <is>
          <t>Fair Value Of Assets And Liabilities Measured On Non Recurring Basis [Line Items]</t>
        </is>
      </c>
    </row>
    <row r="4">
      <c r="A4" s="4" t="inlineStr">
        <is>
          <t>Assets measured at fair value on non-recurring basis</t>
        </is>
      </c>
      <c r="B4" s="7" t="n">
        <v>3359</v>
      </c>
      <c r="C4" s="7" t="n">
        <v>2411</v>
      </c>
    </row>
    <row r="5">
      <c r="A5" s="4" t="inlineStr">
        <is>
          <t>Impaired Loans [Member] | Commercial and Industrial [Member]</t>
        </is>
      </c>
    </row>
    <row r="6">
      <c r="A6" s="3" t="inlineStr">
        <is>
          <t>Fair Value Of Assets And Liabilities Measured On Non Recurring Basis [Line Items]</t>
        </is>
      </c>
    </row>
    <row r="7">
      <c r="A7" s="4" t="inlineStr">
        <is>
          <t>Assets measured at fair value on non-recurring basis</t>
        </is>
      </c>
      <c r="B7" s="6" t="n">
        <v>16343</v>
      </c>
      <c r="C7" s="6" t="n">
        <v>15688</v>
      </c>
    </row>
    <row r="8">
      <c r="A8" s="4" t="inlineStr">
        <is>
          <t>Impaired Loans [Member] | Residential Real Estate [Member]</t>
        </is>
      </c>
    </row>
    <row r="9">
      <c r="A9" s="3" t="inlineStr">
        <is>
          <t>Fair Value Of Assets And Liabilities Measured On Non Recurring Basis [Line Items]</t>
        </is>
      </c>
    </row>
    <row r="10">
      <c r="A10" s="4" t="inlineStr">
        <is>
          <t>Assets measured at fair value on non-recurring basis</t>
        </is>
      </c>
      <c r="B10" s="6" t="n">
        <v>2165</v>
      </c>
      <c r="C10" s="6" t="n">
        <v>2920</v>
      </c>
    </row>
    <row r="11">
      <c r="A11" s="4" t="inlineStr">
        <is>
          <t>Impaired Loans [Member] | Agricultural Real Estate [Member]</t>
        </is>
      </c>
    </row>
    <row r="12">
      <c r="A12" s="3" t="inlineStr">
        <is>
          <t>Fair Value Of Assets And Liabilities Measured On Non Recurring Basis [Line Items]</t>
        </is>
      </c>
    </row>
    <row r="13">
      <c r="A13" s="4" t="inlineStr">
        <is>
          <t>Assets measured at fair value on non-recurring basis</t>
        </is>
      </c>
      <c r="B13" s="6" t="n">
        <v>2383</v>
      </c>
      <c r="C13" s="6" t="n">
        <v>866</v>
      </c>
    </row>
    <row r="14">
      <c r="A14" s="4" t="inlineStr">
        <is>
          <t>Impaired Loans [Member] | Other [Member]</t>
        </is>
      </c>
    </row>
    <row r="15">
      <c r="A15" s="3" t="inlineStr">
        <is>
          <t>Fair Value Of Assets And Liabilities Measured On Non Recurring Basis [Line Items]</t>
        </is>
      </c>
    </row>
    <row r="16">
      <c r="A16" s="4" t="inlineStr">
        <is>
          <t>Assets measured at fair value on non-recurring basis</t>
        </is>
      </c>
      <c r="B16" s="6" t="n">
        <v>852</v>
      </c>
      <c r="C16" s="6" t="n">
        <v>1549</v>
      </c>
    </row>
    <row r="17">
      <c r="A17" s="4" t="inlineStr">
        <is>
          <t>Other Real Estate Owned [Member] | Commercial Real Estate [Member]</t>
        </is>
      </c>
    </row>
    <row r="18">
      <c r="A18" s="3" t="inlineStr">
        <is>
          <t>Fair Value Of Assets And Liabilities Measured On Non Recurring Basis [Line Items]</t>
        </is>
      </c>
    </row>
    <row r="19">
      <c r="A19" s="4" t="inlineStr">
        <is>
          <t>Assets measured at fair value on non-recurring basis</t>
        </is>
      </c>
      <c r="B19" s="6" t="n">
        <v>3882</v>
      </c>
      <c r="C19" s="6" t="n">
        <v>1268</v>
      </c>
    </row>
    <row r="20">
      <c r="A20" s="4" t="inlineStr">
        <is>
          <t>Other Real Estate Owned [Member] | Residential Real Estate [Member]</t>
        </is>
      </c>
    </row>
    <row r="21">
      <c r="A21" s="3" t="inlineStr">
        <is>
          <t>Fair Value Of Assets And Liabilities Measured On Non Recurring Basis [Line Items]</t>
        </is>
      </c>
    </row>
    <row r="22">
      <c r="A22" s="4" t="inlineStr">
        <is>
          <t>Assets measured at fair value on non-recurring basis</t>
        </is>
      </c>
      <c r="B22" s="7" t="n">
        <v>469</v>
      </c>
      <c r="C22" s="7" t="n">
        <v>4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5" customWidth="1" min="2" max="2"/>
    <col width="36" customWidth="1" min="3" max="3"/>
  </cols>
  <sheetData>
    <row r="1">
      <c r="A1" s="1" t="inlineStr">
        <is>
          <t>Fair Value - Summary of Additional Information about Unobservable Inputs Used in Fair Value Measurement (Detail) - Fair Value, Measurements, Nonrecurring [Member] - Level 3 [Member] $ in Thousands</t>
        </is>
      </c>
      <c r="B1" s="2" t="inlineStr">
        <is>
          <t>Dec. 31, 2020USD ($)</t>
        </is>
      </c>
      <c r="C1" s="2" t="inlineStr">
        <is>
          <t>Dec. 31, 2019USD ($)</t>
        </is>
      </c>
    </row>
    <row r="2">
      <c r="A2" s="4" t="inlineStr">
        <is>
          <t>Impaired Real Estate Loans [Member]</t>
        </is>
      </c>
    </row>
    <row r="3">
      <c r="A3" s="3" t="inlineStr">
        <is>
          <t>Fair Value Measurements, Recurring and Nonrecurring, Valuation Techniques [Line Items]</t>
        </is>
      </c>
    </row>
    <row r="4">
      <c r="A4" s="4" t="inlineStr">
        <is>
          <t>Fair Value</t>
        </is>
      </c>
      <c r="B4" s="7" t="n">
        <v>13443</v>
      </c>
      <c r="C4" s="7" t="n">
        <v>9173</v>
      </c>
    </row>
    <row r="5">
      <c r="A5" s="4" t="inlineStr">
        <is>
          <t>Alternative Investment Valuation Technique Extensible List</t>
        </is>
      </c>
      <c r="B5" s="4" t="inlineStr">
        <is>
          <t>eqbk:SalesComparisonApproachMember</t>
        </is>
      </c>
      <c r="C5" s="4" t="inlineStr">
        <is>
          <t>eqbk:SalesComparisonsApproachMember</t>
        </is>
      </c>
    </row>
    <row r="6">
      <c r="A6" s="4" t="inlineStr">
        <is>
          <t>Assets measured at fair value on non-recurring basis</t>
        </is>
      </c>
      <c r="B6" s="7" t="n">
        <v>13443</v>
      </c>
      <c r="C6" s="7" t="n">
        <v>9173</v>
      </c>
    </row>
    <row r="7">
      <c r="A7" s="4" t="inlineStr">
        <is>
          <t>Impaired Real Estate Loans [Member] | Minimum [Member]</t>
        </is>
      </c>
    </row>
    <row r="8">
      <c r="A8" s="3" t="inlineStr">
        <is>
          <t>Fair Value Measurements, Recurring and Nonrecurring, Valuation Techniques [Line Items]</t>
        </is>
      </c>
    </row>
    <row r="9">
      <c r="A9" s="4" t="inlineStr">
        <is>
          <t>Range</t>
        </is>
      </c>
      <c r="B9" s="9" t="n">
        <v>0.02</v>
      </c>
      <c r="C9" s="9" t="n">
        <v>0.03</v>
      </c>
    </row>
    <row r="10">
      <c r="A10" s="4" t="inlineStr">
        <is>
          <t>Impaired Real Estate Loans [Member] | Maximum [Member]</t>
        </is>
      </c>
    </row>
    <row r="11">
      <c r="A11" s="3" t="inlineStr">
        <is>
          <t>Fair Value Measurements, Recurring and Nonrecurring, Valuation Techniques [Line Items]</t>
        </is>
      </c>
    </row>
    <row r="12">
      <c r="A12" s="4" t="inlineStr">
        <is>
          <t>Range</t>
        </is>
      </c>
      <c r="B12" s="9" t="n">
        <v>0.22</v>
      </c>
      <c r="C12" s="9" t="n">
        <v>0.12</v>
      </c>
    </row>
    <row r="13">
      <c r="A13" s="4" t="inlineStr">
        <is>
          <t>Impaired Real Estate Loans [Member] | Weighted Average [Member]</t>
        </is>
      </c>
    </row>
    <row r="14">
      <c r="A14" s="3" t="inlineStr">
        <is>
          <t>Fair Value Measurements, Recurring and Nonrecurring, Valuation Techniques [Line Items]</t>
        </is>
      </c>
    </row>
    <row r="15">
      <c r="A15" s="4" t="inlineStr">
        <is>
          <t>Range</t>
        </is>
      </c>
      <c r="B15" s="9" t="n">
        <v>0.12</v>
      </c>
      <c r="C15" s="9" t="n">
        <v>0.08</v>
      </c>
    </row>
    <row r="16">
      <c r="A16" s="4" t="inlineStr">
        <is>
          <t>Impaired Other Loans [Member]</t>
        </is>
      </c>
    </row>
    <row r="17">
      <c r="A17" s="3" t="inlineStr">
        <is>
          <t>Fair Value Measurements, Recurring and Nonrecurring, Valuation Techniques [Line Items]</t>
        </is>
      </c>
    </row>
    <row r="18">
      <c r="A18" s="4" t="inlineStr">
        <is>
          <t>Fair Value</t>
        </is>
      </c>
      <c r="B18" s="7" t="n">
        <v>11659</v>
      </c>
      <c r="C18" s="7" t="n">
        <v>14261</v>
      </c>
    </row>
    <row r="19">
      <c r="A19" s="4" t="inlineStr">
        <is>
          <t>Alternative Investment Valuation Technique Extensible List</t>
        </is>
      </c>
      <c r="B19" s="4" t="inlineStr">
        <is>
          <t>eqbk:MultipleOfEarningsMember</t>
        </is>
      </c>
      <c r="C19" s="4" t="inlineStr">
        <is>
          <t>eqbk:MultiplesOfEarningMember</t>
        </is>
      </c>
    </row>
    <row r="20">
      <c r="A20" s="4" t="inlineStr">
        <is>
          <t>Assets measured at fair value on non-recurring basis</t>
        </is>
      </c>
      <c r="B20" s="7" t="n">
        <v>11659</v>
      </c>
      <c r="C20" s="7" t="n">
        <v>14261</v>
      </c>
    </row>
    <row r="21">
      <c r="A21" s="4" t="inlineStr">
        <is>
          <t>Impaired Other Loans [Member] | Minimum [Member]</t>
        </is>
      </c>
    </row>
    <row r="22">
      <c r="A22" s="3" t="inlineStr">
        <is>
          <t>Fair Value Measurements, Recurring and Nonrecurring, Valuation Techniques [Line Items]</t>
        </is>
      </c>
    </row>
    <row r="23">
      <c r="A23" s="4" t="inlineStr">
        <is>
          <t>Range</t>
        </is>
      </c>
      <c r="B23" s="11" t="n">
        <v>0.045</v>
      </c>
      <c r="C23" s="11" t="n">
        <v>0.045</v>
      </c>
    </row>
    <row r="24">
      <c r="A24" s="4" t="inlineStr">
        <is>
          <t>Impaired Other Loans [Member] | Maximum [Member]</t>
        </is>
      </c>
    </row>
    <row r="25">
      <c r="A25" s="3" t="inlineStr">
        <is>
          <t>Fair Value Measurements, Recurring and Nonrecurring, Valuation Techniques [Line Items]</t>
        </is>
      </c>
    </row>
    <row r="26">
      <c r="A26" s="4" t="inlineStr">
        <is>
          <t>Range</t>
        </is>
      </c>
      <c r="B26" s="11" t="n">
        <v>0.055</v>
      </c>
      <c r="C26" s="11" t="n">
        <v>0.055</v>
      </c>
    </row>
    <row r="27">
      <c r="A27" s="4" t="inlineStr">
        <is>
          <t>Impaired Other Loans [Member] | Weighted Average [Member]</t>
        </is>
      </c>
    </row>
    <row r="28">
      <c r="A28" s="3" t="inlineStr">
        <is>
          <t>Fair Value Measurements, Recurring and Nonrecurring, Valuation Techniques [Line Items]</t>
        </is>
      </c>
    </row>
    <row r="29">
      <c r="A29" s="4" t="inlineStr">
        <is>
          <t>Range</t>
        </is>
      </c>
      <c r="B29" s="11" t="n">
        <v>0.05</v>
      </c>
      <c r="C29" s="11" t="n">
        <v>0.05</v>
      </c>
    </row>
    <row r="30">
      <c r="A30" s="4" t="inlineStr">
        <is>
          <t>Impaired Other Real Estate Owned [Member]</t>
        </is>
      </c>
    </row>
    <row r="31">
      <c r="A31" s="3" t="inlineStr">
        <is>
          <t>Fair Value Measurements, Recurring and Nonrecurring, Valuation Techniques [Line Items]</t>
        </is>
      </c>
    </row>
    <row r="32">
      <c r="A32" s="4" t="inlineStr">
        <is>
          <t>Fair Value</t>
        </is>
      </c>
      <c r="B32" s="7" t="n">
        <v>4351</v>
      </c>
      <c r="C32" s="7" t="n">
        <v>1310</v>
      </c>
    </row>
    <row r="33">
      <c r="A33" s="4" t="inlineStr">
        <is>
          <t>Alternative Investment Valuation Technique Extensible List</t>
        </is>
      </c>
      <c r="B33" s="4" t="inlineStr">
        <is>
          <t>eqbk:SalesComparisonApproachMember</t>
        </is>
      </c>
      <c r="C33" s="4" t="inlineStr">
        <is>
          <t>eqbk:SalesComparisonApproachMember</t>
        </is>
      </c>
    </row>
    <row r="34">
      <c r="A34" s="4" t="inlineStr">
        <is>
          <t>Assets measured at fair value on non-recurring basis</t>
        </is>
      </c>
      <c r="B34" s="7" t="n">
        <v>4351</v>
      </c>
      <c r="C34" s="7" t="n">
        <v>1310</v>
      </c>
    </row>
    <row r="35">
      <c r="A35" s="4" t="inlineStr">
        <is>
          <t>Impaired Other Real Estate Owned [Member] | Minimum [Member]</t>
        </is>
      </c>
    </row>
    <row r="36">
      <c r="A36" s="3" t="inlineStr">
        <is>
          <t>Fair Value Measurements, Recurring and Nonrecurring, Valuation Techniques [Line Items]</t>
        </is>
      </c>
    </row>
    <row r="37">
      <c r="A37" s="4" t="inlineStr">
        <is>
          <t>Range</t>
        </is>
      </c>
      <c r="B37" s="9" t="n">
        <v>0.16</v>
      </c>
      <c r="C37" s="9" t="n">
        <v>0.1</v>
      </c>
    </row>
    <row r="38">
      <c r="A38" s="4" t="inlineStr">
        <is>
          <t>Impaired Other Real Estate Owned [Member] | Maximum [Member]</t>
        </is>
      </c>
    </row>
    <row r="39">
      <c r="A39" s="3" t="inlineStr">
        <is>
          <t>Fair Value Measurements, Recurring and Nonrecurring, Valuation Techniques [Line Items]</t>
        </is>
      </c>
    </row>
    <row r="40">
      <c r="A40" s="4" t="inlineStr">
        <is>
          <t>Range</t>
        </is>
      </c>
      <c r="B40" s="9" t="n">
        <v>0.42</v>
      </c>
      <c r="C40" s="9" t="n">
        <v>0.55</v>
      </c>
    </row>
    <row r="41">
      <c r="A41" s="4" t="inlineStr">
        <is>
          <t>Impaired Other Real Estate Owned [Member] | Weighted Average [Member]</t>
        </is>
      </c>
    </row>
    <row r="42">
      <c r="A42" s="3" t="inlineStr">
        <is>
          <t>Fair Value Measurements, Recurring and Nonrecurring, Valuation Techniques [Line Items]</t>
        </is>
      </c>
    </row>
    <row r="43">
      <c r="A43" s="4" t="inlineStr">
        <is>
          <t>Range</t>
        </is>
      </c>
      <c r="B43" s="9" t="n">
        <v>0.29</v>
      </c>
      <c r="C43" s="9" t="n">
        <v>0.3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 (Detail) - USD ($) $ in Thousands</t>
        </is>
      </c>
      <c r="B1" s="2" t="inlineStr">
        <is>
          <t>Dec. 31, 2020</t>
        </is>
      </c>
      <c r="C1" s="2" t="inlineStr">
        <is>
          <t>Dec. 31, 2019</t>
        </is>
      </c>
    </row>
    <row r="2">
      <c r="A2" s="3" t="inlineStr">
        <is>
          <t>Fair Value, Balance Sheet Grouping, Financial Statement Captions [Line Items]</t>
        </is>
      </c>
    </row>
    <row r="3">
      <c r="A3" s="4" t="inlineStr">
        <is>
          <t>Cash and cash equivalents</t>
        </is>
      </c>
      <c r="B3" s="7" t="n">
        <v>280698</v>
      </c>
      <c r="C3" s="7" t="n">
        <v>89291</v>
      </c>
    </row>
    <row r="4">
      <c r="A4" s="4" t="inlineStr">
        <is>
          <t>Interest-bearing deposits</t>
        </is>
      </c>
      <c r="B4" s="6" t="n">
        <v>249</v>
      </c>
      <c r="C4" s="6" t="n">
        <v>2498</v>
      </c>
    </row>
    <row r="5">
      <c r="A5" s="4" t="inlineStr">
        <is>
          <t>Available-for-sale securities</t>
        </is>
      </c>
      <c r="B5" s="6" t="n">
        <v>871827</v>
      </c>
      <c r="C5" s="6" t="n">
        <v>142067</v>
      </c>
    </row>
    <row r="6">
      <c r="A6" s="4" t="inlineStr">
        <is>
          <t>Loans held for sale</t>
        </is>
      </c>
      <c r="B6" s="6" t="n">
        <v>12394</v>
      </c>
      <c r="C6" s="6" t="n">
        <v>5933</v>
      </c>
    </row>
    <row r="7">
      <c r="A7" s="4" t="inlineStr">
        <is>
          <t>Loans, net of allowance for loan losses</t>
        </is>
      </c>
      <c r="B7" s="6" t="n">
        <v>2557987</v>
      </c>
      <c r="C7" s="6" t="n">
        <v>2544420</v>
      </c>
    </row>
    <row r="8">
      <c r="A8" s="4" t="inlineStr">
        <is>
          <t>Federal Reserve Bank and Federal Home Loan Bank stock</t>
        </is>
      </c>
      <c r="B8" s="6" t="n">
        <v>16415</v>
      </c>
      <c r="C8" s="6" t="n">
        <v>31137</v>
      </c>
    </row>
    <row r="9">
      <c r="A9" s="4" t="inlineStr">
        <is>
          <t>Interest receivable</t>
        </is>
      </c>
      <c r="B9" s="6" t="n">
        <v>15831</v>
      </c>
      <c r="C9" s="6" t="n">
        <v>15738</v>
      </c>
    </row>
    <row r="10">
      <c r="A10" s="4" t="inlineStr">
        <is>
          <t>Derivative assets</t>
        </is>
      </c>
      <c r="B10" s="6" t="n">
        <v>7172</v>
      </c>
      <c r="C10" s="6" t="n">
        <v>3535</v>
      </c>
    </row>
    <row r="11">
      <c r="A11" s="4" t="inlineStr">
        <is>
          <t>Total assets</t>
        </is>
      </c>
      <c r="B11" s="6" t="n">
        <v>4013356</v>
      </c>
      <c r="C11" s="6" t="n">
        <v>3949578</v>
      </c>
    </row>
    <row r="12">
      <c r="A12" s="4" t="inlineStr">
        <is>
          <t>Deposits</t>
        </is>
      </c>
      <c r="B12" s="6" t="n">
        <v>3447590</v>
      </c>
      <c r="C12" s="6" t="n">
        <v>3063516</v>
      </c>
    </row>
    <row r="13">
      <c r="A13" s="4" t="inlineStr">
        <is>
          <t>Federal funds purchased and retail repurchase agreements</t>
        </is>
      </c>
      <c r="B13" s="6" t="n">
        <v>36029</v>
      </c>
      <c r="C13" s="6" t="n">
        <v>35708</v>
      </c>
    </row>
    <row r="14">
      <c r="A14" s="4" t="inlineStr">
        <is>
          <t>Federal Home Loan Bank advances</t>
        </is>
      </c>
      <c r="B14" s="6" t="n">
        <v>10144</v>
      </c>
      <c r="C14" s="6" t="n">
        <v>324373</v>
      </c>
    </row>
    <row r="15">
      <c r="A15" s="4" t="inlineStr">
        <is>
          <t>Subordinated debt</t>
        </is>
      </c>
      <c r="B15" s="6" t="n">
        <v>87684</v>
      </c>
      <c r="C15" s="6" t="n">
        <v>14561</v>
      </c>
    </row>
    <row r="16">
      <c r="A16" s="4" t="inlineStr">
        <is>
          <t>Contractual obligations</t>
        </is>
      </c>
      <c r="B16" s="6" t="n">
        <v>5189</v>
      </c>
      <c r="C16" s="6" t="n">
        <v>5836</v>
      </c>
    </row>
    <row r="17">
      <c r="A17" s="4" t="inlineStr">
        <is>
          <t>Derivative Liabilities</t>
        </is>
      </c>
      <c r="B17" s="6" t="n">
        <v>8317</v>
      </c>
      <c r="C17" s="6" t="n">
        <v>4076</v>
      </c>
    </row>
    <row r="18">
      <c r="A18" s="4" t="inlineStr">
        <is>
          <t>Total liabilities</t>
        </is>
      </c>
      <c r="B18" s="6" t="n">
        <v>3605707</v>
      </c>
      <c r="C18" s="6" t="n">
        <v>3471518</v>
      </c>
    </row>
    <row r="19">
      <c r="A19" s="4" t="inlineStr">
        <is>
          <t>Held-to-maturity securities</t>
        </is>
      </c>
      <c r="C19" s="6" t="n">
        <v>769059</v>
      </c>
    </row>
    <row r="20">
      <c r="A20" s="4" t="inlineStr">
        <is>
          <t>Bank stock loan</t>
        </is>
      </c>
      <c r="B20" s="6" t="n">
        <v>0</v>
      </c>
      <c r="C20" s="6" t="n">
        <v>8990</v>
      </c>
    </row>
    <row r="21">
      <c r="A21" s="4" t="inlineStr">
        <is>
          <t>Carrying Amount [Member]</t>
        </is>
      </c>
    </row>
    <row r="22">
      <c r="A22" s="3" t="inlineStr">
        <is>
          <t>Fair Value, Balance Sheet Grouping, Financial Statement Captions [Line Items]</t>
        </is>
      </c>
    </row>
    <row r="23">
      <c r="A23" s="4" t="inlineStr">
        <is>
          <t>Cash and cash equivalents</t>
        </is>
      </c>
      <c r="B23" s="6" t="n">
        <v>280698</v>
      </c>
      <c r="C23" s="6" t="n">
        <v>89291</v>
      </c>
    </row>
    <row r="24">
      <c r="A24" s="4" t="inlineStr">
        <is>
          <t>Interest-bearing deposits</t>
        </is>
      </c>
      <c r="B24" s="6" t="n">
        <v>249</v>
      </c>
      <c r="C24" s="6" t="n">
        <v>2498</v>
      </c>
    </row>
    <row r="25">
      <c r="A25" s="4" t="inlineStr">
        <is>
          <t>Available-for-sale securities</t>
        </is>
      </c>
      <c r="B25" s="6" t="n">
        <v>871827</v>
      </c>
      <c r="C25" s="6" t="n">
        <v>142067</v>
      </c>
    </row>
    <row r="26">
      <c r="A26" s="4" t="inlineStr">
        <is>
          <t>Loans held for sale</t>
        </is>
      </c>
      <c r="B26" s="6" t="n">
        <v>12394</v>
      </c>
      <c r="C26" s="6" t="n">
        <v>5933</v>
      </c>
    </row>
    <row r="27">
      <c r="A27" s="4" t="inlineStr">
        <is>
          <t>Loans, net of allowance for loan losses</t>
        </is>
      </c>
      <c r="B27" s="6" t="n">
        <v>2557987</v>
      </c>
      <c r="C27" s="6" t="n">
        <v>2544420</v>
      </c>
    </row>
    <row r="28">
      <c r="A28" s="4" t="inlineStr">
        <is>
          <t>Federal Reserve Bank and Federal Home Loan Bank stock</t>
        </is>
      </c>
      <c r="B28" s="6" t="n">
        <v>16415</v>
      </c>
      <c r="C28" s="6" t="n">
        <v>31137</v>
      </c>
    </row>
    <row r="29">
      <c r="A29" s="4" t="inlineStr">
        <is>
          <t>Interest receivable</t>
        </is>
      </c>
      <c r="B29" s="6" t="n">
        <v>15831</v>
      </c>
      <c r="C29" s="6" t="n">
        <v>15738</v>
      </c>
    </row>
    <row r="30">
      <c r="A30" s="4" t="inlineStr">
        <is>
          <t>Derivative assets</t>
        </is>
      </c>
      <c r="B30" s="6" t="n">
        <v>7172</v>
      </c>
      <c r="C30" s="6" t="n">
        <v>3535</v>
      </c>
    </row>
    <row r="31">
      <c r="A31" s="4" t="inlineStr">
        <is>
          <t>Cash collateral held by derivative counterparty and netting adjustments</t>
        </is>
      </c>
      <c r="B31" s="6" t="n">
        <v>123</v>
      </c>
      <c r="C31" s="6" t="n">
        <v>-182</v>
      </c>
    </row>
    <row r="32">
      <c r="A32" s="4" t="inlineStr">
        <is>
          <t>Total derivative assets</t>
        </is>
      </c>
      <c r="B32" s="6" t="n">
        <v>7295</v>
      </c>
      <c r="C32" s="6" t="n">
        <v>3717</v>
      </c>
    </row>
    <row r="33">
      <c r="A33" s="4" t="inlineStr">
        <is>
          <t>Equity securities with readily determinable fair value</t>
        </is>
      </c>
      <c r="B33" s="6" t="n">
        <v>506</v>
      </c>
      <c r="C33" s="6" t="n">
        <v>489</v>
      </c>
    </row>
    <row r="34">
      <c r="A34" s="4" t="inlineStr">
        <is>
          <t>Total assets</t>
        </is>
      </c>
      <c r="B34" s="6" t="n">
        <v>3763202</v>
      </c>
      <c r="C34" s="6" t="n">
        <v>3604349</v>
      </c>
    </row>
    <row r="35">
      <c r="A35" s="4" t="inlineStr">
        <is>
          <t>Deposits</t>
        </is>
      </c>
      <c r="B35" s="6" t="n">
        <v>3447590</v>
      </c>
      <c r="C35" s="6" t="n">
        <v>3063516</v>
      </c>
    </row>
    <row r="36">
      <c r="A36" s="4" t="inlineStr">
        <is>
          <t>Federal funds purchased and retail repurchase agreements</t>
        </is>
      </c>
      <c r="B36" s="6" t="n">
        <v>36029</v>
      </c>
      <c r="C36" s="6" t="n">
        <v>35708</v>
      </c>
    </row>
    <row r="37">
      <c r="A37" s="4" t="inlineStr">
        <is>
          <t>Federal Home Loan Bank advances</t>
        </is>
      </c>
      <c r="B37" s="6" t="n">
        <v>10144</v>
      </c>
      <c r="C37" s="6" t="n">
        <v>324373</v>
      </c>
    </row>
    <row r="38">
      <c r="A38" s="4" t="inlineStr">
        <is>
          <t>Subordinated debt</t>
        </is>
      </c>
      <c r="B38" s="6" t="n">
        <v>14872</v>
      </c>
      <c r="C38" s="6" t="n">
        <v>14561</v>
      </c>
    </row>
    <row r="39">
      <c r="A39" s="4" t="inlineStr">
        <is>
          <t>Subordinated notes</t>
        </is>
      </c>
      <c r="B39" s="6" t="n">
        <v>72812</v>
      </c>
    </row>
    <row r="40">
      <c r="A40" s="4" t="inlineStr">
        <is>
          <t>Contractual obligations</t>
        </is>
      </c>
      <c r="B40" s="6" t="n">
        <v>5189</v>
      </c>
      <c r="C40" s="6" t="n">
        <v>5836</v>
      </c>
    </row>
    <row r="41">
      <c r="A41" s="4" t="inlineStr">
        <is>
          <t>Interest payable</t>
        </is>
      </c>
      <c r="B41" s="6" t="n">
        <v>1231</v>
      </c>
      <c r="C41" s="6" t="n">
        <v>4454</v>
      </c>
    </row>
    <row r="42">
      <c r="A42" s="4" t="inlineStr">
        <is>
          <t>Derivative Liabilities</t>
        </is>
      </c>
      <c r="B42" s="6" t="n">
        <v>8317</v>
      </c>
      <c r="C42" s="6" t="n">
        <v>4076</v>
      </c>
    </row>
    <row r="43">
      <c r="A43" s="4" t="inlineStr">
        <is>
          <t>Cash collateral held by derivative counterparty and netting adjustments</t>
        </is>
      </c>
      <c r="B43" s="6" t="n">
        <v>-8317</v>
      </c>
      <c r="C43" s="6" t="n">
        <v>-4004</v>
      </c>
    </row>
    <row r="44">
      <c r="A44" s="4" t="inlineStr">
        <is>
          <t>Total derivative liabilities</t>
        </is>
      </c>
      <c r="C44" s="6" t="n">
        <v>72</v>
      </c>
    </row>
    <row r="45">
      <c r="A45" s="4" t="inlineStr">
        <is>
          <t>Total liabilities</t>
        </is>
      </c>
      <c r="B45" s="6" t="n">
        <v>3587867</v>
      </c>
      <c r="C45" s="6" t="n">
        <v>3457510</v>
      </c>
    </row>
    <row r="46">
      <c r="A46" s="4" t="inlineStr">
        <is>
          <t>Held-to-maturity securities</t>
        </is>
      </c>
      <c r="C46" s="6" t="n">
        <v>769059</v>
      </c>
    </row>
    <row r="47">
      <c r="A47" s="4" t="inlineStr">
        <is>
          <t>Bank stock loan</t>
        </is>
      </c>
      <c r="C47" s="6" t="n">
        <v>8990</v>
      </c>
    </row>
    <row r="48">
      <c r="A48" s="4" t="inlineStr">
        <is>
          <t>Estimated Fair Value [Member]</t>
        </is>
      </c>
    </row>
    <row r="49">
      <c r="A49" s="3" t="inlineStr">
        <is>
          <t>Fair Value, Balance Sheet Grouping, Financial Statement Captions [Line Items]</t>
        </is>
      </c>
    </row>
    <row r="50">
      <c r="A50" s="4" t="inlineStr">
        <is>
          <t>Cash and cash equivalents</t>
        </is>
      </c>
      <c r="B50" s="6" t="n">
        <v>280698</v>
      </c>
      <c r="C50" s="6" t="n">
        <v>89291</v>
      </c>
    </row>
    <row r="51">
      <c r="A51" s="4" t="inlineStr">
        <is>
          <t>Interest-bearing deposits</t>
        </is>
      </c>
      <c r="B51" s="6" t="n">
        <v>249</v>
      </c>
      <c r="C51" s="6" t="n">
        <v>2498</v>
      </c>
    </row>
    <row r="52">
      <c r="A52" s="4" t="inlineStr">
        <is>
          <t>Available-for-sale securities</t>
        </is>
      </c>
      <c r="B52" s="6" t="n">
        <v>871827</v>
      </c>
      <c r="C52" s="6" t="n">
        <v>142067</v>
      </c>
    </row>
    <row r="53">
      <c r="A53" s="4" t="inlineStr">
        <is>
          <t>Loans held for sale</t>
        </is>
      </c>
      <c r="B53" s="6" t="n">
        <v>12394</v>
      </c>
      <c r="C53" s="6" t="n">
        <v>5933</v>
      </c>
    </row>
    <row r="54">
      <c r="A54" s="4" t="inlineStr">
        <is>
          <t>Loans, net of allowance for loan losses</t>
        </is>
      </c>
      <c r="B54" s="6" t="n">
        <v>2430325</v>
      </c>
      <c r="C54" s="6" t="n">
        <v>2538209</v>
      </c>
    </row>
    <row r="55">
      <c r="A55" s="4" t="inlineStr">
        <is>
          <t>Federal Reserve Bank and Federal Home Loan Bank stock</t>
        </is>
      </c>
      <c r="B55" s="6" t="n">
        <v>16415</v>
      </c>
      <c r="C55" s="6" t="n">
        <v>31137</v>
      </c>
    </row>
    <row r="56">
      <c r="A56" s="4" t="inlineStr">
        <is>
          <t>Interest receivable</t>
        </is>
      </c>
      <c r="B56" s="6" t="n">
        <v>15831</v>
      </c>
      <c r="C56" s="6" t="n">
        <v>15738</v>
      </c>
    </row>
    <row r="57">
      <c r="A57" s="4" t="inlineStr">
        <is>
          <t>Derivative assets</t>
        </is>
      </c>
      <c r="B57" s="6" t="n">
        <v>7172</v>
      </c>
      <c r="C57" s="6" t="n">
        <v>3535</v>
      </c>
    </row>
    <row r="58">
      <c r="A58" s="4" t="inlineStr">
        <is>
          <t>Cash collateral held by derivative counterparty and netting adjustments</t>
        </is>
      </c>
      <c r="B58" s="6" t="n">
        <v>123</v>
      </c>
      <c r="C58" s="6" t="n">
        <v>182</v>
      </c>
    </row>
    <row r="59">
      <c r="A59" s="4" t="inlineStr">
        <is>
          <t>Total derivative assets</t>
        </is>
      </c>
      <c r="B59" s="6" t="n">
        <v>7295</v>
      </c>
      <c r="C59" s="6" t="n">
        <v>3717</v>
      </c>
    </row>
    <row r="60">
      <c r="A60" s="4" t="inlineStr">
        <is>
          <t>Equity securities with readily determinable fair value</t>
        </is>
      </c>
      <c r="B60" s="6" t="n">
        <v>506</v>
      </c>
      <c r="C60" s="6" t="n">
        <v>489</v>
      </c>
    </row>
    <row r="61">
      <c r="A61" s="4" t="inlineStr">
        <is>
          <t>Deposits</t>
        </is>
      </c>
      <c r="B61" s="6" t="n">
        <v>3451366</v>
      </c>
      <c r="C61" s="6" t="n">
        <v>3070305</v>
      </c>
    </row>
    <row r="62">
      <c r="A62" s="4" t="inlineStr">
        <is>
          <t>Federal funds purchased and retail repurchase agreements</t>
        </is>
      </c>
      <c r="B62" s="6" t="n">
        <v>36029</v>
      </c>
      <c r="C62" s="6" t="n">
        <v>35708</v>
      </c>
    </row>
    <row r="63">
      <c r="A63" s="4" t="inlineStr">
        <is>
          <t>Federal Home Loan Bank advances</t>
        </is>
      </c>
      <c r="B63" s="6" t="n">
        <v>10656</v>
      </c>
      <c r="C63" s="6" t="n">
        <v>324373</v>
      </c>
    </row>
    <row r="64">
      <c r="A64" s="4" t="inlineStr">
        <is>
          <t>Subordinated debt</t>
        </is>
      </c>
      <c r="B64" s="6" t="n">
        <v>14872</v>
      </c>
      <c r="C64" s="6" t="n">
        <v>14561</v>
      </c>
    </row>
    <row r="65">
      <c r="A65" s="4" t="inlineStr">
        <is>
          <t>Subordinated notes</t>
        </is>
      </c>
      <c r="B65" s="6" t="n">
        <v>80448</v>
      </c>
    </row>
    <row r="66">
      <c r="A66" s="4" t="inlineStr">
        <is>
          <t>Contractual obligations</t>
        </is>
      </c>
      <c r="B66" s="6" t="n">
        <v>5189</v>
      </c>
      <c r="C66" s="6" t="n">
        <v>5836</v>
      </c>
    </row>
    <row r="67">
      <c r="A67" s="4" t="inlineStr">
        <is>
          <t>Interest payable</t>
        </is>
      </c>
      <c r="B67" s="6" t="n">
        <v>1231</v>
      </c>
      <c r="C67" s="6" t="n">
        <v>4454</v>
      </c>
    </row>
    <row r="68">
      <c r="A68" s="4" t="inlineStr">
        <is>
          <t>Derivative Liabilities</t>
        </is>
      </c>
      <c r="B68" s="6" t="n">
        <v>8317</v>
      </c>
      <c r="C68" s="6" t="n">
        <v>4076</v>
      </c>
    </row>
    <row r="69">
      <c r="A69" s="4" t="inlineStr">
        <is>
          <t>Cash collateral held by derivative counterparty and netting adjustments</t>
        </is>
      </c>
      <c r="B69" s="6" t="n">
        <v>-8317</v>
      </c>
      <c r="C69" s="6" t="n">
        <v>-4004</v>
      </c>
    </row>
    <row r="70">
      <c r="A70" s="4" t="inlineStr">
        <is>
          <t>Total derivative liabilities</t>
        </is>
      </c>
      <c r="C70" s="6" t="n">
        <v>72</v>
      </c>
    </row>
    <row r="71">
      <c r="A71" s="4" t="inlineStr">
        <is>
          <t>Total liabilities</t>
        </is>
      </c>
      <c r="B71" s="6" t="n">
        <v>3599791</v>
      </c>
      <c r="C71" s="6" t="n">
        <v>3464299</v>
      </c>
    </row>
    <row r="72">
      <c r="A72" s="4" t="inlineStr">
        <is>
          <t>Held-to-maturity securities</t>
        </is>
      </c>
      <c r="C72" s="6" t="n">
        <v>783911</v>
      </c>
    </row>
    <row r="73">
      <c r="A73" s="4" t="inlineStr">
        <is>
          <t>Bank stock loan</t>
        </is>
      </c>
      <c r="C73" s="6" t="n">
        <v>8990</v>
      </c>
    </row>
    <row r="74">
      <c r="A74" s="4" t="inlineStr">
        <is>
          <t>Estimated Fair Value [Member] | Level 1 [Member]</t>
        </is>
      </c>
    </row>
    <row r="75">
      <c r="A75" s="3" t="inlineStr">
        <is>
          <t>Fair Value, Balance Sheet Grouping, Financial Statement Captions [Line Items]</t>
        </is>
      </c>
    </row>
    <row r="76">
      <c r="A76" s="4" t="inlineStr">
        <is>
          <t>Cash and cash equivalents</t>
        </is>
      </c>
      <c r="B76" s="6" t="n">
        <v>280698</v>
      </c>
      <c r="C76" s="6" t="n">
        <v>89291</v>
      </c>
    </row>
    <row r="77">
      <c r="A77" s="4" t="inlineStr">
        <is>
          <t>Cash collateral held by derivative counterparty and netting adjustments</t>
        </is>
      </c>
      <c r="B77" s="6" t="n">
        <v>123</v>
      </c>
      <c r="C77" s="6" t="n">
        <v>182</v>
      </c>
    </row>
    <row r="78">
      <c r="A78" s="4" t="inlineStr">
        <is>
          <t>Total derivative assets</t>
        </is>
      </c>
      <c r="B78" s="6" t="n">
        <v>123</v>
      </c>
      <c r="C78" s="6" t="n">
        <v>182</v>
      </c>
    </row>
    <row r="79">
      <c r="A79" s="4" t="inlineStr">
        <is>
          <t>Equity securities with readily determinable fair value</t>
        </is>
      </c>
      <c r="B79" s="6" t="n">
        <v>506</v>
      </c>
      <c r="C79" s="6" t="n">
        <v>489</v>
      </c>
    </row>
    <row r="80">
      <c r="A80" s="4" t="inlineStr">
        <is>
          <t>Cash collateral held by derivative counterparty and netting adjustments</t>
        </is>
      </c>
      <c r="B80" s="6" t="n">
        <v>-8317</v>
      </c>
      <c r="C80" s="6" t="n">
        <v>-4004</v>
      </c>
    </row>
    <row r="81">
      <c r="A81" s="4" t="inlineStr">
        <is>
          <t>Total derivative liabilities</t>
        </is>
      </c>
      <c r="B81" s="6" t="n">
        <v>-8317</v>
      </c>
      <c r="C81" s="6" t="n">
        <v>-4004</v>
      </c>
    </row>
    <row r="82">
      <c r="A82" s="4" t="inlineStr">
        <is>
          <t>Estimated Fair Value [Member] | Level 2 [Member]</t>
        </is>
      </c>
    </row>
    <row r="83">
      <c r="A83" s="3" t="inlineStr">
        <is>
          <t>Fair Value, Balance Sheet Grouping, Financial Statement Captions [Line Items]</t>
        </is>
      </c>
    </row>
    <row r="84">
      <c r="A84" s="4" t="inlineStr">
        <is>
          <t>Interest-bearing deposits</t>
        </is>
      </c>
      <c r="B84" s="6" t="n">
        <v>249</v>
      </c>
      <c r="C84" s="6" t="n">
        <v>2498</v>
      </c>
    </row>
    <row r="85">
      <c r="A85" s="4" t="inlineStr">
        <is>
          <t>Available-for-sale securities</t>
        </is>
      </c>
      <c r="B85" s="6" t="n">
        <v>871827</v>
      </c>
      <c r="C85" s="6" t="n">
        <v>142067</v>
      </c>
    </row>
    <row r="86">
      <c r="A86" s="4" t="inlineStr">
        <is>
          <t>Loans held for sale</t>
        </is>
      </c>
      <c r="B86" s="6" t="n">
        <v>12394</v>
      </c>
      <c r="C86" s="6" t="n">
        <v>5933</v>
      </c>
    </row>
    <row r="87">
      <c r="A87" s="4" t="inlineStr">
        <is>
          <t>Federal Reserve Bank and Federal Home Loan Bank stock</t>
        </is>
      </c>
      <c r="B87" s="6" t="n">
        <v>16415</v>
      </c>
      <c r="C87" s="6" t="n">
        <v>31137</v>
      </c>
    </row>
    <row r="88">
      <c r="A88" s="4" t="inlineStr">
        <is>
          <t>Interest receivable</t>
        </is>
      </c>
      <c r="B88" s="6" t="n">
        <v>15831</v>
      </c>
      <c r="C88" s="6" t="n">
        <v>15738</v>
      </c>
    </row>
    <row r="89">
      <c r="A89" s="4" t="inlineStr">
        <is>
          <t>Derivative assets</t>
        </is>
      </c>
      <c r="B89" s="6" t="n">
        <v>7172</v>
      </c>
      <c r="C89" s="6" t="n">
        <v>3535</v>
      </c>
    </row>
    <row r="90">
      <c r="A90" s="4" t="inlineStr">
        <is>
          <t>Total derivative assets</t>
        </is>
      </c>
      <c r="B90" s="6" t="n">
        <v>7172</v>
      </c>
      <c r="C90" s="6" t="n">
        <v>3535</v>
      </c>
    </row>
    <row r="91">
      <c r="A91" s="4" t="inlineStr">
        <is>
          <t>Deposits</t>
        </is>
      </c>
      <c r="B91" s="6" t="n">
        <v>3451366</v>
      </c>
      <c r="C91" s="6" t="n">
        <v>3070305</v>
      </c>
    </row>
    <row r="92">
      <c r="A92" s="4" t="inlineStr">
        <is>
          <t>Federal funds purchased and retail repurchase agreements</t>
        </is>
      </c>
      <c r="B92" s="6" t="n">
        <v>36029</v>
      </c>
      <c r="C92" s="6" t="n">
        <v>35708</v>
      </c>
    </row>
    <row r="93">
      <c r="A93" s="4" t="inlineStr">
        <is>
          <t>Federal Home Loan Bank advances</t>
        </is>
      </c>
      <c r="B93" s="6" t="n">
        <v>10656</v>
      </c>
      <c r="C93" s="6" t="n">
        <v>324373</v>
      </c>
    </row>
    <row r="94">
      <c r="A94" s="4" t="inlineStr">
        <is>
          <t>Subordinated debt</t>
        </is>
      </c>
      <c r="B94" s="6" t="n">
        <v>14872</v>
      </c>
      <c r="C94" s="6" t="n">
        <v>14561</v>
      </c>
    </row>
    <row r="95">
      <c r="A95" s="4" t="inlineStr">
        <is>
          <t>Subordinated notes</t>
        </is>
      </c>
      <c r="B95" s="6" t="n">
        <v>80448</v>
      </c>
    </row>
    <row r="96">
      <c r="A96" s="4" t="inlineStr">
        <is>
          <t>Contractual obligations</t>
        </is>
      </c>
      <c r="B96" s="6" t="n">
        <v>5189</v>
      </c>
      <c r="C96" s="6" t="n">
        <v>5836</v>
      </c>
    </row>
    <row r="97">
      <c r="A97" s="4" t="inlineStr">
        <is>
          <t>Interest payable</t>
        </is>
      </c>
      <c r="B97" s="6" t="n">
        <v>1231</v>
      </c>
      <c r="C97" s="6" t="n">
        <v>4454</v>
      </c>
    </row>
    <row r="98">
      <c r="A98" s="4" t="inlineStr">
        <is>
          <t>Derivative Liabilities</t>
        </is>
      </c>
      <c r="B98" s="6" t="n">
        <v>8317</v>
      </c>
      <c r="C98" s="6" t="n">
        <v>4076</v>
      </c>
    </row>
    <row r="99">
      <c r="A99" s="4" t="inlineStr">
        <is>
          <t>Total derivative liabilities</t>
        </is>
      </c>
      <c r="B99" s="6" t="n">
        <v>8317</v>
      </c>
      <c r="C99" s="6" t="n">
        <v>4076</v>
      </c>
    </row>
    <row r="100">
      <c r="A100" s="4" t="inlineStr">
        <is>
          <t>Total liabilities</t>
        </is>
      </c>
      <c r="B100" s="6" t="n">
        <v>3608108</v>
      </c>
      <c r="C100" s="6" t="n">
        <v>3468303</v>
      </c>
    </row>
    <row r="101">
      <c r="A101" s="4" t="inlineStr">
        <is>
          <t>Held-to-maturity securities</t>
        </is>
      </c>
      <c r="C101" s="6" t="n">
        <v>783911</v>
      </c>
    </row>
    <row r="102">
      <c r="A102" s="4" t="inlineStr">
        <is>
          <t>Bank stock loan</t>
        </is>
      </c>
      <c r="C102" s="6" t="n">
        <v>8990</v>
      </c>
    </row>
    <row r="103">
      <c r="A103" s="4" t="inlineStr">
        <is>
          <t>Estimated Fair Value [Member] | Level 3 [Member]</t>
        </is>
      </c>
    </row>
    <row r="104">
      <c r="A104" s="3" t="inlineStr">
        <is>
          <t>Fair Value, Balance Sheet Grouping, Financial Statement Captions [Line Items]</t>
        </is>
      </c>
    </row>
    <row r="105">
      <c r="A105" s="4" t="inlineStr">
        <is>
          <t>Loans, net of allowance for loan losses</t>
        </is>
      </c>
      <c r="B105" s="6" t="n">
        <v>2430325</v>
      </c>
      <c r="C105" s="6" t="n">
        <v>2538209</v>
      </c>
    </row>
    <row r="106">
      <c r="A106" s="4" t="inlineStr">
        <is>
          <t>Fair Value, Measurements, Nonrecurring [Member] | Estimated Fair Value [Member]</t>
        </is>
      </c>
    </row>
    <row r="107">
      <c r="A107" s="3" t="inlineStr">
        <is>
          <t>Fair Value, Balance Sheet Grouping, Financial Statement Captions [Line Items]</t>
        </is>
      </c>
    </row>
    <row r="108">
      <c r="A108" s="4" t="inlineStr">
        <is>
          <t>Total assets</t>
        </is>
      </c>
      <c r="B108" s="6" t="n">
        <v>3635540</v>
      </c>
      <c r="C108" s="6" t="n">
        <v>3612990</v>
      </c>
    </row>
    <row r="109">
      <c r="A109" s="4" t="inlineStr">
        <is>
          <t>Fair Value, Measurements, Nonrecurring [Member] | Estimated Fair Value [Member] | Level 1 [Member]</t>
        </is>
      </c>
    </row>
    <row r="110">
      <c r="A110" s="3" t="inlineStr">
        <is>
          <t>Fair Value, Balance Sheet Grouping, Financial Statement Captions [Line Items]</t>
        </is>
      </c>
    </row>
    <row r="111">
      <c r="A111" s="4" t="inlineStr">
        <is>
          <t>Total assets</t>
        </is>
      </c>
      <c r="B111" s="6" t="n">
        <v>281327</v>
      </c>
      <c r="C111" s="6" t="n">
        <v>89962</v>
      </c>
    </row>
    <row r="112">
      <c r="A112" s="4" t="inlineStr">
        <is>
          <t>Fair Value, Measurements, Nonrecurring [Member] | Estimated Fair Value [Member] | Level 2 [Member]</t>
        </is>
      </c>
    </row>
    <row r="113">
      <c r="A113" s="3" t="inlineStr">
        <is>
          <t>Fair Value, Balance Sheet Grouping, Financial Statement Captions [Line Items]</t>
        </is>
      </c>
    </row>
    <row r="114">
      <c r="A114" s="4" t="inlineStr">
        <is>
          <t>Total assets</t>
        </is>
      </c>
      <c r="B114" s="6" t="n">
        <v>923888</v>
      </c>
      <c r="C114" s="6" t="n">
        <v>984819</v>
      </c>
    </row>
    <row r="115">
      <c r="A115" s="4" t="inlineStr">
        <is>
          <t>Fair Value, Measurements, Nonrecurring [Member] | Estimated Fair Value [Member] | Level 3 [Member]</t>
        </is>
      </c>
    </row>
    <row r="116">
      <c r="A116" s="3" t="inlineStr">
        <is>
          <t>Fair Value, Balance Sheet Grouping, Financial Statement Captions [Line Items]</t>
        </is>
      </c>
    </row>
    <row r="117">
      <c r="A117" s="4" t="inlineStr">
        <is>
          <t>Total assets</t>
        </is>
      </c>
      <c r="B117" s="7" t="n">
        <v>2430325</v>
      </c>
      <c r="C117" s="7" t="n">
        <v>25382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ummary of Contractual Amounts of Commitments and Standby Letters of Credit to Originate Loans and Available Lines of Credit (Detail) - USD ($) $ in Thousands</t>
        </is>
      </c>
      <c r="B1" s="2" t="inlineStr">
        <is>
          <t>Dec. 31, 2020</t>
        </is>
      </c>
      <c r="C1" s="2" t="inlineStr">
        <is>
          <t>Dec. 31, 2019</t>
        </is>
      </c>
    </row>
    <row r="2">
      <c r="A2" s="4" t="inlineStr">
        <is>
          <t>Standby Letters of Credit [Member]</t>
        </is>
      </c>
    </row>
    <row r="3">
      <c r="A3" s="3" t="inlineStr">
        <is>
          <t>Commitments And Contingencies [Line Items]</t>
        </is>
      </c>
    </row>
    <row r="4">
      <c r="A4" s="4" t="inlineStr">
        <is>
          <t>Loans commitments, Fixed Rate</t>
        </is>
      </c>
      <c r="B4" s="7" t="n">
        <v>9020</v>
      </c>
      <c r="C4" s="7" t="n">
        <v>2877</v>
      </c>
    </row>
    <row r="5">
      <c r="A5" s="4" t="inlineStr">
        <is>
          <t>Loans commitments, Variable Rate</t>
        </is>
      </c>
      <c r="B5" s="6" t="n">
        <v>3314</v>
      </c>
      <c r="C5" s="6" t="n">
        <v>3352</v>
      </c>
    </row>
    <row r="6">
      <c r="A6" s="4" t="inlineStr">
        <is>
          <t>Commitments to Make Loans [Member]</t>
        </is>
      </c>
    </row>
    <row r="7">
      <c r="A7" s="3" t="inlineStr">
        <is>
          <t>Commitments And Contingencies [Line Items]</t>
        </is>
      </c>
    </row>
    <row r="8">
      <c r="A8" s="4" t="inlineStr">
        <is>
          <t>Loans commitments, Fixed Rate</t>
        </is>
      </c>
      <c r="B8" s="6" t="n">
        <v>50123</v>
      </c>
      <c r="C8" s="6" t="n">
        <v>41916</v>
      </c>
    </row>
    <row r="9">
      <c r="A9" s="4" t="inlineStr">
        <is>
          <t>Loans commitments, Variable Rate</t>
        </is>
      </c>
      <c r="B9" s="6" t="n">
        <v>129860</v>
      </c>
      <c r="C9" s="6" t="n">
        <v>141685</v>
      </c>
    </row>
    <row r="10">
      <c r="A10" s="4" t="inlineStr">
        <is>
          <t>Mortgage Loans in the Process of Origination [Member]</t>
        </is>
      </c>
    </row>
    <row r="11">
      <c r="A11" s="3" t="inlineStr">
        <is>
          <t>Commitments And Contingencies [Line Items]</t>
        </is>
      </c>
    </row>
    <row r="12">
      <c r="A12" s="4" t="inlineStr">
        <is>
          <t>Loans commitments, Fixed Rate</t>
        </is>
      </c>
      <c r="B12" s="6" t="n">
        <v>13826</v>
      </c>
      <c r="C12" s="6" t="n">
        <v>9200</v>
      </c>
    </row>
    <row r="13">
      <c r="A13" s="4" t="inlineStr">
        <is>
          <t>Loans commitments, Variable Rate</t>
        </is>
      </c>
      <c r="B13" s="6" t="n">
        <v>1713</v>
      </c>
      <c r="C13" s="6" t="n">
        <v>2473</v>
      </c>
    </row>
    <row r="14">
      <c r="A14" s="4" t="inlineStr">
        <is>
          <t>Unused Lines of Credit [Member]</t>
        </is>
      </c>
    </row>
    <row r="15">
      <c r="A15" s="3" t="inlineStr">
        <is>
          <t>Commitments And Contingencies [Line Items]</t>
        </is>
      </c>
    </row>
    <row r="16">
      <c r="A16" s="4" t="inlineStr">
        <is>
          <t>Loans commitments, Fixed Rate</t>
        </is>
      </c>
      <c r="B16" s="6" t="n">
        <v>120720</v>
      </c>
      <c r="C16" s="6" t="n">
        <v>95866</v>
      </c>
    </row>
    <row r="17">
      <c r="A17" s="4" t="inlineStr">
        <is>
          <t>Loans commitments, Variable Rate</t>
        </is>
      </c>
      <c r="B17" s="7" t="n">
        <v>226731</v>
      </c>
      <c r="C17" s="7" t="n">
        <v>15074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Commitments and Credit Risk - Additional Information (Detail)</t>
        </is>
      </c>
      <c r="B1" s="2" t="inlineStr">
        <is>
          <t>12 Months Ended</t>
        </is>
      </c>
    </row>
    <row r="2">
      <c r="B2" s="2" t="inlineStr">
        <is>
          <t>Dec. 31, 2020</t>
        </is>
      </c>
    </row>
    <row r="3">
      <c r="A3" s="4" t="inlineStr">
        <is>
          <t>Minimum [Member]</t>
        </is>
      </c>
    </row>
    <row r="4">
      <c r="A4" s="3" t="inlineStr">
        <is>
          <t>Commitments And Contingencies [Line Items]</t>
        </is>
      </c>
    </row>
    <row r="5">
      <c r="A5" s="4" t="inlineStr">
        <is>
          <t>Fixed interest rate loan commitments</t>
        </is>
      </c>
      <c r="B5" s="4" t="inlineStr">
        <is>
          <t>2.40%</t>
        </is>
      </c>
    </row>
    <row r="6">
      <c r="A6" s="4" t="inlineStr">
        <is>
          <t>Fixed interest rate loan commitments maturity period</t>
        </is>
      </c>
      <c r="B6" s="4" t="inlineStr">
        <is>
          <t>1 month</t>
        </is>
      </c>
    </row>
    <row r="7">
      <c r="A7" s="4" t="inlineStr">
        <is>
          <t>Maximum [Member]</t>
        </is>
      </c>
    </row>
    <row r="8">
      <c r="A8" s="3" t="inlineStr">
        <is>
          <t>Commitments And Contingencies [Line Items]</t>
        </is>
      </c>
    </row>
    <row r="9">
      <c r="A9" s="4" t="inlineStr">
        <is>
          <t>Fixed interest rate loan commitments</t>
        </is>
      </c>
      <c r="B9" s="4" t="inlineStr">
        <is>
          <t>7.51%</t>
        </is>
      </c>
    </row>
    <row r="10">
      <c r="A10" s="4" t="inlineStr">
        <is>
          <t>Fixed interest rate loan commitments maturity period</t>
        </is>
      </c>
      <c r="B10" s="4" t="inlineStr">
        <is>
          <t>128 month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Summary of Company's Source of Non-interest Income (Detail) - USD ($) $ in Thousands</t>
        </is>
      </c>
      <c r="C1" s="2" t="inlineStr">
        <is>
          <t>12 Months Ended</t>
        </is>
      </c>
    </row>
    <row r="2">
      <c r="C2" s="2" t="inlineStr">
        <is>
          <t>Dec. 31, 2020</t>
        </is>
      </c>
      <c r="D2" s="2" t="inlineStr">
        <is>
          <t>Dec. 31, 2019</t>
        </is>
      </c>
      <c r="E2" s="2" t="inlineStr">
        <is>
          <t>Dec. 31, 2018</t>
        </is>
      </c>
    </row>
    <row r="3">
      <c r="A3" s="3" t="inlineStr">
        <is>
          <t>Non-interest income</t>
        </is>
      </c>
    </row>
    <row r="4">
      <c r="A4" s="4" t="inlineStr">
        <is>
          <t>Increase in bank-owned life insurance</t>
        </is>
      </c>
      <c r="C4" s="7" t="n">
        <v>1941</v>
      </c>
      <c r="D4" s="7" t="n">
        <v>1998</v>
      </c>
      <c r="E4" s="7" t="n">
        <v>2199</v>
      </c>
    </row>
    <row r="5">
      <c r="A5" s="4" t="inlineStr">
        <is>
          <t>Net gain on acquisition(a)</t>
        </is>
      </c>
      <c r="C5" s="6" t="n">
        <v>2145</v>
      </c>
    </row>
    <row r="6">
      <c r="A6" s="4" t="inlineStr">
        <is>
          <t>Net gain (loss) from securities transactions</t>
        </is>
      </c>
      <c r="C6" s="6" t="n">
        <v>11</v>
      </c>
      <c r="D6" s="6" t="n">
        <v>14</v>
      </c>
      <c r="E6" s="6" t="n">
        <v>-9</v>
      </c>
    </row>
    <row r="7">
      <c r="A7" s="3" t="inlineStr">
        <is>
          <t>Other non-interest income</t>
        </is>
      </c>
    </row>
    <row r="8">
      <c r="A8" s="4" t="inlineStr">
        <is>
          <t>Total non-interest income</t>
        </is>
      </c>
      <c r="C8" s="6" t="n">
        <v>26023</v>
      </c>
      <c r="D8" s="6" t="n">
        <v>24988</v>
      </c>
      <c r="E8" s="6" t="n">
        <v>19725</v>
      </c>
    </row>
    <row r="9">
      <c r="A9" s="4" t="inlineStr">
        <is>
          <t>Service Charges and Fees [Member]</t>
        </is>
      </c>
    </row>
    <row r="10">
      <c r="A10" s="3" t="inlineStr">
        <is>
          <t>Non-interest income</t>
        </is>
      </c>
    </row>
    <row r="11">
      <c r="A11" s="4" t="inlineStr">
        <is>
          <t>Non-interest income</t>
        </is>
      </c>
      <c r="C11" s="6" t="n">
        <v>6856</v>
      </c>
      <c r="D11" s="6" t="n">
        <v>8672</v>
      </c>
      <c r="E11" s="6" t="n">
        <v>7250</v>
      </c>
    </row>
    <row r="12">
      <c r="A12" s="3" t="inlineStr">
        <is>
          <t>Other non-interest income</t>
        </is>
      </c>
    </row>
    <row r="13">
      <c r="A13" s="4" t="inlineStr">
        <is>
          <t>Non-interest income</t>
        </is>
      </c>
      <c r="C13" s="6" t="n">
        <v>6856</v>
      </c>
      <c r="D13" s="6" t="n">
        <v>8672</v>
      </c>
      <c r="E13" s="6" t="n">
        <v>7250</v>
      </c>
    </row>
    <row r="14">
      <c r="A14" s="4" t="inlineStr">
        <is>
          <t>Debit Card Income [Member]</t>
        </is>
      </c>
    </row>
    <row r="15">
      <c r="A15" s="3" t="inlineStr">
        <is>
          <t>Non-interest income</t>
        </is>
      </c>
    </row>
    <row r="16">
      <c r="A16" s="4" t="inlineStr">
        <is>
          <t>Non-interest income</t>
        </is>
      </c>
      <c r="C16" s="6" t="n">
        <v>9136</v>
      </c>
      <c r="D16" s="6" t="n">
        <v>8230</v>
      </c>
      <c r="E16" s="6" t="n">
        <v>6178</v>
      </c>
    </row>
    <row r="17">
      <c r="A17" s="3" t="inlineStr">
        <is>
          <t>Other non-interest income</t>
        </is>
      </c>
    </row>
    <row r="18">
      <c r="A18" s="4" t="inlineStr">
        <is>
          <t>Non-interest income</t>
        </is>
      </c>
      <c r="C18" s="6" t="n">
        <v>9136</v>
      </c>
      <c r="D18" s="6" t="n">
        <v>8230</v>
      </c>
      <c r="E18" s="6" t="n">
        <v>6178</v>
      </c>
    </row>
    <row r="19">
      <c r="A19" s="4" t="inlineStr">
        <is>
          <t>Mortgage Banking [Member]</t>
        </is>
      </c>
    </row>
    <row r="20">
      <c r="A20" s="3" t="inlineStr">
        <is>
          <t>Non-interest income</t>
        </is>
      </c>
    </row>
    <row r="21">
      <c r="A21" s="4" t="inlineStr">
        <is>
          <t>Non-interest income</t>
        </is>
      </c>
      <c r="C21" s="6" t="n">
        <v>3153</v>
      </c>
      <c r="D21" s="6" t="n">
        <v>2468</v>
      </c>
      <c r="E21" s="6" t="n">
        <v>1298</v>
      </c>
    </row>
    <row r="22">
      <c r="A22" s="3" t="inlineStr">
        <is>
          <t>Other non-interest income</t>
        </is>
      </c>
    </row>
    <row r="23">
      <c r="A23" s="4" t="inlineStr">
        <is>
          <t>Non-interest income</t>
        </is>
      </c>
      <c r="C23" s="6" t="n">
        <v>3153</v>
      </c>
      <c r="D23" s="6" t="n">
        <v>2468</v>
      </c>
      <c r="E23" s="7" t="n">
        <v>1298</v>
      </c>
    </row>
    <row r="24">
      <c r="A24" s="4" t="inlineStr">
        <is>
          <t>Accounting Standards Update 2014-09 [Member]</t>
        </is>
      </c>
    </row>
    <row r="25">
      <c r="A25" s="3" t="inlineStr">
        <is>
          <t>Non-interest income</t>
        </is>
      </c>
    </row>
    <row r="26">
      <c r="A26" s="4" t="inlineStr">
        <is>
          <t>Increase in bank-owned life insurance</t>
        </is>
      </c>
      <c r="B26" s="4" t="inlineStr">
        <is>
          <t>[1]</t>
        </is>
      </c>
      <c r="C26" s="6" t="n">
        <v>1941</v>
      </c>
      <c r="D26" s="6" t="n">
        <v>1998</v>
      </c>
    </row>
    <row r="27">
      <c r="A27" s="4" t="inlineStr">
        <is>
          <t>Net gain on acquisition(a)</t>
        </is>
      </c>
      <c r="B27" s="4" t="inlineStr">
        <is>
          <t>[1]</t>
        </is>
      </c>
      <c r="C27" s="6" t="n">
        <v>2145</v>
      </c>
    </row>
    <row r="28">
      <c r="A28" s="4" t="inlineStr">
        <is>
          <t>Net gain (loss) from securities transactions</t>
        </is>
      </c>
      <c r="B28" s="4" t="inlineStr">
        <is>
          <t>[1]</t>
        </is>
      </c>
      <c r="C28" s="6" t="n">
        <v>11</v>
      </c>
      <c r="D28" s="6" t="n">
        <v>14</v>
      </c>
    </row>
    <row r="29">
      <c r="A29" s="3" t="inlineStr">
        <is>
          <t>Other non-interest income</t>
        </is>
      </c>
    </row>
    <row r="30">
      <c r="A30" s="4" t="inlineStr">
        <is>
          <t>Recovery on zero-basis purchased loans(a)</t>
        </is>
      </c>
      <c r="B30" s="4" t="inlineStr">
        <is>
          <t>[1]</t>
        </is>
      </c>
      <c r="C30" s="6" t="n">
        <v>134</v>
      </c>
      <c r="D30" s="6" t="n">
        <v>143</v>
      </c>
    </row>
    <row r="31">
      <c r="A31" s="4" t="inlineStr">
        <is>
          <t>Income from equity method investments(a)</t>
        </is>
      </c>
      <c r="B31" s="4" t="inlineStr">
        <is>
          <t>[1]</t>
        </is>
      </c>
      <c r="C31" s="6" t="n">
        <v>-210</v>
      </c>
      <c r="D31" s="6" t="n">
        <v>26</v>
      </c>
    </row>
    <row r="32">
      <c r="A32" s="4" t="inlineStr">
        <is>
          <t>Other non-interest income not related to loans and deposits(a)</t>
        </is>
      </c>
      <c r="B32" s="4" t="inlineStr">
        <is>
          <t>[1]</t>
        </is>
      </c>
      <c r="C32" s="6" t="n">
        <v>283</v>
      </c>
      <c r="D32" s="6" t="n">
        <v>87</v>
      </c>
    </row>
    <row r="33">
      <c r="A33" s="4" t="inlineStr">
        <is>
          <t>Total other non-interest income</t>
        </is>
      </c>
      <c r="C33" s="6" t="n">
        <v>2781</v>
      </c>
      <c r="D33" s="6" t="n">
        <v>3606</v>
      </c>
    </row>
    <row r="34">
      <c r="A34" s="4" t="inlineStr">
        <is>
          <t>Total non-interest income</t>
        </is>
      </c>
      <c r="C34" s="6" t="n">
        <v>26023</v>
      </c>
      <c r="D34" s="6" t="n">
        <v>24988</v>
      </c>
    </row>
    <row r="35">
      <c r="A35" s="4" t="inlineStr">
        <is>
          <t>Accounting Standards Update 2014-09 [Member] | Service Charges and Fees [Member]</t>
        </is>
      </c>
    </row>
    <row r="36">
      <c r="A36" s="3" t="inlineStr">
        <is>
          <t>Non-interest income</t>
        </is>
      </c>
    </row>
    <row r="37">
      <c r="A37" s="4" t="inlineStr">
        <is>
          <t>Non-interest income</t>
        </is>
      </c>
      <c r="C37" s="6" t="n">
        <v>6856</v>
      </c>
      <c r="D37" s="6" t="n">
        <v>8672</v>
      </c>
    </row>
    <row r="38">
      <c r="A38" s="3" t="inlineStr">
        <is>
          <t>Other non-interest income</t>
        </is>
      </c>
    </row>
    <row r="39">
      <c r="A39" s="4" t="inlineStr">
        <is>
          <t>Non-interest income</t>
        </is>
      </c>
      <c r="C39" s="6" t="n">
        <v>6856</v>
      </c>
      <c r="D39" s="6" t="n">
        <v>8672</v>
      </c>
    </row>
    <row r="40">
      <c r="A40" s="4" t="inlineStr">
        <is>
          <t>Accounting Standards Update 2014-09 [Member] | Debit Card Income [Member]</t>
        </is>
      </c>
    </row>
    <row r="41">
      <c r="A41" s="3" t="inlineStr">
        <is>
          <t>Non-interest income</t>
        </is>
      </c>
    </row>
    <row r="42">
      <c r="A42" s="4" t="inlineStr">
        <is>
          <t>Non-interest income</t>
        </is>
      </c>
      <c r="C42" s="6" t="n">
        <v>9136</v>
      </c>
      <c r="D42" s="6" t="n">
        <v>8230</v>
      </c>
    </row>
    <row r="43">
      <c r="A43" s="3" t="inlineStr">
        <is>
          <t>Other non-interest income</t>
        </is>
      </c>
    </row>
    <row r="44">
      <c r="A44" s="4" t="inlineStr">
        <is>
          <t>Non-interest income</t>
        </is>
      </c>
      <c r="C44" s="6" t="n">
        <v>9136</v>
      </c>
      <c r="D44" s="6" t="n">
        <v>8230</v>
      </c>
    </row>
    <row r="45">
      <c r="A45" s="4" t="inlineStr">
        <is>
          <t>Accounting Standards Update 2014-09 [Member] | Mortgage Banking [Member]</t>
        </is>
      </c>
    </row>
    <row r="46">
      <c r="A46" s="3" t="inlineStr">
        <is>
          <t>Non-interest income</t>
        </is>
      </c>
    </row>
    <row r="47">
      <c r="A47" s="4" t="inlineStr">
        <is>
          <t>Non-interest income</t>
        </is>
      </c>
      <c r="B47" s="4" t="inlineStr">
        <is>
          <t>[1]</t>
        </is>
      </c>
      <c r="C47" s="6" t="n">
        <v>3153</v>
      </c>
      <c r="D47" s="6" t="n">
        <v>2468</v>
      </c>
    </row>
    <row r="48">
      <c r="A48" s="4" t="inlineStr">
        <is>
          <t>Accounting Standards Update 2014-09 [Member] | Investment Referral Income [Member]</t>
        </is>
      </c>
    </row>
    <row r="49">
      <c r="A49" s="3" t="inlineStr">
        <is>
          <t>Non-interest income</t>
        </is>
      </c>
    </row>
    <row r="50">
      <c r="A50" s="4" t="inlineStr">
        <is>
          <t>Non-interest income</t>
        </is>
      </c>
      <c r="C50" s="6" t="n">
        <v>567</v>
      </c>
      <c r="D50" s="6" t="n">
        <v>590</v>
      </c>
    </row>
    <row r="51">
      <c r="A51" s="3" t="inlineStr">
        <is>
          <t>Other non-interest income</t>
        </is>
      </c>
    </row>
    <row r="52">
      <c r="A52" s="4" t="inlineStr">
        <is>
          <t>Non-interest income</t>
        </is>
      </c>
      <c r="C52" s="6" t="n">
        <v>567</v>
      </c>
      <c r="D52" s="6" t="n">
        <v>590</v>
      </c>
    </row>
    <row r="53">
      <c r="A53" s="4" t="inlineStr">
        <is>
          <t>Accounting Standards Update 2014-09 [Member] | Trust Income [Member]</t>
        </is>
      </c>
    </row>
    <row r="54">
      <c r="A54" s="3" t="inlineStr">
        <is>
          <t>Non-interest income</t>
        </is>
      </c>
    </row>
    <row r="55">
      <c r="A55" s="4" t="inlineStr">
        <is>
          <t>Non-interest income</t>
        </is>
      </c>
      <c r="C55" s="6" t="n">
        <v>433</v>
      </c>
      <c r="D55" s="6" t="n">
        <v>243</v>
      </c>
    </row>
    <row r="56">
      <c r="A56" s="3" t="inlineStr">
        <is>
          <t>Other non-interest income</t>
        </is>
      </c>
    </row>
    <row r="57">
      <c r="A57" s="4" t="inlineStr">
        <is>
          <t>Non-interest income</t>
        </is>
      </c>
      <c r="C57" s="6" t="n">
        <v>433</v>
      </c>
      <c r="D57" s="6" t="n">
        <v>243</v>
      </c>
    </row>
    <row r="58">
      <c r="A58" s="4" t="inlineStr">
        <is>
          <t>Accounting Standards Update 2014-09 [Member] | Insurance Sales Commissions [Member]</t>
        </is>
      </c>
    </row>
    <row r="59">
      <c r="A59" s="3" t="inlineStr">
        <is>
          <t>Non-interest income</t>
        </is>
      </c>
    </row>
    <row r="60">
      <c r="A60" s="4" t="inlineStr">
        <is>
          <t>Non-interest income</t>
        </is>
      </c>
      <c r="C60" s="6" t="n">
        <v>275</v>
      </c>
      <c r="D60" s="6" t="n">
        <v>177</v>
      </c>
    </row>
    <row r="61">
      <c r="A61" s="3" t="inlineStr">
        <is>
          <t>Other non-interest income</t>
        </is>
      </c>
    </row>
    <row r="62">
      <c r="A62" s="4" t="inlineStr">
        <is>
          <t>Non-interest income</t>
        </is>
      </c>
      <c r="C62" s="6" t="n">
        <v>275</v>
      </c>
      <c r="D62" s="6" t="n">
        <v>177</v>
      </c>
    </row>
    <row r="63">
      <c r="A63" s="4" t="inlineStr">
        <is>
          <t>Accounting Standards Update 2014-09 [Member] | Other Non Interest Income Related To Loans and Deposits [Member]</t>
        </is>
      </c>
    </row>
    <row r="64">
      <c r="A64" s="3" t="inlineStr">
        <is>
          <t>Non-interest income</t>
        </is>
      </c>
    </row>
    <row r="65">
      <c r="A65" s="4" t="inlineStr">
        <is>
          <t>Non-interest income</t>
        </is>
      </c>
      <c r="C65" s="6" t="n">
        <v>1299</v>
      </c>
      <c r="D65" s="6" t="n">
        <v>2340</v>
      </c>
    </row>
    <row r="66">
      <c r="A66" s="3" t="inlineStr">
        <is>
          <t>Other non-interest income</t>
        </is>
      </c>
    </row>
    <row r="67">
      <c r="A67" s="4" t="inlineStr">
        <is>
          <t>Non-interest income</t>
        </is>
      </c>
      <c r="C67" s="7" t="n">
        <v>1299</v>
      </c>
      <c r="D67" s="7" t="n">
        <v>2340</v>
      </c>
    </row>
    <row r="68"/>
    <row r="69">
      <c r="A69" s="4" t="inlineStr">
        <is>
          <t>[1]</t>
        </is>
      </c>
      <c r="B69" s="4" t="inlineStr">
        <is>
          <t xml:space="preserve">(a) </t>
        </is>
      </c>
    </row>
  </sheetData>
  <mergeCells count="4">
    <mergeCell ref="A1:B2"/>
    <mergeCell ref="C1:E1"/>
    <mergeCell ref="A68:D68"/>
    <mergeCell ref="B69:D6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7" t="n">
        <v>280150</v>
      </c>
      <c r="C3" s="7" t="n">
        <v>88973</v>
      </c>
    </row>
    <row r="4">
      <c r="A4" s="4" t="inlineStr">
        <is>
          <t>Other</t>
        </is>
      </c>
      <c r="B4" s="6" t="n">
        <v>32108</v>
      </c>
      <c r="C4" s="6" t="n">
        <v>25222</v>
      </c>
    </row>
    <row r="5">
      <c r="A5" s="4" t="inlineStr">
        <is>
          <t>Total assets</t>
        </is>
      </c>
      <c r="B5" s="6" t="n">
        <v>4013356</v>
      </c>
      <c r="C5" s="6" t="n">
        <v>3949578</v>
      </c>
    </row>
    <row r="6">
      <c r="A6" s="3" t="inlineStr">
        <is>
          <t>LIABILITIES AND STOCKHOLDERS’ EQUITY</t>
        </is>
      </c>
    </row>
    <row r="7">
      <c r="A7" s="4" t="inlineStr">
        <is>
          <t>Bank stock loan</t>
        </is>
      </c>
      <c r="B7" s="6" t="n">
        <v>0</v>
      </c>
      <c r="C7" s="6" t="n">
        <v>8990</v>
      </c>
    </row>
    <row r="8">
      <c r="A8" s="4" t="inlineStr">
        <is>
          <t>Subordinated debt</t>
        </is>
      </c>
      <c r="B8" s="6" t="n">
        <v>87684</v>
      </c>
      <c r="C8" s="6" t="n">
        <v>14561</v>
      </c>
    </row>
    <row r="9">
      <c r="A9" s="4" t="inlineStr">
        <is>
          <t>Interest payable and other liabilities</t>
        </is>
      </c>
      <c r="B9" s="6" t="n">
        <v>19071</v>
      </c>
      <c r="C9" s="6" t="n">
        <v>18534</v>
      </c>
    </row>
    <row r="10">
      <c r="A10" s="4" t="inlineStr">
        <is>
          <t>Total liabilities</t>
        </is>
      </c>
      <c r="B10" s="6" t="n">
        <v>3605707</v>
      </c>
      <c r="C10" s="6" t="n">
        <v>3471518</v>
      </c>
    </row>
    <row r="11">
      <c r="A11" s="4" t="inlineStr">
        <is>
          <t>Stockholders' equity</t>
        </is>
      </c>
      <c r="B11" s="6" t="n">
        <v>407649</v>
      </c>
      <c r="C11" s="6" t="n">
        <v>478060</v>
      </c>
      <c r="D11" s="7" t="n">
        <v>455941</v>
      </c>
      <c r="E11" s="7" t="n">
        <v>374144</v>
      </c>
    </row>
    <row r="12">
      <c r="A12" s="4" t="inlineStr">
        <is>
          <t>Total liabilities and stockholders’ equity</t>
        </is>
      </c>
      <c r="B12" s="6" t="n">
        <v>4013356</v>
      </c>
      <c r="C12" s="6" t="n">
        <v>3949578</v>
      </c>
    </row>
    <row r="13">
      <c r="A13" s="4" t="inlineStr">
        <is>
          <t>Equity Bancshares, Inc. [Member]</t>
        </is>
      </c>
    </row>
    <row r="14">
      <c r="A14" s="3" t="inlineStr">
        <is>
          <t>ASSETS</t>
        </is>
      </c>
    </row>
    <row r="15">
      <c r="A15" s="4" t="inlineStr">
        <is>
          <t>Cash and due from banks</t>
        </is>
      </c>
      <c r="B15" s="6" t="n">
        <v>31970</v>
      </c>
      <c r="C15" s="6" t="n">
        <v>2991</v>
      </c>
    </row>
    <row r="16">
      <c r="A16" s="4" t="inlineStr">
        <is>
          <t>Investment</t>
        </is>
      </c>
      <c r="B16" s="6" t="n">
        <v>452304</v>
      </c>
      <c r="C16" s="6" t="n">
        <v>489261</v>
      </c>
    </row>
    <row r="17">
      <c r="A17" s="4" t="inlineStr">
        <is>
          <t>Other</t>
        </is>
      </c>
      <c r="B17" s="6" t="n">
        <v>7657</v>
      </c>
      <c r="C17" s="6" t="n">
        <v>7908</v>
      </c>
    </row>
    <row r="18">
      <c r="A18" s="4" t="inlineStr">
        <is>
          <t>Total assets</t>
        </is>
      </c>
      <c r="B18" s="6" t="n">
        <v>495846</v>
      </c>
      <c r="C18" s="6" t="n">
        <v>503997</v>
      </c>
    </row>
    <row r="19">
      <c r="A19" s="3" t="inlineStr">
        <is>
          <t>LIABILITIES AND STOCKHOLDERS’ EQUITY</t>
        </is>
      </c>
    </row>
    <row r="20">
      <c r="A20" s="4" t="inlineStr">
        <is>
          <t>Bank stock loan</t>
        </is>
      </c>
      <c r="C20" s="6" t="n">
        <v>8990</v>
      </c>
    </row>
    <row r="21">
      <c r="A21" s="4" t="inlineStr">
        <is>
          <t>Subordinated debt</t>
        </is>
      </c>
      <c r="B21" s="6" t="n">
        <v>87684</v>
      </c>
      <c r="C21" s="6" t="n">
        <v>14561</v>
      </c>
    </row>
    <row r="22">
      <c r="A22" s="4" t="inlineStr">
        <is>
          <t>Interest payable and other liabilities</t>
        </is>
      </c>
      <c r="B22" s="6" t="n">
        <v>513</v>
      </c>
      <c r="C22" s="6" t="n">
        <v>2386</v>
      </c>
    </row>
    <row r="23">
      <c r="A23" s="4" t="inlineStr">
        <is>
          <t>Total liabilities</t>
        </is>
      </c>
      <c r="B23" s="6" t="n">
        <v>88197</v>
      </c>
      <c r="C23" s="6" t="n">
        <v>25937</v>
      </c>
    </row>
    <row r="24">
      <c r="A24" s="4" t="inlineStr">
        <is>
          <t>Stockholders' equity</t>
        </is>
      </c>
      <c r="B24" s="6" t="n">
        <v>407649</v>
      </c>
      <c r="C24" s="6" t="n">
        <v>478060</v>
      </c>
    </row>
    <row r="25">
      <c r="A25" s="4" t="inlineStr">
        <is>
          <t>Total liabilities and stockholders’ equity</t>
        </is>
      </c>
      <c r="B25" s="6" t="n">
        <v>495846</v>
      </c>
      <c r="C25" s="6" t="n">
        <v>503997</v>
      </c>
    </row>
    <row r="26">
      <c r="A26" s="4" t="inlineStr">
        <is>
          <t>Equity Bancshares, Inc. [Member] | EBAC [Member]</t>
        </is>
      </c>
    </row>
    <row r="27">
      <c r="A27" s="3" t="inlineStr">
        <is>
          <t>ASSETS</t>
        </is>
      </c>
    </row>
    <row r="28">
      <c r="A28" s="4" t="inlineStr">
        <is>
          <t>Investment</t>
        </is>
      </c>
      <c r="B28" s="7" t="n">
        <v>3915</v>
      </c>
      <c r="C28" s="7" t="n">
        <v>383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 of Income (Detail) - US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Interest expense</t>
        </is>
      </c>
      <c r="B4" s="7" t="n">
        <v>22909</v>
      </c>
      <c r="C4" s="7" t="n">
        <v>49641</v>
      </c>
      <c r="D4" s="7" t="n">
        <v>36758</v>
      </c>
    </row>
    <row r="5">
      <c r="A5" s="4" t="inlineStr">
        <is>
          <t>Net income (loss) and net income (loss) allocable to common stockholders</t>
        </is>
      </c>
      <c r="B5" s="6" t="n">
        <v>-74970</v>
      </c>
      <c r="C5" s="6" t="n">
        <v>25579</v>
      </c>
      <c r="D5" s="6" t="n">
        <v>35825</v>
      </c>
    </row>
    <row r="6">
      <c r="A6" s="4" t="inlineStr">
        <is>
          <t>Equity Bancshares, Inc. [Member]</t>
        </is>
      </c>
    </row>
    <row r="7">
      <c r="A7" s="3" t="inlineStr">
        <is>
          <t>Condensed Income Statements, Captions [Line Items]</t>
        </is>
      </c>
    </row>
    <row r="8">
      <c r="A8" s="4" t="inlineStr">
        <is>
          <t>Dividends from Equity Bank</t>
        </is>
      </c>
      <c r="B8" s="6" t="n">
        <v>7500</v>
      </c>
      <c r="C8" s="6" t="n">
        <v>23000</v>
      </c>
      <c r="D8" s="6" t="n">
        <v>30500</v>
      </c>
    </row>
    <row r="9">
      <c r="A9" s="4" t="inlineStr">
        <is>
          <t>Other income</t>
        </is>
      </c>
      <c r="B9" s="6" t="n">
        <v>1</v>
      </c>
      <c r="C9" s="6" t="n">
        <v>4</v>
      </c>
      <c r="D9" s="6" t="n">
        <v>3</v>
      </c>
    </row>
    <row r="10">
      <c r="A10" s="4" t="inlineStr">
        <is>
          <t>Total income</t>
        </is>
      </c>
      <c r="B10" s="6" t="n">
        <v>7501</v>
      </c>
      <c r="C10" s="6" t="n">
        <v>23004</v>
      </c>
      <c r="D10" s="6" t="n">
        <v>30503</v>
      </c>
    </row>
    <row r="11">
      <c r="A11" s="3" t="inlineStr">
        <is>
          <t>Expenses</t>
        </is>
      </c>
    </row>
    <row r="12">
      <c r="A12" s="4" t="inlineStr">
        <is>
          <t>Interest expense</t>
        </is>
      </c>
      <c r="B12" s="6" t="n">
        <v>3924</v>
      </c>
      <c r="C12" s="6" t="n">
        <v>1905</v>
      </c>
      <c r="D12" s="6" t="n">
        <v>1918</v>
      </c>
    </row>
    <row r="13">
      <c r="A13" s="4" t="inlineStr">
        <is>
          <t>Other expenses</t>
        </is>
      </c>
      <c r="B13" s="6" t="n">
        <v>2536</v>
      </c>
      <c r="C13" s="6" t="n">
        <v>2254</v>
      </c>
      <c r="D13" s="6" t="n">
        <v>3358</v>
      </c>
    </row>
    <row r="14">
      <c r="A14" s="4" t="inlineStr">
        <is>
          <t>Total expenses</t>
        </is>
      </c>
      <c r="B14" s="6" t="n">
        <v>6460</v>
      </c>
      <c r="C14" s="6" t="n">
        <v>4159</v>
      </c>
      <c r="D14" s="6" t="n">
        <v>5276</v>
      </c>
    </row>
    <row r="15">
      <c r="A15" s="4" t="inlineStr">
        <is>
          <t>Income before income tax and equity in undistributed income (loss) of subsidiaries</t>
        </is>
      </c>
      <c r="B15" s="6" t="n">
        <v>1041</v>
      </c>
      <c r="C15" s="6" t="n">
        <v>18845</v>
      </c>
      <c r="D15" s="6" t="n">
        <v>25227</v>
      </c>
    </row>
    <row r="16">
      <c r="A16" s="4" t="inlineStr">
        <is>
          <t>Income tax benefit</t>
        </is>
      </c>
      <c r="B16" s="6" t="n">
        <v>1504</v>
      </c>
      <c r="C16" s="6" t="n">
        <v>1081</v>
      </c>
      <c r="D16" s="6" t="n">
        <v>1025</v>
      </c>
    </row>
    <row r="17">
      <c r="A17" s="4" t="inlineStr">
        <is>
          <t>Income before equity in undistributed income (loss) of subsidiaries</t>
        </is>
      </c>
      <c r="B17" s="6" t="n">
        <v>2545</v>
      </c>
      <c r="C17" s="6" t="n">
        <v>19926</v>
      </c>
      <c r="D17" s="6" t="n">
        <v>26252</v>
      </c>
    </row>
    <row r="18">
      <c r="A18" s="4" t="inlineStr">
        <is>
          <t>Equity in undistributed income (loss)</t>
        </is>
      </c>
      <c r="B18" s="6" t="n">
        <v>-77143</v>
      </c>
      <c r="C18" s="6" t="n">
        <v>5978</v>
      </c>
      <c r="D18" s="6" t="n">
        <v>9681</v>
      </c>
    </row>
    <row r="19">
      <c r="A19" s="4" t="inlineStr">
        <is>
          <t>Net income (loss) and net income (loss) allocable to common stockholders</t>
        </is>
      </c>
      <c r="B19" s="6" t="n">
        <v>-74970</v>
      </c>
      <c r="C19" s="6" t="n">
        <v>25579</v>
      </c>
      <c r="D19" s="6" t="n">
        <v>35825</v>
      </c>
    </row>
    <row r="20">
      <c r="A20" s="4" t="inlineStr">
        <is>
          <t>Equity Bancshares, Inc. [Member] | EBAC [Member]</t>
        </is>
      </c>
    </row>
    <row r="21">
      <c r="A21" s="3" t="inlineStr">
        <is>
          <t>Expenses</t>
        </is>
      </c>
    </row>
    <row r="22">
      <c r="A22" s="4" t="inlineStr">
        <is>
          <t>Equity in undistributed income (loss)</t>
        </is>
      </c>
      <c r="B22" s="7" t="n">
        <v>-372</v>
      </c>
      <c r="C22" s="7" t="n">
        <v>-325</v>
      </c>
      <c r="D22" s="7" t="n">
        <v>-10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6 – PREMISES AND EQUIPMENT Major classifications of premises and equipment, stated at cost, are as follows.
2020
2019
Land
$
20,113
$
17,018
Buildings and improvements
71,923
68,575
Furniture, fixtures and equipment
19,928
18,207
111,964
103,800
Less: accumulated depreciation
(22,552
)
(19,322
)
Premises and equipment, net
$
89,412
$
84,478
At December 31, 2020, the Company had lease liabilities totaling $3,524 and right-of-use assets totaling $3,540 related to operating leases. At December 31, 2019, the Company had lease liabilities totaling $4,112 and right-of-use assets totaling $4,153 related to operating leases. Lease liabilities and right-of-use assets are reflected in other liabilities and other assets. Right-of-use asset and lease obligations by type of property are listed below.
December 31, 2020
Right-of-Use Asset
Lease Liability
Weighted Average Lease Term in Years
Weighted Average Discount Rate
Operating leases
Land and building leases
$
3,540
$
3,524
16.9
2.99
%
Total operating leases
$
3,540
$
3,524
16.9
2.99
%
December 31, 2019
Right-of-Use Asset
Lease Liability
Weighted Average Lease Term in Years
Weighted Average Discount Rate
Operating leases
Land and building leases
$
4,153
$
4,112
16.0
2.95
%
Total operating leases
$
4,153
$
4,112
16.0
2.95
% Operating lease costs are listed below.
2020
2019
Operating lease cost
$
728
$
726
Short-term lease cost
—
—
Variable lease cost
34
49
Total operating lease cost
$
762
$
775
There were no sales and leaseback transactions, leverage leases, lease transactions with related parties or leases that had not yet commenced during the periods ended December 31, 2020 or 2019. A maturity analysis of operating lease liabilities and reconciliation of the undiscounted cash flows to the total operating lease liability as of December 31, 2020, is listed below.
Lease payments
Due in one year or less
$
461
Due after one year through two years
504
Due after two years through three years
388
Due after three years through four years
214
Due after four years through five years
218
Thereafter
2,829
Total undiscounted cash flows
4,614
Discount on cash flows
(1,090
)
Total
$
3,5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74970</v>
      </c>
      <c r="C4" s="7" t="n">
        <v>25579</v>
      </c>
      <c r="D4" s="7" t="n">
        <v>35825</v>
      </c>
    </row>
    <row r="5">
      <c r="A5" s="3" t="inlineStr">
        <is>
          <t>Adjustments to reconcile net income (loss) to net cash from operating activities:</t>
        </is>
      </c>
    </row>
    <row r="6">
      <c r="A6" s="4" t="inlineStr">
        <is>
          <t>Stock based compensation</t>
        </is>
      </c>
      <c r="B6" s="6" t="n">
        <v>3473</v>
      </c>
      <c r="C6" s="6" t="n">
        <v>2870</v>
      </c>
      <c r="D6" s="6" t="n">
        <v>2509</v>
      </c>
    </row>
    <row r="7">
      <c r="A7" s="4" t="inlineStr">
        <is>
          <t>Net amortization (accretion) of purchase valuation adjustments</t>
        </is>
      </c>
      <c r="B7" s="6" t="n">
        <v>-2492</v>
      </c>
      <c r="C7" s="6" t="n">
        <v>-4360</v>
      </c>
      <c r="D7" s="6" t="n">
        <v>-5586</v>
      </c>
    </row>
    <row r="8">
      <c r="A8" s="3" t="inlineStr">
        <is>
          <t>Net change in:</t>
        </is>
      </c>
    </row>
    <row r="9">
      <c r="A9" s="4" t="inlineStr">
        <is>
          <t>Other assets</t>
        </is>
      </c>
      <c r="B9" s="6" t="n">
        <v>-6253</v>
      </c>
      <c r="C9" s="6" t="n">
        <v>-3823</v>
      </c>
      <c r="D9" s="6" t="n">
        <v>-5738</v>
      </c>
    </row>
    <row r="10">
      <c r="A10" s="4" t="inlineStr">
        <is>
          <t>Interest payable and other liabilities</t>
        </is>
      </c>
      <c r="B10" s="6" t="n">
        <v>1513</v>
      </c>
      <c r="C10" s="6" t="n">
        <v>-299</v>
      </c>
      <c r="D10" s="6" t="n">
        <v>1259</v>
      </c>
    </row>
    <row r="11">
      <c r="A11" s="4" t="inlineStr">
        <is>
          <t>Net cash provided by operating activities</t>
        </is>
      </c>
      <c r="B11" s="6" t="n">
        <v>43621</v>
      </c>
      <c r="C11" s="6" t="n">
        <v>48521</v>
      </c>
      <c r="D11" s="6" t="n">
        <v>36666</v>
      </c>
    </row>
    <row r="12">
      <c r="A12" s="3" t="inlineStr">
        <is>
          <t>Cash flows (to) from investing activities</t>
        </is>
      </c>
    </row>
    <row r="13">
      <c r="A13" s="4" t="inlineStr">
        <is>
          <t>Net cash (used in) provided by investing activities</t>
        </is>
      </c>
      <c r="B13" s="6" t="n">
        <v>96004</v>
      </c>
      <c r="C13" s="6" t="n">
        <v>96101</v>
      </c>
      <c r="D13" s="6" t="n">
        <v>-171488</v>
      </c>
    </row>
    <row r="14">
      <c r="A14" s="3" t="inlineStr">
        <is>
          <t>Cash flows (to) from financing activities</t>
        </is>
      </c>
    </row>
    <row r="15">
      <c r="A15" s="4" t="inlineStr">
        <is>
          <t>Borrowings on bank stock loan</t>
        </is>
      </c>
      <c r="B15" s="6" t="n">
        <v>38354</v>
      </c>
      <c r="C15" s="6" t="n">
        <v>7209</v>
      </c>
      <c r="D15" s="6" t="n">
        <v>22500</v>
      </c>
    </row>
    <row r="16">
      <c r="A16" s="4" t="inlineStr">
        <is>
          <t>Principal repayments on bank stock loan</t>
        </is>
      </c>
      <c r="B16" s="6" t="n">
        <v>-47344</v>
      </c>
      <c r="C16" s="6" t="n">
        <v>-13669</v>
      </c>
      <c r="D16" s="6" t="n">
        <v>-9550</v>
      </c>
    </row>
    <row r="17">
      <c r="A17" s="4" t="inlineStr">
        <is>
          <t>Proceeds from exercise of employee stock options</t>
        </is>
      </c>
      <c r="B17" s="6" t="n">
        <v>20</v>
      </c>
      <c r="C17" s="6" t="n">
        <v>371</v>
      </c>
      <c r="D17" s="6" t="n">
        <v>133</v>
      </c>
    </row>
    <row r="18">
      <c r="A18" s="4" t="inlineStr">
        <is>
          <t>Principal payments on employee stock loan</t>
        </is>
      </c>
      <c r="B18" s="6" t="n">
        <v>34</v>
      </c>
      <c r="C18" s="6" t="n">
        <v>44</v>
      </c>
    </row>
    <row r="19">
      <c r="A19" s="4" t="inlineStr">
        <is>
          <t>Proceeds from employee stock purchase plan</t>
        </is>
      </c>
      <c r="B19" s="6" t="n">
        <v>596</v>
      </c>
      <c r="C19" s="6" t="n">
        <v>405</v>
      </c>
    </row>
    <row r="20">
      <c r="A20" s="4" t="inlineStr">
        <is>
          <t>Net cash provided by (used in) financing activities</t>
        </is>
      </c>
      <c r="B20" s="6" t="n">
        <v>51782</v>
      </c>
      <c r="C20" s="6" t="n">
        <v>-248149</v>
      </c>
      <c r="D20" s="6" t="n">
        <v>275445</v>
      </c>
    </row>
    <row r="21">
      <c r="A21" s="4" t="inlineStr">
        <is>
          <t>Proceeds from subordinated notes</t>
        </is>
      </c>
      <c r="B21" s="6" t="n">
        <v>75000</v>
      </c>
    </row>
    <row r="22">
      <c r="A22" s="4" t="inlineStr">
        <is>
          <t>Debt issue cost of subordinated notes</t>
        </is>
      </c>
      <c r="B22" s="6" t="n">
        <v>-2265</v>
      </c>
    </row>
    <row r="23">
      <c r="A23" s="4" t="inlineStr">
        <is>
          <t>Net change in cash and cash equivalents</t>
        </is>
      </c>
      <c r="B23" s="6" t="n">
        <v>191407</v>
      </c>
      <c r="C23" s="6" t="n">
        <v>-103527</v>
      </c>
      <c r="D23" s="6" t="n">
        <v>140623</v>
      </c>
    </row>
    <row r="24">
      <c r="A24" s="4" t="inlineStr">
        <is>
          <t>Cash and cash equivalents, beginning of period</t>
        </is>
      </c>
      <c r="B24" s="6" t="n">
        <v>89291</v>
      </c>
      <c r="C24" s="6" t="n">
        <v>192818</v>
      </c>
      <c r="D24" s="6" t="n">
        <v>52195</v>
      </c>
    </row>
    <row r="25">
      <c r="A25" s="4" t="inlineStr">
        <is>
          <t>Ending cash and cash equivalents</t>
        </is>
      </c>
      <c r="B25" s="6" t="n">
        <v>280698</v>
      </c>
      <c r="C25" s="6" t="n">
        <v>89291</v>
      </c>
      <c r="D25" s="6" t="n">
        <v>192818</v>
      </c>
    </row>
    <row r="26">
      <c r="A26" s="4" t="inlineStr">
        <is>
          <t>Equity Bancshares, Inc. [Member]</t>
        </is>
      </c>
    </row>
    <row r="27">
      <c r="A27" s="3" t="inlineStr">
        <is>
          <t>Cash flows from operating activities</t>
        </is>
      </c>
    </row>
    <row r="28">
      <c r="A28" s="4" t="inlineStr">
        <is>
          <t>Net income (loss)</t>
        </is>
      </c>
      <c r="B28" s="6" t="n">
        <v>-74970</v>
      </c>
      <c r="C28" s="6" t="n">
        <v>25579</v>
      </c>
      <c r="D28" s="6" t="n">
        <v>35825</v>
      </c>
    </row>
    <row r="29">
      <c r="A29" s="3" t="inlineStr">
        <is>
          <t>Adjustments to reconcile net income (loss) to net cash from operating activities:</t>
        </is>
      </c>
    </row>
    <row r="30">
      <c r="A30" s="4" t="inlineStr">
        <is>
          <t>Stock based compensation</t>
        </is>
      </c>
      <c r="B30" s="6" t="n">
        <v>3473</v>
      </c>
      <c r="C30" s="6" t="n">
        <v>2870</v>
      </c>
      <c r="D30" s="6" t="n">
        <v>2509</v>
      </c>
    </row>
    <row r="31">
      <c r="A31" s="4" t="inlineStr">
        <is>
          <t>Equity in undistributed (income) loss</t>
        </is>
      </c>
      <c r="B31" s="6" t="n">
        <v>77143</v>
      </c>
      <c r="C31" s="6" t="n">
        <v>-5978</v>
      </c>
      <c r="D31" s="6" t="n">
        <v>-9681</v>
      </c>
    </row>
    <row r="32">
      <c r="A32" s="4" t="inlineStr">
        <is>
          <t>Net amortization (accretion) of purchase valuation adjustments</t>
        </is>
      </c>
      <c r="B32" s="6" t="n">
        <v>388</v>
      </c>
      <c r="C32" s="6" t="n">
        <v>301</v>
      </c>
      <c r="D32" s="6" t="n">
        <v>292</v>
      </c>
    </row>
    <row r="33">
      <c r="A33" s="3" t="inlineStr">
        <is>
          <t>Net change in:</t>
        </is>
      </c>
    </row>
    <row r="34">
      <c r="A34" s="4" t="inlineStr">
        <is>
          <t>Other assets</t>
        </is>
      </c>
      <c r="B34" s="6" t="n">
        <v>-300</v>
      </c>
      <c r="C34" s="6" t="n">
        <v>-4092</v>
      </c>
      <c r="D34" s="6" t="n">
        <v>-4092</v>
      </c>
    </row>
    <row r="35">
      <c r="A35" s="4" t="inlineStr">
        <is>
          <t>Interest payable and other liabilities</t>
        </is>
      </c>
      <c r="B35" s="6" t="n">
        <v>-4524</v>
      </c>
      <c r="C35" s="6" t="n">
        <v>-147</v>
      </c>
      <c r="D35" s="6" t="n">
        <v>-50</v>
      </c>
    </row>
    <row r="36">
      <c r="A36" s="4" t="inlineStr">
        <is>
          <t>Net cash provided by operating activities</t>
        </is>
      </c>
      <c r="B36" s="6" t="n">
        <v>1582</v>
      </c>
      <c r="C36" s="6" t="n">
        <v>18858</v>
      </c>
      <c r="D36" s="6" t="n">
        <v>24911</v>
      </c>
    </row>
    <row r="37">
      <c r="A37" s="3" t="inlineStr">
        <is>
          <t>Cash flows (to) from investing activities</t>
        </is>
      </c>
    </row>
    <row r="38">
      <c r="A38" s="4" t="inlineStr">
        <is>
          <t>Additional investment</t>
        </is>
      </c>
      <c r="B38" s="6" t="n">
        <v>-17200</v>
      </c>
    </row>
    <row r="39">
      <c r="A39" s="4" t="inlineStr">
        <is>
          <t>Net cash (used in) provided by investing activities</t>
        </is>
      </c>
      <c r="B39" s="6" t="n">
        <v>-17650</v>
      </c>
      <c r="C39" s="6" t="n">
        <v>-900</v>
      </c>
      <c r="D39" s="6" t="n">
        <v>-40655</v>
      </c>
    </row>
    <row r="40">
      <c r="A40" s="3" t="inlineStr">
        <is>
          <t>Cash flows (to) from financing activities</t>
        </is>
      </c>
    </row>
    <row r="41">
      <c r="A41" s="4" t="inlineStr">
        <is>
          <t>Borrowings on bank stock loan</t>
        </is>
      </c>
      <c r="B41" s="6" t="n">
        <v>38354</v>
      </c>
      <c r="C41" s="6" t="n">
        <v>7209</v>
      </c>
      <c r="D41" s="6" t="n">
        <v>22500</v>
      </c>
    </row>
    <row r="42">
      <c r="A42" s="4" t="inlineStr">
        <is>
          <t>Principal repayments on bank stock loan</t>
        </is>
      </c>
      <c r="B42" s="6" t="n">
        <v>-47344</v>
      </c>
      <c r="C42" s="6" t="n">
        <v>-13669</v>
      </c>
      <c r="D42" s="6" t="n">
        <v>-9550</v>
      </c>
    </row>
    <row r="43">
      <c r="A43" s="4" t="inlineStr">
        <is>
          <t>Proceeds from exercise of employee stock options</t>
        </is>
      </c>
      <c r="B43" s="6" t="n">
        <v>20</v>
      </c>
      <c r="C43" s="6" t="n">
        <v>371</v>
      </c>
      <c r="D43" s="6" t="n">
        <v>133</v>
      </c>
    </row>
    <row r="44">
      <c r="A44" s="4" t="inlineStr">
        <is>
          <t>Principal payments on employee stock loan</t>
        </is>
      </c>
      <c r="B44" s="6" t="n">
        <v>34</v>
      </c>
      <c r="C44" s="6" t="n">
        <v>44</v>
      </c>
    </row>
    <row r="45">
      <c r="A45" s="4" t="inlineStr">
        <is>
          <t>Proceeds from employee stock purchase plan</t>
        </is>
      </c>
      <c r="B45" s="6" t="n">
        <v>596</v>
      </c>
      <c r="C45" s="6" t="n">
        <v>405</v>
      </c>
    </row>
    <row r="46">
      <c r="A46" s="4" t="inlineStr">
        <is>
          <t>Purchase of treasury stock</t>
        </is>
      </c>
      <c r="B46" s="6" t="n">
        <v>-19348</v>
      </c>
      <c r="C46" s="6" t="n">
        <v>-10867</v>
      </c>
    </row>
    <row r="47">
      <c r="A47" s="4" t="inlineStr">
        <is>
          <t>Net cash provided by (used in) financing activities</t>
        </is>
      </c>
      <c r="B47" s="6" t="n">
        <v>45047</v>
      </c>
      <c r="C47" s="6" t="n">
        <v>-16507</v>
      </c>
      <c r="D47" s="6" t="n">
        <v>13083</v>
      </c>
    </row>
    <row r="48">
      <c r="A48" s="4" t="inlineStr">
        <is>
          <t>Proceeds from subordinated notes</t>
        </is>
      </c>
      <c r="B48" s="6" t="n">
        <v>75000</v>
      </c>
    </row>
    <row r="49">
      <c r="A49" s="4" t="inlineStr">
        <is>
          <t>Debt issue cost of subordinated notes</t>
        </is>
      </c>
      <c r="B49" s="6" t="n">
        <v>-2265</v>
      </c>
    </row>
    <row r="50">
      <c r="A50" s="4" t="inlineStr">
        <is>
          <t>Net change in cash and cash equivalents</t>
        </is>
      </c>
      <c r="B50" s="6" t="n">
        <v>28979</v>
      </c>
      <c r="C50" s="6" t="n">
        <v>1451</v>
      </c>
      <c r="D50" s="6" t="n">
        <v>-2661</v>
      </c>
    </row>
    <row r="51">
      <c r="A51" s="4" t="inlineStr">
        <is>
          <t>Cash and cash equivalents, beginning of period</t>
        </is>
      </c>
      <c r="B51" s="6" t="n">
        <v>2991</v>
      </c>
      <c r="C51" s="6" t="n">
        <v>1540</v>
      </c>
      <c r="D51" s="6" t="n">
        <v>4201</v>
      </c>
    </row>
    <row r="52">
      <c r="A52" s="4" t="inlineStr">
        <is>
          <t>Ending cash and cash equivalents</t>
        </is>
      </c>
      <c r="B52" s="6" t="n">
        <v>31970</v>
      </c>
      <c r="C52" s="6" t="n">
        <v>2991</v>
      </c>
      <c r="D52" s="6" t="n">
        <v>1540</v>
      </c>
    </row>
    <row r="53">
      <c r="A53" s="4" t="inlineStr">
        <is>
          <t>EBAC [Member] | Equity Bancshares, Inc. [Member]</t>
        </is>
      </c>
    </row>
    <row r="54">
      <c r="A54" s="3" t="inlineStr">
        <is>
          <t>Adjustments to reconcile net income (loss) to net cash from operating activities:</t>
        </is>
      </c>
    </row>
    <row r="55">
      <c r="A55" s="4" t="inlineStr">
        <is>
          <t>Equity in undistributed (income) loss</t>
        </is>
      </c>
      <c r="B55" s="6" t="n">
        <v>372</v>
      </c>
      <c r="C55" s="6" t="n">
        <v>325</v>
      </c>
      <c r="D55" s="6" t="n">
        <v>108</v>
      </c>
    </row>
    <row r="56">
      <c r="A56" s="3" t="inlineStr">
        <is>
          <t>Cash flows (to) from investing activities</t>
        </is>
      </c>
    </row>
    <row r="57">
      <c r="A57" s="4" t="inlineStr">
        <is>
          <t>Additional investment</t>
        </is>
      </c>
      <c r="B57" s="7" t="n">
        <v>-450</v>
      </c>
      <c r="C57" s="7" t="n">
        <v>-900</v>
      </c>
      <c r="D57" s="6" t="n">
        <v>-3370</v>
      </c>
    </row>
    <row r="58">
      <c r="A58" s="4" t="inlineStr">
        <is>
          <t>Eastman National Bancshares, Inc. [Member]</t>
        </is>
      </c>
    </row>
    <row r="59">
      <c r="A59" s="3" t="inlineStr">
        <is>
          <t>Cash flows (to) from investing activities</t>
        </is>
      </c>
    </row>
    <row r="60">
      <c r="A60" s="4" t="inlineStr">
        <is>
          <t>Net cash paid for acquisition</t>
        </is>
      </c>
      <c r="D60" s="6" t="n">
        <v>-55</v>
      </c>
    </row>
    <row r="61">
      <c r="A61" s="4" t="inlineStr">
        <is>
          <t>Eastman National Bancshares, Inc. [Member] | Equity Bancshares, Inc. [Member]</t>
        </is>
      </c>
    </row>
    <row r="62">
      <c r="A62" s="3" t="inlineStr">
        <is>
          <t>Cash flows (to) from investing activities</t>
        </is>
      </c>
    </row>
    <row r="63">
      <c r="A63" s="4" t="inlineStr">
        <is>
          <t>Net cash paid for acquisition</t>
        </is>
      </c>
      <c r="D63" s="6" t="n">
        <v>-55</v>
      </c>
    </row>
    <row r="64">
      <c r="A64" s="4" t="inlineStr">
        <is>
          <t>Kansas Bank Corporation [Member]</t>
        </is>
      </c>
    </row>
    <row r="65">
      <c r="A65" s="3" t="inlineStr">
        <is>
          <t>Cash flows (to) from investing activities</t>
        </is>
      </c>
    </row>
    <row r="66">
      <c r="A66" s="4" t="inlineStr">
        <is>
          <t>Net cash paid for acquisition</t>
        </is>
      </c>
      <c r="D66" s="6" t="n">
        <v>12774</v>
      </c>
    </row>
    <row r="67">
      <c r="A67" s="4" t="inlineStr">
        <is>
          <t>Kansas Bank Corporation [Member] | Equity Bancshares, Inc. [Member]</t>
        </is>
      </c>
    </row>
    <row r="68">
      <c r="A68" s="3" t="inlineStr">
        <is>
          <t>Cash flows (to) from investing activities</t>
        </is>
      </c>
    </row>
    <row r="69">
      <c r="A69" s="4" t="inlineStr">
        <is>
          <t>Net cash paid for acquisition</t>
        </is>
      </c>
      <c r="D69" s="6" t="n">
        <v>-14151</v>
      </c>
    </row>
    <row r="70">
      <c r="A70" s="4" t="inlineStr">
        <is>
          <t>Adams Dairy Bancshares, Inc. [Member]</t>
        </is>
      </c>
    </row>
    <row r="71">
      <c r="A71" s="3" t="inlineStr">
        <is>
          <t>Cash flows (to) from investing activities</t>
        </is>
      </c>
    </row>
    <row r="72">
      <c r="A72" s="4" t="inlineStr">
        <is>
          <t>Net cash paid for acquisition</t>
        </is>
      </c>
      <c r="D72" s="6" t="n">
        <v>-1385</v>
      </c>
    </row>
    <row r="73">
      <c r="A73" s="4" t="inlineStr">
        <is>
          <t>Adams Dairy Bancshares, Inc. [Member] | Equity Bancshares, Inc. [Member]</t>
        </is>
      </c>
    </row>
    <row r="74">
      <c r="A74" s="3" t="inlineStr">
        <is>
          <t>Cash flows (to) from investing activities</t>
        </is>
      </c>
    </row>
    <row r="75">
      <c r="A75" s="4" t="inlineStr">
        <is>
          <t>Net cash paid for acquisition</t>
        </is>
      </c>
      <c r="D75" s="6" t="n">
        <v>-4179</v>
      </c>
    </row>
    <row r="76">
      <c r="A76" s="4" t="inlineStr">
        <is>
          <t>City Bank and Trust Company [Member]</t>
        </is>
      </c>
    </row>
    <row r="77">
      <c r="A77" s="3" t="inlineStr">
        <is>
          <t>Cash flows (to) from investing activities</t>
        </is>
      </c>
    </row>
    <row r="78">
      <c r="A78" s="4" t="inlineStr">
        <is>
          <t>Net cash paid for acquisition</t>
        </is>
      </c>
      <c r="D78" s="6" t="n">
        <v>8759</v>
      </c>
    </row>
    <row r="79">
      <c r="A79" s="4" t="inlineStr">
        <is>
          <t>City Bank and Trust Company [Member] | Equity Bancshares, Inc. [Member]</t>
        </is>
      </c>
    </row>
    <row r="80">
      <c r="A80" s="3" t="inlineStr">
        <is>
          <t>Cash flows (to) from investing activities</t>
        </is>
      </c>
    </row>
    <row r="81">
      <c r="A81" s="4" t="inlineStr">
        <is>
          <t>Net cash paid for acquisition</t>
        </is>
      </c>
      <c r="D81" s="7" t="n">
        <v>-189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0</t>
        </is>
      </c>
    </row>
    <row r="3">
      <c r="A3" s="3" t="inlineStr">
        <is>
          <t>Goodwill And Intangible Assets Disclosure [Abstract]</t>
        </is>
      </c>
    </row>
    <row r="4">
      <c r="A4" s="4" t="inlineStr">
        <is>
          <t>GOODWILL AND CORE DEPOSIT INTANGIBLES</t>
        </is>
      </c>
      <c r="B4" s="4" t="inlineStr">
        <is>
          <t>NOTE 7 – GOODWILL AND CORE DEPOSIT INTANGIBLES The assets and liabilities acquired in business combinations are recorded at their estimated fair values at the acquisition date. The excess of the purchase price over the estimated fair value of the net assets for tax free acquisitions is recorded as goodwill, none of which is deductible for tax purposes. The excess of the purchase price over the estimated fair value of the net assets for taxable acquisitions is recorded as goodwill and is deductible for tax purposes. The Company performed an interim quantitative analysis to assess goodwill for impairment of Equity Bancshares, Inc., the sole reporting unit. Consideration was given to the ongoing economic market disruption, the movement of the Company’s stock price in relation to other bank indexes and the length of time that the market value of the reporting unit was below its book value as triggering events and completed a quantitative analysis to assess whether or not goodwill was impaired. This analysis determined that goodwill was impaired, and the Company subsequently booked a $104,831 non-cash impairment charge to goodwill on September 30, 2020. The determination of the September 30, 2020 fair value of the reporting unit incorporated assumptions that marketplace participants would use in their estimates of fair value in a change in control transaction, as prescribed by ASC Topic 820. To arrive at a conclusion of fair value, management utilized both the income approach and the market approach and then applied weighting factors to each approach. Weighting factors represent managements best business judgement of the weightings a market participant would utilize in arriving at fair value of the reporting unit. In performing the analysis, Company management made numerous assumptions with respect to industry performance, reporting unit business performance, economic and market conditions and various other matters, many of which require significant management judgement. Projections related to business unit performance over the next five years assumed an economic downturn over a 12-month time horizon subsequently returning to conservative positive growth rates in loan and deposits after that time period. The analysis performed and the assumptions that were incorporated into the analysis reflect the best currently available estimates and judgements as to the expected future financial performance of the reporting unit at September 30, 2020. As of December 31, 2020, management conducted a qualitative evaluation of current economic and COVID-19 conditions, Company performance, stock price and other pertinent factors, finally concluding that no additional goodwill impairment is warranted at this time. At December 31, 2020, the Company had goodwill of $31,601 which could be at risk of further impairment with further declines in performance, stock price or market conditions for bank stocks. The carrying basis of goodwill and core deposit intangibles as of and for the years ended December 31, 2020 and 2019, were as follows.
Goodwill
Core Deposit
Balance as of January 1, 2019
$
131,712
$
21,725
Acquired in acquisition
4,720
1,350
Amortization
—
(3,168
)
Balance as of December 31, 2019
136,432
19,907
Impairment
(104,831
)
—
Amortization
—
(3,850
)
Balance as of December 31, 2020
$
31,601
$
16,057
Estimated core deposit intangibles amortization expense for each of the following five years and thereafter is listed in the following table.
Expensed in one year or less
$
4,116
Expensed after one year through two years
3,417
Expensed after two years through three years
2,627
Expensed after three years through four years
2,188
Expensed after four years through five years
1,647
Thereafter
2,062
Total
$
16,0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 PROJECT INVESTMENTS</t>
        </is>
      </c>
      <c r="B1" s="2" t="inlineStr">
        <is>
          <t>12 Months Ended</t>
        </is>
      </c>
    </row>
    <row r="2">
      <c r="B2" s="2" t="inlineStr">
        <is>
          <t>Dec. 31, 2020</t>
        </is>
      </c>
    </row>
    <row r="3">
      <c r="A3" s="3" t="inlineStr">
        <is>
          <t>Investments In Affordable Housing Projects [Abstract]</t>
        </is>
      </c>
    </row>
    <row r="4">
      <c r="A4" s="4" t="inlineStr">
        <is>
          <t>QUALIFIED AFFORDABLE HOUSING PROJECT INVESTMENTS</t>
        </is>
      </c>
      <c r="B4" s="4" t="inlineStr">
        <is>
          <t>NOTE 8 – QUALIFIED AFFORDABLE HOUSING PROJECT INVESTMENTS The Company invests in qualified affordable housing projects. At December 31, 2020, 2019 and 2018, the balances of the investments in qualified affordable housing projects were $7,799, $8,663 and $6,689. These balances are reflected in the other assets line in the consolidated balance sheets. Total unfunded commitments related to the investments in qualified affordable housing projects totaled $5,189, $5,836 and $3,965 at December 31, 2020, 2019 and 2018. The Company expects to fulfill these commitments during the years 2021 through 2034. During the years ended December 31, 2020, 2019 and 2018, the Company recognized amortization expense of $860, $522 and $412, which was included within pretax income on the consolidated statements of income. Additionally, during the years ended December 31, 2020, 2019 and 2018, the Company recognized tax credits from its investment in affordable housing tax credits of $600, $636 and $5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9 – DERIVATIVE FINANCIAL INSTRUMENTS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December 31, 2020, the portfolio of interest rate swaps had a weighted average maturity of 6.3 years, a weighted average pay rate of 5.19% and a weighted average rate received of 3.21%. At December 31, 2019, the portfolio of interest rate swaps had a weighted average maturity of 7.3 years, a weighted average pay rate of 5.19% and a weighted average rate received of 4.78%. Stand-Alone Derivatives The Company periodically enters into interest rate swaps with our borrowers and simultaneously enters into swaps with a counterparty with offsetting terms for the purpose of providing our borrowers long-term fixed rate loans. Neither swap is designated as a hedge and both are marked to market through earnings. At December 31, 2020, this portfolio of interest rate swaps had a weighted average maturity of 7.9 years, weighed average pay rate of 7.33% and a weighted rate received of 7.33%. At December 31, 2019, this portfolio of interest rate swaps had a weighted average maturity of 8.8 years, weighted average pay rate of 4.92% and a weighted rate received of 4.92%.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December 31, 2020 and December 31, 2019.
December 31, 2020
December 31, 2019
Notional Amount
Derivative Assets
Derivative Liabilities
Notional Amount
Derivative Assets
Derivative Liabilities
Derivatives designated as hedging instruments:
Interest rate swaps
$
5,585
$
—
$
497
$
5,797
$
30
$
177
Total derivatives designated as hedging relationships
5,585
—
497
5,797
30
177
Derivatives not designated as hedging instruments:
Interest rate swaps
119,341
7,172
7,820
114,571
3,505
3,899
Total derivatives not designated as hedging instruments
119,341
7,172
7,820
114,571
3,505
3,899
Total
$
124,926
7,172
8,317
$
120,368
3,535
4,076
Cash collateral
—
(8,440
)
—
(4,186
)
Netting adjustments
123
123
182
182
Net amount presented in balance sheet
$
7,295
$
—
$
3,717
$
72
The following table shows net gains or losses on derivatives and hedging activities for the years ended December 31, 2020, 2019 and 2018.
2020
2019
2018
Derivatives designated as hedging instruments:
Interest rate swaps
$
—
$
—
$
—
Total net gain (loss) related to fair value hedge ineffectiveness
—
—
—
Derivatives not designated as hedging instruments:
Economic hedges:
Interest rate swaps
254
307
202
Total net gains (losses) related to derivatives not designated as hedging instruments
254
307
202
Net gains (losses) on derivatives and hedging activities
$
254
$
307
$
202
The following table shows the recorded net gains or losses on derivatives and the related hedged items in fair value hedging relationships and the impact of those derivatives on the Company’s net interest income for the years ended December 31, 2020, 2019 and 2018.
December 31, 2020
Gain/(Loss) on Derivatives
Gain/(Loss) on Hedged Items
Net Fair Value Hedge Gain/(Loss)
Effect of Derivatives on Net Interest Income
Commercial real estate loans
$
367
$
(367
)
$
—
$
(90
)
Total
$
367
$
(367
)
$
—
$
(90
)
December 31, 2019
Gain/(Loss) on Derivatives
Gain/(Loss) on Hedged Items
Net Fair Value Hedge Gain/(Loss)
Effect of Derivatives on Net Interest Income
Commercial real estate loans
$
(387
)
$
387
$
—
$
21
Total
$
(387
)
$
387
$
—
$
21
December 31, 2018
Gain/(Loss) on Derivatives
Gain/(Loss) on Hedged Items
Net Fair Value Hedge Ineffectiveness
Effect of Derivatives on Net Interest Income
Commercial real estate loans
$
283
$
(283
)
$
—
$
(40
)
Total
$
283
$
(283
)
$
—
$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t>
        </is>
      </c>
      <c r="B1" s="2" t="inlineStr">
        <is>
          <t>12 Months Ended</t>
        </is>
      </c>
    </row>
    <row r="2">
      <c r="B2" s="2" t="inlineStr">
        <is>
          <t>Dec. 31, 2020</t>
        </is>
      </c>
    </row>
    <row r="3">
      <c r="A3" s="3" t="inlineStr">
        <is>
          <t>Banking And Thrift Disclosure [Abstract]</t>
        </is>
      </c>
    </row>
    <row r="4">
      <c r="A4" s="4" t="inlineStr">
        <is>
          <t>DEPOSITS</t>
        </is>
      </c>
      <c r="B4" s="4" t="inlineStr">
        <is>
          <t>NOTE 10 – DEPOSITS Time deposits that met or exceeded the FDIC insurance limit of $250 totaled $171,833 and $285,958 as of December 31, 2020 and 2019. At December 31, 2020 and 2019, Certificate of Deposit Account Registry Services (“CDARS”) deposits of $14,857 and $9,503 were included in the Company’s time deposit balance. Of the CDARS deposits at December 31, 2020 and 2019, $14,857 and $9,503 were reciprocal customer funds placed in the CDARS program. CDARS allows Equity Bank to break large deposits into smaller amounts and place them in a network of other CDARS banks to ensure that FDIC insurance coverage is gained on the entire deposit. Reciprocal deposits are not considered brokered deposits as long as the aggregate balance is less than the lesser of 20% of total liabilities or $5 billion and Equity Bank is well capitalized and well rated. All non-reciprocal deposits and reciprocal deposits in excess of regulatory limits are considered brokered deposits. At December 31, 2020, the scheduled maturities of time deposits are as follows.
Due in one year or less
$
456,542
Due after one year through two years
126,871
Due after two years through three years
22,709
Due after three years through four years
10,984
Due after four years through five years
9,139
Thereafter
609
Total
$
626,8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NOTE 11 – BORROWINGS Federal funds purchased and retail repurchase agreements Federal funds purchased and retail repurchase agreements included the following at December 31, 2020 and 2019.
2020
2019
Federal funds purchased
$
—
$
—
Retail repurchase agreements
$
36,029
$
35,708
Securities sold under agreements to repurchase (retail repurchase agreements) consist of obligations of the Company to other parties. The obligations are secured by residential mortgage-backed securities held by the Company with a fair value of $47,113 and $40,412 at December 31, 2020 and 2019. The agreements are on a day-to-day basis and can be terminated on demand. The following table presents the borrowing usage and interest rate information for federal funds purchased and retail repurchase agreements at and for the years ended December 31, 2020 and 2019.
2020
2019
Average daily balance during the period
$
45,041
$
42,459
Average interest rate during the period
0.23
%
0.36
%
Maximum month-end balance during the period
$
53,543
$
45,575
Weighted average interest rate at period-end
0.22
%
0.40
% Federal Home Loan Bank advances Federal Home Loan Bank advances as of December 31, 2020 and 2019 were as follows.
2020
2019
Federal Home Loan Bank line of credit advances
$
—
$
311,223
Federal Home Loan Bank fixed rate term advances
10,107
13,095
Total principal outstanding
10,107
324,318
Federal Home Loan Bank fixed rate term advances, fair market value adjustments
37
55
Total Federal Home Loan Bank advances
$
10,144
$
324,373
At December 31, 2020, the Company had no funds drawn against its line of credit. At December 31, 2019, the Company had $311,223 drawn against its line of credit at a weighted average rate of 1.79%. At December 31, 2020 and 2019, the Company had undisbursed advance commitments (letters of credit) with the Federal Home Loan Bank of $91,700 and $38,500. These letters of credit were obtained in lieu of pledging securities to secure public fund deposits that are over the FDIC insurance limit. The advances, Mortgage Partnership Finance credit enhancement obligations and letters of credit were collateralized by certain qualifying loans totaling $763,506 and $811,394 at December 31, 2020 and 2019. Based on this collateral and the Company’s holdings of Federal Home Loan Bank stock, the Company was eligible to borrow an additional $661,490 and $448,278 at December 31, 2020 and 2019. Future principal repayments of the December 31, 2020, outstanding balances are as follows.
Due in one year or less
$
2,357
Due after one year through two years
2,357
Due after two years through three years
2,357
Due after three years through four years
1,857
Due after four years through five years
1,179
Thereafter
—
Total
$
10,107
Bank stock loan On March 13, 2017, the Company entered into an agreement with an unaffiliated financial institution that provided for a maximum borrowing facility of $30,000, secured by the Company’s stock in Equity Bank. The borrowing facility was amended on March 11, 2019, to provide a maximum borrowing facility of $40,000 and extend the maturity to May 15, 2020. The loan was extended to August 15, 2020, and subsequently renewed and amended on June 30, 2020, with a maturity date of August 15, 2021. Each draw of funds on the facility will create a separate note that is repayable over a term of five years. Each note will bear interest at the greater of a variable interest rate equal to the prime rate published in the “Money Rates” section of The Wall Street Journal also required to pay an unused commitment fee in an amount equal to 20 basis points per annum on the unused portion of the maximum borrowing facility. There were no bank stock loan advances as of December 31, 2020. Bank stock loan advances as of December 31, 2019, were as follows.
December 31, 2019
Outstanding Balance
Weighted Average Rate
Bank stock loan
$
8,990
4.75
% The terms of the borrowing facility require the Company and Equity Bank to maintain minimum capital ratios and other covenants. For the twelve months ended December 31, 2020, the lender has granted the Company a waiver with reference to the return on assets ratio covenant contained within our loan contract. The Company was in compliance with all other terms of the borrowing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280150</v>
      </c>
      <c r="C3" s="7" t="n">
        <v>88973</v>
      </c>
    </row>
    <row r="4">
      <c r="A4" s="4" t="inlineStr">
        <is>
          <t>Federal funds sold</t>
        </is>
      </c>
      <c r="B4" s="6" t="n">
        <v>548</v>
      </c>
      <c r="C4" s="6" t="n">
        <v>318</v>
      </c>
    </row>
    <row r="5">
      <c r="A5" s="4" t="inlineStr">
        <is>
          <t>Cash and cash equivalents</t>
        </is>
      </c>
      <c r="B5" s="6" t="n">
        <v>280698</v>
      </c>
      <c r="C5" s="6" t="n">
        <v>89291</v>
      </c>
    </row>
    <row r="6">
      <c r="A6" s="4" t="inlineStr">
        <is>
          <t>Interest-bearing time deposits in other banks</t>
        </is>
      </c>
      <c r="B6" s="6" t="n">
        <v>249</v>
      </c>
      <c r="C6" s="6" t="n">
        <v>2498</v>
      </c>
    </row>
    <row r="7">
      <c r="A7" s="4" t="inlineStr">
        <is>
          <t>Available-for-sale securities</t>
        </is>
      </c>
      <c r="B7" s="6" t="n">
        <v>871827</v>
      </c>
      <c r="C7" s="6" t="n">
        <v>142067</v>
      </c>
    </row>
    <row r="8">
      <c r="A8" s="4" t="inlineStr">
        <is>
          <t>Held-to-maturity securities, fair value of $0 and $783,911</t>
        </is>
      </c>
      <c r="C8" s="6" t="n">
        <v>769059</v>
      </c>
    </row>
    <row r="9">
      <c r="A9" s="4" t="inlineStr">
        <is>
          <t>Loans held for sale</t>
        </is>
      </c>
      <c r="B9" s="6" t="n">
        <v>12394</v>
      </c>
      <c r="C9" s="6" t="n">
        <v>5933</v>
      </c>
    </row>
    <row r="10">
      <c r="A10" s="4" t="inlineStr">
        <is>
          <t>Loans, net of allowance for loan losses of $33,709 and $12,232</t>
        </is>
      </c>
      <c r="B10" s="6" t="n">
        <v>2557987</v>
      </c>
      <c r="C10" s="6" t="n">
        <v>2544420</v>
      </c>
    </row>
    <row r="11">
      <c r="A11" s="4" t="inlineStr">
        <is>
          <t>Other real estate owned, net</t>
        </is>
      </c>
      <c r="B11" s="6" t="n">
        <v>11733</v>
      </c>
      <c r="C11" s="6" t="n">
        <v>8293</v>
      </c>
    </row>
    <row r="12">
      <c r="A12" s="4" t="inlineStr">
        <is>
          <t>Premises and equipment, net</t>
        </is>
      </c>
      <c r="B12" s="6" t="n">
        <v>89412</v>
      </c>
      <c r="C12" s="6" t="n">
        <v>84478</v>
      </c>
    </row>
    <row r="13">
      <c r="A13" s="4" t="inlineStr">
        <is>
          <t>Bank-owned life insurance</t>
        </is>
      </c>
      <c r="B13" s="6" t="n">
        <v>77044</v>
      </c>
      <c r="C13" s="6" t="n">
        <v>75103</v>
      </c>
    </row>
    <row r="14">
      <c r="A14" s="4" t="inlineStr">
        <is>
          <t>Federal Reserve Bank and Federal Home Loan Bank stock</t>
        </is>
      </c>
      <c r="B14" s="6" t="n">
        <v>16415</v>
      </c>
      <c r="C14" s="6" t="n">
        <v>31137</v>
      </c>
    </row>
    <row r="15">
      <c r="A15" s="4" t="inlineStr">
        <is>
          <t>Interest receivable</t>
        </is>
      </c>
      <c r="B15" s="6" t="n">
        <v>15831</v>
      </c>
      <c r="C15" s="6" t="n">
        <v>15738</v>
      </c>
    </row>
    <row r="16">
      <c r="A16" s="4" t="inlineStr">
        <is>
          <t>Goodwill</t>
        </is>
      </c>
      <c r="B16" s="6" t="n">
        <v>31601</v>
      </c>
      <c r="C16" s="6" t="n">
        <v>136432</v>
      </c>
    </row>
    <row r="17">
      <c r="A17" s="4" t="inlineStr">
        <is>
          <t>Core deposit intangibles, net</t>
        </is>
      </c>
      <c r="B17" s="6" t="n">
        <v>16057</v>
      </c>
      <c r="C17" s="6" t="n">
        <v>19907</v>
      </c>
    </row>
    <row r="18">
      <c r="A18" s="4" t="inlineStr">
        <is>
          <t>Other</t>
        </is>
      </c>
      <c r="B18" s="6" t="n">
        <v>32108</v>
      </c>
      <c r="C18" s="6" t="n">
        <v>25222</v>
      </c>
    </row>
    <row r="19">
      <c r="A19" s="4" t="inlineStr">
        <is>
          <t>Total assets</t>
        </is>
      </c>
      <c r="B19" s="6" t="n">
        <v>4013356</v>
      </c>
      <c r="C19" s="6" t="n">
        <v>3949578</v>
      </c>
    </row>
    <row r="20">
      <c r="A20" s="3" t="inlineStr">
        <is>
          <t>Deposits</t>
        </is>
      </c>
    </row>
    <row r="21">
      <c r="A21" s="4" t="inlineStr">
        <is>
          <t>Demand</t>
        </is>
      </c>
      <c r="B21" s="6" t="n">
        <v>791639</v>
      </c>
      <c r="C21" s="6" t="n">
        <v>481298</v>
      </c>
    </row>
    <row r="22">
      <c r="A22" s="4" t="inlineStr">
        <is>
          <t>Total non-interest-bearing deposits</t>
        </is>
      </c>
      <c r="B22" s="6" t="n">
        <v>791639</v>
      </c>
      <c r="C22" s="6" t="n">
        <v>481298</v>
      </c>
    </row>
    <row r="23">
      <c r="A23" s="4" t="inlineStr">
        <is>
          <t>Savings, NOW and money market</t>
        </is>
      </c>
      <c r="B23" s="6" t="n">
        <v>2029097</v>
      </c>
      <c r="C23" s="6" t="n">
        <v>1749048</v>
      </c>
    </row>
    <row r="24">
      <c r="A24" s="4" t="inlineStr">
        <is>
          <t>Time</t>
        </is>
      </c>
      <c r="B24" s="6" t="n">
        <v>626854</v>
      </c>
      <c r="C24" s="6" t="n">
        <v>833170</v>
      </c>
    </row>
    <row r="25">
      <c r="A25" s="4" t="inlineStr">
        <is>
          <t>Total interest-bearing deposits</t>
        </is>
      </c>
      <c r="B25" s="6" t="n">
        <v>2655951</v>
      </c>
      <c r="C25" s="6" t="n">
        <v>2582218</v>
      </c>
    </row>
    <row r="26">
      <c r="A26" s="4" t="inlineStr">
        <is>
          <t>Total deposits</t>
        </is>
      </c>
      <c r="B26" s="6" t="n">
        <v>3447590</v>
      </c>
      <c r="C26" s="6" t="n">
        <v>3063516</v>
      </c>
    </row>
    <row r="27">
      <c r="A27" s="4" t="inlineStr">
        <is>
          <t>Federal funds purchased and retail repurchase agreements</t>
        </is>
      </c>
      <c r="B27" s="6" t="n">
        <v>36029</v>
      </c>
      <c r="C27" s="6" t="n">
        <v>35708</v>
      </c>
    </row>
    <row r="28">
      <c r="A28" s="4" t="inlineStr">
        <is>
          <t>Federal Home Loan Bank advances</t>
        </is>
      </c>
      <c r="B28" s="6" t="n">
        <v>10144</v>
      </c>
      <c r="C28" s="6" t="n">
        <v>324373</v>
      </c>
    </row>
    <row r="29">
      <c r="A29" s="4" t="inlineStr">
        <is>
          <t>Bank stock loan</t>
        </is>
      </c>
      <c r="B29" s="6" t="n">
        <v>0</v>
      </c>
      <c r="C29" s="6" t="n">
        <v>8990</v>
      </c>
    </row>
    <row r="30">
      <c r="A30" s="4" t="inlineStr">
        <is>
          <t>Subordinated debt</t>
        </is>
      </c>
      <c r="B30" s="6" t="n">
        <v>87684</v>
      </c>
      <c r="C30" s="6" t="n">
        <v>14561</v>
      </c>
    </row>
    <row r="31">
      <c r="A31" s="4" t="inlineStr">
        <is>
          <t>Contractual obligations</t>
        </is>
      </c>
      <c r="B31" s="6" t="n">
        <v>5189</v>
      </c>
      <c r="C31" s="6" t="n">
        <v>5836</v>
      </c>
    </row>
    <row r="32">
      <c r="A32" s="4" t="inlineStr">
        <is>
          <t>Interest payable and other liabilities</t>
        </is>
      </c>
      <c r="B32" s="6" t="n">
        <v>19071</v>
      </c>
      <c r="C32" s="6" t="n">
        <v>18534</v>
      </c>
    </row>
    <row r="33">
      <c r="A33" s="4" t="inlineStr">
        <is>
          <t>Total liabilities</t>
        </is>
      </c>
      <c r="B33" s="6" t="n">
        <v>3605707</v>
      </c>
      <c r="C33" s="6" t="n">
        <v>3471518</v>
      </c>
    </row>
    <row r="34">
      <c r="A34" s="4" t="inlineStr">
        <is>
          <t>Commitments and contingent liabilities</t>
        </is>
      </c>
      <c r="B34" s="4" t="inlineStr">
        <is>
          <t xml:space="preserve"> </t>
        </is>
      </c>
      <c r="C34" s="4" t="inlineStr">
        <is>
          <t xml:space="preserve"> </t>
        </is>
      </c>
    </row>
    <row r="35">
      <c r="A35" s="3" t="inlineStr">
        <is>
          <t>Stockholders' equity</t>
        </is>
      </c>
    </row>
    <row r="36">
      <c r="A36" s="4" t="inlineStr">
        <is>
          <t>Common stock</t>
        </is>
      </c>
      <c r="B36" s="6" t="n">
        <v>174</v>
      </c>
      <c r="C36" s="6" t="n">
        <v>174</v>
      </c>
    </row>
    <row r="37">
      <c r="A37" s="4" t="inlineStr">
        <is>
          <t>Additional paid-in capital</t>
        </is>
      </c>
      <c r="B37" s="6" t="n">
        <v>386820</v>
      </c>
      <c r="C37" s="6" t="n">
        <v>382731</v>
      </c>
    </row>
    <row r="38">
      <c r="A38" s="4" t="inlineStr">
        <is>
          <t>Retained earnings</t>
        </is>
      </c>
      <c r="B38" s="6" t="n">
        <v>50787</v>
      </c>
      <c r="C38" s="6" t="n">
        <v>125757</v>
      </c>
    </row>
    <row r="39">
      <c r="A39" s="4" t="inlineStr">
        <is>
          <t>Accumulated other comprehensive income (loss)</t>
        </is>
      </c>
      <c r="B39" s="6" t="n">
        <v>19781</v>
      </c>
      <c r="C39" s="6" t="n">
        <v>-3</v>
      </c>
    </row>
    <row r="40">
      <c r="A40" s="4" t="inlineStr">
        <is>
          <t>Employee stock loans</t>
        </is>
      </c>
      <c r="B40" s="6" t="n">
        <v>-43</v>
      </c>
      <c r="C40" s="6" t="n">
        <v>-77</v>
      </c>
    </row>
    <row r="41">
      <c r="A41" s="4" t="inlineStr">
        <is>
          <t>Treasury stock</t>
        </is>
      </c>
      <c r="B41" s="6" t="n">
        <v>-49870</v>
      </c>
      <c r="C41" s="6" t="n">
        <v>-30522</v>
      </c>
    </row>
    <row r="42">
      <c r="A42" s="4" t="inlineStr">
        <is>
          <t>Total stockholders’ equity</t>
        </is>
      </c>
      <c r="B42" s="6" t="n">
        <v>407649</v>
      </c>
      <c r="C42" s="6" t="n">
        <v>478060</v>
      </c>
    </row>
    <row r="43">
      <c r="A43" s="4" t="inlineStr">
        <is>
          <t>Total liabilities and stockholders’ equity</t>
        </is>
      </c>
      <c r="B43" s="7" t="n">
        <v>4013356</v>
      </c>
      <c r="C43" s="7" t="n">
        <v>3949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T</t>
        </is>
      </c>
      <c r="B1" s="2" t="inlineStr">
        <is>
          <t>12 Months Ended</t>
        </is>
      </c>
    </row>
    <row r="2">
      <c r="B2" s="2" t="inlineStr">
        <is>
          <t>Dec. 31, 2020</t>
        </is>
      </c>
    </row>
    <row r="3">
      <c r="A3" s="3" t="inlineStr">
        <is>
          <t>Brokers And Dealers [Abstract]</t>
        </is>
      </c>
    </row>
    <row r="4">
      <c r="A4" s="4" t="inlineStr">
        <is>
          <t>SUBORDINATED DEBENTURES</t>
        </is>
      </c>
      <c r="B4" s="4" t="inlineStr">
        <is>
          <t>NOTE 12 – SUBORDINATED DEBT The following table lists outstanding subordinated debt as of December 31, 2020 and 2019.
2020
2019
Subordinated debentures
$
14,872
$
14,561
Subordinated notes
72,812
—
Total
$
87,684
$
14,561
Subordinated debentures In conjunction with the 2012 acquisition of First Community Bancshares, Inc. (FCB), the Company assumed certain subordinated debentures owed to special purpose unconsolidated subsidiaries that are controlled by the Company, FCB Capital Trust II and FCB Capital Trust III, (“CTII” and “CTIII”, respectively). On March 24, 2005, CTII, an unconsolidated subsidiary of the Company, issued $10,000 of variable rate trust preferred securities, all of which are outstanding at December 31, 2020 and 2019. The trust preferred securities issued by CTII accrue and pay distributions quarterly at three-month LIBOR plus 2.00% (2.24% at December 31, 2020, and 3.99% at December 31, 2019) on the stated liquidation amount of the trust preferred securities. As an integral part of the acquisition of FCB, the Company has guaranteed fully and unconditionally all of the obligations of CTII. The guaranty covers the quarterly distributions and payments on liquidation or redemption of the trust preferred securities. These trust preferred securities are mandatorily redeemable upon maturity on April 15, 2035, or upon earlier redemption. The Company has the right to redeem the trust preferred securities in whole or in part, on or after April 15, 2015, at a redemption price specified in the indenture plus any accrued but unpaid interest to the redemption date. The proceeds from the sale of the trust preferred securities and the issuance of $310 in common securities to FCB were used by CTII to purchase $10,310 of floating rate subordinated debentures of FCB which have the same payment terms as the trust preferred securities. On March 30, 2007, CTIII, an unconsolidated subsidiary of the Company, issued $5,000 of variable rate trust preferred securities, all of which are outstanding at December 31, 2020 and 2019. The trust preferred securities issued by CTIII accrue and pay distributions quarterly at three-month LIBOR plus 1.89% (2.11% at December 31, 2020, and 3.78% at December 31, 2018) on the stated liquidation amount of the trust preferred securities. As an integral part of the acquisition of FCB, the Company has guaranteed fully and unconditionally all of the obligations of CTIII. The guaranty covers the quarterly distributions and payments on liquidation or redemption of the trust preferred securities. These trust preferred securities are mandatorily redeemable upon maturity on June 15, 2037, or upon earlier redemption. The Company has the right to redeem the trust preferred securities in whole or in part at a redemption price specified in the indenture plus any accrued but unpaid interest to the redemption date. The proceeds from the sale of the trust preferred securities and the issuance of $155 in common securities to FCB were used by CTIII to purchase $5,155 of floating rate subordinated debentures of FCB which have the same payment terms as the trust preferred securities. In conjunction with the 2016 acquisition of Community First Bancshares, Inc. (CFBI), the Company assumed certain subordinated debentures owed to a special purpose unconsolidated subsidiary, Community First (AR) Statutory Trust I, (“CFSTI”). The trust preferred securities issued by CFSTI accrue and pay distributions quarterly at three-month LIBOR plus 3.25% (3.50% at December 31, 2020, and 5.20% at December 31, 2019) on the stated liquidation amount of the trust preferred securities. These trust preferred securities are mandatorily redeemable upon maturity on December 26, 2032, or upon earlier redemption. The common securities issued to the Company by the trusts possess sole voting rights with respect to matters involving those entities. The Company has the right to defer the payment of interest on all of its outstanding trust preferred securities. The Company has the right to declare such a deferral for up to 20 consecutive quarterly periods and deferral may only be declared as long as the Company is not then in default under the provisions of the Amended and Restated Trust Agreements. During the deferral period, interest on the indebtedness continues to accrue and the unpaid interest is compounded. As long as the deferral period continues, the Company is prohibited from: (i) declaring or paying any dividend on any of its capital stock, which would include both its common stock and the outstanding preferred stock issued to the Treasury, or (ii) making any payment on any debt security that is ranked equally with or junior to the securities issued by the trust. As a part of the acquisition of FCB, the Company recorded the debentures at an estimated fair value of $8,270. As part of the acquisition of CFBI, the Company recorded the debentures at an estimated fair value of $4,187. The initial fair value adjustments will be amortized against earnings on a prospective basis. At December 31, 2020 and 2019, the contractual balance and the unamortized fair value adjustments were as shown below.
2020
2019
Contractual balance
$
20,620
$
20,620
Unamortized fair value adjustment
(5,748
)
(6,059
)
Net book value
$
14,872
$
14,561
Subordinated debentures are included in Tier 1 capital for purposes of determining the Company’s compliance with regulatory capital requirements. Subordinated notes On June 29, 2020, the Company entered into Subordinated Note Purchase Agreements with certain qualified institutional buyers and institutional accredited investors pursuant to which the Company issued and sold $42,000 in aggregate principal amount of its 7.00% Fixed-to-Floating Rate Subordinated Notes due 2030. The notes were issued under an Indenture, dated as of June 29, 2020 (the “Indenture”), by and between the Company and UMB Bank, N.A., as trustee. The notes will mature on June 30, 2030. 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 On July 23, 2020, the Company closed on an additional $33,000 of subordinated notes with the same terms as the June 29, 2020, issue. Subordinated notes as of December 31, 2020, are listed below.
December 31, 2020
Weighted Average Rate
Weighted Average Term in Years
Subordinated notes
$
75,000
7.00
%
9.5
Total principal outstanding
75,000
Debt issuance cost
(2,188
)
Total subordinated notes
$
72,812
Subordinated notes are included in Tier 2 capital for purposes of determining the Company’s compliance with regulatory capital requirements. Future principal repayments Future principal repayments of the December 31, 2020, outstanding balances for all borrowings are as follows.
Retail Repurchase Agreements
FHLB Advances
Subordinated Debentures
Subordinated Notes
Total
Due in one year or less
$
36,029
$
2,357
$
—
$
—
$
38,386
Due after one year through two years
—
2,357
—
—
2,357
Due after two years through three years
—
2,357
—
—
2,357
Due after three years through four years
—
1,857
—
—
1,857
Due after four years through five years
—
1,179
—
—
1,179
Thereafter
—
—
20,620
75,000
95,620
Total
$
36,029
$
10,107
$
20,620
$
75,000
$
141,7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t>
        </is>
      </c>
      <c r="B1" s="2" t="inlineStr">
        <is>
          <t>12 Months Ended</t>
        </is>
      </c>
    </row>
    <row r="2">
      <c r="B2" s="2" t="inlineStr">
        <is>
          <t>Dec. 31, 2020</t>
        </is>
      </c>
    </row>
    <row r="3">
      <c r="A3" s="3" t="inlineStr">
        <is>
          <t>Commitments And Contingencies Disclosure [Abstract]</t>
        </is>
      </c>
    </row>
    <row r="4">
      <c r="A4" s="4" t="inlineStr">
        <is>
          <t>CONTRACTUAL OBLIGATIONS</t>
        </is>
      </c>
      <c r="B4" s="4" t="inlineStr">
        <is>
          <t xml:space="preserve">NOTE 13 – CONTRACTUAL OBLIGATIONS At December 31, 2020 and 2019, the Company had contractual obligations of $5,189 and $5,836. Contractual obligations represent commitments made by the Company to make capital investments in limited-liability entities that invest in qualified affordable housing projects. The Company expects to fulfill these commitments during the years 2021 through 2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4 – STOCKHOLDERS’ EQUITY Preferred Stock The Company’s articles of incorporation provide for the issuance of shares of preferred stock. There were no shares of preferred stock outstanding at December 31, 2020, 2019 or 2018. Common stock The Company’s articles of incorporation provide for the issuance of 45,000,000 shares of Class A voting common stock (“Class A common stock”) and 5,000,000 shares of Class B non-voting common stock (“Class B common stock”), both of which have a par value of $0.01 per share. At December 31, 2020 and 2019, the following table presents shares that were issued and were held in treasury or were outstanding.
2020
2019
Class A common stock – issued
17,224,830
17,136,493
Class A common stock – held in treasury
(2,684,274
)
(1,692,059
)
Class A common stock – outstanding
14,540,556
15,444,434
Class B common stock – issued
234,903
234,903
Class B common stock – held in treasury
(234,903
)
(234,903
)
Class B common stock – outstanding
—
—
Treasury stock is stated at cost, determined by the first-in, first-out method. On April 18, 2019, the Company’s Board of Directors authorized the repurchase of up to 1,100,000 shares of the Company’s outstanding common stock, from time to time, beginning April 29, 2019, and concluding October 30, 2020. The repurchase program did not obligate the Company to acquire a specific dollar amount or number of shares and it could be extended, modified or discontinued at any time without notice. Under this program, during the years ended December 31, 2020 and 2019, the Company repurchased a total of 1,100,000 shares of the Company’s outstanding common stock at an average price paid of $21.54 per share. In September of 2020, the Company’s Board of Directors authorized an additional repurchase of up to 800,000 shares of the Company’s outstanding common stock, from time to time, beginning October 30, 2020, and concluding October 29, 2021. The repurchase program does not obligate the Company to acquire a specific dollar amount or number of shares and it could be extended, modified or discontinued at any time without notice. Under this program, during the year ended December 31, 2020, the Company repurchased a total of 313,231 shares of the Company’s outstanding common stock at an average price paid of $20.82 per share. Restricted stock unit plan termination loans In connection with termination of the Company’s restricted stock unit plan (“RSUP”), 203,216 shares of Class A common stock were issued in May 2015 to employees with vested restricted stock units. Additional paid-in capital includes $224 of tax benefits in excess of those previously provided in connection with stock compensation expense. Also, in connection with the termination of the RSUP, the Company agreed to loan electing participants an amount equal to each participant’s federal and state income tax withholding obligation associated with the stock issuance. These loans, totaling $43 at December 31, 2020, are collateralized by the shares received with an extended maturity date of March 31, 2021, and an interest rate of 1.60%. Accumulated other comprehensive income (loss) For the years ended December 31, 2020 and 2019, accumulated other comprehensive income consisted of (i) the after-tax effect of unrealized gains (losses) on available-for-sale securities and (ii) the after-tax effect of unamortized unrealized gains (losses) on securities transferred from the available-for-sale designation to the held-to-maturity designation. During 2020, 2019 and 2018, there were no gains reclassified from accumulated other comprehensive income to net gains on sales of and settlement of securities within the consolidated statements of operations. During 2020, 2019 and 2018, there was $509, $903 and $453 of accretion reclassified from accumulated other comprehensive income to taxable interest income on securities within the consolidated statements of operations. Components of accumulated other comprehensive income as of December 31, 2020 and 2019 were as follows.
Available -for-Sale Securities
Held-to -Maturity Securities
Accumulated Other Comprehensive Income
December 31, 2020
Net unrealized or unamortized gains (losses)
$
26,426
$
—
$
26,426
Tax effect
(6,645
)
—
(6,645
)
$
19,781
$
—
$
19,781
December 31, 2019
Net unrealized or unamortized gains (losses)
$
985
$
(988
)
$
(3
)
Tax effect
(248
)
248
—
$
737
$
(740
)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 – INCOME TAXES Income tax expense is listed in the following table.
2020
2019
2018
Current income tax expense
Federal
$
9,054
$
4,066
$
4,655
State
2,435
1,649
2,212
Total current income tax expense
11,489
5,715
6,867
Deferred income tax expense
Federal
(8,770
)
1,444
2,933
State
(2,319
)
119
550
Total deferred income tax expense
(11,089
)
1,563
3,483
Total income tax expense
$
400
$
7,278
$
10,350
A reconciliation of income tax expense at the U.S. federal statutory rate (21% in 2020, 2019 and 2018) to the Company’s actual income tax expense is shown below.
2020
2019
2018
Computed at the statutory rate
$
(15,660
)
$
6,900
$
9,697
Increase (decrease) resulting from:
State and local taxes, net of federal benefit
407
1,422
1,909
Tax-exempt interest
(766
)
(885
)
(844
)
Non-taxable life insurance income
(408
)
(419
)
(462
)
Non-deductible expenses
183
353
264
Share-based payments
77
18
(23
)
Federal tax credits
(600
)
(636
)
(568
)
Non-deductible goodwill
17,584
—
—
Bargain purchase gain
(450
)
—
—
Change in valuation allowance
164
396
655
Other
(131
)
129
(278
)
Income tax expense
$
400
$
7,278
$
10,350
Components of deferred tax assets and liabilities are shown in the table below.
2020
2019
Deferred tax assets
Allowance for loan losses
$
8,376
$
3,076
Tax credit carryforwards
897
974
Goodwill amortization
3,102
(1,871
)
Accrued compensation
2,159
2,209
Net operating loss and attribute carryforwards
1,189
1,338
Other real estate owned
708
481
Acquired loans fair market value adjustments
1,897
2,717
Other
1,342
1,152
Gross deferred tax assets
19,670
10,076
Deferred tax liabilities
Assumed debt fair market value adjustments
1,389
1,464
Depreciation
4,491
3,934
Federal Home Loan Bank stock dividends
445
841
Acquisition related basis adjustment
938
—
Net unrealized or unamortized gains (losses) on securities
6,646
(1
)
Core deposit intangibles
2,757
3,616
Other
377
564
Gross deferred tax liabilities
17,043
10,418
Valuation allowance
(1,479
)
(1,623
)
Net deferred tax asset (liability)
$
1,148
$
(1,965
) Deferred income tax balances reflect the effects of temporary differences between the carrying amounts of assets and liabilities and their tax basis and are stated at enacted tax rates expected to be in effect when taxes are actually paid or recovered. In 2019, the Company recognized deferred tax liabilities of $21 for temporary differences associated with the MidFirst acquisition. Federal net operating losses acquired through previous acquisitions were fully utilized at December 31, 2020. Acquired federal tax credits totaling $897 at December 31, 2020, will expire between 2029 and 2034. The utilization of these tax credit carryforwards is not expected to be limited by Internal Revenue Code (“IRC”) sections 382 and 383. The Company and its subsidiaries are subject to U.S. federal income tax as well as state income taxes in Arkansas, Kansas, Missouri, Oklahoma and Iowa. Commercial banks are not allowed to file consolidated Kansas returns with non-bank consolidated group members. The Company has unused state operating loss carryforwards of approximately $32,006 that expire between 2021 and 2030 resulting from the separate Kansas corporate returns of Equity Bancshares, Inc. and SA Holdings, Inc. These operating losses have a valuation allowance of $28,319 recorded against them. In connection with a 2015 acquisition, the Company acquired Kansas net operating losses useable against Kansas bank income. At December 31, 2020, the Kansas net operating loss carryforward useable against Kansas bank income totaled $2,054 with expiration dates between 2021 and 2024. The utilization of this acquired Kansas net operating loss carryforward is expected to be limited and a valuation allowance has been recorded against the portion which is expected to expire unused. In establishing a valuation allowance, management considers whether it is more likely than not that some or all of the deferred tax assets will not be realized. Based on this analysis, certain deferred tax assets have a valuation allowance recorded against them resulting in a zero carrying value. The Company is generally no longer subject to U.S. federal, state and local tax examinations for years before 2017. At December 31, 2020, there were no examinations in any jurisdi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19</t>
        </is>
      </c>
    </row>
    <row r="3">
      <c r="A3" s="3" t="inlineStr">
        <is>
          <t>Banking And Thrift Disclosure [Abstract]</t>
        </is>
      </c>
    </row>
    <row r="4">
      <c r="A4" s="4" t="inlineStr">
        <is>
          <t>REGULATORY MATTERS</t>
        </is>
      </c>
      <c r="B4" s="4" t="inlineStr">
        <is>
          <t>NOTE 16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the Basel Committee on Banking Supervision’s capital guidelines for U.S. banks (Basel III rules) became effective for the Company on January 1, 2015, with full compliance with all of the requirements being phased in over a multi-year schedule, and fully phased in January 1, 2019. The Basel III rules also require banks to maintain a Common Equity Tier 1 capital ratio of 6.5%, a total Tier 1 capital ratio of 8%, a total capital ratio of 10% and a leverage ratio of 5% to be deemed “well capitalized” for purposes of certain rules and prompt corrective action requirements. The risk-based ratios include a “capital conservation buffer” of 2.5%. The new capital conservation buffer requirement was to be phased in beginning January 2016 at 0.625% of risk-weighted assets and increased by that amount each year until fully implemented January 2019. An institution is subject to limitations on certain activities, including payment of dividends, share repurchases and discretionary bonuses to executive officers, if its capital level is below the buffer amount. Management believes as of December 31, 2020,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December 31, 2020,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December 31, 2020 and 2019, are presented in the tables below. Ratios provided for Equity Bancshares, Inc. represent the ratios of the Company on a consolidated basis.
Actual
Minimum Required for Capital Adequacy Under Basel III
To Be Well Capitalized Under Prompt Corrective Provisions
Amount
Ratio
Amount
Ratio
Amount
Ratio
December 31, 2020
Total capital to risk weighted assets
Equity Bancshares, Inc.
$
462,865
17.35
%
$
280,072
10.50
%
$
N/A
N/A
Equity Bank
418,992
15.73
%
279,646
10.50
%
266,329
10.00
%
Tier 1 capital to risk weighted assets
Equity Bancshares, Inc.
356,707
13.37
%
226,725
8.50
%
N/A
N/A
Equity Bank
385,696
14.48
%
226,380
8.50
%
213,064
8.00
%
Common equity Tier 1 capital to risk weighted assets
Equity Bancshares, Inc.
341,835
12.82
%
186,714
7.00
%
N/A
N/A
Equity Bank
385,696
14.48
%
186,431
7.00
%
173,114
6.50
%
Tier 1 leverage to average assets
Equity Bancshares, Inc.
356,707
9.30
%
153,490
4.00
%
N/A
N/A
Equity Bank
385,696
10.07
%
153,276
4.00
%
191,595
5.00
%
Actual
Minimum Required for Capital Adequacy Under Basel III
To Be Well Capitalized Under Prompt Corrective Provisions
Amount
Ratio
Amount
Ratio
Amount
Ratio
December 31, 2019
Total capital to risk weighted assets
Equity Bancshares, Inc.
$
352,853
12.59
%
$
294,341
10.50
%
$
N/A
N/A
Equity Bank
348,951
12.47
%
293,917
10.50
%
279,921
10.00
%
Tier 1 capital to risk weighted assets
Equity Bancshares, Inc.
340,621
12.15
%
238,276
8.50
%
N/A
N/A
Equity Bank
336,719
12.03
%
237,933
8.50
%
223,937
8.00
%
Common equity Tier 1 capital to risk weighted assets
Equity Bancshares, Inc.
326,060
11.63
%
196,227
7.00
%
N/A
N/A
Equity Bank
336,719
12.03
%
195,945
7.00
%
181,949
6.50
%
Tier 1 leverage to average assets
Equity Bancshares, Inc.
340,621
9.02
%
151,072
4.00
%
N/A
N/A
Equity Bank
336,719
8.92
%
150,943
4.00
%
188,679
5.00
% Equity Bank is subject to certain restrictions on the amount of dividends that it may declare without prior regulatory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NOTE 17 – RELATED PARTY TRANSACTIONS At December 31, 2020 and 2019, the Company had loans outstanding to executive officers, directors, significant stockholders and their affiliates (related parties) in the amount of $1,978 and $2,030. Changes during 2020 are listed below.
2020
Balance at January 1, 2020
$
2,030
New loans/advances
1,363
Repayments
(1,415
)
Balance at December 31, 2020
$
1,978
At December 31, 2020 and 2019, the Company had deposits from executive officers, directors, significant stockholders and their affiliates (related parties) in the amount of $6,108 and $6,8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NOTE 18 – EMPLOYEE BENEFITS The Company has a defined contribution profit sharing plan and a retirement savings 401(k) plan covering substantially all employees. Employees may contribute up to $20 of their compensation. Contributions to the profit-sharing plan and 401(k) plan are discretionary and are determined annually by the Board of Directors. Employer contributions charged to expense for 2020, 2019 and 2018 were $1,023, $826 and $885. As a result of the acquisition of First Independence, the Company assumed the obligations related to First Independence’s participation in the Pentegra Defined Benefit Plan for Financial Institutions,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ed substantially all officers and employees of First Independence who began employment prior to December 31, 2009, with 54 participants retaining benefits under the plan. The Pentegra Defined Benefit Plan operates on a fiscal year from July 1 through June 30 and files one Form 5500 on behalf of all employers who participate in the plan. The Employer Identification Number is 13-5645888 and the three-digit plan number is 333. There are no collective bargaining agreements in place at the Company.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fair value of assets at the valuation date (July 1) will increase by any subsequent contributions designated for the immediately preceding plan year ended June 30. The most recent Form 5500 available for the Pentegra Defined Benefit Plan is for the year ended June 30, 2019. The following table presents the net pension cost and funded status of the Company relating to the Pentegra Defined Benefit Plan since the date of acquisition (dollar amounts in thousands).
2020
2019
Net pension cost charged to salaries and employee benefits
$
158
$
142
Pentegra defined benefit plan funded status as of July 1
108.20
%
108.62
%
Plan's funded status as of July 1
90.55
%
91.40
%
Contributions paid to the plan
$
144
$
109
The Company’s contributions to the Pentegra Defined Benefit Plan were less than 5.00% of the total contributions to the Pentegra Defined Benefit plan for the plan year ended June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12 Months Ended</t>
        </is>
      </c>
    </row>
    <row r="2">
      <c r="B2" s="2" t="inlineStr">
        <is>
          <t>Dec. 31, 2020</t>
        </is>
      </c>
    </row>
    <row r="3">
      <c r="A3" s="3" t="inlineStr">
        <is>
          <t>Disclosure Of Compensation Related Costs Sharebased Payments [Abstract]</t>
        </is>
      </c>
    </row>
    <row r="4">
      <c r="A4" s="4" t="inlineStr">
        <is>
          <t>SHARE-BASED PAYMENTS</t>
        </is>
      </c>
      <c r="B4" s="4" t="inlineStr">
        <is>
          <t>NOTE 19 – SHARE-BASED PAYMENTS The Company’s Amended and Restated 2013 Stock Incentive Plan (the Plan) reserved 1,500,000 shares for the grant of non-qualified stock options, restricted stock units, restricted stock and unrestricted stock to its employees and directors. The Plan replaced the 2006 Non-qualified Stock Option Plan (2006 Plan). Under the 2006 Plan, there were 150,000 and 150,000 fully vested and exercisable options outstanding at December 31, 2020 and 2019. No new grants of options may be made under the 2006 Plan. The Company believes that stock-based awards better align the interests of its employees with those of its stockholders. Under the Company’s 2020 and 2019 director compensation policy, the directors receive a portion of their compensation in stock. For the years ended December 31, 2020 and 2019, the Company recognized expense of $260 and $160 and issued 17,703 and 9,104 shares. For years prior to 2019, the directors could elect to receive all or a portion of their fees in cash, Company stock or non-qualified stock options. During the year ended December 31, 2018, the Company recognized director compensation expense of $53 and issued 1,375 shares of Company stock pursuant to certain directors’ elections. At December 31, 2020, there were 497,501 shares available for equity awards under the Plan. Stock Option Awards The following tables summarize stock option activity for the years ended December 31, 2020 and 2019.
December 31, 2020
Options
Weighted Average Exercise Price
Weighted Average Remaining Contractual Term (Years)
Aggregate Intrinsic Value
Outstanding at beginning of year
785,758
$
23.17
6
$
6,896
Exercised
(1,150
)
17.43
4
—
Forfeited or expired
(33,275
)
29.66
6
—
Outstanding at end of year
751,333
$
22.89
5
$
2,790
Fully vested and expected to vest
751,333
$
22.89
5
$
2,790
Exercisable at end of year
647,861
$
21.22
4
$
2,790
December 31, 2019
Options
Weighted Average Exercise Price
Weighted Average Remaining Contractual Term (Years)
Aggregate Intrinsic Value
Outstanding at beginning of year
852,556
$
23.57
7
$
10,044
Granted
61,019
32.43
10
—
Exercised
(20,402
)
18.22
6
—
Forfeited or expired
(107,415
)
32.56
9
—
Outstanding at end of year
785,758
$
23.17
6
$
6,896
Fully vested and expected to vest
785,758
$
23.17
6
$
6,896
Exercisable at end of year
609,323
$
20.45
5
$
6,797
There were no stock options granted during the year ended December 31, 2020. The fair values of stock options granted during the years ended December 31, 2019 and 2018, were estimated to be $7.10 per share and $9.01 per share. The fair value of each option award is estimated on the date of grant using a closed form option valuation (Black-Scholes) model. Expected stock price volatility is based on the historical volatility of the SNL Bank Index. The expected term of options granted is based on the Simplified Method. The risk-free interest rate for the expected term of the option is based on the U.S. Treasury yield curve in effect at the time of the grant. The fair values of options granted were determined using the following weighted-average assumptions as of grant dates.
2019
2018
Risk free rate
2.52
%
2.45
%
Market value of stock on grant date
$
32.43
$
34.69
Expected term (in years)
5.8
6.3
Expected volatility
15.71
%
19.71
%
Dividend rate
—
%
—
% Compensation expense for stock options is recognized as the options vest. Total stock option compensation cost that has been charged against income was $464, $520, and $813 for 2020, 2019 and 2018. The total income tax benefit was $117, $131 and $205. At December 31, 2020, there was $529 thousand of unrecognized compensation expense related to non-vested stock options granted under the Plan. Unrecognized compensation expense at December 31, 2020, will be recognized over a remaining weighted average period of 5 years. Restricted Stock Unit Awards A summary of changes in the Company’s non-vested RSUs is shown below.
Non-vested Restricted Stock Units
Shares
Weighted Average Grant Date Fair Value
Non-vested RSUs at January 1, 2020
187,450
$
34.56
Granted
126,827
25.38
Vested
(34,891
)
34.36
Forfeited
(18,308
)
30.58
Outstanding at December 31, 2020
261,078
$
30.39
Non-vested Restricted Stock Units
Shares
Weighted Average Grant Date Fair Value
Non-vested RSUs at January 1, 2019
132,107
$
36.78
Granted
102,995
32.01
Vested
(23,628
)
36.29
Forfeited
(24,024
)
34.14
Outstanding at December 31, 2019
187,450
$
34.56
Compensation expense is recognized over the vesting period of the award based on the fair value of RSU awards at the grant date. The Company recognized share-based compensation attributable to RSUs of $2,650, $1,991 and $1,643 for the years ended December 31, 2020, 2019 and 2018. The total income tax benefit was $667, $501 and $413 for the same time periods. Unrecognized RSU compensation expense of $4.1 million at December 31, 2020, will be recognized over a remaining weighted average period of 2 years. Employee Stock Purchase Plan On January 27, 2019, the Company’s Board of Directors adopted the Equity Bancshares, Inc. 2019 Employee Stock Purchase Plan (“ESPP”) and reserved 500,000 shares of common stock for issuance. The ESPP was approved by the Company’s stockholders on April 24, 2019. The ESPP enables eligible employees to purchase the Company’s common stock at a price per share equal to 85% of the lower of the fair market value of the common stock at the beginning or end of each offering period. The following table presents the offering periods and costs associated with this program.
Offering Period
Shares Purchased
Cost Per Share
Compensation Expense
February 15, 2019 to August 14, 2019
19,221
$
21.07
$
72
August 15, 2019 to February 14, 2020
16,764
21.11
63
February 15, 2020 to August 14, 2020
17,829
13.61
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0 – EARNINGS PER SHARE Earnings per share were computed as shown below.
2020
2019
2018
Basic:
Net income allocable to common stockholders
$
(74,970
)
$
25,579
$
35,825
Weighted average common shares outstanding
15,097,726
15,618,690
15,389,513
Weighted average vested restricted stock units
786
1,201
4,403
Weighted average shares
15,098,512
15,619,891
15,393,916
Basic earnings per common share
$
(4.97
)
$
1.64
$
2.33
Diluted:
Net income allocable to common stockholders
$
(74,970
)
$
25,579
$
35,825
Weighted average common shares outstanding for:
Basic earnings per common share
15,098,512
15,619,891
15,393,916
Dilutive effects of the assumed exercise of stock options
—
201,409
293,588
Dilutive effects of the assumed redemption of RSUs
—
21,839
20,882
Average shares and dilutive potential common shares
15,098,512
15,843,139
15,708,386
Diluted earnings per common share
$
(4.97
)
$
1.61
$
2.28
Dilutive shares not included above due to the net loss in the period.
2020
2019
2018
Dilutive effects of the assumed exercise of stock options
98,943
—
—
Dilutive effects of the assumed vesting of restricted stock units
37,677
—
—
Dilutive effects of the assumed exercise of ESPP purchases
3,367
—
—
Total dilutive shares
139,987
—
—
Average outstanding stock options and RSUs not included in the computation of diluted earnings (loss) because they were antidilutive are shown below.
2020
2019
2018
Stock options
309,951
308,933
26,419
Restricted stock units
135,155
2,027
—
Total antidilutive shares
445,106
310,960
26,4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21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available-for-sale securities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e residential mortgage-backed securities (all of which are issued or guaranteed by government sponsored agencies) and are classified as Level 2. The fair values of derivatives are determined based on a valuation pricing model using readily available observable market parameters such as interest rate yield curves (Level 2 inputs) adjusted for credit risk attributable to the seller of the derivative. Assets and liabilities measured at fair value on a recurring basis are summarized below.
December 31, 2020
Level 1
Level 2
Level 3
Assets:
Available-for-sale securities:
U.S. Government-sponsored entities
$
—
$
1,023
$
—
U.S. Treasury securities
—
4,025
—
Mortgage backed securities
Government-sponsored residential mortgage backed securities
—
651,425
—
Private label residential mortgage backed securities
—
44,178
—
Corporate
—
53,650
—
Small Business Administration loan pools
—
1,270
—
State and political subdivisions
—
116,256
—
Derivative assets:
Derivative assets (included in other assets)
—
7,172
—
Cash collateral held by counterparty and netting adjustments
123
—
—
Total derivative assets
123
7,172
—
Other assets:
Equity securities with readily determinable fair value
506
—
—
Total other assets
506
—
—
Total assets
$
629
$
878,999
$
—
Liabilities:
Derivative liabilities:
Derivative liabilities (included in other liabilities)
$
—
$
8,317
$
—
Cash collateral held by counterparty and netting adjustments
(8,317
)
—
—
Total derivative liabilities
(8,317
)
8,317
—
Total liabilities
$
(8,317
)
$
8,317
$
—
December 31, 2019
Level 1
Level 2
Level 3
Assets:
Available-for-sale securities:
Mortgage backed securities
Government-sponsored residential mortgage backed securitites
$
—
$
142,067
$
—
Derivative assets:
Derivative assets (included in other assets)
—
3,535
—
Cash collateral held by counterparty and netting adjustments
182
—
—
Total derivative assets
182
3,535
—
Other assets:
Equity securities with readily determinable fair value
489
—
—
Total other assets
489
—
—
Total assets
$
671
$
145,602
$
—
Liabilities:
Derivative liabilities:
Derivative liabilities (included in other liabilities)
$
—
$
4,076
$
—
Cash collateral held by counterparty and netting adjustments
(4,004
)
—
—
Total derivative liabilities
(4,004
)
4,076
—
Total liabilities
$
(4,004
)
$
4,076
$
—
There were no transfers between Levels during 2020 or 2019.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December 31, 2020
Level 1
Level 2
Level 3
Impaired loans:
Commercial real estate
$
—
$
—
$
3,359
Commercial and industrial
—
—
16,343
Residential real estate
—
—
2,165
Agricultural real estate
—
—
2,383
Other
—
—
852
Other real estate owned:
Commercial real estate
—
—
3,882
Residential real estate
—
—
469
December 31, 2019
Level 1
Level 2
Level 3
Impaired loans:
Commercial real estate
$
—
$
—
$
2,411
Commercial and industrial
—
—
15,688
Residential real estate
—
—
2,920
Agricultural real estate
—
—
866
Other
—
—
1,549
Other real estate owned:
Commercial real estate
—
—
1,268
Residential real estate
—
—
42
The Company did not record any liabilities for which the fair value was measured on a non-recurring basis during the years ended December 31, 2020 and 2019. Valuations of impaired loans and other real estate owned utilize third party appraisals or broker price opinions and are classified as Level 3 due to the significant judgment involved. Appraisals may include the utilization of unobservable inputs, subjective factors and utilize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average)
December 31, 2020
Impaired real estate loans
$
13,443
Sales Comparison Approach
Adjustments for differences between comparable sales
2% - 22% (12%)
Impaired other loans
$
11,659
Multiple of Earnings
Multiples of earnings for comparable entities
4.5X - 5.5X (5.0X)
Impaired other real estate owned
$
4,351
Sales Comparison Approach
Adjustments for differences between comparable sales
16% - 42% (29%)
December 31, 2019
Impaired real estate loans
$
9,173
Sales Comparison Approach
Adjustments for differences between comparable sales
3% - 12% (8%)
Impaired other loans
$
14,261
Multiple of Earnings
Multiples of earnings for comparable entities
4.5X - 5.5X (5.0X)
Impaired other real estate owned
$
1,310
Sales Comparison Approach
Adjustments for differences between comparable sales
10% - 55% (32%) Carrying amounts and estimated fair values of financial instruments at year end were as follows as of the date indicated.
December 31, 2020
Carrying Amount
Estimated Fair Value
Level 1
Level 2
Level 3
Financial assets:
Cash and cash equivalents
$
280,698
$
280,698
$
280,698
$
—
$
—
Interest-bearing deposits
249
249
—
249
—
Available-for-sale securities
871,827
871,827
—
871,827
—
Loans held for sale
12,394
12,394
—
12,394
—
Loans, net of allowance for loan losses
2,557,987
2,430,325
—
—
2,430,325
Federal Reserve Bank and Federal Home Loan Bank stock
16,415
16,415
—
16,415
—
Interest receivable
15,831
15,831
—
15,831
—
Derivative assets
7,172
7,172
—
7,172
—
Cash collateral held by derivative counterparty and netting adjustments
123
123
123
—
—
Total derivative assets
7,295
7,295
123
7,172
—
Equity securities with readily determinable fair value
506
506
506
—
—
Total assets
$
3,763,202
$
3,635,540
$
281,327
$
923,888
$
2,430,325
Financial liabilities:
Deposits
$
3,447,590
$
3,451,366
$
—
$
3,451,366
$
—
Federal funds purchased and retail repurchase agreements
36,029
36,029
—
36,029
—
Federal Home Loan Bank advances
10,144
10,656
—
10,656
—
Subordinated debentures
14,872
14,872
—
14,872
—
Subordinated notes
72,812
80,448
—
80,448
—
Contractual obligations
5,189
5,189
—
5,189
—
Interest payable
1,231
1,231
—
1,231
—
Derivative liabilities
8,317
8,317
—
8,317
—
Cash collateral held by derivative counterparty and netting adjustments
(8,317
)
(8,317
)
(8,317
)
—
—
Total derivative liabilities
—
—
(8,317
)
8,317
—
Total liabilities
$
3,587,867
$
3,599,791
$
(8,317
)
$
3,608,108
$
—
December 31, 2019
Carrying Amount
Estimated Fair Value
Level 1
Level 2
Level 3
Financial assets:
Cash and cash equivalents
$
89,291
$
89,291
$
89,291
$
—
$
—
Interest-bearing deposits
2,498
2,498
—
2,498
—
Available-for-sale securities
142,067
142,067
—
142,067
—
Held-to-maturity securities
769,059
783,911
—
783,911
—
Loans held for sale
5,933
5,933
—
5,933
—
Loans, net of allowance for loan losses
2,544,420
2,538,209
—
—
2,538,209
Federal Reserve Bank and Federal Home Loan Bank stock
31,137
31,137
—
31,137
—
Interest receivable
15,738
15,738
—
15,738
—
Derivative assets
3,535
3,535
—
3,535
—
Cash collateral held by derivative counterparty and netting adjustments
182
182
182
—
—
Total derivative assets
3,717
3,717
182
3,535
—
Equity securities with readily determinable fair value
489
489
489
—
—
Total assets
$
3,604,349
$
3,612,990
$
89,962
$
984,819
$
2,538,209
Financial liabilities:
Deposits
$
3,063,516
$
3,070,305
$
—
$
3,070,305
$
—
Federal funds purchased and retail repurchase agreements
35,708
35,708
—
35,708
—
Federal Home Loan Bank advances
324,373
324,373
—
324,373
—
Bank stock loan
8,990
8,990
—
8,990
—
Subordinated debentures
14,561
14,561
—
14,561
—
Contractual obligations
5,836
5,836
—
5,836
—
Interest payable
4,454
4,454
—
4,454
—
Derivative liabilities
4,076
4,076
—
4,076
—
Cash collateral held by derivative counterparty and netting adjustments
(4,004
)
(4,004
)
(4,004
)
—
—
Total derivative liabilities
72
72
(4,004
)
4,076
—
Total liabilities
$
3,457,510
$
3,464,299
$
(4,004
)
$
3,468,303
$
—
The fair value of off-balance-sheet items is not considered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0</t>
        </is>
      </c>
      <c r="C1" s="2" t="inlineStr">
        <is>
          <t>Dec. 31, 2019</t>
        </is>
      </c>
      <c r="D1" s="2" t="inlineStr">
        <is>
          <t>Dec. 31, 2018</t>
        </is>
      </c>
      <c r="E1" s="2" t="inlineStr">
        <is>
          <t>Dec. 31, 2017</t>
        </is>
      </c>
    </row>
    <row r="2">
      <c r="A2" s="3" t="inlineStr">
        <is>
          <t>Statement Of Financial Position [Abstract]</t>
        </is>
      </c>
    </row>
    <row r="3">
      <c r="A3" s="4" t="inlineStr">
        <is>
          <t>Held-to-maturity securities, fair value</t>
        </is>
      </c>
      <c r="B3" s="7" t="n">
        <v>0</v>
      </c>
      <c r="C3" s="7" t="n">
        <v>783911</v>
      </c>
    </row>
    <row r="4">
      <c r="A4" s="4" t="inlineStr">
        <is>
          <t>Loans, allowance for loan losses</t>
        </is>
      </c>
      <c r="B4" s="7" t="n">
        <v>33709</v>
      </c>
      <c r="C4" s="7" t="n">
        <v>12232</v>
      </c>
      <c r="D4" s="7" t="n">
        <v>11454</v>
      </c>
      <c r="E4" s="7" t="n">
        <v>8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Dec. 31, 2020</t>
        </is>
      </c>
    </row>
    <row r="3">
      <c r="A3" s="3" t="inlineStr">
        <is>
          <t>Commitments And Contingencies Disclosure [Abstract]</t>
        </is>
      </c>
    </row>
    <row r="4">
      <c r="A4" s="4" t="inlineStr">
        <is>
          <t>COMMITMENTS AND CREDIT RISK</t>
        </is>
      </c>
      <c r="B4" s="4" t="inlineStr">
        <is>
          <t>NOTE 22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are intended for sale to investors in the secondary market. The contractual amounts of commitments to originate loans and available lines of credit as of December 31, 2020 and 2019 were as follows.
December 31, 2020
December 31, 2019
Fixed Rate
Variable Rate
Fixed Rate
Variable Rate
Commitments to make loans
$
50,123
$
129,860
$
41,916
$
141,685
Mortgage loans in the process of origination
13,826
1,713
9,200
2,473
Unused lines of credit
120,720
226,731
95,866
150,749
At December 31, 2020, the fixed rate loan commitments have interest rates ranging from 2.40% to 7.51% and maturities ranging from 1 month to 128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December 31, 2020 and 2019 are listed below.
December 31, 2020
December 31, 2019
Fixed Rate
Variable Rate
Fixed Rate
Variable Rate
Standby letters of credit
$
9,020
$
3,314
$
2,877
$
3,3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0</t>
        </is>
      </c>
    </row>
    <row r="3">
      <c r="A3" s="3" t="inlineStr">
        <is>
          <t>Commitments And Contingencies Disclosure [Abstract]</t>
        </is>
      </c>
    </row>
    <row r="4">
      <c r="A4" s="4" t="inlineStr">
        <is>
          <t>LEGAL MATTERS</t>
        </is>
      </c>
      <c r="B4" s="4" t="inlineStr">
        <is>
          <t xml:space="preserve">NOTE 23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ies have been identified by the Company as reasonably possible to result in an unfavorable outcome for the Company or the Bank. Equity Bank is a party to a lawsuit filed on November 5, 2020, in Missouri federal court on behalf of one of our customers, alleging improperly collected overdraft fees. The plaintiff seeks to have the case certified as a class action. The plaintiff attempted to have the case transferred from the assigned judge to another judge in the district. That motion was denied. The Bank was served on February 2, 2021. The Company plans to file a motion to dismiss the claims. The Company believes that the lawsuit is without merit and it intends to vigorously defend against all claims asserted. At this time, the Company is unable to reasonably estimate the outcome of this litig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24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years ended December 31, 2020 and 2019.
2020
2019
Non-interest income
Service charges and fees
$
6,856
$
8,672
Debit card income
9,136
8,230
Mortgage banking (a)
3,153
2,468
Increase in bank-owned life insurance (a)
1,941
1,998
Net gain on acquisition (a)
2,145
—
Net gain (loss) from securities transactions (a)
11
14
Other non-interest income
Investment referral income
567
590
Trust income
433
243
Insurance sales commissions
275
177
Recovery on zero-basis purchased loans (a)
134
143
Income from equity method investments (a)
(210
)
26
Other non-interest income related to loans and deposits
1,299
2,340
Other non-interest income not related to loans and deposits (a)
283
87
Total other non-interest income
2,781
3,606
Total
$
26,023
$
24,988
(a)
A description of the Company’s revenue streams accounted for under ASC 606 follows. Service Charges and Fee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collected through withdrawal from the customer’s account balance. Debit Card Income The Company earns debit card income from cardholder transactions conducted through payment processors. Debit card income from cardholder transactions represents a percentage of the underlying transaction value and is recognized concurrently with the transaction processing services provided to the cardholder. Investment Referral Income Investment referral services are offered through an unaffiliated registered broker-dealer and investment advisor. Investment referral income consists of transaction-based fees (i.e., trade commissions) and account fees (i.e., custodial fees). The service obligation for transaction-based fees relates to processing of individual transactions and is considered earned at the time the transaction occurs. The Company currently records this income when payment is received and at each month end for current-month transactions. Account fees are considered earned over the period for which the fees relate. These fees are received during the first month of each quarter and represent advance payment for the current quarter. These fees are amortized ratably over the three months during the quarter. Therefore, all account-based fees are currently recorded as performance obligations are satisfied. Trust Income Trust income includes fees from asset management, custody, recordkeeping, investment advisory and administration services. Revenue is recognized at the time the services are performed and may be based on either the fair value of the account or the services provided. Insurance Sales Commissions Insurance commissions are received based on contracts with insurance companies which provide for a percentage of premiums to be paid to the Company in exchange for placement of policies with customers. The commissions generally relate to a period of one year or less. Under certain contracts, the Company may also assist with the claims processing, but this performance obligation is considered insignificant compared to the initial placement of the policy. As such, the performance obligation is considered to have been substantially satisfied at the time of policy placement. While this indicates that all related revenue would be appropriately accrued at policy inception, in some cases recognition occurs over the policy period if received in installments from the insurance company. In no cases would this deferral extend beyond 12 months and the effect is considered immaterial compared to recognition at the time of policy placement. The Company also receives commissions based on renewals of policies previously placed. However, additional work is required to process the renewals, resulting in future performance obligations to earn the related revenues. In addition, the occurrence of such renewals is not certain as initial policies are generally for one year or less and the fees earned are not determined until the time of renewal, based on underwriting at that time. As such, the Company has determined that accrual of income for future renewals is not appropriate. Other Non-interest Income Other non-interest income related to loans and deposits is earned when the specific transaction is processed, similar to service charges and fees. Gain or Loss on Sale of Other Real Estate Gain or loss on sale of other real estate is reported in non-interest expense and is netted with other real estate expenses. The Company records a gain or loss from the sale of other real estate when control of the property transfers to the buyer, which generally occurs at the time of an executed deed. When the Company finances the sale of other real estate to the buyer, the Company assesses whether the buyer is committed to perform their obligation under the contract and whether collectability of the transaction price is probable. Once these criteria are met, the other real estate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s a result, the Company has concluded that ASC 606 will affect the decision to recognize or defer gains on sales of other real estate in circumstances where the Company has financed the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PARENT COMPANY ONLY)</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PARENT COMPANY ONLY)</t>
        </is>
      </c>
      <c r="B4" s="4" t="inlineStr">
        <is>
          <t>NOTE 25 – CONDENSED FINANCIAL INFORMATION (PARENT COMPANY ONLY) Presented below is the condensed financial information as to financial position, results of operations and cash flows of the Parent Company. CONDENSED BALANCE SHEET
2020
2019
ASSETS
Cash and due from banks
$
31,970
$
2,991
Investment in Equity Bank
452,304
489,261
Investment in EBAC
3,915
3,837
Other assets
7,657
7,908
Total assets
$
495,846
$
503,997
LIABILITIES AND STOCKHOLDERS’ EQUITY
Bank stock loan
$
—
$
8,990
Subordinated debt
87,684
14,561
Interest payable and other liabilities
513
2,386
Total liabilities
88,197
25,937
Stockholders’ equity
407,649
478,060
Total liabilities and stockholders’ equity
$
495,846
$
503,997
CONDENSED STATEMENT OF INCOME
2020
2019
2018
Dividends from Equity Bank
$
7,500
$
23,000
$
30,500
Other income
1
4
3
Total income
7,501
23,004
30,503
Expenses
Interest expense
3,924
1,905
1,918
Other expenses
2,536
2,254
3,358
Total expenses
6,460
4,159
5,276
Income before income tax and equity in undistributed income (loss) of subsidiaries
1,041
18,845
25,227
Income tax benefit
1,504
1,081
1,025
Income before equity in undistributed income (loss) of subsidiaries
2,545
19,926
26,252
Equity in undistributed income (loss) of Equity Bank
(77,143
)
5,978
9,681
Equity in undistributed income (loss) of EBAC
(372
)
(325
)
(108
)
Net income (loss) and net income (loss) allocable to common stockholders
$
(74,970
)
$
25,579
$
35,825
F-54 CONDENSED STATEMENT OF CASH FLOWS
2020
2019
2018
Cash flows from operating activities
Net income (loss)
$
(74,970
)
$
25,579
$
35,825
Adjustments to reconcile net income to net cash from operating activities:
Stock based compensation
3,473
2,870
2,509
Equity in undistributed (income) loss of Equity Bank
77,143
(5,978
)
(9,681
)
Equity in undistributed (income) loss of EBAC
372
325
108
Net amortization of purchase valuation adjustments
388
301
292
Net change in:
Other assets
(300
)
(4,092
)
(4,092
)
Interest payable and other liabilities
(4,524
)
(147
)
(50
)
Net cash from (to) operating activities
1,582
18,858
24,911
Cash flows (to) from investing activities
Purchase stock of Eastman, net of holding company cash acquired
—
—
(55
)
Purchase stock of KBC, net of holding company cash acquired
—
—
(14,151
)
Purchase stock of Adams, net of holding company cash acquired
—
—
(4,179
)
Purchase assets of City Bank, net of liabilities assumed
—
—
(18,900
)
Additional investment in Equity Bank
(17,200
)
—
—
Additional investment in EBAC
(450
)
(900
)
(3,370
)
Net cash (used in) investing activities
(17,650
)
(900
)
(40,655
)
Cash flows (to) from financing activities
Borrowings on bank stock loan
38,354
7,209
22,500
Principal payments on bank stock loan
(47,344
)
(13,669
)
(9,550
)
Borrowings on subordinated debt
75,000
—
—
Subordinated debt issue cost
(2,265
)
—
—
Proceeds from exercise of employee stock options
20
371
133
Principal payments on employee stock loan
34
44
—
Proceeds from employee stock purchase plan
596
405
—
Purchase of treasury stock
(19,348
)
(10,867
)
—
Net cash provided by (used in) financing activities
45,047
(16,507
)
13,083
Net change in cash and cash equivalents
28,979
1,451
(2,661
)
Cash and cash equivalents, beginning of period
2,991
1,540
4,201
Ending cash and cash equivalents
$
31,970
$
2,991
$
1,5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generally in Arkansas, Kansas, Missouri and Oklahoma. Equity Bank competes with a variety of other financial institutions including large regional banks, community banks and thrifts as well as credit unions and other non-traditional lenders.</t>
        </is>
      </c>
    </row>
    <row r="5">
      <c r="A5" s="4" t="inlineStr">
        <is>
          <t>Use of Estimates</t>
        </is>
      </c>
      <c r="B5" s="4" t="inlineStr">
        <is>
          <t>Use of Estimates</t>
        </is>
      </c>
    </row>
    <row r="6">
      <c r="A6" s="4" t="inlineStr">
        <is>
          <t>Risk and Uncertainties</t>
        </is>
      </c>
      <c r="B6" s="4" t="inlineStr">
        <is>
          <t>Risk and Uncertainties The Company’s business is dependent upon the willingness and ability of its employees and customers to conduct banking and other financial transactions. If the global response to contain COVID-19 is unsuccessful, the Company could experience a material adverse effect on its business, financial condition, results of operations and cash flows. It is not possible to know the full universe or extent of impact to the Company’s operations brought about from COVID-19 and resulting measures to curtail its spread.</t>
        </is>
      </c>
    </row>
    <row r="7">
      <c r="A7" s="4" t="inlineStr">
        <is>
          <t>Cash Equivalents</t>
        </is>
      </c>
      <c r="B7" s="4" t="inlineStr">
        <is>
          <t>Cash Equivalents</t>
        </is>
      </c>
    </row>
    <row r="8">
      <c r="A8" s="4" t="inlineStr">
        <is>
          <t>Securities</t>
        </is>
      </c>
      <c r="B8" s="4" t="inlineStr">
        <is>
          <t>Securities Interest income includes amortization of purchase premium or discount. Premiums and discounts on mortgage-backed securities are amortized using the level-yield method over the estimated cash flows of the securities. This method requires retrospective adjustment of the effective yield each time a payment is received or changes occur in the estimated remaining cash flows, which adjusts life-to-date amortization. Premiums and discounts on other investments are amortized using the level-yield method to contractual maturity or first call date, if purchased at a premium.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investments with a readily determinable fair value are measured at fair value with changes in fair value recognized in net income. The exit price concept is used when measuring the fair value of financial instruments for disclosure purposes.</t>
        </is>
      </c>
    </row>
    <row r="9">
      <c r="A9" s="4" t="inlineStr">
        <is>
          <t>Loans Held for Sale</t>
        </is>
      </c>
      <c r="B9" s="4" t="inlineStr">
        <is>
          <t>Loans Held for Sale</t>
        </is>
      </c>
    </row>
    <row r="10">
      <c r="A10" s="4" t="inlineStr">
        <is>
          <t>Loans</t>
        </is>
      </c>
      <c r="B10" s="4" t="inlineStr">
        <is>
          <t>Loans Purchased Credit Impaired Loans. As a part of acquisitions, the Company acquired certain loans, for which there was, at acquisition, evidence of deterioration of credit quality since origination. These purchased credit impaired loans were recorded at the acquisition date fair value, such that there is no carryover of the seller’s allowance for loan losses. After acquisition, losses are recognized by an increase in the allowance for loan losses. Such purchase credit impaired loans are accounted for individually. The Company estimates the amount and timing of expected cash flows for each loan, and the expected cash flows in excess of the amount paid are recorded as interest income over the remaining life of the loan (accretable yield). During acquisitions, if the Company expects to liquidate the loan collateral in a relatively short period of time, the Company will assign no value to accretable yield as the impact is immaterial. The excess of the loan’s contractual principal and interest over expected cash flows is not recorded (non-accretable difference). Over the life of the loan, expected cash flows continue to be estimated. If the present value of the expected cash flows is less than the carrying amount, a loss is recorded. If the present value of the expected cash flows is greater than the carrying amount, it is recognized as part of future interest income. Nonaccrual Loans. Generally, loans are designated as nonaccrual when either principal or interest payments are 90 days or more past due based on contractual terms unless the loan is well secured and in the process of collection. Consumer loans are typically charged-off no later than 180 days past due. In all cases, loans are placed on nonaccrual or charged-off at an earlier date if collection of principal or interest is considered doubtful. When a loan is placed on nonaccrual status, unpaid interest credited to income is reversed against income. Future interest income may be recorded on a cash basis after recovery of principal is reasonably assured. Nonaccrual loans are returned to accrual status when all the principal and interest amounts contractually due are brought current and future payments are reasonably assured. Impaired Loans. A loan is considered impaired when, based on current information and events, it is probable that the Company will be unable to collect all contractual principal and interest due according to the terms of the loan agreement. Impaired loans are measured based on the present value of expected future cash flows discounted at the loan’s effective interest rate or on the value of the underlying collateral if the loan is collateral dependent. The Company evaluates the collectability of both principal and interest when assessing the need for a loss accru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 In cases where a borrower experiences financial difficulties and the Company makes certain concessionary modifications to contractual terms, the loan is classified as a troubled debt restructured loan and classified as impaired. Generally, a nonaccrual loan that is a troubled debt restructuring remains on nonaccrual until such time that repayment of the remaining principal and interest is not in doubt and the borrower has a period of satisfactory repayment performance.</t>
        </is>
      </c>
    </row>
    <row r="11">
      <c r="A11" s="4" t="inlineStr">
        <is>
          <t>Allowance for Loan Losses</t>
        </is>
      </c>
      <c r="B11" s="4" t="inlineStr">
        <is>
          <t>Allowance for Loan Losses economic conditions and other factors. A loan review process, independent of the loan approval process, is utilized by management to verify loans are being made and administered in accordance with Company policy, to review loan risk grades and potential losses, to verify that potential problem loans are receiving adequate and timely corrective measures to avoid or reduce losses and to assist in the verification of the adequacy of the loan loss reserv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If a loan is impaired, a portion of the allowance is allocated so that the loan is reported net at the present value of estimated future cash flows using the loan’s existing rate or at the fair value of collateral if repayment is expected solely from the sale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and class and is based on the actual loss history experienced by the Company. This actual loss experience is then adjusted by comparing current conditions to the conditions that existed during the loss history. The Company considers the changes related to (i) lending policies, (ii) economic conditions, (iii) nature and volume of the loan portfolio and class, (iv) lending staff, (v) volume and severity of past due, non-accrual and risk graded loans, (vi) loan review system, (vii) value of underlying collateral for collateral dependent loans, (viii) concentration levels and (ix) effects of other external factors. The Company considers loan performance and collateral values in assessing risk for each class in the loan portfolio, as follows:
•
Commercial and industrial loans are dependent on the strength of the industries of the related borrowers and the success of their businesses. Commercial and industrial loans are advanced for equipment purchases, to provide working capital or meet other financing needs of the business. These loans may be secured by accounts receivable, inventory, equipment or other business assets. Financial information is obtained from the borrower to evaluate the debt service coverage and ability to repay the loans.
•
Commercial real estate loans are dependent on the industries tied to these loans, as well as the local commercial real estate market. The loans are secured by real estate and typically appraisals are obtained to support the loan amount. Generally, an evaluation of the project’s cash flows is performed to evaluate the borrower’s ability to repay the loan at the time of origination and periodically updated during the life of the loan.
•
Residential real estate loans are affected by the local residential real estate market, the local economy and movement in interest rates. The Company evaluates the borrower’s repayment ability through a review of credit reports and debt to income ratios. Generally, appraisals are obtained to support the loan amount.
•
Agricultural real estate loans are real estate loans related to farmland and are affected by the value of farmland. Generally, the Company evaluates the borrower’s ability to repay based on cash flows from farming operations.
•
Consumer loans are dependent on the local economy. Consumer loans are generally secured by consumer assets, but may be unsecured. Typically, the Company evaluates the borrower’s repayment ability through a review of credit scores and an evaluation of debt to income ratios.
•
Agricultural loans are primary operating lines subject to annual farming revenues, including productivity and yield of the farm products and market pricing at the time of sale. There have been no material changes to the Company’s accounting policies related to its allowance for loan loss methodology during 2020 and 2019. However, as COVID-19 impacted our lending operations, the company has been assessing economic conditions and increasing the allowance for loan losses through adjustments of qualitative adjustment factors as necessary.</t>
        </is>
      </c>
    </row>
    <row r="12">
      <c r="A12" s="4" t="inlineStr">
        <is>
          <t>Transfers of Financial Assets</t>
        </is>
      </c>
      <c r="B12" s="4" t="inlineStr">
        <is>
          <t>Transfers of Financial Assets</t>
        </is>
      </c>
    </row>
    <row r="13">
      <c r="A13" s="4" t="inlineStr">
        <is>
          <t>Bank Owned Life Insurance</t>
        </is>
      </c>
      <c r="B13" s="4" t="inlineStr">
        <is>
          <t>Bank-Owned Life Insurance In some cases, the Company has entered into agreements with the insured which would require it to make one-time payments to the insured’s beneficiaries if certain conditions exist at the time of death.</t>
        </is>
      </c>
    </row>
    <row r="14">
      <c r="A14" s="4" t="inlineStr">
        <is>
          <t>Other Real Estate Owned</t>
        </is>
      </c>
      <c r="B14" s="4" t="inlineStr">
        <is>
          <t>Other Real Estate Owned</t>
        </is>
      </c>
    </row>
    <row r="15">
      <c r="A15" s="4" t="inlineStr">
        <is>
          <t>Premises and Equipment</t>
        </is>
      </c>
      <c r="B15" s="4" t="inlineStr">
        <is>
          <t>Premises and Equipment 7 years Premises and equipment and other long-term assets are reviewed for impairment when events indicate their carrying amount may not be recoverable from future undiscounted cash flows. If impaired, the assets are recorded at fair value. Lease Obligation. The Company evaluates contracts that convey the right to control the use of identified property, plant or equipment for a period of time for consideration to determine if they are lease obligations. The Company evaluates each lease component to determine if the lease qualifies as a financing lease or as an operating lease. Leases that meet any of the following criteria are considered financing leases: (1) the lease transfers ownership of the underlying asset by the end of the lease term; (2) the lease grants the Company an option to purchase the underlying asset that the Company is reasonably certain to exercise; (3) the lease term is the major part of the remaining economic life of the underlying asset; (4) the present value of the sum of the lease payments and any residual value guaranteed by the Company that is not already reflected in lease payments equals or exceeds substantially all of the fair value of the underlying asset; or (5) the underlying asset is of such a specialized nature that it is expected to have no alternative use to the lessor at the end of the lease term. If none of the financing lease criteria are met, the lease is considered an operating lease. The Company evaluates each lease to determine the lease term which will be used based on the type and use of the leased equipment and future expected changes in operations. The resulting lease term will consist of the non-cancellable period for which the Company has the right to use the underlying asset plus (1) periods covered by an option to extend the lease if the Company is reasonably certain to exercise that option; (2) periods covered by an option to terminate the lease if the Company is reasonably certain not to exercise that option; and (3) periods covered by an option to extend the lease in which exercise of the option is controlled by the lessor. The Company has certain leases that contain options to extend the lease and contain options for changes in lease payments which are evaluated by the Company to determine the recorded values for right-of-use assets and lease liability. Lease payments that are contractually known at lease inception are used by the Company for calculating the right-of-use asset and lease liability. Lease payments that vary because of facts or circumstances after the commencement date of the lease from other than passage of time are treated as variable lease payments and are recorded to lease expense in the period in which the obligation for the payments are incurred by the Company. Variable lease payments are not part of the lease payments for determining the right-of-use asset or the lease liability at the lease commencement date. The discount rate to initially determine the present value of the lease payments is based on the information available at the lease commencement date and is either the rate implicit in the lease or the Company’s incremental borrowing rate. If the rate implicit in the lease is known or determinable, that rate shall be used. If that rate is not known, the Company’s incremental borrowing rate shall be used. At January 1, 2019, implementation of this accounting guidance, the Company’s incremental borrowing rate based on the remaining lease term was used to calculate the right-of-use assets and operating lease liabilities. Operating lease right-of-use assets and lease obligations are accounted for subsequent to initial recording by amortizing the right-of-use asset over the lease term on a straight-line method while the lease obligation is increased by the accrual of interest and decreased by subsequent lease payments. Operating lease right-of-use asset amortization and lease obligation interest are reported in non-interest expense in the Consolidated Statements of Income. Operating lease payments and variable lease payments are reflected within cash flows from operating activities in the Consolidated Statement of Cash Flows. Financing lease right-of-use assets and lease obligations are accounted for subsequent to initial recording by amortizing the right-of-use asset similar to owned assets over the lesser of the lease term or economic life of the asset if the lease transfers ownership of the leased asset while the lease obligation is increased by the accrual of interest and decreased by subsequent lease payments. Financing lease right-of-use asset amortization is reported in non-interest expense, similar to other owned assets, and lease obligation interest accruals are reported in interest expense in the Consolidated Statements of Income. Financing lease obligation principal payments are reflected within cash flows from financing activities and interest payments and variable lease payments are reflected with the cash flows from operating activities in the Consolidated Statements of Cash Flows. The Company evaluates lease modifications and will consider the modification a new contract if the modification grants the lessee an additional right of use not included in the original lease and the lease payments increase commensurate with the stand-alone price for the additional right-of-use asset. The Company will reallocate the remaining consideration in the contract and remeasure the lease liability using a discount rate for the lease determined at the effective date of the lease modification if the contract modification does any of the following: (1) grants the Company an additional right of use that was not included in the original contract; (2) extends or reduces the term of an existing lease; (3) fully or partially terminates an existing lease; or (4) changes the consideration in the contract only. The Company will recognize the remeasurement of the lease liability for the modification as an adjustment of the right-of-use asset when the contract modification grants additional right-of-use-assets, extends or reduces the term of the lease or changes the consideration of the lease contract. In the case of full or partial termination of the lease, the Company will decrease the carrying amount of the right-of-use-asset on a proportionate basis to the reduction in the lease liability with a gain or loss recognized for the difference between the lease liability adjustment and right of use asset adjustment. If the Company modifies an operating lease, where the Company is the lessor, and the modification is not accounted for as a separate contract, the Company will account for the modification as if it were a termination of the existing lease and the creation of a new lease that commences on the effective date of the modification as follows:
•
If the modified lease is classified as an operating lease, the Company will consider any prepaid or accrued lease rentals relating to the original lease as part of the lease payments for the modified lease.
•
If the modified lease is classified as a direct financing lease or a sales-type lease, the Company will derecognize any deferred rent liability or accrued rent asset and adjust the selling profit or loss. If the Company modifies a direct financing lease, where the Company is the lessor, and the modification is not accounted for as a separate contract, the Company will account for the modified lease as follows:
•
If the modified lease is classified as a direct financing lease, the Company will adjust the discount rate for the modified lease, so the initial net investment equals the carrying amount of the original lease at the modification effective date.
•
If the modified lease is classified as a sales-type lease, the Company shall determine the selling profit/loss on commencement date of the modified lease as the difference between the fair value of the underlying asset and net investment in the original lease prior to modification.
•
If the modified lease is classified as an operating lease, the carrying amount of the underlying asset shall equal the net investment in the original lease immediately before the effective date of the modification. If the Company modifies a sales-type lease, where the Company is the lessor, and the modification is not accounted for as a separate contract, the Company will account for the modified lease as follows:
•
If the modified lease is classified as a direct financing lease, the Company will adjust the discount rate for the modified lease, so the initial net investment of the modified lease equals the carrying amount of the original lease at the modification effective date.
•
If the modified lease is classified as a direct financing lease, the Company will adjust the discount rate for the modified lease, so the initial net investment equals the carrying amount of the original lease at the modification effective date.</t>
        </is>
      </c>
    </row>
    <row r="16">
      <c r="A16" s="4" t="inlineStr">
        <is>
          <t>Federal Reserve Bank and Federal Home Loan Bank Stock</t>
        </is>
      </c>
      <c r="B16" s="4" t="inlineStr">
        <is>
          <t>Federal Reserve Bank and Federal Home Loan Bank Stock</t>
        </is>
      </c>
    </row>
    <row r="17">
      <c r="A17" s="4" t="inlineStr">
        <is>
          <t>Goodwill and Core Deposit Intangibles</t>
        </is>
      </c>
      <c r="B17" s="4" t="inlineStr">
        <is>
          <t>Goodwill and Core Deposit Intangibles</t>
        </is>
      </c>
    </row>
    <row r="18">
      <c r="A18" s="4" t="inlineStr">
        <is>
          <t>Credit Related Financial Instruments</t>
        </is>
      </c>
      <c r="B18" s="4" t="inlineStr">
        <is>
          <t>Credit Related Financial Instruments</t>
        </is>
      </c>
    </row>
    <row r="19">
      <c r="A19" s="4" t="inlineStr">
        <is>
          <t>Derivatives</t>
        </is>
      </c>
      <c r="B19" s="4" t="inlineStr">
        <is>
          <t>Derivatives An interest rate swap is an agreement between two entities to exchange cash flows in the future. The agreement sets the dates on which the cash flows will be paid and the manner in which the cash flows will be calculated. Typically, an interest rate swap transaction is used as an exchange of cash flows based on a fixed rate for cash flows based on a variable rate. In an interest rate cap agreement, a cash flow is generated if the price or interest rate of an underlying variable rises above a certain threshold price or interest rate. In an interest rate floor agreement, a cash flow is generated if the price or interest rate of an underlying variable falls below a certain threshold price or interest rate. Caps and floors are designed as protection against the interest rate on a variable rate asset or liability rising above or falling below a certain level. At the inception of a derivative contract, the Company designates the derivatives as one of three types.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Beginning January 1, 2019, the Company adopted new hedge accounting guidance that requires the following presentation of gains/(losses) on derivatives and hedging activities for qualifying hedges. For a fair value hedge, the gain or loss on the derivative, as well as the offsetting loss or gain on the hedged item and net interest settlements, are recognized in net interest income in the same line as the earnings effect of the hedged item.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Prior to January 1, 2019, gains/(losses) on derivatives and hedging activities for qualifying hedges were presented as follows. For a fair value hedge, the gain or loss on the derivative, as well as the offsetting loss or gain on the hedged item were recognized in current earnings as fair value changes. For a cash flow hedge, the gain or loss on the derivative was reported in other comprehensive income and was reclassified into earnings in the same periods during which the hedged transaction affects earnings. For both types of hedges, changes in the fair value of derivatives that were not highly effective in hedging the changes in fair value or expected cash flows of the hedged item were recognized immediately in current earnings. Changes in the fair value of derivatives that did not qualify for hedge accounting were reported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affect earnings. The Company has entered into interest rate cap derivatives to assist with interest rate risk management. These derivatives are not designated as hedging instruments but rather as stand-alone derivatives. The fair values of stand-alone derivatives are included in other assets and other liabilities. Changes in fair value of stand-alone derivatives are recorded through earnings as non-interest income.</t>
        </is>
      </c>
    </row>
    <row r="20">
      <c r="A20" s="4" t="inlineStr">
        <is>
          <t>Income Taxes</t>
        </is>
      </c>
      <c r="B20" s="4" t="inlineStr">
        <is>
          <t>Income Taxes The Company recognizes interest and/or penalties related to income tax matters in income tax expense. There were no such interest or penalties incurred in 2020, 2019 or 2018.</t>
        </is>
      </c>
    </row>
    <row r="21">
      <c r="A21" s="4" t="inlineStr">
        <is>
          <t>Earnings Per Common Share</t>
        </is>
      </c>
      <c r="B21" s="4" t="inlineStr">
        <is>
          <t>Earnings Per Common Share</t>
        </is>
      </c>
    </row>
    <row r="22">
      <c r="A22" s="4" t="inlineStr">
        <is>
          <t>Share-Based Payments</t>
        </is>
      </c>
      <c r="B22" s="4" t="inlineStr">
        <is>
          <t>Share-Based Payments Compensation expense associated with restricted stock units is based on the fair value of the units at the grant date. This compensation expense is recognized ratably over the service period stipulated in the grant agreement.</t>
        </is>
      </c>
    </row>
    <row r="23">
      <c r="A23" s="4" t="inlineStr">
        <is>
          <t>Comprehensive Income</t>
        </is>
      </c>
      <c r="B23" s="4" t="inlineStr">
        <is>
          <t>Comprehensive Income</t>
        </is>
      </c>
    </row>
    <row r="24">
      <c r="A24" s="4" t="inlineStr">
        <is>
          <t>Loss Contingencies</t>
        </is>
      </c>
      <c r="B24" s="4" t="inlineStr">
        <is>
          <t>Loss Contingencies</t>
        </is>
      </c>
    </row>
    <row r="25">
      <c r="A25" s="4" t="inlineStr">
        <is>
          <t>Restrictions on Cash</t>
        </is>
      </c>
      <c r="B25" s="4" t="inlineStr">
        <is>
          <t>Restrictions on Cash</t>
        </is>
      </c>
    </row>
    <row r="26">
      <c r="A26" s="4" t="inlineStr">
        <is>
          <t>Dividend Restriction</t>
        </is>
      </c>
      <c r="B26" s="4" t="inlineStr">
        <is>
          <t>Dividend Restriction</t>
        </is>
      </c>
    </row>
    <row r="27">
      <c r="A27" s="4" t="inlineStr">
        <is>
          <t>Fair Value</t>
        </is>
      </c>
      <c r="B27" s="4" t="inlineStr">
        <is>
          <t>Fair Value</t>
        </is>
      </c>
    </row>
    <row r="28">
      <c r="A28" s="4" t="inlineStr">
        <is>
          <t>Segment Information</t>
        </is>
      </c>
      <c r="B28" s="4" t="inlineStr">
        <is>
          <t>Segment Information</t>
        </is>
      </c>
    </row>
    <row r="29">
      <c r="A29" s="4" t="inlineStr">
        <is>
          <t>Reclassifications</t>
        </is>
      </c>
      <c r="B29" s="4" t="inlineStr">
        <is>
          <t>Reclassifications</t>
        </is>
      </c>
    </row>
    <row r="30">
      <c r="A30" s="4" t="inlineStr">
        <is>
          <t>Recent Accounting Pronouncements</t>
        </is>
      </c>
      <c r="B30" s="4" t="inlineStr">
        <is>
          <t>Recent Accounting Pronouncements: In February 2016, FASB issued ASU 2016-02, Leases, required of both lessees and lessors. Lessees and lessors are required to recognize and measure leases at the beginning of the earliest period presented using a modified retrospective approach. The modified retrospective approach provides for optional practical expedients when applying the ASU to leases that commenced before the effective date of the ASU. This accounting pronouncement was further modified in July 2018 with the issuance of ASU 2018-11, Leases – Targeted Improvements , to allow for another transition method by applying a cumulative-effect adjustment to opening retained earnings at adoption and providing lessors a practical expedient to not separate non-lease and lease components in certain circumstances. The Company adopted this accounting standard effective January 1, 2019, resulting in the Company recording $ 3,251 in right of use assets and $ 3,251 of operating lease liabilities. In addition, the Company elected the following practical expedients to all leases that commenced prior to January 1, 2019: (1) No reassessment of lease populations as long as the contract was properly scoped as a lease or not a lease under ASC 840; (2) No reassessment of existing lease classification; and (3) No adjustment of existing costs. In June 2016, FASB issued ASU 2016-13, Financial Instruments – Credit Losses, In January 2017, FASB issued ASU 2017-04, Intangibles-Goodwill and Other In March 2017, FASB issued ASU 2017-08, Premium Amortization on Purchased Callable Debt Securities. In August 2017, FASB issued ASU 2017-12, Derivatives and Hedging, Targeted Improvements to Accounting for Hedging Activities hedging transactions and to simplify the application of hedge accounting. The amendments are effective for fiscal years, and interim periods within those fiscal years, beginning after December 15, 2018. Potential effects on the Company’s current hedging activities include eliminating the requirement to separately measure and report hedge ineffectiveness, providing additional flexibility for measuring the change in fair value of the hedged item in fair value hedges of interest rate risk and easing certain hedge documentation and assessment requirements. The adoption of this accounting standard did not materially impact the Company’s financial statements but will result in changes to financial statement disclosures and changes to existing and future swap documentation. In August 2018, FASB issued ASU 2018-13, Fair Value Measurement (Topic 820) - Changes to the Disclosure Requirements for Fair Value Measurement In August 2018, FASB issued ASU 2018-15, Intangibles-Goodwill and Other-Internal-Use Software, Customer’s Accounting for Implementation Costs Incurred in a Cloud Computing Arrangement That is a Service Contract. In March 2020, various regulatory agencies, including the Federal Reserve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This interagency statement was later revised in April 2020 to clarify the interaction between the original interagency statement and section 4013 of the CARES Act, as well as the agencies’ views on consumer protection considerations. Under Accounting Standards Codification 310-40, Receivables – Troubled Debt Restructurings by Creditors In March 2020, FASB issued ASU 2020-04, Facilitation of the Effects of Reference Rate Reform on Financial Reporting In October 2020, FASB issued ASU 2020-08, Codification Improvements to Subtopic 310-20, Receivables-Nonrefundable Fees and Other Costs In January 2021, FASB issued ASU 2021-01, Reference Rate Reform (Topic 848)</t>
        </is>
      </c>
    </row>
    <row r="31">
      <c r="A31" s="4" t="inlineStr">
        <is>
          <t>Revenue Recognition</t>
        </is>
      </c>
      <c r="B31" s="4" t="inlineStr">
        <is>
          <t>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years ended December 31, 2020 and 2019.
2020
2019
Non-interest income
Service charges and fees
$
6,856
$
8,672
Debit card income
9,136
8,230
Mortgage banking (a)
3,153
2,468
Increase in bank-owned life insurance (a)
1,941
1,998
Net gain on acquisition (a)
2,145
—
Net gain (loss) from securities transactions (a)
11
14
Other non-interest income
Investment referral income
567
590
Trust income
433
243
Insurance sales commissions
275
177
Recovery on zero-basis purchased loans (a)
134
143
Income from equity method investments (a)
(210
)
26
Other non-interest income related to loans and deposits
1,299
2,340
Other non-interest income not related to loans and deposits (a)
283
87
Total other non-interest income
2,781
3,606
Total
$
26,023
$
24,988
(a)
A description of the Company’s revenue streams accounted for under ASC 606 follows. Service Charges and Fee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collected through withdrawal from the customer’s account balance. Debit Card Income The Company earns debit card income from cardholder transactions conducted through payment processors. Debit card income from cardholder transactions represents a percentage of the underlying transaction value and is recognized concurrently with the transaction processing services provided to the cardholder. Investment Referral Income Investment referral services are offered through an unaffiliated registered broker-dealer and investment advisor. Investment referral income consists of transaction-based fees (i.e., trade commissions) and account fees (i.e., custodial fees). The service obligation for transaction-based fees relates to processing of individual transactions and is considered earned at the time the transaction occurs. The Company currently records this income when payment is received and at each month end for current-month transactions. Account fees are considered earned over the period for which the fees relate. These fees are received during the first month of each quarter and represent advance payment for the current quarter. These fees are amortized ratably over the three months during the quarter. Therefore, all account-based fees are currently recorded as performance obligations are satisfied. Trust Income Trust income includes fees from asset management, custody, recordkeeping, investment advisory and administration services. Revenue is recognized at the time the services are performed and may be based on either the fair value of the account or the services provided. Insurance Sales Commissions Insurance commissions are received based on contracts with insurance companies which provide for a percentage of premiums to be paid to the Company in exchange for placement of policies with customers. The commissions generally relate to a period of one year or less. Under certain contracts, the Company may also assist with the claims processing, but this performance obligation is considered insignificant compared to the initial placement of the policy. As such, the performance obligation is considered to have been substantially satisfied at the time of policy placement. While this indicates that all related revenue would be appropriately accrued at policy inception, in some cases recognition occurs over the policy period if received in installments from the insurance company. In no cases would this deferral extend beyond 12 months and the effect is considered immaterial compared to recognition at the time of policy placement. The Company also receives commissions based on renewals of policies previously placed. However, additional work is required to process the renewals, resulting in future performance obligations to earn the related revenues. In addition, the occurrence of such renewals is not certain as initial policies are generally for one year or less and the fees earned are not determined until the time of renewal, based on underwriting at that time. As such, the Company has determined that accrual of income for future renewals is not appropriate. Other Non-interest Income Other non-interest income related to loans and deposits is earned when the specific transaction is processed, similar to service charges and fees. Gain or Loss on Sale of Other Real Estate Gain or loss on sale of other real estate is reported in non-interest expense and is netted with other real estate expenses. The Company records a gain or loss from the sale of other real estate when control of the property transfers to the buyer, which generally occurs at the time of an executed deed. When the Company finances the sale of other real estate to the buyer, the Company assesses whether the buyer is committed to perform their obligation under the contract and whether collectability of the transaction price is probable. Once these criteria are met, the other real estate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s a result, the Company has concluded that ASC 606 will affect the decision to recognize or defer gains on sales of other real estate in circumstances where the Company has financed the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Almena State Bank [Member]</t>
        </is>
      </c>
    </row>
    <row r="4">
      <c r="A4" s="3" t="inlineStr">
        <is>
          <t>Business Acquisition [Line Items]</t>
        </is>
      </c>
    </row>
    <row r="5">
      <c r="A5" s="4" t="inlineStr">
        <is>
          <t>Summary of the Amounts of Assets Acquired and Liabilities Assumed Recognized at the Merger/Acquisition Date</t>
        </is>
      </c>
      <c r="B5" s="4" t="inlineStr">
        <is>
          <t>The following table summarizes the amounts of assets acquired and liabilities assumed recognized at the acquisition date.
Recognized amounts of identifiable assets acquired and liabilities assumed:
Cash and due from banks
$
25,925
Available-for-sale securities
7,041
Federal Reserve Bank and Federal Home Loan Bank stock
187
Loans
31,407
Premises and equipment
1,109
Other real estate owned
636
Other assets
604
Total assets acquired
66,909
Deposits
62,472
Federal funds purchased and retail repurchase agreements
251
Interest payable and other liabilities
2,041
Total liabilities assumed
64,764
Total identifiable net assets
2,145
Gain on acquisition
(2,145
)
$
—</t>
        </is>
      </c>
    </row>
    <row r="6">
      <c r="A6" s="4" t="inlineStr">
        <is>
          <t>Schedule Of Business Acquisitions By Acquisition At Merger Date Table Text Block</t>
        </is>
      </c>
      <c r="B6" s="4" t="inlineStr">
        <is>
          <t>The following table presents information about the loans acquired in the Almena acquisition as of the date of acquisition.
Non-Credit Impaired
Purchased Impaired
Contractually required principal
$
25,702
$
20,597
Non-accretable difference (expected losses)
—
(14,637
)
Cash flows expected to be collected
25,702
5,960
Accretable yield
(255
)
—
Fair value of acquired loans
$
25,447
$
5,960</t>
        </is>
      </c>
    </row>
    <row r="7">
      <c r="A7" s="4" t="inlineStr">
        <is>
          <t>Schedule Of Carrying Amounts Of Purchased Loans At Merger and Acquisition Table Text Block</t>
        </is>
      </c>
      <c r="B7" s="4" t="inlineStr">
        <is>
          <t>The following table presents the carrying value of the loans acquired in the Almena acquisition by class, as of the date of acquisition.
Non-Credit Impaired
Purchased Credit Impaired
Total
Commercial real estate
$
3,895
$
1,596
$
5,491
Commercial and industrial
5,848
292
6,140
Residential real estate
3,157
182
3,339
Agricultural real estate
3,226
896
4,122
Consumer
1,769
—
1,769
Agricultural
7,552
2,994
10,546
Fair value of acquired loans
$
25,447
$
5,960
$
31,407</t>
        </is>
      </c>
    </row>
    <row r="8">
      <c r="A8" s="4" t="inlineStr">
        <is>
          <t>MidFirst Bank [Member]</t>
        </is>
      </c>
    </row>
    <row r="9">
      <c r="A9" s="3" t="inlineStr">
        <is>
          <t>Business Acquisition [Line Items]</t>
        </is>
      </c>
    </row>
    <row r="10">
      <c r="A10" s="4" t="inlineStr">
        <is>
          <t>Summary of the Amounts of Assets Acquired and Liabilities Assumed Recognized at the Merger/Acquisition Date</t>
        </is>
      </c>
      <c r="B10" s="4" t="inlineStr">
        <is>
          <t>The following table summarizes the consideration paid for the MidFirst assets acquired and liabilities assumed recognized at the merger date.
Recognized amounts of identifiable assets acquired and liabilities assumed:
Cash and due from banks
$
85,360
Loans
6,507
Premises and equipment
656
Core deposit intangibles
1,350
Other assets
13
Total assets acquired
93,886
Deposits
98,543
Interest payable and other liabilities
63
Total liabilities assumed
98,606
Total identifiable net assets
(4,720
)
Goodwill
4,720
$
—</t>
        </is>
      </c>
    </row>
    <row r="11">
      <c r="A11" s="4" t="inlineStr">
        <is>
          <t>Schedule Of Business Acquisitions By Acquisition At Merger Date Table Text Block</t>
        </is>
      </c>
      <c r="B11" s="4" t="inlineStr">
        <is>
          <t>The following table presents the best available information about the loans acquired in the MidFirst acquisition as of the date of acquisition.
Non-Credit Impaired
Purchased Impaired
Contractually required principal
$
6,770
$
—
Non-accretable difference (expected losses)
—
—
Cash flows expected to be collected
6,770
—
Accretable yield
(263
)
—
Fair value of acquired loans
$
6,507
$
—</t>
        </is>
      </c>
    </row>
    <row r="12">
      <c r="A12" s="4" t="inlineStr">
        <is>
          <t>Schedule Of Carrying Amounts Of Purchased Loans At Merger and Acquisition Table Text Block</t>
        </is>
      </c>
      <c r="B12" s="4" t="inlineStr">
        <is>
          <t>The following table presents the carrying value of the loans acquired in the MidFirst acquisition by class, as of the date of acquisition.
Non-Credit Impaired
Purchased Credit Impaired
Total
Commercial real estate
$
668
$
—
$
668
Commercial and industrial
34
—
34
Residential real estate
3,271
—
3,271
Consumer
2,534
—
2,534
Fair value of acquired loans
$
6,507
$
—
$
6,5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0</t>
        </is>
      </c>
    </row>
    <row r="3">
      <c r="A3" s="4" t="inlineStr">
        <is>
          <t>Amortized Cost and Fair Value of Securities Available-for-Sale</t>
        </is>
      </c>
      <c r="B3" s="4" t="inlineStr">
        <is>
          <t>The amortized cost and fair value of available-for-sale securities and the related gross unrealized gains and losses recognized in accumulated other comprehensive income were as follows.
Amortized Cost
Gross Unrealized Gains
Gross Unrealized Losses
Fair Value
December 31, 2020
Available-for-sale securities
U.S. Government-sponsored entities
$
996
$
27
$
—
$
1,023
U.S. Treasury securities
4,024
1
—
4,025
Mortgage-backed securities
Government-sponsored residential mortgage-backed securities
630,485
21,049
(109
)
651,425
Private label residential mortgage-backed securities
44,302
5
(129
)
44,178
Corporate
52,503
1,153
(6
)
53,650
Small Business Administration loan pools
1,226
44
—
1,270
State and political subdivisions
111,865
4,391
—
116,256
$
845,401
$
26,670
$
(244
)
$
871,827
December 31, 2019
Available-for-sale securities
Mortgage-backed securities
Government-sponsored residential mortgage-backed securities
$
141,082
$
1,261
$
(276
)
$
142,067
$
141,082
$
1,261
$
(276
)
$
142,067</t>
        </is>
      </c>
    </row>
    <row r="4">
      <c r="A4" s="4" t="inlineStr">
        <is>
          <t>Amortized Cost and Fair Value of Securities Held-to-Maturity</t>
        </is>
      </c>
      <c r="B4" s="4" t="inlineStr">
        <is>
          <t>The amortized cost and fair value of held-to-maturity securities and the related gross unrecognized gains and losses were as follows.
Amortized Cost
Gross Unrecognized Gains
Gross Unrecognized Losses
Fair Value
December 31, 2019
Held-to-maturity securities
U.S. Government-sponsored entities
$
1,991
$
23
$
(1
)
$
2,013
Mortgage-backed securities
Government-sponsored residential mortgage-backed securities
593,236
11,272
(536
)
603,972
Corporate
22,992
503
—
23,495
Small Business Administration loan pools
1,478
12
—
1,490
State and political subdivisions
149,362
3,604
(25
)
152,941
$
769,059
$
15,414
$
(562
)
$
783,911</t>
        </is>
      </c>
    </row>
    <row r="5">
      <c r="A5" s="4" t="inlineStr">
        <is>
          <t>Fair Value and Amortized Cost of Debt Securities by Contractual Maturity</t>
        </is>
      </c>
      <c r="B5" s="4" t="inlineStr">
        <is>
          <t>The fair value and amortized cost of debt securities at December 31, 2020,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Amortized Cost
Fair Value
Within one year
$
12,791
$
12,840
One to five years
26,916
27,702
Five to ten years
70,459
72,812
After ten years
60,448
62,870
Mortgage-backed securities
674,787
695,603
Total debt securities
$
845,401
$
871,827</t>
        </is>
      </c>
    </row>
    <row r="6">
      <c r="A6" s="4" t="inlineStr">
        <is>
          <t>Available for Sale Securities [Member]</t>
        </is>
      </c>
    </row>
    <row r="7">
      <c r="A7" s="4" t="inlineStr">
        <is>
          <t>Summary of Gross Unrealized Losses and Fair Value of Securities</t>
        </is>
      </c>
      <c r="B7" s="4" t="inlineStr">
        <is>
          <t>The following tables show gross unrealized losses and fair value aggregated by investment category and length of time that individual securities have been in a continuous unrealized loss position at December 31, 2020 and 2019.
Less Than 12 Months
12 Months or More
Total
Fair Value
Unrealized Loss
Fair Value
Unrealized Loss
Fair Value
Unrealized Loss
December 31, 2020
Available-for-sale securities
Mortgage-backed securities
Government-sponsored residential mortgage-backed securities
$
28,770
$
(109
)
$
—
$
—
$
28,770
$
(109
)
Private label residential mortgage-backed securities
28,367
(129
)
—
—
28,367
(129
)
Corporate
3,908
(6
)
—
—
3,908
(6
)
Total temporarily impaired securities
$
61,045
$
(244
)
$
—
$
—
$
61,045
$
(244
)
December 31, 2019
Available-for-sale securities
Mortgage-backed securities
Government-sponsored residential mortgage-backed securities
$
2,017
$
(3
)
$
32,466
$
(273
)
$
34,483
$
(276
)
Total temporarily impaired securities
$
2,017
$
(3
)
$
32,466
$
(273
)
$
34,483
$
(276
)</t>
        </is>
      </c>
    </row>
    <row r="8">
      <c r="A8" s="4" t="inlineStr">
        <is>
          <t>Held to Maturity Securities [Member]</t>
        </is>
      </c>
    </row>
    <row r="9">
      <c r="A9" s="4" t="inlineStr">
        <is>
          <t>Summary of Gross Unrealized Losses and Fair Value of Securities</t>
        </is>
      </c>
      <c r="B9" s="4" t="inlineStr">
        <is>
          <t>Less Than 12 Months
12 Months or More
Total
Fair Value
Unrealized Loss
Fair Value
Unrealized Loss
Fair Value
Unrealized Loss
December 31, 2019
Held-to-maturity securities
U.S. Government-sponsored entities
$
—
$
—
$
999
$
(1
)
$
999
$
(1
)
Mortgage-backed securities
Government-sponsored residential mortgage-backed securities
26,246
(51
)
96,987
(639
)
123,233
(690
)
Small Business Administration loan pools
811
(14
)
—
—
811
(14
)
State and political subdivisions
1,771
(4
)
1,354
(21
)
3,125
(25
)
Total temporarily impaired securities
$
28,828
$
(69
)
$
99,340
$
(661
)
$
128,168
$
(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Categories of Loans</t>
        </is>
      </c>
      <c r="B4" s="4" t="inlineStr">
        <is>
          <t>The following table lists categories of loans at December 31, 2020 and 2019.
2020
2019
Commercial real estate
$
1,188,696
$
1,158,022
Commercial and industrial
734,495
592,052
Residential real estate
381,958
503,439
Agricultural real estate
133,693
141,868
Consumer
58,532
68,378
Agricultural
94,322
92,893
Total loans
2,591,696
2,556,652
Allowance for loan losses
(33,709
)
(12,232
)
Net loans
$
2,557,987
$
2,544,420</t>
        </is>
      </c>
    </row>
    <row r="5">
      <c r="A5" s="4" t="inlineStr">
        <is>
          <t>Schedule of Allowance for Loan Losses by Portfolio Segment Allowance</t>
        </is>
      </c>
      <c r="B5" s="4" t="inlineStr">
        <is>
          <t>The following tables present the activity in the allowance for loan losses by class for the years ended December 31, 2020, 2019 and 2018.
December 31, 2020
Commercial Real Estate
Commercial and Industrial
Residential Real Estate
Agricultural Real Estate
Consumer
Agricultural
Total
Allowance for loan losses:
Beginning balance
$
3,919
$
3,061
$
2,676
$
608
$
1,422
$
546
$
12,232
Provision for loan losses
5,312
10,643
2,284
469
5,332
215
24,255
Loans charged-off
(421
)
(1,304
)
(446
)
(191
)
(949
)
(11
)
(3,322
)
Recoveries
202
56
45
18
215
8
544
Total ending allowance balance
$
9,012
$
12,456
$
4,559
$
904
$
6,020
$
758
$
33,709
December 31, 2019
Commercial Real Estate
Commercial and Industrial
Residential Real Estate
Agricultural Real Estate
Consumer
Agricultural
Total
Allowance for loan losses:
Beginning balance
$
4,662
$
2,707
$
2,320
$
391
$
1,070
$
304
$
11,454
Provision for loan losses
1,310
14,193
941
213
1,387
310
18,354
Loans charged-off
(2,178
)
(13,911
)
(1,077
)
(43
)
(1,394
)
(87
)
(18,690
)
Recoveries
125
72
492
47
359
19
1,114
Total ending allowance balance
$
3,919
$
3,061
$
2,676
$
608
$
1,422
$
546
$
12,232
December 31, 2018
Commercial Real Estate
Commercial and Industrial
Residential Real Estate
Agricultural Real Estate
Consumer
Agricultural
Total
Allowance for loan losses:
Beginning balance
$
2,740
$
2,136
$
2,262
$
319
$
768
$
273
$
8,498
Provision for loan losses
1,832
636
97
146
1,188
62
3,961
Loans charged-off
(1,779
)
(118
)
(293
)
(93
)
(1,431
)
(43
)
(3,757
)
Recoveries
1,869
53
254
19
545
12
2,752
Total ending allowance balance
$
4,662
$
2,707
$
2,320
$
391
$
1,070
$
304
$
11,454</t>
        </is>
      </c>
    </row>
    <row r="6">
      <c r="A6" s="4" t="inlineStr">
        <is>
          <t>Schedule of Loans Evaluated for Impairment</t>
        </is>
      </c>
      <c r="B6" s="4" t="inlineStr">
        <is>
          <t>The following tables present the recorded investment in loans and the balance in the allowance for loan losses by portfolio and class based on impairment method as of December 31, 2020 and 2019.
December 31, 2020
Commercial Real Estate
Commercial and Industrial
Residential Real Estate
Agricultural Real Estate
Consumer
Agricultural
Total
Allowance for loan losses:
Individually evaluated for impairment
$
2,159
$
5,457
$
485
$
595
$
68
$
96
$
8,860
Collectively evaluated for impairment
6,472
5,985
3,949
266
5,952
586
23,210
Purchased credit impaired loans
381
1,014
125
43
—
76
1,639
Total
$
9,012
$
12,456
$
4,559
$
904
$
6,020
$
758
$
33,709
Loan Balance:
Individually evaluated for impairment
$
4,752
$
20,421
$
1,939
$
2,711
$
272
$
2,201
$
32,296
Collectively evaluated for impairment
1,176,403
710,038
377,331
126,256
58,242
87,158
2,535,428
Purchased credit impaired loans
7,541
4,036
2,688
4,726
18
4,963
23,972
Total
$
1,188,696
$
734,495
$
381,958
$
133,693
$
58,532
$
94,322
$
2,591,696
December 31, 2019
Commercial Real Estate
Commercial and Industrial
Residential Real Estate
Agricultural Real Estate
Consumer
Agricultural
Total
Allowance for loan losses:
Individually evaluated for impairment
$
281
$
199
$
303
$
56
$
39
$
57
$
935
Collectively evaluated for impairment
3,581
2,848
2,352
459
1,383
394
11,017
Purchased credit impaired loans
57
14
21
93
—
95
280
Total
$
3,919
$
3,061
$
2,676
$
608
$
1,422
$
546
$
12,232
Loan Balance:
Individually evaluated for impairment
$
4,375
$
16,335
$
7,358
$
584
$
381
$
518
$
29,551
Collectively evaluated for impairment
1,145,701
570,606
493,309
135,776
67,972
90,347
2,503,711
Purchased credit impaired loans
7,946
5,111
2,772
5,508
25
2,028
23,390
Total
$
1,158,022
$
592,052
$
503,439
$
141,868
$
68,378
$
92,893
$
2,556,652</t>
        </is>
      </c>
    </row>
    <row r="7">
      <c r="A7" s="4" t="inlineStr">
        <is>
          <t>Impaired Loans, Segregated by Class of Loans</t>
        </is>
      </c>
      <c r="B7" s="4" t="inlineStr">
        <is>
          <t>The following table presents information related to impaired loans, excluding those purchased credit impaired loans which have not deteriorated since acquisition, by class of loans as of and for the year ended December 31, 2020.
December 31, 2020
Unpaid Principal Balance
Recorded Investment
Allowance for Loan Losses Allocated
Average Recorded Investment
Interest Income Recognized
With no related allowance recorded:
Commercial real estate
$
6,279
$
1,683
$
—
$
782
$
36
Commercial and industrial
2,087
643
—
11,512
28
Residential real estate
270
180
—
3,475
17
Agricultural real estate
3,408
1,090
—
670
5
Consumer
—
—
—
—
—
Agricultural
11,326
4,492
—
898
—
Subtotal
23,370
8,088
—
17,337
86
With an allowance recorded:
Commercial real estate
7,134
5,899
2,540
5,713
35
Commercial and industrial
29,245
22,814
6,471
12,168
362
Residential real estate
3,023
2,775
610
3,414
14
Agricultural real estate
3,474
3,021
638
3,432
34
Consumer
294
272
68
309
7
Agricultural
1,330
820
172
1,285
1
Subtotal
44,500
35,601
10,499
26,321
453
Total
$
67,870
$
43,689
$
10,499
$
43,658
$
539
The above table presents interest income for the twelve months ended December 31, 2020. Interest income recognized in the above table was substantially recognized on the cash basis. The recorded investment in loans excludes accrued interest receivable due to immateriality. The following table presents information related to impaired loans, excluding purchased credit impaired loans which have not deteriorated since acquisition, by portfolio and class of loans as of and for the year ended December 31, 2019.
December 31, 2019
Unpaid Principal Balance
Recorded Investment
Allowance for Loan Losses Allocated
Average Recorded Investment
Interest Income Recognized
With no related allowance recorded:
Commercial real estate
$
2,166
$
2,150
$
—
$
6,372
$
82
Commercial and industrial
20,152
14,832
—
4,617
11
Residential real estate
4,395
4,324
—
4,193
50
Agricultural real estate
1,610
1,533
—
1,750
—
Consumer
—
—
—
25
—
Agricultural
—
—
—
240
—
Subtotal
28,323
22,839
—
17,197
143
With an allowance recorded:
Commercial real estate
3,469
2,749
338
6,262
74
Commercial and industrial
1,845
1,640
213
15,150
21
Residential real estate
3,395
3,244
324
6,221
59
Agricultural real estate
1,142
1,015
149
928
2
Consumer
430
381
39
694
9
Agricultural
1,619
1,359
152
803
2
Subtotal
11,900
10,388
1,215
30,058
167
Total
$
40,223
$
33,227
$
1,215
$
47,255
$
310</t>
        </is>
      </c>
    </row>
    <row r="8">
      <c r="A8" s="4" t="inlineStr">
        <is>
          <t>Schedule of Aging of Recorded Investment in Past Due Loans by Segment and Class of Loans</t>
        </is>
      </c>
      <c r="B8" s="4" t="inlineStr">
        <is>
          <t>The following tables present the aging of the recorded investment in past due loans as of December 31, 2020 and 2019, by portfolio and class of loans.
December 31, 2020
30 – 59 Days Past Due
60 – 89 Days Past Due
Greater 90 Days Past Due Still On Accrual
Nonaccrual
Loans Not Past Due
Total
Commercial real estate
$
1,374
$
172
$
—
$
7,582
$
1,179,568
$
1,188,696
Commercial and industrial
261
—
—
23,457
710,777
734,495
Residential real estate
377
4,712
—
2,955
373,914
381,958
Agricultural real estate
260
—
98
4,111
129,224
133,693
Consumer
336
60
45
272
57,819
58,532
Agricultural
196
—
—
5,312
88,814
94,322
Total
$
2,804
$
4,944
$
143
$
43,689
$
2,540,116
$
2,591,696
December 31, 2019
30 – 59 Days Past Due
60 – 89 Days Past Due
Greater 90 Days Past Due Still On Accrual
Nonaccrual
Loans Not Past Due
Total
Commercial real estate
$
1,191
$
218
$
—
$
6,913
$
1,149,700
$
1,158,022
Commercial and industrial
74
11
—
16,906
575,061
592,052
Residential real estate
831
1,008
—
8,013
493,587
503,439
Agricultural real estate
59
78
—
4,807
136,924
141,868
Consumer
402
138
—
381
67,457
68,378
Agricultural
10
14
—
1,359
91,510
92,893
Total
$
2,567
$
1,467
$
—
$
38,379
$
2,514,239
$
2,556,652</t>
        </is>
      </c>
    </row>
    <row r="9">
      <c r="A9" s="4" t="inlineStr">
        <is>
          <t>Summary of Risk Category of Loans by Class of Loans</t>
        </is>
      </c>
      <c r="B9" s="4" t="inlineStr">
        <is>
          <t>The risk category of loans by class of loans is as follows as of December 31, 2020 and 2019.
December 31, 2020
Unclassified
Classified
Total
Commercial real estate
$
1,171,961
$
16,735
$
1,188,696
Commercial and industrial
674,392
60,103
734,495
Residential real estate
378,868
3,090
381,958
Agricultural real estate
125,425
8,268
133,693
Consumer
58,253
279
58,532
Agricultural
86,629
7,693
94,322
Total
$
2,495,528
$
96,168
$
2,591,696
December 31, 2019
Unclassified
Classified
Total
Commercial real estate
$
1,146,696
$
11,326
$
1,158,022
Commercial and industrial
560,282
31,770
592,052
Residential real estate
495,418
8,021
503,439
Agricultural real estate
132,065
9,803
141,868
Consumer
67,997
381
68,378
Agricultural
88,607
4,286
92,893
Total
$
2,491,065
$
65,587
$
2,556,652</t>
        </is>
      </c>
    </row>
    <row r="10">
      <c r="A10" s="4" t="inlineStr">
        <is>
          <t>Schedule of Categories of Loans Under the Payment Deferral Program</t>
        </is>
      </c>
      <c r="B10" s="4" t="inlineStr">
        <is>
          <t>The following table lists loans included in the payment deferral program by deferment type and category at December 31, 2020.
Commercial Real Estate
Commercial and Industrial
Total
12 months partial principal only
$
—
$
1,965
$
1,965
6 months principal only
2,262
4,175
6,437
9 months principal only
2,459
—
2,459
12 months principal only
10,092
3,675
13,767
3 months principal and interest, then 6 months principal only
—
2,824
2,824
6 months principal and interest, then 9 months principal only
30,815
2,613
33,428
Total loans
$
45,628
$
15,252
$
60,880</t>
        </is>
      </c>
    </row>
    <row r="11">
      <c r="A11" s="4" t="inlineStr">
        <is>
          <t>Schedule of Credit Risk Classification of Loans Participating in Payment Deferral Program</t>
        </is>
      </c>
      <c r="B11" s="4" t="inlineStr">
        <is>
          <t>The credit risk classification of loans participating in the payment deferral program at December 31, 2020 follows.
Unclassified
Classified
Total
Commercial real estate
$
45,628
$
—
$
45,628
Commercial and industrial
5,095
10,157
15,252
Total loans
$
50,723
$
10,157
$
60,880</t>
        </is>
      </c>
    </row>
    <row r="12">
      <c r="A12" s="4" t="inlineStr">
        <is>
          <t>Schedule of Recorded Investments in Purchase Credit Impaired Loans</t>
        </is>
      </c>
      <c r="B12" s="4" t="inlineStr">
        <is>
          <t>. The recorded investments in purchased credit impaired loans as of December 31, 2020, 2019 and 2018 were as follows.
2020
2019
2018
Contractually required principal payments
$
41,658
$
29,895
$
40,772
Discount
(17,686
)
(6,505
)
(10,077
)
Recorded investment
$
23,972
$
23,390
$
30,695</t>
        </is>
      </c>
    </row>
    <row r="13">
      <c r="A13" s="4" t="inlineStr">
        <is>
          <t>Schedule of Troubled Debt Restructurings by Accrual Status</t>
        </is>
      </c>
      <c r="B13" s="4" t="inlineStr">
        <is>
          <t>The following table summarizes the Company’s TDRs by accrual status at December 31, 2020 and 2019.
December 31, 2020
Nonaccrual
Related Allowance for Loan Losses
Commercial real estate
$
1,167
$
342
Commercial and industrial
13,613
1,954
Total troubled debt restructurings
$
14,780
$
2,296
December 31, 2019
Nonaccrual
Related Allowance for Loan Losses
Commercial real estate
$
1,247
$
—
Commercial and industrial
14,261
—
Total troubled debt restructurings
$
15,508
$
—</t>
        </is>
      </c>
    </row>
    <row r="14">
      <c r="A14" s="4" t="inlineStr">
        <is>
          <t>Schedule of Troubled Debt Restructurings</t>
        </is>
      </c>
      <c r="B14" s="4" t="inlineStr">
        <is>
          <t>During the year ended December 31, 2020, there were no loans modified in a TDR. The following table summarizes information in regard to TDRs that were restructured during the year ended December 31, 2019.
Number of Loans
Recorded Investment
Impairment Recognized
Commercial real estate
1
$
1,247
$
—
Commercial and industrial
1
14,261
4,994
Total troubled debt restructurings
2
$
15,508
$
4,9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0</t>
        </is>
      </c>
    </row>
    <row r="3">
      <c r="A3" s="3" t="inlineStr">
        <is>
          <t>Banking And Thrift Disclosure [Abstract]</t>
        </is>
      </c>
    </row>
    <row r="4">
      <c r="A4" s="4" t="inlineStr">
        <is>
          <t>Schedule for Changes in Other Real Estate Owned</t>
        </is>
      </c>
      <c r="B4" s="4" t="inlineStr">
        <is>
          <t>Changes in other real estate owned for the years ended December 31, 2020 and 2019 were as follows.
2020
2019
Beginning of year
$
8,293
$
6,372
Transfers in
10,729
3,984
Acquired in acquisition
636
—
Net (loss) gain on sales
835
(10
)
Proceeds from sales
(6,363
)
(1,803
)
14,130
8,543
Additions to valuation reserve
(2,397
)
(250
)
Recorded investment
$
11,733
$
8,293</t>
        </is>
      </c>
    </row>
    <row r="5">
      <c r="A5" s="4" t="inlineStr">
        <is>
          <t>Summary of Other Real Estate Owned Expense</t>
        </is>
      </c>
      <c r="B5" s="4" t="inlineStr">
        <is>
          <t>Expenses related to other real estate owned for the years ended December 31, 2020, 2019 and 2018 were as follows.
2020
2019
2018
Net loss (gain) on sales
$
(835
)
$
10
$
75
Gain on initial valuation of other real estate properties received
—
(191
)
(920
)
Provision for unrealized losses
2,397
250
265
Operating expenses, net of rental income
748
638
509
$
2,310
$
707
$
(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Major classifications of premises and equipment, stated at cost, are as follows.
2020
2019
Land
$
20,113
$
17,018
Buildings and improvements
71,923
68,575
Furniture, fixtures and equipment
19,928
18,207
111,964
103,800
Less: accumulated depreciation
(22,552
)
(19,322
)
Premises and equipment, net
$
89,412
$
84,478</t>
        </is>
      </c>
    </row>
    <row r="5">
      <c r="A5" s="4" t="inlineStr">
        <is>
          <t>Schedule of Right-of-use asset and lease obligations [Table Text Block]</t>
        </is>
      </c>
      <c r="B5" s="4" t="inlineStr">
        <is>
          <t>Right-of-use asset and lease obligations by type of property are listed below.
December 31, 2020
Right-of-Use Asset
Lease Liability
Weighted Average Lease Term in Years
Weighted Average Discount Rate
Operating leases
Land and building leases
$
3,540
$
3,524
16.9
2.99
%
Total operating leases
$
3,540
$
3,524
16.9
2.99
%
December 31, 2019
Right-of-Use Asset
Lease Liability
Weighted Average Lease Term in Years
Weighted Average Discount Rate
Operating leases
Land and building leases
$
4,153
$
4,112
16.0
2.95
%
Total operating leases
$
4,153
$
4,112
16.0
2.95
%</t>
        </is>
      </c>
    </row>
    <row r="6">
      <c r="A6" s="4" t="inlineStr">
        <is>
          <t>Schedule of Operating Lease Costs</t>
        </is>
      </c>
      <c r="B6" s="4" t="inlineStr">
        <is>
          <t>Operating lease costs are listed below.
2020
2019
Operating lease cost
$
728
$
726
Short-term lease cost
—
—
Variable lease cost
34
49
Total operating lease cost
$
762
$
775</t>
        </is>
      </c>
    </row>
    <row r="7">
      <c r="A7" s="4" t="inlineStr">
        <is>
          <t>Schedule of Maturity Analysis of Operating Lease Liabilities and Reconciliation of Undiscounted Cash Flows to Total Operating Lease Liability</t>
        </is>
      </c>
      <c r="B7" s="4" t="inlineStr">
        <is>
          <t>A maturity analysis of operating lease liabilities and reconciliation of the undiscounted cash flows to the total operating lease liability as of December 31, 2020, is listed below.
Lease payments
Due in one year or less
$
461
Due after one year through two years
504
Due after two years through three years
388
Due after three years through four years
214
Due after four years through five years
218
Thereafter
2,829
Total undiscounted cash flows
4,614
Discount on cash flows
(1,090
)
Total
$
3,5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7" t="n">
        <v>134664</v>
      </c>
      <c r="C4" s="7" t="n">
        <v>149298</v>
      </c>
      <c r="D4" s="7" t="n">
        <v>137048</v>
      </c>
    </row>
    <row r="5">
      <c r="A5" s="4" t="inlineStr">
        <is>
          <t>Securities, taxable</t>
        </is>
      </c>
      <c r="B5" s="6" t="n">
        <v>15521</v>
      </c>
      <c r="C5" s="6" t="n">
        <v>19339</v>
      </c>
      <c r="D5" s="6" t="n">
        <v>17943</v>
      </c>
    </row>
    <row r="6">
      <c r="A6" s="4" t="inlineStr">
        <is>
          <t>Securities, nontaxable</t>
        </is>
      </c>
      <c r="B6" s="6" t="n">
        <v>3682</v>
      </c>
      <c r="C6" s="6" t="n">
        <v>4180</v>
      </c>
      <c r="D6" s="6" t="n">
        <v>4089</v>
      </c>
    </row>
    <row r="7">
      <c r="A7" s="4" t="inlineStr">
        <is>
          <t>Federal funds sold and other</t>
        </is>
      </c>
      <c r="B7" s="6" t="n">
        <v>1694</v>
      </c>
      <c r="C7" s="6" t="n">
        <v>2682</v>
      </c>
      <c r="D7" s="6" t="n">
        <v>2476</v>
      </c>
    </row>
    <row r="8">
      <c r="A8" s="4" t="inlineStr">
        <is>
          <t>Total interest and dividend income</t>
        </is>
      </c>
      <c r="B8" s="6" t="n">
        <v>155561</v>
      </c>
      <c r="C8" s="6" t="n">
        <v>175499</v>
      </c>
      <c r="D8" s="6" t="n">
        <v>161556</v>
      </c>
    </row>
    <row r="9">
      <c r="A9" s="3" t="inlineStr">
        <is>
          <t>Interest expense</t>
        </is>
      </c>
    </row>
    <row r="10">
      <c r="A10" s="4" t="inlineStr">
        <is>
          <t>Deposits</t>
        </is>
      </c>
      <c r="B10" s="6" t="n">
        <v>16582</v>
      </c>
      <c r="C10" s="6" t="n">
        <v>40914</v>
      </c>
      <c r="D10" s="6" t="n">
        <v>25687</v>
      </c>
    </row>
    <row r="11">
      <c r="A11" s="4" t="inlineStr">
        <is>
          <t>Federal funds purchased and retail repurchase agreements</t>
        </is>
      </c>
      <c r="B11" s="6" t="n">
        <v>105</v>
      </c>
      <c r="C11" s="6" t="n">
        <v>155</v>
      </c>
      <c r="D11" s="6" t="n">
        <v>114</v>
      </c>
    </row>
    <row r="12">
      <c r="A12" s="4" t="inlineStr">
        <is>
          <t>Federal Home Loan Bank advances</t>
        </is>
      </c>
      <c r="B12" s="6" t="n">
        <v>2292</v>
      </c>
      <c r="C12" s="6" t="n">
        <v>6667</v>
      </c>
      <c r="D12" s="6" t="n">
        <v>9039</v>
      </c>
    </row>
    <row r="13">
      <c r="A13" s="4" t="inlineStr">
        <is>
          <t>Federal Reserve Bank discount window</t>
        </is>
      </c>
      <c r="B13" s="6" t="n">
        <v>6</v>
      </c>
    </row>
    <row r="14">
      <c r="A14" s="4" t="inlineStr">
        <is>
          <t>Bank stock loan</t>
        </is>
      </c>
      <c r="B14" s="6" t="n">
        <v>415</v>
      </c>
      <c r="C14" s="6" t="n">
        <v>654</v>
      </c>
      <c r="D14" s="6" t="n">
        <v>731</v>
      </c>
    </row>
    <row r="15">
      <c r="A15" s="4" t="inlineStr">
        <is>
          <t>Subordinated debt</t>
        </is>
      </c>
      <c r="B15" s="6" t="n">
        <v>3509</v>
      </c>
      <c r="C15" s="6" t="n">
        <v>1251</v>
      </c>
      <c r="D15" s="6" t="n">
        <v>1187</v>
      </c>
    </row>
    <row r="16">
      <c r="A16" s="4" t="inlineStr">
        <is>
          <t>Total interest expense</t>
        </is>
      </c>
      <c r="B16" s="6" t="n">
        <v>22909</v>
      </c>
      <c r="C16" s="6" t="n">
        <v>49641</v>
      </c>
      <c r="D16" s="6" t="n">
        <v>36758</v>
      </c>
    </row>
    <row r="17">
      <c r="A17" s="4" t="inlineStr">
        <is>
          <t>Net interest income</t>
        </is>
      </c>
      <c r="B17" s="6" t="n">
        <v>132652</v>
      </c>
      <c r="C17" s="6" t="n">
        <v>125858</v>
      </c>
      <c r="D17" s="6" t="n">
        <v>124798</v>
      </c>
    </row>
    <row r="18">
      <c r="A18" s="4" t="inlineStr">
        <is>
          <t>Provision for loan losses</t>
        </is>
      </c>
      <c r="B18" s="6" t="n">
        <v>24255</v>
      </c>
      <c r="C18" s="6" t="n">
        <v>18354</v>
      </c>
      <c r="D18" s="6" t="n">
        <v>3961</v>
      </c>
    </row>
    <row r="19">
      <c r="A19" s="4" t="inlineStr">
        <is>
          <t>Net interest income after provision for loan losses</t>
        </is>
      </c>
      <c r="B19" s="6" t="n">
        <v>108397</v>
      </c>
      <c r="C19" s="6" t="n">
        <v>107504</v>
      </c>
      <c r="D19" s="6" t="n">
        <v>120837</v>
      </c>
    </row>
    <row r="20">
      <c r="A20" s="3" t="inlineStr">
        <is>
          <t>Non-interest income</t>
        </is>
      </c>
    </row>
    <row r="21">
      <c r="A21" s="4" t="inlineStr">
        <is>
          <t>Increase in value of bank-owned life insurance</t>
        </is>
      </c>
      <c r="B21" s="6" t="n">
        <v>1941</v>
      </c>
      <c r="C21" s="6" t="n">
        <v>1998</v>
      </c>
      <c r="D21" s="6" t="n">
        <v>2199</v>
      </c>
    </row>
    <row r="22">
      <c r="A22" s="4" t="inlineStr">
        <is>
          <t>Net gain on acquisition</t>
        </is>
      </c>
      <c r="B22" s="6" t="n">
        <v>2145</v>
      </c>
    </row>
    <row r="23">
      <c r="A23" s="4" t="inlineStr">
        <is>
          <t>Net gain (loss) from securities transactions</t>
        </is>
      </c>
      <c r="B23" s="6" t="n">
        <v>11</v>
      </c>
      <c r="C23" s="6" t="n">
        <v>14</v>
      </c>
      <c r="D23" s="6" t="n">
        <v>-9</v>
      </c>
    </row>
    <row r="24">
      <c r="A24" s="4" t="inlineStr">
        <is>
          <t>Other</t>
        </is>
      </c>
      <c r="B24" s="6" t="n">
        <v>2781</v>
      </c>
      <c r="C24" s="6" t="n">
        <v>3606</v>
      </c>
      <c r="D24" s="6" t="n">
        <v>2809</v>
      </c>
    </row>
    <row r="25">
      <c r="A25" s="4" t="inlineStr">
        <is>
          <t>Total non-interest income</t>
        </is>
      </c>
      <c r="B25" s="6" t="n">
        <v>26023</v>
      </c>
      <c r="C25" s="6" t="n">
        <v>24988</v>
      </c>
      <c r="D25" s="6" t="n">
        <v>19725</v>
      </c>
    </row>
    <row r="26">
      <c r="A26" s="3" t="inlineStr">
        <is>
          <t>Non-interest expense</t>
        </is>
      </c>
    </row>
    <row r="27">
      <c r="A27" s="4" t="inlineStr">
        <is>
          <t>Salaries and employee benefits</t>
        </is>
      </c>
      <c r="B27" s="6" t="n">
        <v>54129</v>
      </c>
      <c r="C27" s="6" t="n">
        <v>52122</v>
      </c>
      <c r="D27" s="6" t="n">
        <v>48018</v>
      </c>
    </row>
    <row r="28">
      <c r="A28" s="4" t="inlineStr">
        <is>
          <t>Net occupancy and equipment</t>
        </is>
      </c>
      <c r="B28" s="6" t="n">
        <v>8784</v>
      </c>
      <c r="C28" s="6" t="n">
        <v>8674</v>
      </c>
      <c r="D28" s="6" t="n">
        <v>8126</v>
      </c>
    </row>
    <row r="29">
      <c r="A29" s="4" t="inlineStr">
        <is>
          <t>Data processing</t>
        </is>
      </c>
      <c r="B29" s="6" t="n">
        <v>10991</v>
      </c>
      <c r="C29" s="6" t="n">
        <v>10124</v>
      </c>
      <c r="D29" s="6" t="n">
        <v>8094</v>
      </c>
    </row>
    <row r="30">
      <c r="A30" s="4" t="inlineStr">
        <is>
          <t>Professional fees</t>
        </is>
      </c>
      <c r="B30" s="6" t="n">
        <v>4282</v>
      </c>
      <c r="C30" s="6" t="n">
        <v>4734</v>
      </c>
      <c r="D30" s="6" t="n">
        <v>3402</v>
      </c>
    </row>
    <row r="31">
      <c r="A31" s="4" t="inlineStr">
        <is>
          <t>Advertising and business development</t>
        </is>
      </c>
      <c r="B31" s="6" t="n">
        <v>2498</v>
      </c>
      <c r="C31" s="6" t="n">
        <v>3075</v>
      </c>
      <c r="D31" s="6" t="n">
        <v>3002</v>
      </c>
    </row>
    <row r="32">
      <c r="A32" s="4" t="inlineStr">
        <is>
          <t>Telecommunications</t>
        </is>
      </c>
      <c r="B32" s="6" t="n">
        <v>1873</v>
      </c>
      <c r="C32" s="6" t="n">
        <v>2079</v>
      </c>
      <c r="D32" s="6" t="n">
        <v>1775</v>
      </c>
    </row>
    <row r="33">
      <c r="A33" s="4" t="inlineStr">
        <is>
          <t>FDIC insurance</t>
        </is>
      </c>
      <c r="B33" s="6" t="n">
        <v>2088</v>
      </c>
      <c r="C33" s="6" t="n">
        <v>1228</v>
      </c>
      <c r="D33" s="6" t="n">
        <v>1536</v>
      </c>
    </row>
    <row r="34">
      <c r="A34" s="4" t="inlineStr">
        <is>
          <t>Courier and postage</t>
        </is>
      </c>
      <c r="B34" s="6" t="n">
        <v>1441</v>
      </c>
      <c r="C34" s="6" t="n">
        <v>1348</v>
      </c>
      <c r="D34" s="6" t="n">
        <v>1183</v>
      </c>
    </row>
    <row r="35">
      <c r="A35" s="4" t="inlineStr">
        <is>
          <t>Free nationwide ATM cost</t>
        </is>
      </c>
      <c r="B35" s="6" t="n">
        <v>1609</v>
      </c>
      <c r="C35" s="6" t="n">
        <v>1680</v>
      </c>
      <c r="D35" s="6" t="n">
        <v>1355</v>
      </c>
    </row>
    <row r="36">
      <c r="A36" s="4" t="inlineStr">
        <is>
          <t>Amortization of core deposit intangibles</t>
        </is>
      </c>
      <c r="B36" s="6" t="n">
        <v>3850</v>
      </c>
      <c r="C36" s="6" t="n">
        <v>3168</v>
      </c>
      <c r="D36" s="6" t="n">
        <v>2443</v>
      </c>
    </row>
    <row r="37">
      <c r="A37" s="4" t="inlineStr">
        <is>
          <t>Loan expense</t>
        </is>
      </c>
      <c r="B37" s="6" t="n">
        <v>789</v>
      </c>
      <c r="C37" s="6" t="n">
        <v>875</v>
      </c>
      <c r="D37" s="6" t="n">
        <v>1005</v>
      </c>
    </row>
    <row r="38">
      <c r="A38" s="4" t="inlineStr">
        <is>
          <t>Other real estate owned</t>
        </is>
      </c>
      <c r="B38" s="6" t="n">
        <v>2310</v>
      </c>
      <c r="C38" s="6" t="n">
        <v>707</v>
      </c>
      <c r="D38" s="6" t="n">
        <v>-71</v>
      </c>
    </row>
    <row r="39">
      <c r="A39" s="4" t="inlineStr">
        <is>
          <t>Merger expenses</t>
        </is>
      </c>
      <c r="B39" s="6" t="n">
        <v>299</v>
      </c>
      <c r="C39" s="6" t="n">
        <v>915</v>
      </c>
      <c r="D39" s="6" t="n">
        <v>7462</v>
      </c>
    </row>
    <row r="40">
      <c r="A40" s="4" t="inlineStr">
        <is>
          <t>Goodwill impairment</t>
        </is>
      </c>
      <c r="B40" s="6" t="n">
        <v>104831</v>
      </c>
    </row>
    <row r="41">
      <c r="A41" s="4" t="inlineStr">
        <is>
          <t>Other</t>
        </is>
      </c>
      <c r="B41" s="6" t="n">
        <v>9216</v>
      </c>
      <c r="C41" s="6" t="n">
        <v>8906</v>
      </c>
      <c r="D41" s="6" t="n">
        <v>7057</v>
      </c>
    </row>
    <row r="42">
      <c r="A42" s="4" t="inlineStr">
        <is>
          <t>Total non-interest expense</t>
        </is>
      </c>
      <c r="B42" s="6" t="n">
        <v>208990</v>
      </c>
      <c r="C42" s="6" t="n">
        <v>99635</v>
      </c>
      <c r="D42" s="6" t="n">
        <v>94387</v>
      </c>
    </row>
    <row r="43">
      <c r="A43" s="4" t="inlineStr">
        <is>
          <t>Income (loss) before income tax</t>
        </is>
      </c>
      <c r="B43" s="6" t="n">
        <v>-74570</v>
      </c>
      <c r="C43" s="6" t="n">
        <v>32857</v>
      </c>
      <c r="D43" s="6" t="n">
        <v>46175</v>
      </c>
    </row>
    <row r="44">
      <c r="A44" s="4" t="inlineStr">
        <is>
          <t>Provision for income taxes</t>
        </is>
      </c>
      <c r="B44" s="6" t="n">
        <v>400</v>
      </c>
      <c r="C44" s="6" t="n">
        <v>7278</v>
      </c>
      <c r="D44" s="6" t="n">
        <v>10350</v>
      </c>
    </row>
    <row r="45">
      <c r="A45" s="4" t="inlineStr">
        <is>
          <t>Net income (loss) and net income (loss) allocable to common stockholders</t>
        </is>
      </c>
      <c r="B45" s="7" t="n">
        <v>-74970</v>
      </c>
      <c r="C45" s="7" t="n">
        <v>25579</v>
      </c>
      <c r="D45" s="7" t="n">
        <v>35825</v>
      </c>
    </row>
    <row r="46">
      <c r="A46" s="4" t="inlineStr">
        <is>
          <t>Basic earnings (loss) per share</t>
        </is>
      </c>
      <c r="B46" s="8" t="n">
        <v>-4.97</v>
      </c>
      <c r="C46" s="8" t="n">
        <v>1.64</v>
      </c>
      <c r="D46" s="8" t="n">
        <v>2.33</v>
      </c>
    </row>
    <row r="47">
      <c r="A47" s="4" t="inlineStr">
        <is>
          <t>Diluted earnings (loss) per share</t>
        </is>
      </c>
      <c r="B47" s="8" t="n">
        <v>-4.97</v>
      </c>
      <c r="C47" s="8" t="n">
        <v>1.61</v>
      </c>
      <c r="D47" s="8" t="n">
        <v>2.28</v>
      </c>
    </row>
    <row r="48">
      <c r="A48" s="4" t="inlineStr">
        <is>
          <t>Service Charges and Fees [Member]</t>
        </is>
      </c>
    </row>
    <row r="49">
      <c r="A49" s="3" t="inlineStr">
        <is>
          <t>Non-interest income</t>
        </is>
      </c>
    </row>
    <row r="50">
      <c r="A50" s="4" t="inlineStr">
        <is>
          <t>Non-interest income</t>
        </is>
      </c>
      <c r="B50" s="7" t="n">
        <v>6856</v>
      </c>
      <c r="C50" s="7" t="n">
        <v>8672</v>
      </c>
      <c r="D50" s="7" t="n">
        <v>7250</v>
      </c>
    </row>
    <row r="51">
      <c r="A51" s="4" t="inlineStr">
        <is>
          <t>Debit Card Income [Member]</t>
        </is>
      </c>
    </row>
    <row r="52">
      <c r="A52" s="3" t="inlineStr">
        <is>
          <t>Non-interest income</t>
        </is>
      </c>
    </row>
    <row r="53">
      <c r="A53" s="4" t="inlineStr">
        <is>
          <t>Non-interest income</t>
        </is>
      </c>
      <c r="B53" s="6" t="n">
        <v>9136</v>
      </c>
      <c r="C53" s="6" t="n">
        <v>8230</v>
      </c>
      <c r="D53" s="6" t="n">
        <v>6178</v>
      </c>
    </row>
    <row r="54">
      <c r="A54" s="4" t="inlineStr">
        <is>
          <t>Mortgage Banking [Member]</t>
        </is>
      </c>
    </row>
    <row r="55">
      <c r="A55" s="3" t="inlineStr">
        <is>
          <t>Non-interest income</t>
        </is>
      </c>
    </row>
    <row r="56">
      <c r="A56" s="4" t="inlineStr">
        <is>
          <t>Non-interest income</t>
        </is>
      </c>
      <c r="B56" s="7" t="n">
        <v>3153</v>
      </c>
      <c r="C56" s="7" t="n">
        <v>2468</v>
      </c>
      <c r="D56" s="7" t="n">
        <v>12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The carrying basis of goodwill and core deposit intangibles as of and for the years ended December 31, 2020 and 2019, were as follows.
Goodwill
Core Deposit
Balance as of January 1, 2019
$
131,712
$
21,725
Acquired in acquisition
4,720
1,350
Amortization
—
(3,168
)
Balance as of December 31, 2019
136,432
19,907
Impairment
(104,831
)
—
Amortization
—
(3,850
)
Balance as of December 31, 2020
$
31,601
$
16,057</t>
        </is>
      </c>
    </row>
    <row r="5">
      <c r="A5" s="4" t="inlineStr">
        <is>
          <t>Schedule of Finite-Lived Intangible Assets, Future Amortization Expense</t>
        </is>
      </c>
      <c r="B5" s="4" t="inlineStr">
        <is>
          <t>Estimated core deposit intangibles amortization expense for each of the following five years and thereafter is listed in the following table.
Expensed in one year or less
$
4,116
Expensed after one year through two years
3,417
Expensed after two years through three years
2,627
Expensed after three years through four years
2,188
Expensed after four years through five years
1,647
Thereafter
2,062
Total
$
16,0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Notional Balance and Fair Values of Derivatives Outstanding</t>
        </is>
      </c>
      <c r="B4" s="4" t="inlineStr">
        <is>
          <t>The following table shows the notional balances and fair values (including net accrued interest) of the derivatives outstanding by derivative type at December 31, 2020 and December 31, 2019.
December 31, 2020
December 31, 2019
Notional Amount
Derivative Assets
Derivative Liabilities
Notional Amount
Derivative Assets
Derivative Liabilities
Derivatives designated as hedging instruments:
Interest rate swaps
$
5,585
$
—
$
497
$
5,797
$
30
$
177
Total derivatives designated as hedging relationships
5,585
—
497
5,797
30
177
Derivatives not designated as hedging instruments:
Interest rate swaps
119,341
7,172
7,820
114,571
3,505
3,899
Total derivatives not designated as hedging instruments
119,341
7,172
7,820
114,571
3,505
3,899
Total
$
124,926
7,172
8,317
$
120,368
3,535
4,076
Cash collateral
—
(8,440
)
—
(4,186
)
Netting adjustments
123
123
182
182
Net amount presented in balance sheet
$
7,295
$
—
$
3,717
$
72</t>
        </is>
      </c>
    </row>
    <row r="5">
      <c r="A5" s="4" t="inlineStr">
        <is>
          <t>Summary of Net Gains or Losses on Derivatives and Hedging Activities</t>
        </is>
      </c>
      <c r="B5" s="4" t="inlineStr">
        <is>
          <t>The following table shows net gains or losses on derivatives and hedging activities for the years ended December 31, 2020, 2019 and 2018.
2020
2019
2018
Derivatives designated as hedging instruments:
Interest rate swaps
$
—
$
—
$
—
Total net gain (loss) related to fair value hedge ineffectiveness
—
—
—
Derivatives not designated as hedging instruments:
Economic hedges:
Interest rate swaps
254
307
202
Total net gains (losses) related to derivatives not designated as hedging instruments
254
307
202
Net gains (losses) on derivatives and hedging activities
$
254
$
307
$
202</t>
        </is>
      </c>
    </row>
    <row r="6">
      <c r="A6" s="4" t="inlineStr">
        <is>
          <t>Summary of Recorded Net Gains or Losses on Derivatives and Related Hedged Items in Fair Value Hedging Relationships</t>
        </is>
      </c>
      <c r="B6" s="4" t="inlineStr">
        <is>
          <t>The following table shows the recorded net gains or losses on derivatives and the related hedged items in fair value hedging relationships and the impact of those derivatives on the Company’s net interest income for the years ended December 31, 2020, 2019 and 2018.
December 31, 2020
Gain/(Loss) on Derivatives
Gain/(Loss) on Hedged Items
Net Fair Value Hedge Gain/(Loss)
Effect of Derivatives on Net Interest Income
Commercial real estate loans
$
367
$
(367
)
$
—
$
(90
)
Total
$
367
$
(367
)
$
—
$
(90
)
December 31, 2019
Gain/(Loss) on Derivatives
Gain/(Loss) on Hedged Items
Net Fair Value Hedge Gain/(Loss)
Effect of Derivatives on Net Interest Income
Commercial real estate loans
$
(387
)
$
387
$
—
$
21
Total
$
(387
)
$
387
$
—
$
21
December 31, 2018
Gain/(Loss) on Derivatives
Gain/(Loss) on Hedged Items
Net Fair Value Hedge Ineffectiveness
Effect of Derivatives on Net Interest Income
Commercial real estate loans
$
283
$
(283
)
$
—
$
(40
)
Total
$
283
$
(283
)
$
—
$
(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Disclosure [Abstract]</t>
        </is>
      </c>
    </row>
    <row r="4">
      <c r="A4" s="4" t="inlineStr">
        <is>
          <t>Summary of Scheduled Maturities of Time Deposits</t>
        </is>
      </c>
      <c r="B4" s="4" t="inlineStr">
        <is>
          <t>At December 31, 2020, the scheduled maturities of time deposits are as follows.
Due in one year or less
$
456,542
Due after one year through two years
126,871
Due after two years through three years
22,709
Due after three years through four years
10,984
Due after four years through five years
9,139
Thereafter
609
Total
$
626,8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4" t="inlineStr">
        <is>
          <t>Schedule of Federal Funds Purchased and Retail Repurchase Agreements</t>
        </is>
      </c>
      <c r="B3" s="4" t="inlineStr">
        <is>
          <t>Federal funds purchased and retail repurchase agreements included the following at December 31, 2020 and 2019.
2020
2019
Federal funds purchased
$
—
$
—
Retail repurchase agreements
$
36,029
$
35,708</t>
        </is>
      </c>
    </row>
    <row r="4">
      <c r="A4" s="4" t="inlineStr">
        <is>
          <t>Average Daily Balance and Interest Rate of Federal Funds Purchased and Retail Repurchase Agreements</t>
        </is>
      </c>
      <c r="B4" s="4" t="inlineStr">
        <is>
          <t>The following table presents the borrowing usage and interest rate information for federal funds purchased and retail repurchase agreements at and for the years ended December 31, 2020 and 2019.
2020
2019
Average daily balance during the period
$
45,041
$
42,459
Average interest rate during the period
0.23
%
0.36
%
Maximum month-end balance during the period
$
53,543
$
45,575
Weighted average interest rate at period-end
0.22
%
0.40
%</t>
        </is>
      </c>
    </row>
    <row r="5">
      <c r="A5" s="4" t="inlineStr">
        <is>
          <t>Summary of Federal Home Loan Bank Advances</t>
        </is>
      </c>
      <c r="B5" s="4" t="inlineStr">
        <is>
          <t>Federal Home Loan Bank advances as of December 31, 2020 and 2019 were as follows.
2020
2019
Federal Home Loan Bank line of credit advances
$
—
$
311,223
Federal Home Loan Bank fixed rate term advances
10,107
13,095
Total principal outstanding
10,107
324,318
Federal Home Loan Bank fixed rate term advances, fair market value adjustments
37
55
Total Federal Home Loan Bank advances
$
10,144
$
324,373</t>
        </is>
      </c>
    </row>
    <row r="6">
      <c r="A6" s="4" t="inlineStr">
        <is>
          <t>Summary of Future Principal Repayments</t>
        </is>
      </c>
      <c r="B6" s="4" t="inlineStr">
        <is>
          <t>Future principal repayments of the December 31, 2020, outstanding balances for all borrowings are as follows.
Retail Repurchase Agreements
FHLB Advances
Subordinated Debentures
Subordinated Notes
Total
Due in one year or less
$
36,029
$
2,357
$
—
$
—
$
38,386
Due after one year through two years
—
2,357
—
—
2,357
Due after two years through three years
—
2,357
—
—
2,357
Due after three years through four years
—
1,857
—
—
1,857
Due after four years through five years
—
1,179
—
—
1,179
Thereafter
—
—
20,620
75,000
95,620
Total
$
36,029
$
10,107
$
20,620
$
75,000
$
141,756</t>
        </is>
      </c>
    </row>
    <row r="7">
      <c r="A7" s="4" t="inlineStr">
        <is>
          <t>Schedule of Bank Stock Loan Advances</t>
        </is>
      </c>
      <c r="B7" s="4" t="inlineStr">
        <is>
          <t>There were no bank stock loan advances as of December 31, 2020. Bank stock loan advances as of December 31, 2019, were as follows.
December 31, 2019
Outstanding Balance
Weighted Average Rate
Bank stock loan
$
8,990
4.75
%</t>
        </is>
      </c>
    </row>
    <row r="8">
      <c r="A8" s="4" t="inlineStr">
        <is>
          <t>Federal Home Loan Bank Advances [Member]</t>
        </is>
      </c>
    </row>
    <row r="9">
      <c r="A9" s="4" t="inlineStr">
        <is>
          <t>Summary of Future Principal Repayments</t>
        </is>
      </c>
      <c r="B9" s="4" t="inlineStr">
        <is>
          <t>Future principal repayments of the December 31, 2020, outstanding balances are as follows.
Due in one year or less
$
2,357
Due after one year through two years
2,357
Due after two years through three years
2,357
Due after three years through four years
1,857
Due after four years through five years
1,179
Thereafter
—
Total
$
10,1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UBORDINATED DEBT (Tables)</t>
        </is>
      </c>
      <c r="B1" s="2" t="inlineStr">
        <is>
          <t>12 Months Ended</t>
        </is>
      </c>
    </row>
    <row r="2">
      <c r="B2" s="2" t="inlineStr">
        <is>
          <t>Dec. 31, 2020</t>
        </is>
      </c>
    </row>
    <row r="3">
      <c r="A3" s="3" t="inlineStr">
        <is>
          <t>Brokers And Dealers [Abstract]</t>
        </is>
      </c>
    </row>
    <row r="4">
      <c r="A4" s="4" t="inlineStr">
        <is>
          <t>Schedule of Subordinated Debt</t>
        </is>
      </c>
      <c r="B4" s="4" t="inlineStr">
        <is>
          <t>The following table lists outstanding subordinated debt as of December 31, 2020 and 2019.
2020
2019
Subordinated debentures
$
14,872
$
14,561
Subordinated notes
72,812
—
Total
$
87,684
$
14,561
2020
2019
Contractual balance
$
20,620
$
20,620
Unamortized fair value adjustment
(5,748
)
(6,059
)
Net book value
$
14,872
$
14,561</t>
        </is>
      </c>
    </row>
    <row r="5">
      <c r="A5" s="4" t="inlineStr">
        <is>
          <t>Schedule of Subordinated Notes Table</t>
        </is>
      </c>
      <c r="B5" s="4" t="inlineStr">
        <is>
          <t>Subordinated notes as of December 31, 2020, are listed below.
December 31, 2020
Weighted Average Rate
Weighted Average Term in Years
Subordinated notes
$
75,000
7.00
%
9.5
Total principal outstanding
75,000
Debt issuance cost
(2,188
)
Total subordinated notes
$
72,812</t>
        </is>
      </c>
    </row>
    <row r="6">
      <c r="A6" s="4" t="inlineStr">
        <is>
          <t>Summary of Future Principal Repayments</t>
        </is>
      </c>
      <c r="B6" s="4" t="inlineStr">
        <is>
          <t>Future principal repayments of the December 31, 2020, outstanding balances for all borrowings are as follows.
Retail Repurchase Agreements
FHLB Advances
Subordinated Debentures
Subordinated Notes
Total
Due in one year or less
$
36,029
$
2,357
$
—
$
—
$
38,386
Due after one year through two years
—
2,357
—
—
2,357
Due after two years through three years
—
2,357
—
—
2,357
Due after three years through four years
—
1,857
—
—
1,857
Due after four years through five years
—
1,179
—
—
1,179
Thereafter
—
—
20,620
75,000
95,620
Total
$
36,029
$
10,107
$
20,620
$
75,000
$
141,7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hares Issued and Held in Treasury or Outstanding</t>
        </is>
      </c>
      <c r="B4" s="4" t="inlineStr">
        <is>
          <t xml:space="preserve"> At December 31, 2020 and 2019, the following table presents shares that were issued and were held in treasury or were outstanding.
2020
2019
Class A common stock – issued
17,224,830
17,136,493
Class A common stock – held in treasury
(2,684,274
)
(1,692,059
)
Class A common stock – outstanding
14,540,556
15,444,434
Class B common stock – issued
234,903
234,903
Class B common stock – held in treasury
(234,903
)
(234,903
)
Class B common stock – outstanding
—
—</t>
        </is>
      </c>
    </row>
    <row r="5">
      <c r="A5" s="4" t="inlineStr">
        <is>
          <t>Components of Accumulated Other Comprehensive Income</t>
        </is>
      </c>
      <c r="B5" s="4" t="inlineStr">
        <is>
          <t>Components of accumulated other comprehensive income as of December 31, 2020 and 2019 were as follows.
Available -for-Sale Securities
Held-to -Maturity Securities
Accumulated Other Comprehensive Income
December 31, 2020
Net unrealized or unamortized gains (losses)
$
26,426
$
—
$
26,426
Tax effect
(6,645
)
—
(6,645
)
$
19,781
$
—
$
19,781
December 31, 2019
Net unrealized or unamortized gains (losses)
$
985
$
(988
)
$
(3
)
Tax effect
(248
)
248
—
$
737
$
(740
)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Income tax expense is listed in the following table.
2020
2019
2018
Current income tax expense
Federal
$
9,054
$
4,066
$
4,655
State
2,435
1,649
2,212
Total current income tax expense
11,489
5,715
6,867
Deferred income tax expense
Federal
(8,770
)
1,444
2,933
State
(2,319
)
119
550
Total deferred income tax expense
(11,089
)
1,563
3,483
Total income tax expense
$
400
$
7,278
$
10,350</t>
        </is>
      </c>
    </row>
    <row r="5">
      <c r="A5" s="4" t="inlineStr">
        <is>
          <t>Schedule of Effective Income Tax Rate Reconciliation</t>
        </is>
      </c>
      <c r="B5" s="4" t="inlineStr">
        <is>
          <t>A reconciliation of income tax expense at the U.S. federal statutory rate (21% in 2020, 2019 and 2018) to the Company’s actual income tax expense is shown below.
2020
2019
2018
Computed at the statutory rate
$
(15,660
)
$
6,900
$
9,697
Increase (decrease) resulting from:
State and local taxes, net of federal benefit
407
1,422
1,909
Tax-exempt interest
(766
)
(885
)
(844
)
Non-taxable life insurance income
(408
)
(419
)
(462
)
Non-deductible expenses
183
353
264
Share-based payments
77
18
(23
)
Federal tax credits
(600
)
(636
)
(568
)
Non-deductible goodwill
17,584
—
—
Bargain purchase gain
(450
)
—
—
Change in valuation allowance
164
396
655
Other
(131
)
129
(278
)
Income tax expense
$
400
$
7,278
$
10,350</t>
        </is>
      </c>
    </row>
    <row r="6">
      <c r="A6" s="4" t="inlineStr">
        <is>
          <t>Components of Deferred Tax Assets and Liabilities</t>
        </is>
      </c>
      <c r="B6" s="4" t="inlineStr">
        <is>
          <t xml:space="preserve">Components of deferred tax assets and liabilities are shown in the table below.
2020
2019
Deferred tax assets
Allowance for loan losses
$
8,376
$
3,076
Tax credit carryforwards
897
974
Goodwill amortization
3,102
(1,871
)
Accrued compensation
2,159
2,209
Net operating loss and attribute carryforwards
1,189
1,338
Other real estate owned
708
481
Acquired loans fair market value adjustments
1,897
2,717
Other
1,342
1,152
Gross deferred tax assets
19,670
10,076
Deferred tax liabilities
Assumed debt fair market value adjustments
1,389
1,464
Depreciation
4,491
3,934
Federal Home Loan Bank stock dividends
445
841
Acquisition related basis adjustment
938
—
Net unrealized or unamortized gains (losses) on securities
6,646
(1
)
Core deposit intangibles
2,757
3,616
Other
377
564
Gross deferred tax liabilities
17,043
10,418
Valuation allowance
(1,479
)
(1,623
)
Net deferred tax asset (liability)
$
1,148
$
(1,96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19</t>
        </is>
      </c>
    </row>
    <row r="3">
      <c r="A3" s="3" t="inlineStr">
        <is>
          <t>Banking And Thrift Disclosure [Abstract]</t>
        </is>
      </c>
    </row>
    <row r="4">
      <c r="A4" s="4" t="inlineStr">
        <is>
          <t>Summary of Company's and Equity Bank's Capital Amounts and Ratios</t>
        </is>
      </c>
      <c r="B4" s="4" t="inlineStr">
        <is>
          <t>The Company’s and Equity Bank’s capital amounts and ratios at December 31, 2020 and 2019, are presented in the tables below. Ratios provided for Equity Bancshares, Inc. represent the ratios of the Company on a consolidated basis.
Actual
Minimum Required for Capital Adequacy Under Basel III
To Be Well Capitalized Under Prompt Corrective Provisions
Amount
Ratio
Amount
Ratio
Amount
Ratio
December 31, 2020
Total capital to risk weighted assets
Equity Bancshares, Inc.
$
462,865
17.35
%
$
280,072
10.50
%
$
N/A
N/A
Equity Bank
418,992
15.73
%
279,646
10.50
%
266,329
10.00
%
Tier 1 capital to risk weighted assets
Equity Bancshares, Inc.
356,707
13.37
%
226,725
8.50
%
N/A
N/A
Equity Bank
385,696
14.48
%
226,380
8.50
%
213,064
8.00
%
Common equity Tier 1 capital to risk weighted assets
Equity Bancshares, Inc.
341,835
12.82
%
186,714
7.00
%
N/A
N/A
Equity Bank
385,696
14.48
%
186,431
7.00
%
173,114
6.50
%
Tier 1 leverage to average assets
Equity Bancshares, Inc.
356,707
9.30
%
153,490
4.00
%
N/A
N/A
Equity Bank
385,696
10.07
%
153,276
4.00
%
191,595
5.00
%
Actual
Minimum Required for Capital Adequacy Under Basel III
To Be Well Capitalized Under Prompt Corrective Provisions
Amount
Ratio
Amount
Ratio
Amount
Ratio
December 31, 2019
Total capital to risk weighted assets
Equity Bancshares, Inc.
$
352,853
12.59
%
$
294,341
10.50
%
$
N/A
N/A
Equity Bank
348,951
12.47
%
293,917
10.50
%
279,921
10.00
%
Tier 1 capital to risk weighted assets
Equity Bancshares, Inc.
340,621
12.15
%
238,276
8.50
%
N/A
N/A
Equity Bank
336,719
12.03
%
237,933
8.50
%
223,937
8.00
%
Common equity Tier 1 capital to risk weighted assets
Equity Bancshares, Inc.
326,060
11.63
%
196,227
7.00
%
N/A
N/A
Equity Bank
336,719
12.03
%
195,945
7.00
%
181,949
6.50
%
Tier 1 leverage to average assets
Equity Bancshares, Inc.
340,621
9.02
%
151,072
4.00
%
N/A
N/A
Equity Bank
336,719
8.92
%
150,943
4.00
%
188,679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Changes in Loans Outstanding to Related Parties</t>
        </is>
      </c>
      <c r="B4" s="4" t="inlineStr">
        <is>
          <t>At December 31, 2020 and 2019, the Company had loans outstanding to executive officers, directors, significant stockholders and their affiliates (related parties) in the amount of $1,978 and $2,030. Changes during 2020 are listed below.
2020
Balance at January 1, 2020
$
2,030
New loans/advances
1,363
Repayments
(1,415
)
Balance at December 31, 2020
$
1,9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0</t>
        </is>
      </c>
    </row>
    <row r="3">
      <c r="A3" s="3" t="inlineStr">
        <is>
          <t>Compensation And Retirement Disclosure [Abstract]</t>
        </is>
      </c>
    </row>
    <row r="4">
      <c r="A4" s="4" t="inlineStr">
        <is>
          <t>Schedule of Net Pension Cost and Funded Status</t>
        </is>
      </c>
      <c r="B4" s="4" t="inlineStr">
        <is>
          <t>The following table presents the net pension cost and funded status of the Company relating to the Pentegra Defined Benefit Plan since the date of acquisition (dollar amounts in thousands).
2020
2019
Net pension cost charged to salaries and employee benefits
$
158
$
142
Pentegra defined benefit plan funded status as of July 1
108.20
%
108.62
%
Plan's funded status as of July 1
90.55
%
91.40
%
Contributions paid to the plan
$
144
$
1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7" t="n">
        <v>-74970</v>
      </c>
      <c r="C4" s="7" t="n">
        <v>25579</v>
      </c>
      <c r="D4" s="7" t="n">
        <v>35825</v>
      </c>
    </row>
    <row r="5">
      <c r="A5" s="3" t="inlineStr">
        <is>
          <t>Other comprehensive income (loss):</t>
        </is>
      </c>
    </row>
    <row r="6">
      <c r="A6" s="4" t="inlineStr">
        <is>
          <t>Unrealized holding gains (losses) arising during the period on available-for-sale securities</t>
        </is>
      </c>
      <c r="B6" s="6" t="n">
        <v>593</v>
      </c>
      <c r="C6" s="6" t="n">
        <v>5613</v>
      </c>
      <c r="D6" s="6" t="n">
        <v>-2845</v>
      </c>
    </row>
    <row r="7">
      <c r="A7" s="4" t="inlineStr">
        <is>
          <t>Unrealized holding gain arising from the transfer of held-to-maturity securities to available-for-sale</t>
        </is>
      </c>
      <c r="B7" s="6" t="n">
        <v>25327</v>
      </c>
    </row>
    <row r="8">
      <c r="A8" s="4" t="inlineStr">
        <is>
          <t>Amortization of unrealized losses on held-to-maturity securities</t>
        </is>
      </c>
      <c r="B8" s="6" t="n">
        <v>509</v>
      </c>
      <c r="C8" s="6" t="n">
        <v>903</v>
      </c>
      <c r="D8" s="6" t="n">
        <v>453</v>
      </c>
    </row>
    <row r="9">
      <c r="A9" s="4" t="inlineStr">
        <is>
          <t>Total other comprehensive income (loss)</t>
        </is>
      </c>
      <c r="B9" s="6" t="n">
        <v>26429</v>
      </c>
      <c r="C9" s="6" t="n">
        <v>6516</v>
      </c>
      <c r="D9" s="6" t="n">
        <v>-2392</v>
      </c>
    </row>
    <row r="10">
      <c r="A10" s="4" t="inlineStr">
        <is>
          <t>Tax effect</t>
        </is>
      </c>
      <c r="B10" s="6" t="n">
        <v>-6645</v>
      </c>
      <c r="C10" s="6" t="n">
        <v>-1652</v>
      </c>
      <c r="D10" s="6" t="n">
        <v>606</v>
      </c>
    </row>
    <row r="11">
      <c r="A11" s="4" t="inlineStr">
        <is>
          <t>Other comprehensive income (loss), net of tax</t>
        </is>
      </c>
      <c r="B11" s="6" t="n">
        <v>19784</v>
      </c>
      <c r="C11" s="6" t="n">
        <v>4864</v>
      </c>
      <c r="D11" s="6" t="n">
        <v>-1786</v>
      </c>
    </row>
    <row r="12">
      <c r="A12" s="4" t="inlineStr">
        <is>
          <t>Comprehensive income (loss)</t>
        </is>
      </c>
      <c r="B12" s="7" t="n">
        <v>-55186</v>
      </c>
      <c r="C12" s="7" t="n">
        <v>30443</v>
      </c>
      <c r="D12" s="7" t="n">
        <v>340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tables summarize stock option activity for the years ended December 31, 2020 and 2019.
December 31, 2020
Options
Weighted Average Exercise Price
Weighted Average Remaining Contractual Term (Years)
Aggregate Intrinsic Value
Outstanding at beginning of year
785,758
$
23.17
6
$
6,896
Exercised
(1,150
)
17.43
4
—
Forfeited or expired
(33,275
)
29.66
6
—
Outstanding at end of year
751,333
$
22.89
5
$
2,790
Fully vested and expected to vest
751,333
$
22.89
5
$
2,790
Exercisable at end of year
647,861
$
21.22
4
$
2,790
December 31, 2019
Options
Weighted Average Exercise Price
Weighted Average Remaining Contractual Term (Years)
Aggregate Intrinsic Value
Outstanding at beginning of year
852,556
$
23.57
7
$
10,044
Granted
61,019
32.43
10
—
Exercised
(20,402
)
18.22
6
—
Forfeited or expired
(107,415
)
32.56
9
—
Outstanding at end of year
785,758
$
23.17
6
$
6,896
Fully vested and expected to vest
785,758
$
23.17
6
$
6,896
Exercisable at end of year
609,323
$
20.45
5
$
6,797</t>
        </is>
      </c>
    </row>
    <row r="5">
      <c r="A5" s="4" t="inlineStr">
        <is>
          <t>Schedule of Fair Values of Options Granted</t>
        </is>
      </c>
      <c r="B5" s="4" t="inlineStr">
        <is>
          <t>The fair values of options granted were determined using the following weighted-average assumptions as of grant dates.
2019
2018
Risk free rate
2.52
%
2.45
%
Market value of stock on grant date
$
32.43
$
34.69
Expected term (in years)
5.8
6.3
Expected volatility
15.71
%
19.71
%
Dividend rate
—
%
—
%</t>
        </is>
      </c>
    </row>
    <row r="6">
      <c r="A6" s="4" t="inlineStr">
        <is>
          <t>Summary of Changes in Company's Non-vested RSUs</t>
        </is>
      </c>
      <c r="B6" s="4" t="inlineStr">
        <is>
          <t>A summary of changes in the Company’s non-vested RSUs is shown below.
Non-vested Restricted Stock Units
Shares
Weighted Average Grant Date Fair Value
Non-vested RSUs at January 1, 2020
187,450
$
34.56
Granted
126,827
25.38
Vested
(34,891
)
34.36
Forfeited
(18,308
)
30.58
Outstanding at December 31, 2020
261,078
$
30.39
Non-vested Restricted Stock Units
Shares
Weighted Average Grant Date Fair Value
Non-vested RSUs at January 1, 2019
132,107
$
36.78
Granted
102,995
32.01
Vested
(23,628
)
36.29
Forfeited
(24,024
)
34.14
Outstanding at December 31, 2019
187,450
$
34.56</t>
        </is>
      </c>
    </row>
    <row r="7">
      <c r="A7" s="4" t="inlineStr">
        <is>
          <t>Summary of Offering Periods and Costs</t>
        </is>
      </c>
      <c r="B7" s="4" t="inlineStr">
        <is>
          <t>The following table presents the offering periods and costs associated with this program.
Offering Period
Shares Purchased
Cost Per Share
Compensation Expense
February 15, 2019 to August 14, 2019
19,221
$
21.07
$
72
August 15, 2019 to February 14, 2020
16,764
21.11
63
February 15, 2020 to August 14, 2020
17,829
13.61
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Earnings Per Share</t>
        </is>
      </c>
      <c r="B4" s="4" t="inlineStr">
        <is>
          <t>Earnings per share were computed as shown below.
2020
2019
2018
Basic:
Net income allocable to common stockholders
$
(74,970
)
$
25,579
$
35,825
Weighted average common shares outstanding
15,097,726
15,618,690
15,389,513
Weighted average vested restricted stock units
786
1,201
4,403
Weighted average shares
15,098,512
15,619,891
15,393,916
Basic earnings per common share
$
(4.97
)
$
1.64
$
2.33
Diluted:
Net income allocable to common stockholders
$
(74,970
)
$
25,579
$
35,825
Weighted average common shares outstanding for:
Basic earnings per common share
15,098,512
15,619,891
15,393,916
Dilutive effects of the assumed exercise of stock options
—
201,409
293,588
Dilutive effects of the assumed redemption of RSUs
—
21,839
20,882
Average shares and dilutive potential common shares
15,098,512
15,843,139
15,708,386
Diluted earnings per common share
$
(4.97
)
$
1.61
$
2.28</t>
        </is>
      </c>
    </row>
    <row r="5">
      <c r="A5" s="4" t="inlineStr">
        <is>
          <t>Schedule of Dilutive Shares Not Included In the Computation of Diluted Earnings (Loss) Per Share</t>
        </is>
      </c>
      <c r="B5" s="4" t="inlineStr">
        <is>
          <t>Dilutive shares not included above due to the net loss in the period.
2020
2019
2018
Dilutive effects of the assumed exercise of stock options
98,943
—
—
Dilutive effects of the assumed vesting of restricted stock units
37,677
—
—
Dilutive effects of the assumed exercise of ESPP purchases
3,367
—
—
Total dilutive shares
139,987
—
—</t>
        </is>
      </c>
    </row>
    <row r="6">
      <c r="A6" s="4" t="inlineStr">
        <is>
          <t>Schedule of Average Shares Not Included In the Computation of Diluted Earnings (Loss) Per Share</t>
        </is>
      </c>
      <c r="B6" s="4" t="inlineStr">
        <is>
          <t>Average outstanding stock options and RSUs not included in the computation of diluted earnings (loss) because they were antidilutive are shown below.
2020
2019
2018
Stock options
309,951
308,933
26,419
Restricted stock units
135,155
2,027
—
Total antidilutive shares
445,106
310,960
26,4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December 31, 2020
Level 1
Level 2
Level 3
Assets:
Available-for-sale securities:
U.S. Government-sponsored entities
$
—
$
1,023
$
—
U.S. Treasury securities
—
4,025
—
Mortgage backed securities
Government-sponsored residential mortgage backed securities
—
651,425
—
Private label residential mortgage backed securities
—
44,178
—
Corporate
—
53,650
—
Small Business Administration loan pools
—
1,270
—
State and political subdivisions
—
116,256
—
Derivative assets:
Derivative assets (included in other assets)
—
7,172
—
Cash collateral held by counterparty and netting adjustments
123
—
—
Total derivative assets
123
7,172
—
Other assets:
Equity securities with readily determinable fair value
506
—
—
Total other assets
506
—
—
Total assets
$
629
$
878,999
$
—
Liabilities:
Derivative liabilities:
Derivative liabilities (included in other liabilities)
$
—
$
8,317
$
—
Cash collateral held by counterparty and netting adjustments
(8,317
)
—
—
Total derivative liabilities
(8,317
)
8,317
—
Total liabilities
$
(8,317
)
$
8,317
$
—
December 31, 2019
Level 1
Level 2
Level 3
Assets:
Available-for-sale securities:
Mortgage backed securities
Government-sponsored residential mortgage backed securitites
$
—
$
142,067
$
—
Derivative assets:
Derivative assets (included in other assets)
—
3,535
—
Cash collateral held by counterparty and netting adjustments
182
—
—
Total derivative assets
182
3,535
—
Other assets:
Equity securities with readily determinable fair value
489
—
—
Total other assets
489
—
—
Total assets
$
671
$
145,602
$
—
Liabilities:
Derivative liabilities:
Derivative liabilities (included in other liabilities)
$
—
$
4,076
$
—
Cash collateral held by counterparty and netting adjustments
(4,004
)
—
—
Total derivative liabilities
(4,004
)
4,076
—
Total liabilities
$
(4,004
)
$
4,076
$
—</t>
        </is>
      </c>
    </row>
    <row r="5">
      <c r="A5" s="4" t="inlineStr">
        <is>
          <t>Summary of Assets Measured at Fair Value on Non-recurring Basis</t>
        </is>
      </c>
      <c r="B5" s="4" t="inlineStr">
        <is>
          <t>Assets measured at fair value on a non-recurring basis are summarized below.
December 31, 2020
Level 1
Level 2
Level 3
Impaired loans:
Commercial real estate
$
—
$
—
$
3,359
Commercial and industrial
—
—
16,343
Residential real estate
—
—
2,165
Agricultural real estate
—
—
2,383
Other
—
—
852
Other real estate owned:
Commercial real estate
—
—
3,882
Residential real estate
—
—
469
December 31, 2019
Level 1
Level 2
Level 3
Impaired loans:
Commercial real estate
$
—
$
—
$
2,411
Commercial and industrial
—
—
15,688
Residential real estate
—
—
2,920
Agricultural real estate
—
—
866
Other
—
—
1,549
Other real estate owned:
Commercial real estate
—
—
1,268
Residential real estate
—
—
42</t>
        </is>
      </c>
    </row>
    <row r="6">
      <c r="A6" s="4" t="inlineStr">
        <is>
          <t>Summary of Additional Information about Unobservable Inputs Used in Fair Value Measurement</t>
        </is>
      </c>
      <c r="B6" s="4" t="inlineStr">
        <is>
          <t>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average)
December 31, 2020
Impaired real estate loans
$
13,443
Sales Comparison Approach
Adjustments for differences between comparable sales
2% - 22% (12%)
Impaired other loans
$
11,659
Multiple of Earnings
Multiples of earnings for comparable entities
4.5X - 5.5X (5.0X)
Impaired other real estate owned
$
4,351
Sales Comparison Approach
Adjustments for differences between comparable sales
16% - 42% (29%)
December 31, 2019
Impaired real estate loans
$
9,173
Sales Comparison Approach
Adjustments for differences between comparable sales
3% - 12% (8%)
Impaired other loans
$
14,261
Multiple of Earnings
Multiples of earnings for comparable entities
4.5X - 5.5X (5.0X)
Impaired other real estate owned
$
1,310
Sales Comparison Approach
Adjustments for differences between comparable sales
10% - 55% (32%)</t>
        </is>
      </c>
    </row>
    <row r="7">
      <c r="A7" s="4" t="inlineStr">
        <is>
          <t>Carrying Amounts and Estimated Fair Values of Financial Instrument</t>
        </is>
      </c>
      <c r="B7" s="4" t="inlineStr">
        <is>
          <t>Carrying amounts and estimated fair values of financial instruments at year end were as follows as of the date indicated.
December 31, 2020
Carrying Amount
Estimated Fair Value
Level 1
Level 2
Level 3
Financial assets:
Cash and cash equivalents
$
280,698
$
280,698
$
280,698
$
—
$
—
Interest-bearing deposits
249
249
—
249
—
Available-for-sale securities
871,827
871,827
—
871,827
—
Loans held for sale
12,394
12,394
—
12,394
—
Loans, net of allowance for loan losses
2,557,987
2,430,325
—
—
2,430,325
Federal Reserve Bank and Federal Home Loan Bank stock
16,415
16,415
—
16,415
—
Interest receivable
15,831
15,831
—
15,831
—
Derivative assets
7,172
7,172
—
7,172
—
Cash collateral held by derivative counterparty and netting adjustments
123
123
123
—
—
Total derivative assets
7,295
7,295
123
7,172
—
Equity securities with readily determinable fair value
506
506
506
—
—
Total assets
$
3,763,202
$
3,635,540
$
281,327
$
923,888
$
2,430,325
Financial liabilities:
Deposits
$
3,447,590
$
3,451,366
$
—
$
3,451,366
$
—
Federal funds purchased and retail repurchase agreements
36,029
36,029
—
36,029
—
Federal Home Loan Bank advances
10,144
10,656
—
10,656
—
Subordinated debentures
14,872
14,872
—
14,872
—
Subordinated notes
72,812
80,448
—
80,448
—
Contractual obligations
5,189
5,189
—
5,189
—
Interest payable
1,231
1,231
—
1,231
—
Derivative liabilities
8,317
8,317
—
8,317
—
Cash collateral held by derivative counterparty and netting adjustments
(8,317
)
(8,317
)
(8,317
)
—
—
Total derivative liabilities
—
—
(8,317
)
8,317
—
Total liabilities
$
3,587,867
$
3,599,791
$
(8,317
)
$
3,608,108
$
—
December 31, 2019
Carrying Amount
Estimated Fair Value
Level 1
Level 2
Level 3
Financial assets:
Cash and cash equivalents
$
89,291
$
89,291
$
89,291
$
—
$
—
Interest-bearing deposits
2,498
2,498
—
2,498
—
Available-for-sale securities
142,067
142,067
—
142,067
—
Held-to-maturity securities
769,059
783,911
—
783,911
—
Loans held for sale
5,933
5,933
—
5,933
—
Loans, net of allowance for loan losses
2,544,420
2,538,209
—
—
2,538,209
Federal Reserve Bank and Federal Home Loan Bank stock
31,137
31,137
—
31,137
—
Interest receivable
15,738
15,738
—
15,738
—
Derivative assets
3,535
3,535
—
3,535
—
Cash collateral held by derivative counterparty and netting adjustments
182
182
182
—
—
Total derivative assets
3,717
3,717
182
3,535
—
Equity securities with readily determinable fair value
489
489
489
—
—
Total assets
$
3,604,349
$
3,612,990
$
89,962
$
984,819
$
2,538,209
Financial liabilities:
Deposits
$
3,063,516
$
3,070,305
$
—
$
3,070,305
$
—
Federal funds purchased and retail repurchase agreements
35,708
35,708
—
35,708
—
Federal Home Loan Bank advances
324,373
324,373
—
324,373
—
Bank stock loan
8,990
8,990
—
8,990
—
Subordinated debentures
14,561
14,561
—
14,561
—
Contractual obligations
5,836
5,836
—
5,836
—
Interest payable
4,454
4,454
—
4,454
—
Derivative liabilities
4,076
4,076
—
4,076
—
Cash collateral held by derivative counterparty and netting adjustments
(4,004
)
(4,004
)
(4,004
)
—
—
Total derivative liabilities
72
72
(4,004
)
4,076
—
Total liabilities
$
3,457,510
$
3,464,299
$
(4,004
)
$
3,468,30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REDIT RISK (Tables)</t>
        </is>
      </c>
      <c r="B1" s="2" t="inlineStr">
        <is>
          <t>12 Months Ended</t>
        </is>
      </c>
    </row>
    <row r="2">
      <c r="B2" s="2" t="inlineStr">
        <is>
          <t>Dec. 31, 2020</t>
        </is>
      </c>
    </row>
    <row r="3">
      <c r="A3" s="3" t="inlineStr">
        <is>
          <t>Commitments And Contingencies Disclosure [Abstract]</t>
        </is>
      </c>
    </row>
    <row r="4">
      <c r="A4" s="4" t="inlineStr">
        <is>
          <t>Summary of Contractual Amounts of Commitments and Standby Letters of Credit to Originate Loans and Available Lines of Credit</t>
        </is>
      </c>
      <c r="B4" s="4" t="inlineStr">
        <is>
          <t>The contractual amounts of commitments to originate loans and available lines of credit as of December 31, 2020 and 2019 were as follows.
December 31, 2020
December 31, 2019
Fixed Rate
Variable Rate
Fixed Rate
Variable Rate
Commitments to make loans
$
50,123
$
129,860
$
41,916
$
141,685
Mortgage loans in the process of origination
13,826
1,713
9,200
2,473
Unused lines of credit
120,720
226,731
95,866
150,749
December 31, 2020
December 31, 2019
Fixed Rate
Variable Rate
Fixed Rate
Variable Rate
Standby letters of credit
$
9,020
$
3,314
$
2,877
$
3,3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0</t>
        </is>
      </c>
    </row>
    <row r="3">
      <c r="A3" s="4" t="inlineStr">
        <is>
          <t>Accounting Standards Update 2014-09 [Member]</t>
        </is>
      </c>
    </row>
    <row r="4">
      <c r="A4" s="3" t="inlineStr">
        <is>
          <t>Disaggregation Of Revenue [Line Items]</t>
        </is>
      </c>
    </row>
    <row r="5">
      <c r="A5" s="4" t="inlineStr">
        <is>
          <t>Summary of Company's Source of Non-interest Income</t>
        </is>
      </c>
      <c r="B5" s="4" t="inlineStr">
        <is>
          <t>Except for gains or losses from the sale of other real estate owned, all of the Company’s revenue from contracts with customers within the scope of ASC 606 is recognized in non-interest income. The following table presents the Company’s sources of non-interest income for the years ended December 31, 2020 and 2019.
2020
2019
Non-interest income
Service charges and fees
$
6,856
$
8,672
Debit card income
9,136
8,230
Mortgage banking (a)
3,153
2,468
Increase in bank-owned life insurance (a)
1,941
1,998
Net gain on acquisition (a)
2,145
—
Net gain (loss) from securities transactions (a)
11
14
Other non-interest income
Investment referral income
567
590
Trust income
433
243
Insurance sales commissions
275
177
Recovery on zero-basis purchased loans (a)
134
143
Income from equity method investments (a)
(210
)
26
Other non-interest income related to loans and deposits
1,299
2,340
Other non-interest income not related to loans and deposits (a)
283
87
Total other non-interest income
2,781
3,606
Total
$
26,023
$
24,988
(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PARENT COMPANY ONLY)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t>
        </is>
      </c>
      <c r="B4" s="4" t="inlineStr">
        <is>
          <t>CONDENSED BALANCE SHEET
2020
2019
ASSETS
Cash and due from banks
$
31,970
$
2,991
Investment in Equity Bank
452,304
489,261
Investment in EBAC
3,915
3,837
Other assets
7,657
7,908
Total assets
$
495,846
$
503,997
LIABILITIES AND STOCKHOLDERS’ EQUITY
Bank stock loan
$
—
$
8,990
Subordinated debt
87,684
14,561
Interest payable and other liabilities
513
2,386
Total liabilities
88,197
25,937
Stockholders’ equity
407,649
478,060
Total liabilities and stockholders’ equity
$
495,846
$
503,997</t>
        </is>
      </c>
    </row>
    <row r="5">
      <c r="A5" s="4" t="inlineStr">
        <is>
          <t>Condensed Statement of Income</t>
        </is>
      </c>
      <c r="B5" s="4" t="inlineStr">
        <is>
          <t>CONDENSED STATEMENT OF INCOME
2020
2019
2018
Dividends from Equity Bank
$
7,500
$
23,000
$
30,500
Other income
1
4
3
Total income
7,501
23,004
30,503
Expenses
Interest expense
3,924
1,905
1,918
Other expenses
2,536
2,254
3,358
Total expenses
6,460
4,159
5,276
Income before income tax and equity in undistributed income (loss) of subsidiaries
1,041
18,845
25,227
Income tax benefit
1,504
1,081
1,025
Income before equity in undistributed income (loss) of subsidiaries
2,545
19,926
26,252
Equity in undistributed income (loss) of Equity Bank
(77,143
)
5,978
9,681
Equity in undistributed income (loss) of EBAC
(372
)
(325
)
(108
)
Net income (loss) and net income (loss) allocable to common stockholders
$
(74,970
)
$
25,579
$
35,825</t>
        </is>
      </c>
    </row>
    <row r="6">
      <c r="A6" s="4" t="inlineStr">
        <is>
          <t>Condensed Statement of Cash Flows</t>
        </is>
      </c>
      <c r="B6" s="4" t="inlineStr">
        <is>
          <t>CONDENSED STATEMENT OF CASH FLOWS
2020
2019
2018
Cash flows from operating activities
Net income (loss)
$
(74,970
)
$
25,579
$
35,825
Adjustments to reconcile net income to net cash from operating activities:
Stock based compensation
3,473
2,870
2,509
Equity in undistributed (income) loss of Equity Bank
77,143
(5,978
)
(9,681
)
Equity in undistributed (income) loss of EBAC
372
325
108
Net amortization of purchase valuation adjustments
388
301
292
Net change in:
Other assets
(300
)
(4,092
)
(4,092
)
Interest payable and other liabilities
(4,524
)
(147
)
(50
)
Net cash from (to) operating activities
1,582
18,858
24,911
Cash flows (to) from investing activities
Purchase stock of Eastman, net of holding company cash acquired
—
—
(55
)
Purchase stock of KBC, net of holding company cash acquired
—
—
(14,151
)
Purchase stock of Adams, net of holding company cash acquired
—
—
(4,179
)
Purchase assets of City Bank, net of liabilities assumed
—
—
(18,900
)
Additional investment in Equity Bank
(17,200
)
—
—
Additional investment in EBAC
(450
)
(900
)
(3,370
)
Net cash (used in) investing activities
(17,650
)
(900
)
(40,655
)
Cash flows (to) from financing activities
Borrowings on bank stock loan
38,354
7,209
22,500
Principal payments on bank stock loan
(47,344
)
(13,669
)
(9,550
)
Borrowings on subordinated debt
75,000
—
—
Subordinated debt issue cost
(2,265
)
—
—
Proceeds from exercise of employee stock options
20
371
133
Principal payments on employee stock loan
34
44
—
Proceeds from employee stock purchase plan
596
405
—
Purchase of treasury stock
(19,348
)
(10,867
)
—
Net cash provided by (used in) financing activities
45,047
(16,507
)
13,083
Net change in cash and cash equivalents
28,979
1,451
(2,661
)
Cash and cash equivalents, beginning of period
2,991
1,540
4,201
Ending cash and cash equivalents
$
31,970
$
2,991
$
1,5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s>
  <sheetData>
    <row r="1">
      <c r="A1" s="1" t="inlineStr">
        <is>
          <t>Nature of Operations and Summary of Significant Accounting Policies - Additional Information (Detail)</t>
        </is>
      </c>
      <c r="B1" s="2" t="inlineStr">
        <is>
          <t>12 Months Ended</t>
        </is>
      </c>
    </row>
    <row r="2">
      <c r="B2" s="2" t="inlineStr">
        <is>
          <t>Dec. 31, 2020USD ($)Entity</t>
        </is>
      </c>
      <c r="C2" s="2" t="inlineStr">
        <is>
          <t>Dec. 31, 2019USD ($)</t>
        </is>
      </c>
      <c r="D2" s="2" t="inlineStr">
        <is>
          <t>Dec. 31, 2018USD ($)</t>
        </is>
      </c>
      <c r="E2" s="2" t="inlineStr">
        <is>
          <t>Jan. 01, 2019USD ($)</t>
        </is>
      </c>
    </row>
    <row r="3">
      <c r="A3" s="3" t="inlineStr">
        <is>
          <t>Organization Consolidation And Presentation Of Financial Statements Disclosure And Significant Accounting Policies [Line Items]</t>
        </is>
      </c>
    </row>
    <row r="4">
      <c r="A4" s="4" t="inlineStr">
        <is>
          <t>Number of entities | Entity</t>
        </is>
      </c>
      <c r="B4" s="6" t="n">
        <v>2</v>
      </c>
    </row>
    <row r="5">
      <c r="A5" s="4" t="inlineStr">
        <is>
          <t>Interest or penalties incurred</t>
        </is>
      </c>
      <c r="B5" s="7" t="n">
        <v>0</v>
      </c>
      <c r="C5" s="7" t="n">
        <v>0</v>
      </c>
      <c r="D5" s="7" t="n">
        <v>0</v>
      </c>
    </row>
    <row r="6">
      <c r="A6" s="4" t="inlineStr">
        <is>
          <t>Operating lease, right-of-use asset</t>
        </is>
      </c>
      <c r="B6" s="6" t="n">
        <v>3540000</v>
      </c>
      <c r="C6" s="6" t="n">
        <v>4153000</v>
      </c>
    </row>
    <row r="7">
      <c r="A7" s="4" t="inlineStr">
        <is>
          <t>Operating lease liabilities</t>
        </is>
      </c>
      <c r="B7" s="7" t="n">
        <v>3524000</v>
      </c>
      <c r="C7" s="7" t="n">
        <v>4112000</v>
      </c>
    </row>
    <row r="8">
      <c r="A8" s="4" t="inlineStr">
        <is>
          <t>Operating Lease, Liability, Statement of Financial Position [Extensible List]</t>
        </is>
      </c>
      <c r="B8" s="4" t="inlineStr">
        <is>
          <t>eqbk:OperatingLeaseLiabilitiesMember</t>
        </is>
      </c>
      <c r="C8" s="4" t="inlineStr">
        <is>
          <t>eqbk:OperatingLeaseLiabilitiesMember</t>
        </is>
      </c>
    </row>
    <row r="9">
      <c r="A9" s="4" t="inlineStr">
        <is>
          <t>ASU 2016-02 [Member]</t>
        </is>
      </c>
    </row>
    <row r="10">
      <c r="A10" s="3" t="inlineStr">
        <is>
          <t>Organization Consolidation And Presentation Of Financial Statements Disclosure And Significant Accounting Policies [Line Items]</t>
        </is>
      </c>
    </row>
    <row r="11">
      <c r="A11" s="4" t="inlineStr">
        <is>
          <t>Operating lease, right-of-use asset</t>
        </is>
      </c>
      <c r="E11" s="7" t="n">
        <v>3251000</v>
      </c>
    </row>
    <row r="12">
      <c r="A12" s="4" t="inlineStr">
        <is>
          <t>Operating lease liabilities</t>
        </is>
      </c>
      <c r="E12" s="7" t="n">
        <v>3251000</v>
      </c>
    </row>
    <row r="13">
      <c r="A13" s="4" t="inlineStr">
        <is>
          <t>Operating Lease, Liability, Statement of Financial Position [Extensible List]</t>
        </is>
      </c>
      <c r="E13" s="4" t="inlineStr">
        <is>
          <t>eqbk:OperatingLeaseLiabilitiesMember</t>
        </is>
      </c>
    </row>
    <row r="14">
      <c r="A14" s="4" t="inlineStr">
        <is>
          <t>ASU 2017-08 [Member] | Revision of Prior Period, Change in Accounting Principle, Adjustment [Member] | Amortized Cost of Investment Securities [Member]</t>
        </is>
      </c>
    </row>
    <row r="15">
      <c r="A15" s="3" t="inlineStr">
        <is>
          <t>Organization Consolidation And Presentation Of Financial Statements Disclosure And Significant Accounting Policies [Line Items]</t>
        </is>
      </c>
    </row>
    <row r="16">
      <c r="A16" s="4" t="inlineStr">
        <is>
          <t>Reduction in the amortized cost of investment securities leads to reduction of retained earnings and net of deferred taxes</t>
        </is>
      </c>
      <c r="B16" s="7" t="n">
        <v>1385000</v>
      </c>
    </row>
    <row r="17">
      <c r="A17" s="4" t="inlineStr">
        <is>
          <t>ASU 2017-08 [Member] | Revision of Prior Period, Change in Accounting Principle, Adjustment [Member] | Retained Earnings [Member]</t>
        </is>
      </c>
    </row>
    <row r="18">
      <c r="A18" s="3" t="inlineStr">
        <is>
          <t>Organization Consolidation And Presentation Of Financial Statements Disclosure And Significant Accounting Policies [Line Items]</t>
        </is>
      </c>
    </row>
    <row r="19">
      <c r="A19" s="4" t="inlineStr">
        <is>
          <t>Reduction in the amortized cost of investment securities leads to reduction of retained earnings and net of deferred taxes</t>
        </is>
      </c>
      <c r="B19" s="6" t="n">
        <v>1148000</v>
      </c>
    </row>
    <row r="20">
      <c r="A20" s="4" t="inlineStr">
        <is>
          <t>ASU 2017-08 [Member] | Revision of Prior Period, Change in Accounting Principle, Adjustment [Member] | Deferred Taxes [Member]</t>
        </is>
      </c>
    </row>
    <row r="21">
      <c r="A21" s="3" t="inlineStr">
        <is>
          <t>Organization Consolidation And Presentation Of Financial Statements Disclosure And Significant Accounting Policies [Line Items]</t>
        </is>
      </c>
    </row>
    <row r="22">
      <c r="A22" s="4" t="inlineStr">
        <is>
          <t>Reduction in the amortized cost of investment securities leads to reduction of retained earnings and net of deferred taxes</t>
        </is>
      </c>
      <c r="B22" s="7" t="n">
        <v>237000</v>
      </c>
    </row>
    <row r="23">
      <c r="A23" s="4" t="inlineStr">
        <is>
          <t>ASU 2018-15 [Member]</t>
        </is>
      </c>
    </row>
    <row r="24">
      <c r="A24" s="3" t="inlineStr">
        <is>
          <t>Organization Consolidation And Presentation Of Financial Statements Disclosure And Significant Accounting Policies [Line Items]</t>
        </is>
      </c>
    </row>
    <row r="25">
      <c r="A25" s="4" t="inlineStr">
        <is>
          <t>Capitalizing of implementation costs</t>
        </is>
      </c>
      <c r="D25" s="7" t="n">
        <v>311000</v>
      </c>
    </row>
    <row r="26">
      <c r="A26" s="4" t="inlineStr">
        <is>
          <t>Minimum [Member] | Core Deposits [Member]</t>
        </is>
      </c>
    </row>
    <row r="27">
      <c r="A27" s="3" t="inlineStr">
        <is>
          <t>Organization Consolidation And Presentation Of Financial Statements Disclosure And Significant Accounting Policies [Line Items]</t>
        </is>
      </c>
    </row>
    <row r="28">
      <c r="A28" s="4" t="inlineStr">
        <is>
          <t>Estimated useful lives of core deposits</t>
        </is>
      </c>
      <c r="B28" s="4" t="inlineStr">
        <is>
          <t>7 years</t>
        </is>
      </c>
    </row>
    <row r="29">
      <c r="A29" s="4" t="inlineStr">
        <is>
          <t>Maximum [Member] | Core Deposits [Member]</t>
        </is>
      </c>
    </row>
    <row r="30">
      <c r="A30" s="3" t="inlineStr">
        <is>
          <t>Organization Consolidation And Presentation Of Financial Statements Disclosure And Significant Accounting Policies [Line Items]</t>
        </is>
      </c>
    </row>
    <row r="31">
      <c r="A31" s="4" t="inlineStr">
        <is>
          <t>Estimated useful lives of core deposits</t>
        </is>
      </c>
      <c r="B31" s="4" t="inlineStr">
        <is>
          <t>10 years</t>
        </is>
      </c>
    </row>
    <row r="32">
      <c r="A32" s="4" t="inlineStr">
        <is>
          <t>Buildings and Improvements [Member]</t>
        </is>
      </c>
    </row>
    <row r="33">
      <c r="A33" s="3" t="inlineStr">
        <is>
          <t>Organization Consolidation And Presentation Of Financial Statements Disclosure And Significant Accounting Policies [Line Items]</t>
        </is>
      </c>
    </row>
    <row r="34">
      <c r="A34" s="4" t="inlineStr">
        <is>
          <t>Estimated useful lives</t>
        </is>
      </c>
      <c r="B34" s="4" t="inlineStr">
        <is>
          <t>39 years</t>
        </is>
      </c>
    </row>
    <row r="35">
      <c r="A35" s="4" t="inlineStr">
        <is>
          <t>Furniture and Fixtures [Member] | Minimum [Member]</t>
        </is>
      </c>
    </row>
    <row r="36">
      <c r="A36" s="3" t="inlineStr">
        <is>
          <t>Organization Consolidation And Presentation Of Financial Statements Disclosure And Significant Accounting Policies [Line Items]</t>
        </is>
      </c>
    </row>
    <row r="37">
      <c r="A37" s="4" t="inlineStr">
        <is>
          <t>Estimated useful lives</t>
        </is>
      </c>
      <c r="B37" s="4" t="inlineStr">
        <is>
          <t>4 years</t>
        </is>
      </c>
    </row>
    <row r="38">
      <c r="A38" s="4" t="inlineStr">
        <is>
          <t>Furniture and Fixtures [Member] | Maximum [Member]</t>
        </is>
      </c>
    </row>
    <row r="39">
      <c r="A39" s="3" t="inlineStr">
        <is>
          <t>Organization Consolidation And Presentation Of Financial Statements Disclosure And Significant Accounting Policies [Line Items]</t>
        </is>
      </c>
    </row>
    <row r="40">
      <c r="A40" s="4" t="inlineStr">
        <is>
          <t>Estimated useful lives</t>
        </is>
      </c>
      <c r="B40" s="4" t="inlineStr">
        <is>
          <t>7 years</t>
        </is>
      </c>
    </row>
    <row r="41">
      <c r="A41" s="4" t="inlineStr">
        <is>
          <t>Equipment [Member] | Minimum [Member]</t>
        </is>
      </c>
    </row>
    <row r="42">
      <c r="A42" s="3" t="inlineStr">
        <is>
          <t>Organization Consolidation And Presentation Of Financial Statements Disclosure And Significant Accounting Policies [Line Items]</t>
        </is>
      </c>
    </row>
    <row r="43">
      <c r="A43" s="4" t="inlineStr">
        <is>
          <t>Estimated useful lives</t>
        </is>
      </c>
      <c r="B43" s="4" t="inlineStr">
        <is>
          <t>4 years</t>
        </is>
      </c>
    </row>
    <row r="44">
      <c r="A44" s="4" t="inlineStr">
        <is>
          <t>Equipment [Member] | Maximum [Member]</t>
        </is>
      </c>
    </row>
    <row r="45">
      <c r="A45" s="3" t="inlineStr">
        <is>
          <t>Organization Consolidation And Presentation Of Financial Statements Disclosure And Significant Accounting Policies [Line Items]</t>
        </is>
      </c>
    </row>
    <row r="46">
      <c r="A46" s="4" t="inlineStr">
        <is>
          <t>Estimated useful lives</t>
        </is>
      </c>
      <c r="B46" s="4" t="inlineStr">
        <is>
          <t>7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27" customWidth="1" min="2" max="2"/>
    <col width="21" customWidth="1" min="3" max="3"/>
    <col width="21" customWidth="1" min="4" max="4"/>
    <col width="21" customWidth="1" min="5" max="5"/>
    <col width="27" customWidth="1" min="6" max="6"/>
  </cols>
  <sheetData>
    <row r="1">
      <c r="A1" s="1" t="inlineStr">
        <is>
          <t>Business Combinations - Additional Information (Detail) $ in Thousands</t>
        </is>
      </c>
      <c r="B1" s="2" t="inlineStr">
        <is>
          <t>12 Months Ended</t>
        </is>
      </c>
    </row>
    <row r="2">
      <c r="B2" s="2" t="inlineStr">
        <is>
          <t>Dec. 31, 2020USD ($)Branch</t>
        </is>
      </c>
      <c r="C2" s="2" t="inlineStr">
        <is>
          <t>Dec. 31, 2019USD ($)</t>
        </is>
      </c>
      <c r="D2" s="2" t="inlineStr">
        <is>
          <t>Dec. 31, 2018USD ($)</t>
        </is>
      </c>
      <c r="E2" s="2" t="inlineStr">
        <is>
          <t>Oct. 23, 2020USD ($)</t>
        </is>
      </c>
      <c r="F2" s="2" t="inlineStr">
        <is>
          <t>Feb. 08, 2019USD ($)Branch</t>
        </is>
      </c>
    </row>
    <row r="3">
      <c r="A3" s="3" t="inlineStr">
        <is>
          <t>Business Acquisition [Line Items]</t>
        </is>
      </c>
    </row>
    <row r="4">
      <c r="A4" s="4" t="inlineStr">
        <is>
          <t>Goodwill</t>
        </is>
      </c>
      <c r="B4" s="7" t="n">
        <v>31601</v>
      </c>
      <c r="C4" s="7" t="n">
        <v>136432</v>
      </c>
      <c r="D4" s="7" t="n">
        <v>131712</v>
      </c>
    </row>
    <row r="5">
      <c r="A5" s="4" t="inlineStr">
        <is>
          <t>Almena State Bank [Member]</t>
        </is>
      </c>
    </row>
    <row r="6">
      <c r="A6" s="3" t="inlineStr">
        <is>
          <t>Business Acquisition [Line Items]</t>
        </is>
      </c>
    </row>
    <row r="7">
      <c r="A7" s="4" t="inlineStr">
        <is>
          <t>Acquisition-related costs</t>
        </is>
      </c>
      <c r="B7" s="6" t="n">
        <v>299</v>
      </c>
    </row>
    <row r="8">
      <c r="A8" s="4" t="inlineStr">
        <is>
          <t>Acquisition-related costs after tax</t>
        </is>
      </c>
      <c r="B8" s="6" t="n">
        <v>225</v>
      </c>
    </row>
    <row r="9">
      <c r="A9" s="4" t="inlineStr">
        <is>
          <t>Gain on acquisition</t>
        </is>
      </c>
      <c r="B9" s="6" t="n">
        <v>2145</v>
      </c>
      <c r="E9" s="7" t="n">
        <v>2145</v>
      </c>
    </row>
    <row r="10">
      <c r="A10" s="4" t="inlineStr">
        <is>
          <t>Total combined revenue</t>
        </is>
      </c>
      <c r="B10" s="6" t="n">
        <v>183625</v>
      </c>
      <c r="C10" s="6" t="n">
        <v>203002</v>
      </c>
    </row>
    <row r="11">
      <c r="A11" s="4" t="inlineStr">
        <is>
          <t>Net income</t>
        </is>
      </c>
      <c r="B11" s="7" t="n">
        <v>74078</v>
      </c>
      <c r="C11" s="6" t="n">
        <v>26855</v>
      </c>
    </row>
    <row r="12">
      <c r="A12" s="4" t="inlineStr">
        <is>
          <t>Almena State Bank [Member] | Norton, Kansas [Member]</t>
        </is>
      </c>
    </row>
    <row r="13">
      <c r="A13" s="3" t="inlineStr">
        <is>
          <t>Business Acquisition [Line Items]</t>
        </is>
      </c>
    </row>
    <row r="14">
      <c r="A14" s="4" t="inlineStr">
        <is>
          <t>Number of branches acquired | Branch</t>
        </is>
      </c>
      <c r="B14" s="6" t="n">
        <v>1</v>
      </c>
    </row>
    <row r="15">
      <c r="A15" s="4" t="inlineStr">
        <is>
          <t>Almena State Bank [Member] | Almena, Kansas [Member]</t>
        </is>
      </c>
    </row>
    <row r="16">
      <c r="A16" s="3" t="inlineStr">
        <is>
          <t>Business Acquisition [Line Items]</t>
        </is>
      </c>
    </row>
    <row r="17">
      <c r="A17" s="4" t="inlineStr">
        <is>
          <t>Number of branches acquired | Branch</t>
        </is>
      </c>
      <c r="B17" s="6" t="n">
        <v>1</v>
      </c>
    </row>
    <row r="18">
      <c r="A18" s="4" t="inlineStr">
        <is>
          <t>MidFirst Bank [Member]</t>
        </is>
      </c>
    </row>
    <row r="19">
      <c r="A19" s="3" t="inlineStr">
        <is>
          <t>Business Acquisition [Line Items]</t>
        </is>
      </c>
    </row>
    <row r="20">
      <c r="A20" s="4" t="inlineStr">
        <is>
          <t>Acquisition-related costs</t>
        </is>
      </c>
      <c r="C20" s="6" t="n">
        <v>902</v>
      </c>
    </row>
    <row r="21">
      <c r="A21" s="4" t="inlineStr">
        <is>
          <t>Acquisition-related costs after tax</t>
        </is>
      </c>
      <c r="C21" s="6" t="n">
        <v>684</v>
      </c>
    </row>
    <row r="22">
      <c r="A22" s="4" t="inlineStr">
        <is>
          <t>Total combined revenue</t>
        </is>
      </c>
      <c r="C22" s="6" t="n">
        <v>200807</v>
      </c>
      <c r="D22" s="6" t="n">
        <v>183022</v>
      </c>
    </row>
    <row r="23">
      <c r="A23" s="4" t="inlineStr">
        <is>
          <t>Net income</t>
        </is>
      </c>
      <c r="C23" s="7" t="n">
        <v>25216</v>
      </c>
      <c r="D23" s="7" t="n">
        <v>33856</v>
      </c>
    </row>
    <row r="24">
      <c r="A24" s="4" t="inlineStr">
        <is>
          <t>Goodwill</t>
        </is>
      </c>
      <c r="B24" s="7" t="n">
        <v>4720</v>
      </c>
      <c r="F24" s="7" t="n">
        <v>4720</v>
      </c>
    </row>
    <row r="25">
      <c r="A25" s="4" t="inlineStr">
        <is>
          <t>MidFirst Bank [Member] | Norton, Kansas [Member]</t>
        </is>
      </c>
    </row>
    <row r="26">
      <c r="A26" s="3" t="inlineStr">
        <is>
          <t>Business Acquisition [Line Items]</t>
        </is>
      </c>
    </row>
    <row r="27">
      <c r="A27" s="4" t="inlineStr">
        <is>
          <t>Number of branches acquired | Branch</t>
        </is>
      </c>
      <c r="B27" s="6" t="n">
        <v>3</v>
      </c>
    </row>
    <row r="28">
      <c r="A28" s="4" t="inlineStr">
        <is>
          <t>MidFirst Bank [Member] | Guymon, Oklahoma [Member]</t>
        </is>
      </c>
    </row>
    <row r="29">
      <c r="A29" s="3" t="inlineStr">
        <is>
          <t>Business Acquisition [Line Items]</t>
        </is>
      </c>
    </row>
    <row r="30">
      <c r="A30" s="4" t="inlineStr">
        <is>
          <t>Number of branches | Branch</t>
        </is>
      </c>
      <c r="F30" s="6" t="n">
        <v>2</v>
      </c>
    </row>
    <row r="31">
      <c r="A31" s="4" t="inlineStr">
        <is>
          <t>MidFirst Bank [Member] | Cordell, Oklahoma [Member]</t>
        </is>
      </c>
    </row>
    <row r="32">
      <c r="A32" s="3" t="inlineStr">
        <is>
          <t>Business Acquisition [Line Items]</t>
        </is>
      </c>
    </row>
    <row r="33">
      <c r="A33" s="4" t="inlineStr">
        <is>
          <t>Number of branches | Branch</t>
        </is>
      </c>
      <c r="F33" s="6"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the Amounts of Assets Acquired and Liabilities Assumed Recognized at the Merger/Acquisition Date (Detail) - USD ($) $ in Thousands</t>
        </is>
      </c>
      <c r="B1" s="2" t="inlineStr">
        <is>
          <t>Dec. 31, 2020</t>
        </is>
      </c>
      <c r="C1" s="2" t="inlineStr">
        <is>
          <t>Oct. 23, 2020</t>
        </is>
      </c>
      <c r="D1" s="2" t="inlineStr">
        <is>
          <t>Dec. 31, 2019</t>
        </is>
      </c>
      <c r="E1" s="2" t="inlineStr">
        <is>
          <t>Dec. 31, 2018</t>
        </is>
      </c>
    </row>
    <row r="2">
      <c r="A2" s="3" t="inlineStr">
        <is>
          <t>Recognized amounts of identifiable assets acquired and liabilities assumed:</t>
        </is>
      </c>
    </row>
    <row r="3">
      <c r="A3" s="4" t="inlineStr">
        <is>
          <t>Goodwill</t>
        </is>
      </c>
      <c r="B3" s="7" t="n">
        <v>31601</v>
      </c>
      <c r="D3" s="7" t="n">
        <v>136432</v>
      </c>
      <c r="E3" s="7" t="n">
        <v>131712</v>
      </c>
    </row>
    <row r="4">
      <c r="A4" s="4" t="inlineStr">
        <is>
          <t>Almena State Bank [Member]</t>
        </is>
      </c>
    </row>
    <row r="5">
      <c r="A5" s="3" t="inlineStr">
        <is>
          <t>Recognized amounts of identifiable assets acquired and liabilities assumed:</t>
        </is>
      </c>
    </row>
    <row r="6">
      <c r="A6" s="4" t="inlineStr">
        <is>
          <t>Cash and due from banks</t>
        </is>
      </c>
      <c r="C6" s="7" t="n">
        <v>25925</v>
      </c>
    </row>
    <row r="7">
      <c r="A7" s="4" t="inlineStr">
        <is>
          <t>Federal Reserve Bank and Federal Home Loan Bank stock</t>
        </is>
      </c>
      <c r="C7" s="6" t="n">
        <v>187</v>
      </c>
    </row>
    <row r="8">
      <c r="A8" s="4" t="inlineStr">
        <is>
          <t>Loans</t>
        </is>
      </c>
      <c r="C8" s="6" t="n">
        <v>31407</v>
      </c>
    </row>
    <row r="9">
      <c r="A9" s="4" t="inlineStr">
        <is>
          <t>Premises and equipment</t>
        </is>
      </c>
      <c r="C9" s="6" t="n">
        <v>1109</v>
      </c>
    </row>
    <row r="10">
      <c r="A10" s="4" t="inlineStr">
        <is>
          <t>Other real estate owned</t>
        </is>
      </c>
      <c r="C10" s="6" t="n">
        <v>636</v>
      </c>
    </row>
    <row r="11">
      <c r="A11" s="4" t="inlineStr">
        <is>
          <t>Other assets</t>
        </is>
      </c>
      <c r="C11" s="6" t="n">
        <v>604</v>
      </c>
    </row>
    <row r="12">
      <c r="A12" s="4" t="inlineStr">
        <is>
          <t>Total assets acquired</t>
        </is>
      </c>
      <c r="C12" s="6" t="n">
        <v>66909</v>
      </c>
    </row>
    <row r="13">
      <c r="A13" s="4" t="inlineStr">
        <is>
          <t>Deposits</t>
        </is>
      </c>
      <c r="C13" s="6" t="n">
        <v>62472</v>
      </c>
    </row>
    <row r="14">
      <c r="A14" s="4" t="inlineStr">
        <is>
          <t>Federal funds purchased and retail repurchase agreements</t>
        </is>
      </c>
      <c r="C14" s="6" t="n">
        <v>251</v>
      </c>
    </row>
    <row r="15">
      <c r="A15" s="4" t="inlineStr">
        <is>
          <t>Interest payable and other liabilities</t>
        </is>
      </c>
      <c r="C15" s="6" t="n">
        <v>2041</v>
      </c>
    </row>
    <row r="16">
      <c r="A16" s="4" t="inlineStr">
        <is>
          <t>Total liabilities assumed</t>
        </is>
      </c>
      <c r="C16" s="6" t="n">
        <v>64764</v>
      </c>
    </row>
    <row r="17">
      <c r="A17" s="4" t="inlineStr">
        <is>
          <t>Total identifiable net assets</t>
        </is>
      </c>
      <c r="C17" s="6" t="n">
        <v>2145</v>
      </c>
    </row>
    <row r="18">
      <c r="A18" s="4" t="inlineStr">
        <is>
          <t>Gain on acquisition</t>
        </is>
      </c>
      <c r="B18" s="7" t="n">
        <v>-2145</v>
      </c>
      <c r="C18" s="6" t="n">
        <v>-2145</v>
      </c>
    </row>
    <row r="19">
      <c r="A19" s="4" t="inlineStr">
        <is>
          <t>Almena State Bank [Member] | Available for Sale Securities [Member]</t>
        </is>
      </c>
    </row>
    <row r="20">
      <c r="A20" s="3" t="inlineStr">
        <is>
          <t>Recognized amounts of identifiable assets acquired and liabilities assumed:</t>
        </is>
      </c>
    </row>
    <row r="21">
      <c r="A21" s="4" t="inlineStr">
        <is>
          <t>Available-for-sale securities</t>
        </is>
      </c>
      <c r="C21" s="7" t="n">
        <v>70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nformation about Loans Acquired (Detail) - USD ($) $ in Thousands</t>
        </is>
      </c>
      <c r="B1" s="2" t="inlineStr">
        <is>
          <t>Oct. 23, 2020</t>
        </is>
      </c>
      <c r="C1" s="2" t="inlineStr">
        <is>
          <t>Feb. 08, 2019</t>
        </is>
      </c>
    </row>
    <row r="2">
      <c r="A2" s="4" t="inlineStr">
        <is>
          <t>Almena State Bank [Member]</t>
        </is>
      </c>
    </row>
    <row r="3">
      <c r="A3" s="3" t="inlineStr">
        <is>
          <t>Business Acquisition [Line Items]</t>
        </is>
      </c>
    </row>
    <row r="4">
      <c r="A4" s="4" t="inlineStr">
        <is>
          <t>Fair value of acquired loans</t>
        </is>
      </c>
      <c r="B4" s="7" t="n">
        <v>31407</v>
      </c>
    </row>
    <row r="5">
      <c r="A5" s="4" t="inlineStr">
        <is>
          <t>Almena State Bank [Member] | Non Credit Impaired Loans [Member]</t>
        </is>
      </c>
    </row>
    <row r="6">
      <c r="A6" s="3" t="inlineStr">
        <is>
          <t>Business Acquisition [Line Items]</t>
        </is>
      </c>
    </row>
    <row r="7">
      <c r="A7" s="4" t="inlineStr">
        <is>
          <t>Contractually required principal</t>
        </is>
      </c>
      <c r="B7" s="6" t="n">
        <v>25702</v>
      </c>
    </row>
    <row r="8">
      <c r="A8" s="4" t="inlineStr">
        <is>
          <t>Cash flows expected to be collected</t>
        </is>
      </c>
      <c r="B8" s="6" t="n">
        <v>25702</v>
      </c>
    </row>
    <row r="9">
      <c r="A9" s="4" t="inlineStr">
        <is>
          <t>Accretable yield</t>
        </is>
      </c>
      <c r="B9" s="6" t="n">
        <v>-255</v>
      </c>
    </row>
    <row r="10">
      <c r="A10" s="4" t="inlineStr">
        <is>
          <t>Fair value of acquired loans</t>
        </is>
      </c>
      <c r="B10" s="6" t="n">
        <v>25447</v>
      </c>
    </row>
    <row r="11">
      <c r="A11" s="4" t="inlineStr">
        <is>
          <t>Almena State Bank [Member] | Purchase Credit Impaired Loans [Member]</t>
        </is>
      </c>
    </row>
    <row r="12">
      <c r="A12" s="3" t="inlineStr">
        <is>
          <t>Business Acquisition [Line Items]</t>
        </is>
      </c>
    </row>
    <row r="13">
      <c r="A13" s="4" t="inlineStr">
        <is>
          <t>Contractually required principal</t>
        </is>
      </c>
      <c r="B13" s="6" t="n">
        <v>20597</v>
      </c>
    </row>
    <row r="14">
      <c r="A14" s="4" t="inlineStr">
        <is>
          <t>Non-accretable difference (expected losses)</t>
        </is>
      </c>
      <c r="B14" s="6" t="n">
        <v>-14637</v>
      </c>
    </row>
    <row r="15">
      <c r="A15" s="4" t="inlineStr">
        <is>
          <t>Cash flows expected to be collected</t>
        </is>
      </c>
      <c r="B15" s="6" t="n">
        <v>5960</v>
      </c>
    </row>
    <row r="16">
      <c r="A16" s="4" t="inlineStr">
        <is>
          <t>Fair value of acquired loans</t>
        </is>
      </c>
      <c r="B16" s="7" t="n">
        <v>5960</v>
      </c>
    </row>
    <row r="17">
      <c r="A17" s="4" t="inlineStr">
        <is>
          <t>MidFirst Bank [Member]</t>
        </is>
      </c>
    </row>
    <row r="18">
      <c r="A18" s="3" t="inlineStr">
        <is>
          <t>Business Acquisition [Line Items]</t>
        </is>
      </c>
    </row>
    <row r="19">
      <c r="A19" s="4" t="inlineStr">
        <is>
          <t>Fair value of acquired loans</t>
        </is>
      </c>
      <c r="C19" s="7" t="n">
        <v>6507</v>
      </c>
    </row>
    <row r="20">
      <c r="A20" s="4" t="inlineStr">
        <is>
          <t>MidFirst Bank [Member] | Non Credit Impaired Loans [Member]</t>
        </is>
      </c>
    </row>
    <row r="21">
      <c r="A21" s="3" t="inlineStr">
        <is>
          <t>Business Acquisition [Line Items]</t>
        </is>
      </c>
    </row>
    <row r="22">
      <c r="A22" s="4" t="inlineStr">
        <is>
          <t>Contractually required principal</t>
        </is>
      </c>
      <c r="C22" s="6" t="n">
        <v>6770</v>
      </c>
    </row>
    <row r="23">
      <c r="A23" s="4" t="inlineStr">
        <is>
          <t>Cash flows expected to be collected</t>
        </is>
      </c>
      <c r="C23" s="6" t="n">
        <v>6770</v>
      </c>
    </row>
    <row r="24">
      <c r="A24" s="4" t="inlineStr">
        <is>
          <t>Accretable yield</t>
        </is>
      </c>
      <c r="C24" s="6" t="n">
        <v>-263</v>
      </c>
    </row>
    <row r="25">
      <c r="A25" s="4" t="inlineStr">
        <is>
          <t>Fair value of acquired loans</t>
        </is>
      </c>
      <c r="C25" s="7" t="n">
        <v>6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33" customWidth="1" min="3" max="3"/>
    <col width="38" customWidth="1" min="4" max="4"/>
    <col width="22" customWidth="1" min="5" max="5"/>
    <col width="54" customWidth="1" min="6" max="6"/>
    <col width="59" customWidth="1" min="7" max="7"/>
    <col width="36" customWidth="1" min="8" max="8"/>
    <col width="68" customWidth="1" min="9" max="9"/>
    <col width="73" customWidth="1" min="10" max="10"/>
    <col width="27" customWidth="1" min="11" max="11"/>
    <col width="55" customWidth="1" min="12" max="12"/>
    <col width="24" customWidth="1" min="13" max="13"/>
    <col width="30" customWidth="1" min="14" max="14"/>
  </cols>
  <sheetData>
    <row r="1">
      <c r="A1" s="1" t="inlineStr">
        <is>
          <t>Consolidated Statements of Stockholders' Equity - USD ($) $ in Thousands</t>
        </is>
      </c>
      <c r="B1" s="2" t="inlineStr">
        <is>
          <t>Total</t>
        </is>
      </c>
      <c r="C1" s="2" t="inlineStr">
        <is>
          <t>Kansas Bank Corporation [Member]</t>
        </is>
      </c>
      <c r="D1" s="2" t="inlineStr">
        <is>
          <t>Adams Dairy Bancshares, Inc. [Member]</t>
        </is>
      </c>
      <c r="E1" s="2" t="inlineStr">
        <is>
          <t>Common Stock [Member]</t>
        </is>
      </c>
      <c r="F1" s="2" t="inlineStr">
        <is>
          <t>Common Stock [Member]Kansas Bank Corporation [Member]</t>
        </is>
      </c>
      <c r="G1" s="2" t="inlineStr">
        <is>
          <t>Common Stock [Member]Adams Dairy Bancshares, Inc. [Member]</t>
        </is>
      </c>
      <c r="H1" s="2" t="inlineStr">
        <is>
          <t>Additional Paid-In Capital [Member]</t>
        </is>
      </c>
      <c r="I1" s="2" t="inlineStr">
        <is>
          <t>Additional Paid-In Capital [Member]Kansas Bank Corporation [Member]</t>
        </is>
      </c>
      <c r="J1" s="2" t="inlineStr">
        <is>
          <t>Additional Paid-In Capital [Member]Adams Dairy Bancshares, Inc. [Member]</t>
        </is>
      </c>
      <c r="K1" s="2" t="inlineStr">
        <is>
          <t>Retained Earnings [Member]</t>
        </is>
      </c>
      <c r="L1" s="2" t="inlineStr">
        <is>
          <t>Accumulated Other Comprehensive Income (Loss) [Member]</t>
        </is>
      </c>
      <c r="M1" s="2" t="inlineStr">
        <is>
          <t>Treasury Stock [Member]</t>
        </is>
      </c>
      <c r="N1" s="2" t="inlineStr">
        <is>
          <t>Employee Stock Loans [Member]</t>
        </is>
      </c>
    </row>
    <row r="2">
      <c r="A2" s="4" t="inlineStr">
        <is>
          <t>Beginning balance at Dec. 31, 2017</t>
        </is>
      </c>
      <c r="B2" s="7" t="n">
        <v>374144</v>
      </c>
      <c r="E2" s="7" t="n">
        <v>161</v>
      </c>
      <c r="H2" s="7" t="n">
        <v>331339</v>
      </c>
      <c r="K2" s="7" t="n">
        <v>65512</v>
      </c>
      <c r="L2" s="7" t="n">
        <v>-3092</v>
      </c>
      <c r="M2" s="7" t="n">
        <v>-19655</v>
      </c>
      <c r="N2" s="7" t="n">
        <v>-121</v>
      </c>
    </row>
    <row r="3">
      <c r="A3" s="4" t="inlineStr">
        <is>
          <t>Beginning balance, shares at Dec. 31, 2017</t>
        </is>
      </c>
      <c r="E3" s="6" t="n">
        <v>14605607</v>
      </c>
    </row>
    <row r="4">
      <c r="A4" s="4" t="inlineStr">
        <is>
          <t>Net income (loss)</t>
        </is>
      </c>
      <c r="B4" s="6" t="n">
        <v>35825</v>
      </c>
      <c r="K4" s="6" t="n">
        <v>35825</v>
      </c>
    </row>
    <row r="5">
      <c r="A5" s="4" t="inlineStr">
        <is>
          <t>Other comprehensive income, net of tax effects</t>
        </is>
      </c>
      <c r="B5" s="6" t="n">
        <v>-1786</v>
      </c>
      <c r="L5" s="6" t="n">
        <v>-1786</v>
      </c>
    </row>
    <row r="6">
      <c r="A6" s="4" t="inlineStr">
        <is>
          <t>Stock based compensation</t>
        </is>
      </c>
      <c r="B6" s="6" t="n">
        <v>2509</v>
      </c>
      <c r="H6" s="6" t="n">
        <v>2509</v>
      </c>
    </row>
    <row r="7">
      <c r="A7" s="4" t="inlineStr">
        <is>
          <t>Stock based compensation, shares</t>
        </is>
      </c>
      <c r="E7" s="6" t="n">
        <v>1375</v>
      </c>
    </row>
    <row r="8">
      <c r="A8" s="4" t="inlineStr">
        <is>
          <t>Common stock issued upon exercise of stock options</t>
        </is>
      </c>
      <c r="B8" s="6" t="n">
        <v>133</v>
      </c>
      <c r="H8" s="6" t="n">
        <v>133</v>
      </c>
    </row>
    <row r="9">
      <c r="A9" s="4" t="inlineStr">
        <is>
          <t>Common stock issued upon exercise of stock options, shares</t>
        </is>
      </c>
      <c r="E9" s="6" t="n">
        <v>21201</v>
      </c>
    </row>
    <row r="10">
      <c r="A10" s="4" t="inlineStr">
        <is>
          <t>Adoption of ASU | ASU 2016-01 [Member]</t>
        </is>
      </c>
      <c r="K10" s="6" t="n">
        <v>-11</v>
      </c>
      <c r="L10" s="6" t="n">
        <v>11</v>
      </c>
    </row>
    <row r="11">
      <c r="A11" s="4" t="inlineStr">
        <is>
          <t>Issuance of common stock in connection with the acquisition, net of issuance expenses</t>
        </is>
      </c>
      <c r="C11" s="7" t="n">
        <v>31896</v>
      </c>
      <c r="D11" s="7" t="n">
        <v>13220</v>
      </c>
      <c r="F11" s="7" t="n">
        <v>8</v>
      </c>
      <c r="G11" s="7" t="n">
        <v>4</v>
      </c>
      <c r="I11" s="7" t="n">
        <v>31888</v>
      </c>
      <c r="J11" s="7" t="n">
        <v>13216</v>
      </c>
    </row>
    <row r="12">
      <c r="A12" s="4" t="inlineStr">
        <is>
          <t>Common stock issued in connection with the acquisition net of issuance expenses, shares</t>
        </is>
      </c>
      <c r="F12" s="6" t="n">
        <v>820849</v>
      </c>
      <c r="G12" s="6" t="n">
        <v>344063</v>
      </c>
    </row>
    <row r="13">
      <c r="A13" s="4" t="inlineStr">
        <is>
          <t>Ending balance at Dec. 31, 2018</t>
        </is>
      </c>
      <c r="B13" s="6" t="n">
        <v>455941</v>
      </c>
      <c r="E13" s="7" t="n">
        <v>173</v>
      </c>
      <c r="H13" s="6" t="n">
        <v>379085</v>
      </c>
      <c r="K13" s="6" t="n">
        <v>101326</v>
      </c>
      <c r="L13" s="6" t="n">
        <v>-4867</v>
      </c>
      <c r="M13" s="6" t="n">
        <v>-19655</v>
      </c>
      <c r="N13" s="6" t="n">
        <v>-121</v>
      </c>
    </row>
    <row r="14">
      <c r="A14" s="4" t="inlineStr">
        <is>
          <t>Ending balance, shares at Dec. 31, 2018</t>
        </is>
      </c>
      <c r="E14" s="6" t="n">
        <v>15793095</v>
      </c>
    </row>
    <row r="15">
      <c r="A15" s="4" t="inlineStr">
        <is>
          <t>Net income (loss)</t>
        </is>
      </c>
      <c r="B15" s="6" t="n">
        <v>25579</v>
      </c>
      <c r="K15" s="6" t="n">
        <v>25579</v>
      </c>
    </row>
    <row r="16">
      <c r="A16" s="4" t="inlineStr">
        <is>
          <t>Other comprehensive income, net of tax effects</t>
        </is>
      </c>
      <c r="B16" s="6" t="n">
        <v>4864</v>
      </c>
      <c r="L16" s="6" t="n">
        <v>4864</v>
      </c>
    </row>
    <row r="17">
      <c r="A17" s="4" t="inlineStr">
        <is>
          <t>Stock based compensation</t>
        </is>
      </c>
      <c r="B17" s="6" t="n">
        <v>2870</v>
      </c>
      <c r="H17" s="6" t="n">
        <v>2870</v>
      </c>
    </row>
    <row r="18">
      <c r="A18" s="4" t="inlineStr">
        <is>
          <t>Stock based compensation, shares</t>
        </is>
      </c>
      <c r="E18" s="6" t="n">
        <v>9104</v>
      </c>
    </row>
    <row r="19">
      <c r="A19" s="4" t="inlineStr">
        <is>
          <t>Common stock issued upon exercise of stock options</t>
        </is>
      </c>
      <c r="B19" s="6" t="n">
        <v>371</v>
      </c>
      <c r="H19" s="6" t="n">
        <v>371</v>
      </c>
    </row>
    <row r="20">
      <c r="A20" s="4" t="inlineStr">
        <is>
          <t>Common stock issued upon exercise of stock options, shares</t>
        </is>
      </c>
      <c r="E20" s="6" t="n">
        <v>20402</v>
      </c>
    </row>
    <row r="21">
      <c r="A21" s="4" t="inlineStr">
        <is>
          <t>Repayments on employee stock loans</t>
        </is>
      </c>
      <c r="B21" s="6" t="n">
        <v>44</v>
      </c>
      <c r="N21" s="6" t="n">
        <v>44</v>
      </c>
    </row>
    <row r="22">
      <c r="A22" s="4" t="inlineStr">
        <is>
          <t>Common stock issued understock-based incentive plan</t>
        </is>
      </c>
      <c r="B22" s="6" t="n">
        <v>1</v>
      </c>
      <c r="E22" s="7" t="n">
        <v>1</v>
      </c>
    </row>
    <row r="23">
      <c r="A23" s="4" t="inlineStr">
        <is>
          <t>Common stock issued under stock-based incentive plan, shares</t>
        </is>
      </c>
      <c r="E23" s="6" t="n">
        <v>23628</v>
      </c>
    </row>
    <row r="24">
      <c r="A24" s="4" t="inlineStr">
        <is>
          <t>Common stock issued under employee stock purchase plan</t>
        </is>
      </c>
      <c r="B24" s="6" t="n">
        <v>405</v>
      </c>
      <c r="H24" s="6" t="n">
        <v>405</v>
      </c>
    </row>
    <row r="25">
      <c r="A25" s="4" t="inlineStr">
        <is>
          <t>Common stock issued under employee stock purchase plan, share</t>
        </is>
      </c>
      <c r="E25" s="6" t="n">
        <v>19221</v>
      </c>
    </row>
    <row r="26">
      <c r="A26" s="4" t="inlineStr">
        <is>
          <t>Treasury stock purchases</t>
        </is>
      </c>
      <c r="B26" s="7" t="n">
        <v>-10867</v>
      </c>
      <c r="M26" s="6" t="n">
        <v>-10867</v>
      </c>
    </row>
    <row r="27">
      <c r="A27" s="4" t="inlineStr">
        <is>
          <t>Treasury stock purchases, shares</t>
        </is>
      </c>
      <c r="B27" s="6" t="n">
        <v>-1100000</v>
      </c>
      <c r="E27" s="6" t="n">
        <v>-421016</v>
      </c>
    </row>
    <row r="28">
      <c r="A28" s="4" t="inlineStr">
        <is>
          <t>Adoption of ASU | ASU 2017-08 [Member]</t>
        </is>
      </c>
      <c r="B28" s="7" t="n">
        <v>-1148</v>
      </c>
      <c r="K28" s="6" t="n">
        <v>-1148</v>
      </c>
    </row>
    <row r="29">
      <c r="A29" s="4" t="inlineStr">
        <is>
          <t>Ending balance at Dec. 31, 2019</t>
        </is>
      </c>
      <c r="B29" s="6" t="n">
        <v>478060</v>
      </c>
      <c r="E29" s="7" t="n">
        <v>174</v>
      </c>
      <c r="H29" s="6" t="n">
        <v>382731</v>
      </c>
      <c r="K29" s="6" t="n">
        <v>125757</v>
      </c>
      <c r="L29" s="6" t="n">
        <v>-3</v>
      </c>
      <c r="M29" s="6" t="n">
        <v>-30522</v>
      </c>
      <c r="N29" s="6" t="n">
        <v>-77</v>
      </c>
    </row>
    <row r="30">
      <c r="A30" s="4" t="inlineStr">
        <is>
          <t>Ending balance, shares at Dec. 31, 2019</t>
        </is>
      </c>
      <c r="E30" s="6" t="n">
        <v>15444434</v>
      </c>
    </row>
    <row r="31">
      <c r="A31" s="4" t="inlineStr">
        <is>
          <t>Net income (loss)</t>
        </is>
      </c>
      <c r="B31" s="6" t="n">
        <v>-74970</v>
      </c>
      <c r="K31" s="6" t="n">
        <v>-74970</v>
      </c>
    </row>
    <row r="32">
      <c r="A32" s="4" t="inlineStr">
        <is>
          <t>Other comprehensive income, net of tax effects</t>
        </is>
      </c>
      <c r="B32" s="6" t="n">
        <v>19784</v>
      </c>
      <c r="L32" s="6" t="n">
        <v>19784</v>
      </c>
    </row>
    <row r="33">
      <c r="A33" s="4" t="inlineStr">
        <is>
          <t>Stock based compensation</t>
        </is>
      </c>
      <c r="B33" s="6" t="n">
        <v>3473</v>
      </c>
      <c r="H33" s="6" t="n">
        <v>3473</v>
      </c>
    </row>
    <row r="34">
      <c r="A34" s="4" t="inlineStr">
        <is>
          <t>Stock based compensation, shares</t>
        </is>
      </c>
      <c r="E34" s="6" t="n">
        <v>17703</v>
      </c>
    </row>
    <row r="35">
      <c r="A35" s="4" t="inlineStr">
        <is>
          <t>Common stock issued upon exercise of stock options</t>
        </is>
      </c>
      <c r="B35" s="6" t="n">
        <v>20</v>
      </c>
      <c r="H35" s="6" t="n">
        <v>20</v>
      </c>
    </row>
    <row r="36">
      <c r="A36" s="4" t="inlineStr">
        <is>
          <t>Common stock issued upon exercise of stock options, shares</t>
        </is>
      </c>
      <c r="E36" s="6" t="n">
        <v>1150</v>
      </c>
    </row>
    <row r="37">
      <c r="A37" s="4" t="inlineStr">
        <is>
          <t>Repayments on employee stock loans</t>
        </is>
      </c>
      <c r="B37" s="6" t="n">
        <v>34</v>
      </c>
      <c r="N37" s="6" t="n">
        <v>34</v>
      </c>
    </row>
    <row r="38">
      <c r="A38" s="4" t="inlineStr">
        <is>
          <t>Common stock issued under stock-based incentive plan, shares</t>
        </is>
      </c>
      <c r="E38" s="6" t="n">
        <v>34891</v>
      </c>
    </row>
    <row r="39">
      <c r="A39" s="4" t="inlineStr">
        <is>
          <t>Common stock issued under employee stock purchase plan</t>
        </is>
      </c>
      <c r="B39" s="6" t="n">
        <v>596</v>
      </c>
      <c r="H39" s="6" t="n">
        <v>596</v>
      </c>
    </row>
    <row r="40">
      <c r="A40" s="4" t="inlineStr">
        <is>
          <t>Common stock issued under employee stock purchase plan, share</t>
        </is>
      </c>
      <c r="E40" s="6" t="n">
        <v>34593</v>
      </c>
    </row>
    <row r="41">
      <c r="A41" s="4" t="inlineStr">
        <is>
          <t>Treasury stock purchases</t>
        </is>
      </c>
      <c r="B41" s="7" t="n">
        <v>-19348</v>
      </c>
      <c r="M41" s="6" t="n">
        <v>-19348</v>
      </c>
    </row>
    <row r="42">
      <c r="A42" s="4" t="inlineStr">
        <is>
          <t>Treasury stock purchases, shares</t>
        </is>
      </c>
      <c r="B42" s="6" t="n">
        <v>-1100000</v>
      </c>
      <c r="E42" s="6" t="n">
        <v>-992215</v>
      </c>
    </row>
    <row r="43">
      <c r="A43" s="4" t="inlineStr">
        <is>
          <t>Ending balance at Dec. 31, 2020</t>
        </is>
      </c>
      <c r="B43" s="7" t="n">
        <v>407649</v>
      </c>
      <c r="E43" s="7" t="n">
        <v>174</v>
      </c>
      <c r="H43" s="7" t="n">
        <v>386820</v>
      </c>
      <c r="K43" s="7" t="n">
        <v>50787</v>
      </c>
      <c r="L43" s="7" t="n">
        <v>19781</v>
      </c>
      <c r="M43" s="7" t="n">
        <v>-49870</v>
      </c>
      <c r="N43" s="7" t="n">
        <v>-43</v>
      </c>
    </row>
    <row r="44">
      <c r="A44" s="4" t="inlineStr">
        <is>
          <t>Ending balance, shares at Dec. 31, 2020</t>
        </is>
      </c>
      <c r="E44" s="6" t="n">
        <v>145405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arrying Value of Loans Acquired (Detail) - USD ($) $ in Thousands</t>
        </is>
      </c>
      <c r="B1" s="2" t="inlineStr">
        <is>
          <t>Oct. 23, 2020</t>
        </is>
      </c>
      <c r="C1" s="2" t="inlineStr">
        <is>
          <t>Feb. 08, 2019</t>
        </is>
      </c>
    </row>
    <row r="2">
      <c r="A2" s="4" t="inlineStr">
        <is>
          <t>Almena State Bank [Member]</t>
        </is>
      </c>
    </row>
    <row r="3">
      <c r="A3" s="3" t="inlineStr">
        <is>
          <t>Business Acquisition [Line Items]</t>
        </is>
      </c>
    </row>
    <row r="4">
      <c r="A4" s="4" t="inlineStr">
        <is>
          <t>Fair value of acquired loans</t>
        </is>
      </c>
      <c r="B4" s="7" t="n">
        <v>31407</v>
      </c>
    </row>
    <row r="5">
      <c r="A5" s="4" t="inlineStr">
        <is>
          <t>Almena State Bank [Member] | Commercial Real Estate [Member]</t>
        </is>
      </c>
    </row>
    <row r="6">
      <c r="A6" s="3" t="inlineStr">
        <is>
          <t>Business Acquisition [Line Items]</t>
        </is>
      </c>
    </row>
    <row r="7">
      <c r="A7" s="4" t="inlineStr">
        <is>
          <t>Fair value of acquired loans</t>
        </is>
      </c>
      <c r="B7" s="6" t="n">
        <v>5491</v>
      </c>
    </row>
    <row r="8">
      <c r="A8" s="4" t="inlineStr">
        <is>
          <t>Almena State Bank [Member] | Commercial and Industrial [Member]</t>
        </is>
      </c>
    </row>
    <row r="9">
      <c r="A9" s="3" t="inlineStr">
        <is>
          <t>Business Acquisition [Line Items]</t>
        </is>
      </c>
    </row>
    <row r="10">
      <c r="A10" s="4" t="inlineStr">
        <is>
          <t>Fair value of acquired loans</t>
        </is>
      </c>
      <c r="B10" s="6" t="n">
        <v>6140</v>
      </c>
    </row>
    <row r="11">
      <c r="A11" s="4" t="inlineStr">
        <is>
          <t>Almena State Bank [Member] | Residential Real Estate [Member]</t>
        </is>
      </c>
    </row>
    <row r="12">
      <c r="A12" s="3" t="inlineStr">
        <is>
          <t>Business Acquisition [Line Items]</t>
        </is>
      </c>
    </row>
    <row r="13">
      <c r="A13" s="4" t="inlineStr">
        <is>
          <t>Fair value of acquired loans</t>
        </is>
      </c>
      <c r="B13" s="6" t="n">
        <v>3339</v>
      </c>
    </row>
    <row r="14">
      <c r="A14" s="4" t="inlineStr">
        <is>
          <t>Almena State Bank [Member] | Agricultural Real Estate [Member]</t>
        </is>
      </c>
    </row>
    <row r="15">
      <c r="A15" s="3" t="inlineStr">
        <is>
          <t>Business Acquisition [Line Items]</t>
        </is>
      </c>
    </row>
    <row r="16">
      <c r="A16" s="4" t="inlineStr">
        <is>
          <t>Fair value of acquired loans</t>
        </is>
      </c>
      <c r="B16" s="6" t="n">
        <v>4122</v>
      </c>
    </row>
    <row r="17">
      <c r="A17" s="4" t="inlineStr">
        <is>
          <t>Almena State Bank [Member] | Consumer [Member]</t>
        </is>
      </c>
    </row>
    <row r="18">
      <c r="A18" s="3" t="inlineStr">
        <is>
          <t>Business Acquisition [Line Items]</t>
        </is>
      </c>
    </row>
    <row r="19">
      <c r="A19" s="4" t="inlineStr">
        <is>
          <t>Fair value of acquired loans</t>
        </is>
      </c>
      <c r="B19" s="6" t="n">
        <v>1769</v>
      </c>
    </row>
    <row r="20">
      <c r="A20" s="4" t="inlineStr">
        <is>
          <t>Almena State Bank [Member] | Agricultural [Member]</t>
        </is>
      </c>
    </row>
    <row r="21">
      <c r="A21" s="3" t="inlineStr">
        <is>
          <t>Business Acquisition [Line Items]</t>
        </is>
      </c>
    </row>
    <row r="22">
      <c r="A22" s="4" t="inlineStr">
        <is>
          <t>Fair value of acquired loans</t>
        </is>
      </c>
      <c r="B22" s="6" t="n">
        <v>10546</v>
      </c>
    </row>
    <row r="23">
      <c r="A23" s="4" t="inlineStr">
        <is>
          <t>Almena State Bank [Member] | Non Credit Impaired Loans [Member]</t>
        </is>
      </c>
    </row>
    <row r="24">
      <c r="A24" s="3" t="inlineStr">
        <is>
          <t>Business Acquisition [Line Items]</t>
        </is>
      </c>
    </row>
    <row r="25">
      <c r="A25" s="4" t="inlineStr">
        <is>
          <t>Fair value of acquired loans</t>
        </is>
      </c>
      <c r="B25" s="6" t="n">
        <v>25447</v>
      </c>
    </row>
    <row r="26">
      <c r="A26" s="4" t="inlineStr">
        <is>
          <t>Almena State Bank [Member] | Non Credit Impaired Loans [Member] | Commercial Real Estate [Member]</t>
        </is>
      </c>
    </row>
    <row r="27">
      <c r="A27" s="3" t="inlineStr">
        <is>
          <t>Business Acquisition [Line Items]</t>
        </is>
      </c>
    </row>
    <row r="28">
      <c r="A28" s="4" t="inlineStr">
        <is>
          <t>Fair value of acquired loans</t>
        </is>
      </c>
      <c r="B28" s="6" t="n">
        <v>3895</v>
      </c>
    </row>
    <row r="29">
      <c r="A29" s="4" t="inlineStr">
        <is>
          <t>Almena State Bank [Member] | Non Credit Impaired Loans [Member] | Commercial and Industrial [Member]</t>
        </is>
      </c>
    </row>
    <row r="30">
      <c r="A30" s="3" t="inlineStr">
        <is>
          <t>Business Acquisition [Line Items]</t>
        </is>
      </c>
    </row>
    <row r="31">
      <c r="A31" s="4" t="inlineStr">
        <is>
          <t>Fair value of acquired loans</t>
        </is>
      </c>
      <c r="B31" s="6" t="n">
        <v>5848</v>
      </c>
    </row>
    <row r="32">
      <c r="A32" s="4" t="inlineStr">
        <is>
          <t>Almena State Bank [Member] | Non Credit Impaired Loans [Member] | Residential Real Estate [Member]</t>
        </is>
      </c>
    </row>
    <row r="33">
      <c r="A33" s="3" t="inlineStr">
        <is>
          <t>Business Acquisition [Line Items]</t>
        </is>
      </c>
    </row>
    <row r="34">
      <c r="A34" s="4" t="inlineStr">
        <is>
          <t>Fair value of acquired loans</t>
        </is>
      </c>
      <c r="B34" s="6" t="n">
        <v>3157</v>
      </c>
    </row>
    <row r="35">
      <c r="A35" s="4" t="inlineStr">
        <is>
          <t>Almena State Bank [Member] | Non Credit Impaired Loans [Member] | Agricultural Real Estate [Member]</t>
        </is>
      </c>
    </row>
    <row r="36">
      <c r="A36" s="3" t="inlineStr">
        <is>
          <t>Business Acquisition [Line Items]</t>
        </is>
      </c>
    </row>
    <row r="37">
      <c r="A37" s="4" t="inlineStr">
        <is>
          <t>Fair value of acquired loans</t>
        </is>
      </c>
      <c r="B37" s="6" t="n">
        <v>3226</v>
      </c>
    </row>
    <row r="38">
      <c r="A38" s="4" t="inlineStr">
        <is>
          <t>Almena State Bank [Member] | Non Credit Impaired Loans [Member] | Consumer [Member]</t>
        </is>
      </c>
    </row>
    <row r="39">
      <c r="A39" s="3" t="inlineStr">
        <is>
          <t>Business Acquisition [Line Items]</t>
        </is>
      </c>
    </row>
    <row r="40">
      <c r="A40" s="4" t="inlineStr">
        <is>
          <t>Fair value of acquired loans</t>
        </is>
      </c>
      <c r="B40" s="6" t="n">
        <v>1769</v>
      </c>
    </row>
    <row r="41">
      <c r="A41" s="4" t="inlineStr">
        <is>
          <t>Almena State Bank [Member] | Non Credit Impaired Loans [Member] | Agricultural [Member]</t>
        </is>
      </c>
    </row>
    <row r="42">
      <c r="A42" s="3" t="inlineStr">
        <is>
          <t>Business Acquisition [Line Items]</t>
        </is>
      </c>
    </row>
    <row r="43">
      <c r="A43" s="4" t="inlineStr">
        <is>
          <t>Fair value of acquired loans</t>
        </is>
      </c>
      <c r="B43" s="6" t="n">
        <v>7552</v>
      </c>
    </row>
    <row r="44">
      <c r="A44" s="4" t="inlineStr">
        <is>
          <t>Almena State Bank [Member] | Purchase Credit Impaired Loans [Member]</t>
        </is>
      </c>
    </row>
    <row r="45">
      <c r="A45" s="3" t="inlineStr">
        <is>
          <t>Business Acquisition [Line Items]</t>
        </is>
      </c>
    </row>
    <row r="46">
      <c r="A46" s="4" t="inlineStr">
        <is>
          <t>Fair value of acquired loans</t>
        </is>
      </c>
      <c r="B46" s="6" t="n">
        <v>5960</v>
      </c>
    </row>
    <row r="47">
      <c r="A47" s="4" t="inlineStr">
        <is>
          <t>Almena State Bank [Member] | Purchase Credit Impaired Loans [Member] | Commercial Real Estate [Member]</t>
        </is>
      </c>
    </row>
    <row r="48">
      <c r="A48" s="3" t="inlineStr">
        <is>
          <t>Business Acquisition [Line Items]</t>
        </is>
      </c>
    </row>
    <row r="49">
      <c r="A49" s="4" t="inlineStr">
        <is>
          <t>Fair value of acquired loans</t>
        </is>
      </c>
      <c r="B49" s="6" t="n">
        <v>1596</v>
      </c>
    </row>
    <row r="50">
      <c r="A50" s="4" t="inlineStr">
        <is>
          <t>Almena State Bank [Member] | Purchase Credit Impaired Loans [Member] | Commercial and Industrial [Member]</t>
        </is>
      </c>
    </row>
    <row r="51">
      <c r="A51" s="3" t="inlineStr">
        <is>
          <t>Business Acquisition [Line Items]</t>
        </is>
      </c>
    </row>
    <row r="52">
      <c r="A52" s="4" t="inlineStr">
        <is>
          <t>Fair value of acquired loans</t>
        </is>
      </c>
      <c r="B52" s="6" t="n">
        <v>292</v>
      </c>
    </row>
    <row r="53">
      <c r="A53" s="4" t="inlineStr">
        <is>
          <t>Almena State Bank [Member] | Purchase Credit Impaired Loans [Member] | Residential Real Estate [Member]</t>
        </is>
      </c>
    </row>
    <row r="54">
      <c r="A54" s="3" t="inlineStr">
        <is>
          <t>Business Acquisition [Line Items]</t>
        </is>
      </c>
    </row>
    <row r="55">
      <c r="A55" s="4" t="inlineStr">
        <is>
          <t>Fair value of acquired loans</t>
        </is>
      </c>
      <c r="B55" s="6" t="n">
        <v>182</v>
      </c>
    </row>
    <row r="56">
      <c r="A56" s="4" t="inlineStr">
        <is>
          <t>Almena State Bank [Member] | Purchase Credit Impaired Loans [Member] | Agricultural Real Estate [Member]</t>
        </is>
      </c>
    </row>
    <row r="57">
      <c r="A57" s="3" t="inlineStr">
        <is>
          <t>Business Acquisition [Line Items]</t>
        </is>
      </c>
    </row>
    <row r="58">
      <c r="A58" s="4" t="inlineStr">
        <is>
          <t>Fair value of acquired loans</t>
        </is>
      </c>
      <c r="B58" s="6" t="n">
        <v>896</v>
      </c>
    </row>
    <row r="59">
      <c r="A59" s="4" t="inlineStr">
        <is>
          <t>Almena State Bank [Member] | Purchase Credit Impaired Loans [Member] | Agricultural [Member]</t>
        </is>
      </c>
    </row>
    <row r="60">
      <c r="A60" s="3" t="inlineStr">
        <is>
          <t>Business Acquisition [Line Items]</t>
        </is>
      </c>
    </row>
    <row r="61">
      <c r="A61" s="4" t="inlineStr">
        <is>
          <t>Fair value of acquired loans</t>
        </is>
      </c>
      <c r="B61" s="7" t="n">
        <v>2994</v>
      </c>
    </row>
    <row r="62">
      <c r="A62" s="4" t="inlineStr">
        <is>
          <t>MidFirst Bank [Member]</t>
        </is>
      </c>
    </row>
    <row r="63">
      <c r="A63" s="3" t="inlineStr">
        <is>
          <t>Business Acquisition [Line Items]</t>
        </is>
      </c>
    </row>
    <row r="64">
      <c r="A64" s="4" t="inlineStr">
        <is>
          <t>Fair value of acquired loans</t>
        </is>
      </c>
      <c r="C64" s="7" t="n">
        <v>6507</v>
      </c>
    </row>
    <row r="65">
      <c r="A65" s="4" t="inlineStr">
        <is>
          <t>MidFirst Bank [Member] | Commercial Real Estate [Member]</t>
        </is>
      </c>
    </row>
    <row r="66">
      <c r="A66" s="3" t="inlineStr">
        <is>
          <t>Business Acquisition [Line Items]</t>
        </is>
      </c>
    </row>
    <row r="67">
      <c r="A67" s="4" t="inlineStr">
        <is>
          <t>Fair value of acquired loans</t>
        </is>
      </c>
      <c r="C67" s="6" t="n">
        <v>668</v>
      </c>
    </row>
    <row r="68">
      <c r="A68" s="4" t="inlineStr">
        <is>
          <t>MidFirst Bank [Member] | Commercial and Industrial [Member]</t>
        </is>
      </c>
    </row>
    <row r="69">
      <c r="A69" s="3" t="inlineStr">
        <is>
          <t>Business Acquisition [Line Items]</t>
        </is>
      </c>
    </row>
    <row r="70">
      <c r="A70" s="4" t="inlineStr">
        <is>
          <t>Fair value of acquired loans</t>
        </is>
      </c>
      <c r="C70" s="6" t="n">
        <v>34</v>
      </c>
    </row>
    <row r="71">
      <c r="A71" s="4" t="inlineStr">
        <is>
          <t>MidFirst Bank [Member] | Residential Real Estate [Member]</t>
        </is>
      </c>
    </row>
    <row r="72">
      <c r="A72" s="3" t="inlineStr">
        <is>
          <t>Business Acquisition [Line Items]</t>
        </is>
      </c>
    </row>
    <row r="73">
      <c r="A73" s="4" t="inlineStr">
        <is>
          <t>Fair value of acquired loans</t>
        </is>
      </c>
      <c r="C73" s="6" t="n">
        <v>3271</v>
      </c>
    </row>
    <row r="74">
      <c r="A74" s="4" t="inlineStr">
        <is>
          <t>MidFirst Bank [Member] | Consumer [Member]</t>
        </is>
      </c>
    </row>
    <row r="75">
      <c r="A75" s="3" t="inlineStr">
        <is>
          <t>Business Acquisition [Line Items]</t>
        </is>
      </c>
    </row>
    <row r="76">
      <c r="A76" s="4" t="inlineStr">
        <is>
          <t>Fair value of acquired loans</t>
        </is>
      </c>
      <c r="C76" s="6" t="n">
        <v>2534</v>
      </c>
    </row>
    <row r="77">
      <c r="A77" s="4" t="inlineStr">
        <is>
          <t>MidFirst Bank [Member] | Non Credit Impaired Loans [Member]</t>
        </is>
      </c>
    </row>
    <row r="78">
      <c r="A78" s="3" t="inlineStr">
        <is>
          <t>Business Acquisition [Line Items]</t>
        </is>
      </c>
    </row>
    <row r="79">
      <c r="A79" s="4" t="inlineStr">
        <is>
          <t>Fair value of acquired loans</t>
        </is>
      </c>
      <c r="C79" s="6" t="n">
        <v>6507</v>
      </c>
    </row>
    <row r="80">
      <c r="A80" s="4" t="inlineStr">
        <is>
          <t>MidFirst Bank [Member] | Non Credit Impaired Loans [Member] | Commercial Real Estate [Member]</t>
        </is>
      </c>
    </row>
    <row r="81">
      <c r="A81" s="3" t="inlineStr">
        <is>
          <t>Business Acquisition [Line Items]</t>
        </is>
      </c>
    </row>
    <row r="82">
      <c r="A82" s="4" t="inlineStr">
        <is>
          <t>Fair value of acquired loans</t>
        </is>
      </c>
      <c r="C82" s="6" t="n">
        <v>668</v>
      </c>
    </row>
    <row r="83">
      <c r="A83" s="4" t="inlineStr">
        <is>
          <t>MidFirst Bank [Member] | Non Credit Impaired Loans [Member] | Commercial and Industrial [Member]</t>
        </is>
      </c>
    </row>
    <row r="84">
      <c r="A84" s="3" t="inlineStr">
        <is>
          <t>Business Acquisition [Line Items]</t>
        </is>
      </c>
    </row>
    <row r="85">
      <c r="A85" s="4" t="inlineStr">
        <is>
          <t>Fair value of acquired loans</t>
        </is>
      </c>
      <c r="C85" s="6" t="n">
        <v>34</v>
      </c>
    </row>
    <row r="86">
      <c r="A86" s="4" t="inlineStr">
        <is>
          <t>MidFirst Bank [Member] | Non Credit Impaired Loans [Member] | Residential Real Estate [Member]</t>
        </is>
      </c>
    </row>
    <row r="87">
      <c r="A87" s="3" t="inlineStr">
        <is>
          <t>Business Acquisition [Line Items]</t>
        </is>
      </c>
    </row>
    <row r="88">
      <c r="A88" s="4" t="inlineStr">
        <is>
          <t>Fair value of acquired loans</t>
        </is>
      </c>
      <c r="C88" s="6" t="n">
        <v>3271</v>
      </c>
    </row>
    <row r="89">
      <c r="A89" s="4" t="inlineStr">
        <is>
          <t>MidFirst Bank [Member] | Non Credit Impaired Loans [Member] | Consumer [Member]</t>
        </is>
      </c>
    </row>
    <row r="90">
      <c r="A90" s="3" t="inlineStr">
        <is>
          <t>Business Acquisition [Line Items]</t>
        </is>
      </c>
    </row>
    <row r="91">
      <c r="A91" s="4" t="inlineStr">
        <is>
          <t>Fair value of acquired loans</t>
        </is>
      </c>
      <c r="C91" s="7" t="n">
        <v>25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the Consideration Paid and the Amounts of Assets Acquired and Liabilities Assumed (Detail) - USD ($) $ in Thousands</t>
        </is>
      </c>
      <c r="B1" s="2" t="inlineStr">
        <is>
          <t>Dec. 31, 2020</t>
        </is>
      </c>
      <c r="C1" s="2" t="inlineStr">
        <is>
          <t>Dec. 31, 2019</t>
        </is>
      </c>
      <c r="D1" s="2" t="inlineStr">
        <is>
          <t>Feb. 08, 2019</t>
        </is>
      </c>
      <c r="E1" s="2" t="inlineStr">
        <is>
          <t>Dec. 31, 2018</t>
        </is>
      </c>
    </row>
    <row r="2">
      <c r="A2" s="3" t="inlineStr">
        <is>
          <t>Recognized amounts of identifiable assets acquired and liabilities assumed:</t>
        </is>
      </c>
    </row>
    <row r="3">
      <c r="A3" s="4" t="inlineStr">
        <is>
          <t>Goodwill</t>
        </is>
      </c>
      <c r="B3" s="7" t="n">
        <v>31601</v>
      </c>
      <c r="C3" s="7" t="n">
        <v>136432</v>
      </c>
      <c r="E3" s="7" t="n">
        <v>131712</v>
      </c>
    </row>
    <row r="4">
      <c r="A4" s="4" t="inlineStr">
        <is>
          <t>MidFirst Bank [Member]</t>
        </is>
      </c>
    </row>
    <row r="5">
      <c r="A5" s="3" t="inlineStr">
        <is>
          <t>Recognized amounts of identifiable assets acquired and liabilities assumed:</t>
        </is>
      </c>
    </row>
    <row r="6">
      <c r="A6" s="4" t="inlineStr">
        <is>
          <t>Cash and due from banks</t>
        </is>
      </c>
      <c r="D6" s="7" t="n">
        <v>85360</v>
      </c>
    </row>
    <row r="7">
      <c r="A7" s="4" t="inlineStr">
        <is>
          <t>Loans</t>
        </is>
      </c>
      <c r="D7" s="6" t="n">
        <v>6507</v>
      </c>
    </row>
    <row r="8">
      <c r="A8" s="4" t="inlineStr">
        <is>
          <t>Premises and equipment</t>
        </is>
      </c>
      <c r="D8" s="6" t="n">
        <v>656</v>
      </c>
    </row>
    <row r="9">
      <c r="A9" s="4" t="inlineStr">
        <is>
          <t>Core deposit intangibles</t>
        </is>
      </c>
      <c r="D9" s="6" t="n">
        <v>1350</v>
      </c>
    </row>
    <row r="10">
      <c r="A10" s="4" t="inlineStr">
        <is>
          <t>Other assets</t>
        </is>
      </c>
      <c r="D10" s="6" t="n">
        <v>13</v>
      </c>
    </row>
    <row r="11">
      <c r="A11" s="4" t="inlineStr">
        <is>
          <t>Total assets acquired</t>
        </is>
      </c>
      <c r="D11" s="6" t="n">
        <v>93886</v>
      </c>
    </row>
    <row r="12">
      <c r="A12" s="4" t="inlineStr">
        <is>
          <t>Deposits</t>
        </is>
      </c>
      <c r="D12" s="6" t="n">
        <v>98543</v>
      </c>
    </row>
    <row r="13">
      <c r="A13" s="4" t="inlineStr">
        <is>
          <t>Interest payable and other liabilities</t>
        </is>
      </c>
      <c r="D13" s="6" t="n">
        <v>63</v>
      </c>
    </row>
    <row r="14">
      <c r="A14" s="4" t="inlineStr">
        <is>
          <t>Total liabilities assumed</t>
        </is>
      </c>
      <c r="D14" s="6" t="n">
        <v>98606</v>
      </c>
    </row>
    <row r="15">
      <c r="A15" s="4" t="inlineStr">
        <is>
          <t>Total identifiable net assets</t>
        </is>
      </c>
      <c r="D15" s="6" t="n">
        <v>-4720</v>
      </c>
    </row>
    <row r="16">
      <c r="A16" s="4" t="inlineStr">
        <is>
          <t>Goodwill</t>
        </is>
      </c>
      <c r="B16" s="7" t="n">
        <v>4720</v>
      </c>
      <c r="D16" s="7" t="n">
        <v>47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for-Sale (Detail) - USD ($) $ in Thousands</t>
        </is>
      </c>
      <c r="B1" s="2" t="inlineStr">
        <is>
          <t>Dec. 31, 2020</t>
        </is>
      </c>
      <c r="C1" s="2" t="inlineStr">
        <is>
          <t>Dec. 31, 2019</t>
        </is>
      </c>
    </row>
    <row r="2">
      <c r="A2" s="3" t="inlineStr">
        <is>
          <t>Schedule Of Available For Sale Securities [Line Items]</t>
        </is>
      </c>
    </row>
    <row r="3">
      <c r="A3" s="4" t="inlineStr">
        <is>
          <t>Available-for-Sale, Amortized Cost</t>
        </is>
      </c>
      <c r="B3" s="7" t="n">
        <v>845401</v>
      </c>
      <c r="C3" s="7" t="n">
        <v>141082</v>
      </c>
    </row>
    <row r="4">
      <c r="A4" s="4" t="inlineStr">
        <is>
          <t>Available-for-Sale, Gross Unrealized Gains</t>
        </is>
      </c>
      <c r="B4" s="6" t="n">
        <v>26670</v>
      </c>
      <c r="C4" s="6" t="n">
        <v>1261</v>
      </c>
    </row>
    <row r="5">
      <c r="A5" s="4" t="inlineStr">
        <is>
          <t>Available-for-Sale, Gross Unrealized Losses</t>
        </is>
      </c>
      <c r="B5" s="6" t="n">
        <v>-244</v>
      </c>
      <c r="C5" s="6" t="n">
        <v>-276</v>
      </c>
    </row>
    <row r="6">
      <c r="A6" s="4" t="inlineStr">
        <is>
          <t>Available-for-Sale, Fair Value</t>
        </is>
      </c>
      <c r="B6" s="6" t="n">
        <v>871827</v>
      </c>
      <c r="C6" s="6" t="n">
        <v>142067</v>
      </c>
    </row>
    <row r="7">
      <c r="A7" s="4" t="inlineStr">
        <is>
          <t>U.S. Government Sponsored Entities [Member]</t>
        </is>
      </c>
    </row>
    <row r="8">
      <c r="A8" s="3" t="inlineStr">
        <is>
          <t>Schedule Of Available For Sale Securities [Line Items]</t>
        </is>
      </c>
    </row>
    <row r="9">
      <c r="A9" s="4" t="inlineStr">
        <is>
          <t>Available-for-Sale, Amortized Cost</t>
        </is>
      </c>
      <c r="B9" s="6" t="n">
        <v>996</v>
      </c>
    </row>
    <row r="10">
      <c r="A10" s="4" t="inlineStr">
        <is>
          <t>Available-for-Sale, Gross Unrealized Gains</t>
        </is>
      </c>
      <c r="B10" s="6" t="n">
        <v>27</v>
      </c>
    </row>
    <row r="11">
      <c r="A11" s="4" t="inlineStr">
        <is>
          <t>Available-for-Sale, Fair Value</t>
        </is>
      </c>
      <c r="B11" s="6" t="n">
        <v>1023</v>
      </c>
    </row>
    <row r="12">
      <c r="A12" s="4" t="inlineStr">
        <is>
          <t>U.S. Treasury securities [Member]</t>
        </is>
      </c>
    </row>
    <row r="13">
      <c r="A13" s="3" t="inlineStr">
        <is>
          <t>Schedule Of Available For Sale Securities [Line Items]</t>
        </is>
      </c>
    </row>
    <row r="14">
      <c r="A14" s="4" t="inlineStr">
        <is>
          <t>Available-for-Sale, Amortized Cost</t>
        </is>
      </c>
      <c r="B14" s="6" t="n">
        <v>4024</v>
      </c>
    </row>
    <row r="15">
      <c r="A15" s="4" t="inlineStr">
        <is>
          <t>Available-for-Sale, Gross Unrealized Gains</t>
        </is>
      </c>
      <c r="B15" s="6" t="n">
        <v>1</v>
      </c>
    </row>
    <row r="16">
      <c r="A16" s="4" t="inlineStr">
        <is>
          <t>Available-for-Sale, Fair Value</t>
        </is>
      </c>
      <c r="B16" s="6" t="n">
        <v>4025</v>
      </c>
    </row>
    <row r="17">
      <c r="A17" s="4" t="inlineStr">
        <is>
          <t>Government-Sponsored Residential Mortgage-Backed Securities [Member]</t>
        </is>
      </c>
    </row>
    <row r="18">
      <c r="A18" s="3" t="inlineStr">
        <is>
          <t>Schedule Of Available For Sale Securities [Line Items]</t>
        </is>
      </c>
    </row>
    <row r="19">
      <c r="A19" s="4" t="inlineStr">
        <is>
          <t>Available-for-Sale, Amortized Cost</t>
        </is>
      </c>
      <c r="B19" s="6" t="n">
        <v>630485</v>
      </c>
      <c r="C19" s="6" t="n">
        <v>141082</v>
      </c>
    </row>
    <row r="20">
      <c r="A20" s="4" t="inlineStr">
        <is>
          <t>Available-for-Sale, Gross Unrealized Gains</t>
        </is>
      </c>
      <c r="B20" s="6" t="n">
        <v>21049</v>
      </c>
      <c r="C20" s="6" t="n">
        <v>1261</v>
      </c>
    </row>
    <row r="21">
      <c r="A21" s="4" t="inlineStr">
        <is>
          <t>Available-for-Sale, Gross Unrealized Losses</t>
        </is>
      </c>
      <c r="B21" s="6" t="n">
        <v>-109</v>
      </c>
      <c r="C21" s="6" t="n">
        <v>-276</v>
      </c>
    </row>
    <row r="22">
      <c r="A22" s="4" t="inlineStr">
        <is>
          <t>Available-for-Sale, Fair Value</t>
        </is>
      </c>
      <c r="B22" s="6" t="n">
        <v>651425</v>
      </c>
      <c r="C22" s="7" t="n">
        <v>142067</v>
      </c>
    </row>
    <row r="23">
      <c r="A23" s="4" t="inlineStr">
        <is>
          <t>Private Label Residential Mortgage-Backed Securities [Member]</t>
        </is>
      </c>
    </row>
    <row r="24">
      <c r="A24" s="3" t="inlineStr">
        <is>
          <t>Schedule Of Available For Sale Securities [Line Items]</t>
        </is>
      </c>
    </row>
    <row r="25">
      <c r="A25" s="4" t="inlineStr">
        <is>
          <t>Available-for-Sale, Amortized Cost</t>
        </is>
      </c>
      <c r="B25" s="6" t="n">
        <v>44302</v>
      </c>
    </row>
    <row r="26">
      <c r="A26" s="4" t="inlineStr">
        <is>
          <t>Available-for-Sale, Gross Unrealized Gains</t>
        </is>
      </c>
      <c r="B26" s="6" t="n">
        <v>5</v>
      </c>
    </row>
    <row r="27">
      <c r="A27" s="4" t="inlineStr">
        <is>
          <t>Available-for-Sale, Gross Unrealized Losses</t>
        </is>
      </c>
      <c r="B27" s="6" t="n">
        <v>-129</v>
      </c>
    </row>
    <row r="28">
      <c r="A28" s="4" t="inlineStr">
        <is>
          <t>Available-for-Sale, Fair Value</t>
        </is>
      </c>
      <c r="B28" s="6" t="n">
        <v>44178</v>
      </c>
    </row>
    <row r="29">
      <c r="A29" s="4" t="inlineStr">
        <is>
          <t>Corporate [Member]</t>
        </is>
      </c>
    </row>
    <row r="30">
      <c r="A30" s="3" t="inlineStr">
        <is>
          <t>Schedule Of Available For Sale Securities [Line Items]</t>
        </is>
      </c>
    </row>
    <row r="31">
      <c r="A31" s="4" t="inlineStr">
        <is>
          <t>Available-for-Sale, Amortized Cost</t>
        </is>
      </c>
      <c r="B31" s="6" t="n">
        <v>52503</v>
      </c>
    </row>
    <row r="32">
      <c r="A32" s="4" t="inlineStr">
        <is>
          <t>Available-for-Sale, Gross Unrealized Gains</t>
        </is>
      </c>
      <c r="B32" s="6" t="n">
        <v>1153</v>
      </c>
    </row>
    <row r="33">
      <c r="A33" s="4" t="inlineStr">
        <is>
          <t>Available-for-Sale, Gross Unrealized Losses</t>
        </is>
      </c>
      <c r="B33" s="6" t="n">
        <v>-6</v>
      </c>
    </row>
    <row r="34">
      <c r="A34" s="4" t="inlineStr">
        <is>
          <t>Available-for-Sale, Fair Value</t>
        </is>
      </c>
      <c r="B34" s="6" t="n">
        <v>53650</v>
      </c>
    </row>
    <row r="35">
      <c r="A35" s="4" t="inlineStr">
        <is>
          <t>Small Business Administration Loan Pools [Member]</t>
        </is>
      </c>
    </row>
    <row r="36">
      <c r="A36" s="3" t="inlineStr">
        <is>
          <t>Schedule Of Available For Sale Securities [Line Items]</t>
        </is>
      </c>
    </row>
    <row r="37">
      <c r="A37" s="4" t="inlineStr">
        <is>
          <t>Available-for-Sale, Amortized Cost</t>
        </is>
      </c>
      <c r="B37" s="6" t="n">
        <v>1226</v>
      </c>
    </row>
    <row r="38">
      <c r="A38" s="4" t="inlineStr">
        <is>
          <t>Available-for-Sale, Gross Unrealized Gains</t>
        </is>
      </c>
      <c r="B38" s="6" t="n">
        <v>44</v>
      </c>
    </row>
    <row r="39">
      <c r="A39" s="4" t="inlineStr">
        <is>
          <t>Available-for-Sale, Fair Value</t>
        </is>
      </c>
      <c r="B39" s="6" t="n">
        <v>1270</v>
      </c>
    </row>
    <row r="40">
      <c r="A40" s="4" t="inlineStr">
        <is>
          <t>State and Political Subdivisions [Member]</t>
        </is>
      </c>
    </row>
    <row r="41">
      <c r="A41" s="3" t="inlineStr">
        <is>
          <t>Schedule Of Available For Sale Securities [Line Items]</t>
        </is>
      </c>
    </row>
    <row r="42">
      <c r="A42" s="4" t="inlineStr">
        <is>
          <t>Available-for-Sale, Amortized Cost</t>
        </is>
      </c>
      <c r="B42" s="6" t="n">
        <v>111865</v>
      </c>
    </row>
    <row r="43">
      <c r="A43" s="4" t="inlineStr">
        <is>
          <t>Available-for-Sale, Gross Unrealized Gains</t>
        </is>
      </c>
      <c r="B43" s="6" t="n">
        <v>4391</v>
      </c>
    </row>
    <row r="44">
      <c r="A44" s="4" t="inlineStr">
        <is>
          <t>Available-for-Sale, Fair Value</t>
        </is>
      </c>
      <c r="B44" s="7" t="n">
        <v>1162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Held-to-Maturity (Detail) - USD ($) $ in Thousands</t>
        </is>
      </c>
      <c r="B1" s="2" t="inlineStr">
        <is>
          <t>Dec. 31, 2020</t>
        </is>
      </c>
      <c r="C1" s="2" t="inlineStr">
        <is>
          <t>Dec. 31, 2019</t>
        </is>
      </c>
    </row>
    <row r="2">
      <c r="A2" s="3" t="inlineStr">
        <is>
          <t>Schedule Of Held To Maturity Securities [Line Items]</t>
        </is>
      </c>
    </row>
    <row r="3">
      <c r="A3" s="4" t="inlineStr">
        <is>
          <t>Held-to-Maturity, Amortized Cost</t>
        </is>
      </c>
      <c r="C3" s="7" t="n">
        <v>769059</v>
      </c>
    </row>
    <row r="4">
      <c r="A4" s="4" t="inlineStr">
        <is>
          <t>Held-to-Maturity, Gross Unrecognized Gains</t>
        </is>
      </c>
      <c r="C4" s="6" t="n">
        <v>15414</v>
      </c>
    </row>
    <row r="5">
      <c r="A5" s="4" t="inlineStr">
        <is>
          <t>Held-to-Maturity, Gross Unrecognized Losses</t>
        </is>
      </c>
      <c r="C5" s="6" t="n">
        <v>-562</v>
      </c>
    </row>
    <row r="6">
      <c r="A6" s="4" t="inlineStr">
        <is>
          <t>Held-to-Maturity, Fair Value</t>
        </is>
      </c>
      <c r="B6" s="7" t="n">
        <v>0</v>
      </c>
      <c r="C6" s="6" t="n">
        <v>783911</v>
      </c>
    </row>
    <row r="7">
      <c r="A7" s="4" t="inlineStr">
        <is>
          <t>U.S. Government Sponsored Entities [Member]</t>
        </is>
      </c>
    </row>
    <row r="8">
      <c r="A8" s="3" t="inlineStr">
        <is>
          <t>Schedule Of Held To Maturity Securities [Line Items]</t>
        </is>
      </c>
    </row>
    <row r="9">
      <c r="A9" s="4" t="inlineStr">
        <is>
          <t>Held-to-Maturity, Amortized Cost</t>
        </is>
      </c>
      <c r="C9" s="6" t="n">
        <v>1991</v>
      </c>
    </row>
    <row r="10">
      <c r="A10" s="4" t="inlineStr">
        <is>
          <t>Held-to-Maturity, Gross Unrecognized Gains</t>
        </is>
      </c>
      <c r="C10" s="6" t="n">
        <v>23</v>
      </c>
    </row>
    <row r="11">
      <c r="A11" s="4" t="inlineStr">
        <is>
          <t>Held-to-Maturity, Gross Unrecognized Losses</t>
        </is>
      </c>
      <c r="C11" s="6" t="n">
        <v>-1</v>
      </c>
    </row>
    <row r="12">
      <c r="A12" s="4" t="inlineStr">
        <is>
          <t>Held-to-Maturity, Fair Value</t>
        </is>
      </c>
      <c r="C12" s="6" t="n">
        <v>2013</v>
      </c>
    </row>
    <row r="13">
      <c r="A13" s="4" t="inlineStr">
        <is>
          <t>Government-Sponsored Residential Mortgage-Backed Securities [Member]</t>
        </is>
      </c>
    </row>
    <row r="14">
      <c r="A14" s="3" t="inlineStr">
        <is>
          <t>Schedule Of Held To Maturity Securities [Line Items]</t>
        </is>
      </c>
    </row>
    <row r="15">
      <c r="A15" s="4" t="inlineStr">
        <is>
          <t>Held-to-Maturity, Amortized Cost</t>
        </is>
      </c>
      <c r="C15" s="6" t="n">
        <v>593236</v>
      </c>
    </row>
    <row r="16">
      <c r="A16" s="4" t="inlineStr">
        <is>
          <t>Held-to-Maturity, Gross Unrecognized Gains</t>
        </is>
      </c>
      <c r="C16" s="6" t="n">
        <v>11272</v>
      </c>
    </row>
    <row r="17">
      <c r="A17" s="4" t="inlineStr">
        <is>
          <t>Held-to-Maturity, Gross Unrecognized Losses</t>
        </is>
      </c>
      <c r="C17" s="6" t="n">
        <v>-536</v>
      </c>
    </row>
    <row r="18">
      <c r="A18" s="4" t="inlineStr">
        <is>
          <t>Held-to-Maturity, Fair Value</t>
        </is>
      </c>
      <c r="C18" s="6" t="n">
        <v>603972</v>
      </c>
    </row>
    <row r="19">
      <c r="A19" s="4" t="inlineStr">
        <is>
          <t>Corporate [Member]</t>
        </is>
      </c>
    </row>
    <row r="20">
      <c r="A20" s="3" t="inlineStr">
        <is>
          <t>Schedule Of Held To Maturity Securities [Line Items]</t>
        </is>
      </c>
    </row>
    <row r="21">
      <c r="A21" s="4" t="inlineStr">
        <is>
          <t>Held-to-Maturity, Amortized Cost</t>
        </is>
      </c>
      <c r="C21" s="6" t="n">
        <v>22992</v>
      </c>
    </row>
    <row r="22">
      <c r="A22" s="4" t="inlineStr">
        <is>
          <t>Held-to-Maturity, Gross Unrecognized Gains</t>
        </is>
      </c>
      <c r="C22" s="6" t="n">
        <v>503</v>
      </c>
    </row>
    <row r="23">
      <c r="A23" s="4" t="inlineStr">
        <is>
          <t>Held-to-Maturity, Fair Value</t>
        </is>
      </c>
      <c r="C23" s="6" t="n">
        <v>23495</v>
      </c>
    </row>
    <row r="24">
      <c r="A24" s="4" t="inlineStr">
        <is>
          <t>Small Business Administration Loan Pools [Member]</t>
        </is>
      </c>
    </row>
    <row r="25">
      <c r="A25" s="3" t="inlineStr">
        <is>
          <t>Schedule Of Held To Maturity Securities [Line Items]</t>
        </is>
      </c>
    </row>
    <row r="26">
      <c r="A26" s="4" t="inlineStr">
        <is>
          <t>Held-to-Maturity, Amortized Cost</t>
        </is>
      </c>
      <c r="C26" s="6" t="n">
        <v>1478</v>
      </c>
    </row>
    <row r="27">
      <c r="A27" s="4" t="inlineStr">
        <is>
          <t>Held-to-Maturity, Gross Unrecognized Gains</t>
        </is>
      </c>
      <c r="C27" s="6" t="n">
        <v>12</v>
      </c>
    </row>
    <row r="28">
      <c r="A28" s="4" t="inlineStr">
        <is>
          <t>Held-to-Maturity, Fair Value</t>
        </is>
      </c>
      <c r="C28" s="6" t="n">
        <v>1490</v>
      </c>
    </row>
    <row r="29">
      <c r="A29" s="4" t="inlineStr">
        <is>
          <t>State and Political Subdivisions [Member]</t>
        </is>
      </c>
    </row>
    <row r="30">
      <c r="A30" s="3" t="inlineStr">
        <is>
          <t>Schedule Of Held To Maturity Securities [Line Items]</t>
        </is>
      </c>
    </row>
    <row r="31">
      <c r="A31" s="4" t="inlineStr">
        <is>
          <t>Held-to-Maturity, Amortized Cost</t>
        </is>
      </c>
      <c r="C31" s="6" t="n">
        <v>149362</v>
      </c>
    </row>
    <row r="32">
      <c r="A32" s="4" t="inlineStr">
        <is>
          <t>Held-to-Maturity, Gross Unrecognized Gains</t>
        </is>
      </c>
      <c r="C32" s="6" t="n">
        <v>3604</v>
      </c>
    </row>
    <row r="33">
      <c r="A33" s="4" t="inlineStr">
        <is>
          <t>Held-to-Maturity, Gross Unrecognized Losses</t>
        </is>
      </c>
      <c r="C33" s="6" t="n">
        <v>-25</v>
      </c>
    </row>
    <row r="34">
      <c r="A34" s="4" t="inlineStr">
        <is>
          <t>Held-to-Maturity, Fair Value</t>
        </is>
      </c>
      <c r="C34" s="7" t="n">
        <v>1529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Securities - Additional Information (Detail)</t>
        </is>
      </c>
      <c r="B1" s="2" t="inlineStr">
        <is>
          <t>Sep. 01, 2020USD ($)</t>
        </is>
      </c>
      <c r="C1" s="2" t="inlineStr">
        <is>
          <t>Dec. 31, 2020USD ($)Security</t>
        </is>
      </c>
      <c r="D1" s="2" t="inlineStr">
        <is>
          <t>Dec. 31, 2019USD ($)Security</t>
        </is>
      </c>
      <c r="E1" s="2" t="inlineStr">
        <is>
          <t>Dec. 31, 2018USD ($)</t>
        </is>
      </c>
    </row>
    <row r="2">
      <c r="A2" s="3" t="inlineStr">
        <is>
          <t>Investments Debt And Equity Securities [Abstract]</t>
        </is>
      </c>
    </row>
    <row r="3">
      <c r="A3" s="4" t="inlineStr">
        <is>
          <t>Held to maturity securities, transferred to available for sale securities</t>
        </is>
      </c>
      <c r="B3" s="7" t="n">
        <v>612300000</v>
      </c>
    </row>
    <row r="4">
      <c r="A4" s="4" t="inlineStr">
        <is>
          <t>Carrying value of securities pledged as collateral</t>
        </is>
      </c>
      <c r="C4" s="7" t="n">
        <v>713001000</v>
      </c>
      <c r="D4" s="7" t="n">
        <v>780038000</v>
      </c>
    </row>
    <row r="5">
      <c r="A5" s="4" t="inlineStr">
        <is>
          <t>Number of securities of single issuer with book value greater than ten percent of stockholders equity | Security</t>
        </is>
      </c>
      <c r="C5" s="6" t="n">
        <v>0</v>
      </c>
      <c r="D5" s="6" t="n">
        <v>0</v>
      </c>
    </row>
    <row r="6">
      <c r="A6" s="4" t="inlineStr">
        <is>
          <t>Number of unrealized loss position, available-for-sale securities | Security</t>
        </is>
      </c>
      <c r="C6" s="6" t="n">
        <v>18</v>
      </c>
    </row>
    <row r="7">
      <c r="A7" s="4" t="inlineStr">
        <is>
          <t>Proceeds from sales of available-for-sale securities</t>
        </is>
      </c>
      <c r="C7" s="7" t="n">
        <v>0</v>
      </c>
      <c r="D7" s="7" t="n">
        <v>0</v>
      </c>
      <c r="E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Amortized Cost of Debt Securities by Contractual Maturity (Detail) - USD ($) $ in Thousands</t>
        </is>
      </c>
      <c r="B1" s="2" t="inlineStr">
        <is>
          <t>Dec. 31, 2020</t>
        </is>
      </c>
      <c r="C1" s="2" t="inlineStr">
        <is>
          <t>Dec. 31, 2019</t>
        </is>
      </c>
    </row>
    <row r="2">
      <c r="A2" s="3" t="inlineStr">
        <is>
          <t>Investments Debt And Equity Securities [Abstract]</t>
        </is>
      </c>
    </row>
    <row r="3">
      <c r="A3" s="4" t="inlineStr">
        <is>
          <t>Available-for-Sale, Amortized Cost, Within one year</t>
        </is>
      </c>
      <c r="B3" s="7" t="n">
        <v>12791</v>
      </c>
    </row>
    <row r="4">
      <c r="A4" s="4" t="inlineStr">
        <is>
          <t>Available-for-Sale, Amortized Cost, One to five years</t>
        </is>
      </c>
      <c r="B4" s="6" t="n">
        <v>26916</v>
      </c>
    </row>
    <row r="5">
      <c r="A5" s="4" t="inlineStr">
        <is>
          <t>Available-for-Sale, Amortized Cost, Five to ten years</t>
        </is>
      </c>
      <c r="B5" s="6" t="n">
        <v>70459</v>
      </c>
    </row>
    <row r="6">
      <c r="A6" s="4" t="inlineStr">
        <is>
          <t>Available-for-Sale, Amortized Cost, After ten years</t>
        </is>
      </c>
      <c r="B6" s="6" t="n">
        <v>60448</v>
      </c>
    </row>
    <row r="7">
      <c r="A7" s="4" t="inlineStr">
        <is>
          <t>Available-for-Sale, Amortized Cost, Mortgage-backed securities</t>
        </is>
      </c>
      <c r="B7" s="6" t="n">
        <v>674787</v>
      </c>
    </row>
    <row r="8">
      <c r="A8" s="4" t="inlineStr">
        <is>
          <t>Available-for-Sale, Amortized Cost</t>
        </is>
      </c>
      <c r="B8" s="6" t="n">
        <v>845401</v>
      </c>
      <c r="C8" s="7" t="n">
        <v>141082</v>
      </c>
    </row>
    <row r="9">
      <c r="A9" s="4" t="inlineStr">
        <is>
          <t>Available-for-Sale, Fair Value, Within one year</t>
        </is>
      </c>
      <c r="B9" s="6" t="n">
        <v>12840</v>
      </c>
    </row>
    <row r="10">
      <c r="A10" s="4" t="inlineStr">
        <is>
          <t>Available-for-Sale, Fair Value, One to five years</t>
        </is>
      </c>
      <c r="B10" s="6" t="n">
        <v>27702</v>
      </c>
    </row>
    <row r="11">
      <c r="A11" s="4" t="inlineStr">
        <is>
          <t>Available-for-Sale, Fair Value, Five to ten years</t>
        </is>
      </c>
      <c r="B11" s="6" t="n">
        <v>72812</v>
      </c>
    </row>
    <row r="12">
      <c r="A12" s="4" t="inlineStr">
        <is>
          <t>Available-for-Sale, Fair Value, After ten years</t>
        </is>
      </c>
      <c r="B12" s="6" t="n">
        <v>62870</v>
      </c>
    </row>
    <row r="13">
      <c r="A13" s="4" t="inlineStr">
        <is>
          <t>Available-for-Sale, Fair Value, Mortgage-backed securities</t>
        </is>
      </c>
      <c r="B13" s="6" t="n">
        <v>695603</v>
      </c>
    </row>
    <row r="14">
      <c r="A14" s="4" t="inlineStr">
        <is>
          <t>Available-for-Sale, Fair Value, Total debt securities</t>
        </is>
      </c>
      <c r="B14" s="7" t="n">
        <v>871827</v>
      </c>
      <c r="C14" s="7" t="n">
        <v>1420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Securities (Detail) - USD ($) $ in Thousands</t>
        </is>
      </c>
      <c r="B1" s="2" t="inlineStr">
        <is>
          <t>Dec. 31, 2020</t>
        </is>
      </c>
      <c r="C1" s="2" t="inlineStr">
        <is>
          <t>Dec. 31, 2019</t>
        </is>
      </c>
    </row>
    <row r="2">
      <c r="A2" s="3" t="inlineStr">
        <is>
          <t>Schedule Of Available For Sale Securities [Line Items]</t>
        </is>
      </c>
    </row>
    <row r="3">
      <c r="A3" s="4" t="inlineStr">
        <is>
          <t>Total temporarily impaired securities, Available-for-sale securities, Less Than 12 Months, Fair Value</t>
        </is>
      </c>
      <c r="B3" s="7" t="n">
        <v>61045</v>
      </c>
      <c r="C3" s="7" t="n">
        <v>2017</v>
      </c>
    </row>
    <row r="4">
      <c r="A4" s="4" t="inlineStr">
        <is>
          <t>Total temporarily impaired securities, Available-for-sale securities, Less Than 12 Months, Unrealized Loss</t>
        </is>
      </c>
      <c r="B4" s="6" t="n">
        <v>-244</v>
      </c>
      <c r="C4" s="6" t="n">
        <v>-3</v>
      </c>
    </row>
    <row r="5">
      <c r="A5" s="4" t="inlineStr">
        <is>
          <t>Total temporarily impaired securities, Available-for-sale securities, 12 Months or More, Fair Value</t>
        </is>
      </c>
      <c r="C5" s="6" t="n">
        <v>32466</v>
      </c>
    </row>
    <row r="6">
      <c r="A6" s="4" t="inlineStr">
        <is>
          <t>Total temporarily impaired securities, Available-for-sale securities, 12 Months or More, Unrealized Loss</t>
        </is>
      </c>
      <c r="C6" s="6" t="n">
        <v>-273</v>
      </c>
    </row>
    <row r="7">
      <c r="A7" s="4" t="inlineStr">
        <is>
          <t>Total temporarily impaired securities, Available-for-sale securities, Fair Value</t>
        </is>
      </c>
      <c r="B7" s="6" t="n">
        <v>61045</v>
      </c>
      <c r="C7" s="6" t="n">
        <v>34483</v>
      </c>
    </row>
    <row r="8">
      <c r="A8" s="4" t="inlineStr">
        <is>
          <t>Total temporarily impaired securities, Available-for-sale securities, Unrealized Loss</t>
        </is>
      </c>
      <c r="B8" s="6" t="n">
        <v>-244</v>
      </c>
      <c r="C8" s="6" t="n">
        <v>-276</v>
      </c>
    </row>
    <row r="9">
      <c r="A9" s="4" t="inlineStr">
        <is>
          <t>Total temporarily impaired securities, Held-to-maturity securities, Less Than 12 Months, Fair Value</t>
        </is>
      </c>
      <c r="C9" s="6" t="n">
        <v>28828</v>
      </c>
    </row>
    <row r="10">
      <c r="A10" s="4" t="inlineStr">
        <is>
          <t>Total temporarily impaired securities, Held-to-maturity securities, Less Than 12 Months, Unrealized Loss</t>
        </is>
      </c>
      <c r="C10" s="6" t="n">
        <v>-69</v>
      </c>
    </row>
    <row r="11">
      <c r="A11" s="4" t="inlineStr">
        <is>
          <t>Total temporarily impaired securities, Held-to-maturity securities, 12 Months or More, Fair Value</t>
        </is>
      </c>
      <c r="C11" s="6" t="n">
        <v>99340</v>
      </c>
    </row>
    <row r="12">
      <c r="A12" s="4" t="inlineStr">
        <is>
          <t>Total temporarily impaired securities, Held-to-maturity securities, 12 Months or More, Unrealized Loss</t>
        </is>
      </c>
      <c r="C12" s="6" t="n">
        <v>-661</v>
      </c>
    </row>
    <row r="13">
      <c r="A13" s="4" t="inlineStr">
        <is>
          <t>Total temporarily impaired securities, Held-to-maturity securities, Fair Value</t>
        </is>
      </c>
      <c r="C13" s="6" t="n">
        <v>128168</v>
      </c>
    </row>
    <row r="14">
      <c r="A14" s="4" t="inlineStr">
        <is>
          <t>Total temporarily impaired securities, Held-to-maturity securities, Unrealized Loss</t>
        </is>
      </c>
      <c r="C14" s="6" t="n">
        <v>-730</v>
      </c>
    </row>
    <row r="15">
      <c r="A15" s="4" t="inlineStr">
        <is>
          <t>Government-Sponsored Residential Mortgage-Backed Securities [Member]</t>
        </is>
      </c>
    </row>
    <row r="16">
      <c r="A16" s="3" t="inlineStr">
        <is>
          <t>Schedule Of Available For Sale Securities [Line Items]</t>
        </is>
      </c>
    </row>
    <row r="17">
      <c r="A17" s="4" t="inlineStr">
        <is>
          <t>Total temporarily impaired securities, Available-for-sale securities, Less Than 12 Months, Fair Value</t>
        </is>
      </c>
      <c r="B17" s="6" t="n">
        <v>28770</v>
      </c>
      <c r="C17" s="6" t="n">
        <v>2017</v>
      </c>
    </row>
    <row r="18">
      <c r="A18" s="4" t="inlineStr">
        <is>
          <t>Total temporarily impaired securities, Available-for-sale securities, Less Than 12 Months, Unrealized Loss</t>
        </is>
      </c>
      <c r="B18" s="6" t="n">
        <v>-109</v>
      </c>
      <c r="C18" s="6" t="n">
        <v>-3</v>
      </c>
    </row>
    <row r="19">
      <c r="A19" s="4" t="inlineStr">
        <is>
          <t>Total temporarily impaired securities, Available-for-sale securities, 12 Months or More, Fair Value</t>
        </is>
      </c>
      <c r="C19" s="6" t="n">
        <v>32466</v>
      </c>
    </row>
    <row r="20">
      <c r="A20" s="4" t="inlineStr">
        <is>
          <t>Total temporarily impaired securities, Available-for-sale securities, 12 Months or More, Unrealized Loss</t>
        </is>
      </c>
      <c r="C20" s="6" t="n">
        <v>-273</v>
      </c>
    </row>
    <row r="21">
      <c r="A21" s="4" t="inlineStr">
        <is>
          <t>Total temporarily impaired securities, Available-for-sale securities, Fair Value</t>
        </is>
      </c>
      <c r="B21" s="6" t="n">
        <v>28770</v>
      </c>
      <c r="C21" s="6" t="n">
        <v>34483</v>
      </c>
    </row>
    <row r="22">
      <c r="A22" s="4" t="inlineStr">
        <is>
          <t>Total temporarily impaired securities, Available-for-sale securities, Unrealized Loss</t>
        </is>
      </c>
      <c r="B22" s="6" t="n">
        <v>-109</v>
      </c>
      <c r="C22" s="6" t="n">
        <v>-276</v>
      </c>
    </row>
    <row r="23">
      <c r="A23" s="4" t="inlineStr">
        <is>
          <t>Total temporarily impaired securities, Held-to-maturity securities, Less Than 12 Months, Fair Value</t>
        </is>
      </c>
      <c r="C23" s="6" t="n">
        <v>26246</v>
      </c>
    </row>
    <row r="24">
      <c r="A24" s="4" t="inlineStr">
        <is>
          <t>Total temporarily impaired securities, Held-to-maturity securities, Less Than 12 Months, Unrealized Loss</t>
        </is>
      </c>
      <c r="C24" s="6" t="n">
        <v>-51</v>
      </c>
    </row>
    <row r="25">
      <c r="A25" s="4" t="inlineStr">
        <is>
          <t>Total temporarily impaired securities, Held-to-maturity securities, 12 Months or More, Fair Value</t>
        </is>
      </c>
      <c r="C25" s="6" t="n">
        <v>96987</v>
      </c>
    </row>
    <row r="26">
      <c r="A26" s="4" t="inlineStr">
        <is>
          <t>Total temporarily impaired securities, Held-to-maturity securities, 12 Months or More, Unrealized Loss</t>
        </is>
      </c>
      <c r="C26" s="6" t="n">
        <v>-639</v>
      </c>
    </row>
    <row r="27">
      <c r="A27" s="4" t="inlineStr">
        <is>
          <t>Total temporarily impaired securities, Held-to-maturity securities, Fair Value</t>
        </is>
      </c>
      <c r="C27" s="6" t="n">
        <v>123233</v>
      </c>
    </row>
    <row r="28">
      <c r="A28" s="4" t="inlineStr">
        <is>
          <t>Total temporarily impaired securities, Held-to-maturity securities, Unrealized Loss</t>
        </is>
      </c>
      <c r="C28" s="6" t="n">
        <v>-690</v>
      </c>
    </row>
    <row r="29">
      <c r="A29" s="4" t="inlineStr">
        <is>
          <t>Private Label Residential Mortgage-Backed Securities [Member]</t>
        </is>
      </c>
    </row>
    <row r="30">
      <c r="A30" s="3" t="inlineStr">
        <is>
          <t>Schedule Of Available For Sale Securities [Line Items]</t>
        </is>
      </c>
    </row>
    <row r="31">
      <c r="A31" s="4" t="inlineStr">
        <is>
          <t>Total temporarily impaired securities, Available-for-sale securities, Less Than 12 Months, Fair Value</t>
        </is>
      </c>
      <c r="B31" s="6" t="n">
        <v>28367</v>
      </c>
    </row>
    <row r="32">
      <c r="A32" s="4" t="inlineStr">
        <is>
          <t>Total temporarily impaired securities, Available-for-sale securities, Less Than 12 Months, Unrealized Loss</t>
        </is>
      </c>
      <c r="B32" s="6" t="n">
        <v>-129</v>
      </c>
    </row>
    <row r="33">
      <c r="A33" s="4" t="inlineStr">
        <is>
          <t>Total temporarily impaired securities, Available-for-sale securities, Fair Value</t>
        </is>
      </c>
      <c r="B33" s="6" t="n">
        <v>28367</v>
      </c>
    </row>
    <row r="34">
      <c r="A34" s="4" t="inlineStr">
        <is>
          <t>Total temporarily impaired securities, Available-for-sale securities, Unrealized Loss</t>
        </is>
      </c>
      <c r="B34" s="6" t="n">
        <v>-129</v>
      </c>
    </row>
    <row r="35">
      <c r="A35" s="4" t="inlineStr">
        <is>
          <t>Corporate [Member]</t>
        </is>
      </c>
    </row>
    <row r="36">
      <c r="A36" s="3" t="inlineStr">
        <is>
          <t>Schedule Of Available For Sale Securities [Line Items]</t>
        </is>
      </c>
    </row>
    <row r="37">
      <c r="A37" s="4" t="inlineStr">
        <is>
          <t>Total temporarily impaired securities, Available-for-sale securities, Less Than 12 Months, Fair Value</t>
        </is>
      </c>
      <c r="B37" s="6" t="n">
        <v>3908</v>
      </c>
    </row>
    <row r="38">
      <c r="A38" s="4" t="inlineStr">
        <is>
          <t>Total temporarily impaired securities, Available-for-sale securities, Less Than 12 Months, Unrealized Loss</t>
        </is>
      </c>
      <c r="B38" s="6" t="n">
        <v>-6</v>
      </c>
    </row>
    <row r="39">
      <c r="A39" s="4" t="inlineStr">
        <is>
          <t>Total temporarily impaired securities, Available-for-sale securities, Fair Value</t>
        </is>
      </c>
      <c r="B39" s="6" t="n">
        <v>3908</v>
      </c>
    </row>
    <row r="40">
      <c r="A40" s="4" t="inlineStr">
        <is>
          <t>Total temporarily impaired securities, Available-for-sale securities, Unrealized Loss</t>
        </is>
      </c>
      <c r="B40" s="7" t="n">
        <v>-6</v>
      </c>
    </row>
    <row r="41">
      <c r="A41" s="4" t="inlineStr">
        <is>
          <t>U.S. Government Sponsored Entities [Member]</t>
        </is>
      </c>
    </row>
    <row r="42">
      <c r="A42" s="3" t="inlineStr">
        <is>
          <t>Schedule Of Available For Sale Securities [Line Items]</t>
        </is>
      </c>
    </row>
    <row r="43">
      <c r="A43" s="4" t="inlineStr">
        <is>
          <t>Total temporarily impaired securities, Held-to-maturity securities, 12 Months or More, Fair Value</t>
        </is>
      </c>
      <c r="C43" s="6" t="n">
        <v>999</v>
      </c>
    </row>
    <row r="44">
      <c r="A44" s="4" t="inlineStr">
        <is>
          <t>Total temporarily impaired securities, Held-to-maturity securities, 12 Months or More, Unrealized Loss</t>
        </is>
      </c>
      <c r="C44" s="6" t="n">
        <v>-1</v>
      </c>
    </row>
    <row r="45">
      <c r="A45" s="4" t="inlineStr">
        <is>
          <t>Total temporarily impaired securities, Held-to-maturity securities, Fair Value</t>
        </is>
      </c>
      <c r="C45" s="6" t="n">
        <v>999</v>
      </c>
    </row>
    <row r="46">
      <c r="A46" s="4" t="inlineStr">
        <is>
          <t>Total temporarily impaired securities, Held-to-maturity securities, Unrealized Loss</t>
        </is>
      </c>
      <c r="C46" s="6" t="n">
        <v>-1</v>
      </c>
    </row>
    <row r="47">
      <c r="A47" s="4" t="inlineStr">
        <is>
          <t>Small Business Administration Loan Pools [Member]</t>
        </is>
      </c>
    </row>
    <row r="48">
      <c r="A48" s="3" t="inlineStr">
        <is>
          <t>Schedule Of Available For Sale Securities [Line Items]</t>
        </is>
      </c>
    </row>
    <row r="49">
      <c r="A49" s="4" t="inlineStr">
        <is>
          <t>Total temporarily impaired securities, Held-to-maturity securities, Less Than 12 Months, Fair Value</t>
        </is>
      </c>
      <c r="C49" s="6" t="n">
        <v>811</v>
      </c>
    </row>
    <row r="50">
      <c r="A50" s="4" t="inlineStr">
        <is>
          <t>Total temporarily impaired securities, Held-to-maturity securities, Less Than 12 Months, Unrealized Loss</t>
        </is>
      </c>
      <c r="C50" s="6" t="n">
        <v>-14</v>
      </c>
    </row>
    <row r="51">
      <c r="A51" s="4" t="inlineStr">
        <is>
          <t>Total temporarily impaired securities, Held-to-maturity securities, Fair Value</t>
        </is>
      </c>
      <c r="C51" s="6" t="n">
        <v>811</v>
      </c>
    </row>
    <row r="52">
      <c r="A52" s="4" t="inlineStr">
        <is>
          <t>Total temporarily impaired securities, Held-to-maturity securities, Unrealized Loss</t>
        </is>
      </c>
      <c r="C52" s="6" t="n">
        <v>-14</v>
      </c>
    </row>
    <row r="53">
      <c r="A53" s="4" t="inlineStr">
        <is>
          <t>State and Political Subdivisions [Member]</t>
        </is>
      </c>
    </row>
    <row r="54">
      <c r="A54" s="3" t="inlineStr">
        <is>
          <t>Schedule Of Available For Sale Securities [Line Items]</t>
        </is>
      </c>
    </row>
    <row r="55">
      <c r="A55" s="4" t="inlineStr">
        <is>
          <t>Total temporarily impaired securities, Held-to-maturity securities, Less Than 12 Months, Fair Value</t>
        </is>
      </c>
      <c r="C55" s="6" t="n">
        <v>1771</v>
      </c>
    </row>
    <row r="56">
      <c r="A56" s="4" t="inlineStr">
        <is>
          <t>Total temporarily impaired securities, Held-to-maturity securities, Less Than 12 Months, Unrealized Loss</t>
        </is>
      </c>
      <c r="C56" s="6" t="n">
        <v>-4</v>
      </c>
    </row>
    <row r="57">
      <c r="A57" s="4" t="inlineStr">
        <is>
          <t>Total temporarily impaired securities, Held-to-maturity securities, 12 Months or More, Fair Value</t>
        </is>
      </c>
      <c r="C57" s="6" t="n">
        <v>1354</v>
      </c>
    </row>
    <row r="58">
      <c r="A58" s="4" t="inlineStr">
        <is>
          <t>Total temporarily impaired securities, Held-to-maturity securities, 12 Months or More, Unrealized Loss</t>
        </is>
      </c>
      <c r="C58" s="6" t="n">
        <v>-21</v>
      </c>
    </row>
    <row r="59">
      <c r="A59" s="4" t="inlineStr">
        <is>
          <t>Total temporarily impaired securities, Held-to-maturity securities, Fair Value</t>
        </is>
      </c>
      <c r="C59" s="6" t="n">
        <v>3125</v>
      </c>
    </row>
    <row r="60">
      <c r="A60" s="4" t="inlineStr">
        <is>
          <t>Total temporarily impaired securities, Held-to-maturity securities, Unrealized Loss</t>
        </is>
      </c>
      <c r="C60" s="7"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Categories of Loans (Detail) - USD ($) $ in Thousands</t>
        </is>
      </c>
      <c r="B1" s="2" t="inlineStr">
        <is>
          <t>Dec. 31, 2020</t>
        </is>
      </c>
      <c r="C1" s="2" t="inlineStr">
        <is>
          <t>Dec. 31, 2019</t>
        </is>
      </c>
      <c r="D1" s="2" t="inlineStr">
        <is>
          <t>Dec. 31, 2018</t>
        </is>
      </c>
      <c r="E1" s="2" t="inlineStr">
        <is>
          <t>Dec. 31, 2017</t>
        </is>
      </c>
    </row>
    <row r="2">
      <c r="A2" s="3" t="inlineStr">
        <is>
          <t>Accounts Notes And Loans Receivable [Line Items]</t>
        </is>
      </c>
    </row>
    <row r="3">
      <c r="A3" s="4" t="inlineStr">
        <is>
          <t>Total loans</t>
        </is>
      </c>
      <c r="B3" s="7" t="n">
        <v>2591696</v>
      </c>
      <c r="C3" s="7" t="n">
        <v>2556652</v>
      </c>
    </row>
    <row r="4">
      <c r="A4" s="4" t="inlineStr">
        <is>
          <t>Allowance for loan losses</t>
        </is>
      </c>
      <c r="B4" s="6" t="n">
        <v>-33709</v>
      </c>
      <c r="C4" s="6" t="n">
        <v>-12232</v>
      </c>
      <c r="D4" s="7" t="n">
        <v>-11454</v>
      </c>
      <c r="E4" s="7" t="n">
        <v>-8498</v>
      </c>
    </row>
    <row r="5">
      <c r="A5" s="4" t="inlineStr">
        <is>
          <t>Net loans</t>
        </is>
      </c>
      <c r="B5" s="6" t="n">
        <v>2557987</v>
      </c>
      <c r="C5" s="6" t="n">
        <v>2544420</v>
      </c>
    </row>
    <row r="6">
      <c r="A6" s="4" t="inlineStr">
        <is>
          <t>Commercial Real Estate [Member]</t>
        </is>
      </c>
    </row>
    <row r="7">
      <c r="A7" s="3" t="inlineStr">
        <is>
          <t>Accounts Notes And Loans Receivable [Line Items]</t>
        </is>
      </c>
    </row>
    <row r="8">
      <c r="A8" s="4" t="inlineStr">
        <is>
          <t>Total loans</t>
        </is>
      </c>
      <c r="B8" s="6" t="n">
        <v>1188696</v>
      </c>
      <c r="C8" s="6" t="n">
        <v>1158022</v>
      </c>
    </row>
    <row r="9">
      <c r="A9" s="4" t="inlineStr">
        <is>
          <t>Allowance for loan losses</t>
        </is>
      </c>
      <c r="B9" s="6" t="n">
        <v>-9012</v>
      </c>
      <c r="C9" s="6" t="n">
        <v>-3919</v>
      </c>
      <c r="D9" s="6" t="n">
        <v>-4662</v>
      </c>
      <c r="E9" s="6" t="n">
        <v>-2740</v>
      </c>
    </row>
    <row r="10">
      <c r="A10" s="4" t="inlineStr">
        <is>
          <t>Commercial and Industrial [Member]</t>
        </is>
      </c>
    </row>
    <row r="11">
      <c r="A11" s="3" t="inlineStr">
        <is>
          <t>Accounts Notes And Loans Receivable [Line Items]</t>
        </is>
      </c>
    </row>
    <row r="12">
      <c r="A12" s="4" t="inlineStr">
        <is>
          <t>Total loans</t>
        </is>
      </c>
      <c r="B12" s="6" t="n">
        <v>734495</v>
      </c>
      <c r="C12" s="6" t="n">
        <v>592052</v>
      </c>
    </row>
    <row r="13">
      <c r="A13" s="4" t="inlineStr">
        <is>
          <t>Allowance for loan losses</t>
        </is>
      </c>
      <c r="B13" s="6" t="n">
        <v>-12456</v>
      </c>
      <c r="C13" s="6" t="n">
        <v>-3061</v>
      </c>
      <c r="D13" s="6" t="n">
        <v>-2707</v>
      </c>
      <c r="E13" s="6" t="n">
        <v>-2136</v>
      </c>
    </row>
    <row r="14">
      <c r="A14" s="4" t="inlineStr">
        <is>
          <t>Residential Real Estate [Member]</t>
        </is>
      </c>
    </row>
    <row r="15">
      <c r="A15" s="3" t="inlineStr">
        <is>
          <t>Accounts Notes And Loans Receivable [Line Items]</t>
        </is>
      </c>
    </row>
    <row r="16">
      <c r="A16" s="4" t="inlineStr">
        <is>
          <t>Total loans</t>
        </is>
      </c>
      <c r="B16" s="6" t="n">
        <v>381958</v>
      </c>
      <c r="C16" s="6" t="n">
        <v>503439</v>
      </c>
    </row>
    <row r="17">
      <c r="A17" s="4" t="inlineStr">
        <is>
          <t>Allowance for loan losses</t>
        </is>
      </c>
      <c r="B17" s="6" t="n">
        <v>-4559</v>
      </c>
      <c r="C17" s="6" t="n">
        <v>-2676</v>
      </c>
      <c r="D17" s="6" t="n">
        <v>-2320</v>
      </c>
      <c r="E17" s="6" t="n">
        <v>-2262</v>
      </c>
    </row>
    <row r="18">
      <c r="A18" s="4" t="inlineStr">
        <is>
          <t>Agricultural Real Estate [Member]</t>
        </is>
      </c>
    </row>
    <row r="19">
      <c r="A19" s="3" t="inlineStr">
        <is>
          <t>Accounts Notes And Loans Receivable [Line Items]</t>
        </is>
      </c>
    </row>
    <row r="20">
      <c r="A20" s="4" t="inlineStr">
        <is>
          <t>Total loans</t>
        </is>
      </c>
      <c r="B20" s="6" t="n">
        <v>133693</v>
      </c>
      <c r="C20" s="6" t="n">
        <v>141868</v>
      </c>
    </row>
    <row r="21">
      <c r="A21" s="4" t="inlineStr">
        <is>
          <t>Allowance for loan losses</t>
        </is>
      </c>
      <c r="B21" s="6" t="n">
        <v>-904</v>
      </c>
      <c r="C21" s="6" t="n">
        <v>-608</v>
      </c>
      <c r="D21" s="6" t="n">
        <v>-391</v>
      </c>
      <c r="E21" s="6" t="n">
        <v>-319</v>
      </c>
    </row>
    <row r="22">
      <c r="A22" s="4" t="inlineStr">
        <is>
          <t>Consumer [Member]</t>
        </is>
      </c>
    </row>
    <row r="23">
      <c r="A23" s="3" t="inlineStr">
        <is>
          <t>Accounts Notes And Loans Receivable [Line Items]</t>
        </is>
      </c>
    </row>
    <row r="24">
      <c r="A24" s="4" t="inlineStr">
        <is>
          <t>Total loans</t>
        </is>
      </c>
      <c r="B24" s="6" t="n">
        <v>58532</v>
      </c>
      <c r="C24" s="6" t="n">
        <v>68378</v>
      </c>
    </row>
    <row r="25">
      <c r="A25" s="4" t="inlineStr">
        <is>
          <t>Allowance for loan losses</t>
        </is>
      </c>
      <c r="B25" s="6" t="n">
        <v>-6020</v>
      </c>
      <c r="C25" s="6" t="n">
        <v>-1422</v>
      </c>
      <c r="D25" s="6" t="n">
        <v>-1070</v>
      </c>
      <c r="E25" s="6" t="n">
        <v>-768</v>
      </c>
    </row>
    <row r="26">
      <c r="A26" s="4" t="inlineStr">
        <is>
          <t>Agricultural [Member]</t>
        </is>
      </c>
    </row>
    <row r="27">
      <c r="A27" s="3" t="inlineStr">
        <is>
          <t>Accounts Notes And Loans Receivable [Line Items]</t>
        </is>
      </c>
    </row>
    <row r="28">
      <c r="A28" s="4" t="inlineStr">
        <is>
          <t>Total loans</t>
        </is>
      </c>
      <c r="B28" s="6" t="n">
        <v>94322</v>
      </c>
      <c r="C28" s="6" t="n">
        <v>92893</v>
      </c>
    </row>
    <row r="29">
      <c r="A29" s="4" t="inlineStr">
        <is>
          <t>Allowance for loan losses</t>
        </is>
      </c>
      <c r="B29" s="7" t="n">
        <v>-758</v>
      </c>
      <c r="C29" s="7" t="n">
        <v>-546</v>
      </c>
      <c r="D29" s="7" t="n">
        <v>-304</v>
      </c>
      <c r="E29" s="7" t="n">
        <v>-2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oans and Allowance for Loan Losses - Additional Information (Detail)</t>
        </is>
      </c>
      <c r="B1" s="2" t="inlineStr">
        <is>
          <t>12 Months Ended</t>
        </is>
      </c>
    </row>
    <row r="2">
      <c r="B2" s="2" t="inlineStr">
        <is>
          <t>Dec. 31, 2020USD ($)PoolLoan</t>
        </is>
      </c>
      <c r="C2" s="2" t="inlineStr">
        <is>
          <t>Dec. 31, 2019USD ($)</t>
        </is>
      </c>
      <c r="D2" s="2" t="inlineStr">
        <is>
          <t>Dec. 31, 2018USD ($)</t>
        </is>
      </c>
    </row>
    <row r="3">
      <c r="A3" s="3" t="inlineStr">
        <is>
          <t>Accounts Notes And Loans Receivable [Line Items]</t>
        </is>
      </c>
    </row>
    <row r="4">
      <c r="A4" s="4" t="inlineStr">
        <is>
          <t>Loans</t>
        </is>
      </c>
      <c r="B4" s="7" t="n">
        <v>2557987000</v>
      </c>
      <c r="C4" s="7" t="n">
        <v>2544420000</v>
      </c>
    </row>
    <row r="5">
      <c r="A5" s="4" t="inlineStr">
        <is>
          <t>Loans purchased at discount</t>
        </is>
      </c>
      <c r="B5" s="6" t="n">
        <v>380058000</v>
      </c>
      <c r="C5" s="6" t="n">
        <v>624747000</v>
      </c>
      <c r="D5" s="7" t="n">
        <v>827676000</v>
      </c>
    </row>
    <row r="6">
      <c r="A6" s="4" t="inlineStr">
        <is>
          <t>Discount associated with loans purchased</t>
        </is>
      </c>
      <c r="B6" s="7" t="n">
        <v>5510000</v>
      </c>
      <c r="C6" s="6" t="n">
        <v>8287000</v>
      </c>
      <c r="D6" s="6" t="n">
        <v>11372000</v>
      </c>
    </row>
    <row r="7">
      <c r="A7" s="4" t="inlineStr">
        <is>
          <t>Additional Term Of Loan Payment Description</t>
        </is>
      </c>
      <c r="B7" s="4" t="inlineStr">
        <is>
          <t>Depending on the demonstrated need of the client, the Company originally deferred either the full loan payment or the principal component of the loan payment for 90 or 180 days.  Loans originally deferred for 90 days may, dependent on specific qualifications, be approved for an additional 90-day deferral</t>
        </is>
      </c>
    </row>
    <row r="8">
      <c r="A8" s="4" t="inlineStr">
        <is>
          <t>Number of loans | Loan</t>
        </is>
      </c>
      <c r="B8" s="6" t="n">
        <v>28</v>
      </c>
    </row>
    <row r="9">
      <c r="A9" s="4" t="inlineStr">
        <is>
          <t>Total loans</t>
        </is>
      </c>
      <c r="B9" s="7" t="n">
        <v>2591696000</v>
      </c>
      <c r="C9" s="6" t="n">
        <v>2556652000</v>
      </c>
    </row>
    <row r="10">
      <c r="A10" s="4" t="inlineStr">
        <is>
          <t>Provision for loan losses</t>
        </is>
      </c>
      <c r="B10" s="6" t="n">
        <v>24255000</v>
      </c>
      <c r="C10" s="6" t="n">
        <v>18354000</v>
      </c>
      <c r="D10" s="6" t="n">
        <v>3961000</v>
      </c>
    </row>
    <row r="11">
      <c r="A11" s="4" t="inlineStr">
        <is>
          <t>Interest income recognized</t>
        </is>
      </c>
      <c r="B11" s="6" t="n">
        <v>0</v>
      </c>
      <c r="C11" s="6" t="n">
        <v>0</v>
      </c>
    </row>
    <row r="12">
      <c r="A12" s="4" t="inlineStr">
        <is>
          <t>Outstanding commitments on loans</t>
        </is>
      </c>
      <c r="B12" s="6" t="n">
        <v>0</v>
      </c>
      <c r="C12" s="6" t="n">
        <v>0</v>
      </c>
    </row>
    <row r="13">
      <c r="A13" s="4" t="inlineStr">
        <is>
          <t>Payment Deferral [Member]</t>
        </is>
      </c>
    </row>
    <row r="14">
      <c r="A14" s="3" t="inlineStr">
        <is>
          <t>Accounts Notes And Loans Receivable [Line Items]</t>
        </is>
      </c>
    </row>
    <row r="15">
      <c r="A15" s="4" t="inlineStr">
        <is>
          <t>Total loans</t>
        </is>
      </c>
      <c r="B15" s="6" t="n">
        <v>60900000</v>
      </c>
    </row>
    <row r="16">
      <c r="A16" s="4" t="inlineStr">
        <is>
          <t>Consumer Loans [Member]</t>
        </is>
      </c>
    </row>
    <row r="17">
      <c r="A17" s="3" t="inlineStr">
        <is>
          <t>Accounts Notes And Loans Receivable [Line Items]</t>
        </is>
      </c>
    </row>
    <row r="18">
      <c r="A18" s="4" t="inlineStr">
        <is>
          <t>Over-draft deposit accounts</t>
        </is>
      </c>
      <c r="B18" s="6" t="n">
        <v>597000</v>
      </c>
      <c r="C18" s="6" t="n">
        <v>815000</v>
      </c>
    </row>
    <row r="19">
      <c r="A19" s="4" t="inlineStr">
        <is>
          <t>Purchased Credit Impaired Loans [Member]</t>
        </is>
      </c>
    </row>
    <row r="20">
      <c r="A20" s="3" t="inlineStr">
        <is>
          <t>Accounts Notes And Loans Receivable [Line Items]</t>
        </is>
      </c>
    </row>
    <row r="21">
      <c r="A21" s="4" t="inlineStr">
        <is>
          <t>Accretable yield</t>
        </is>
      </c>
      <c r="B21" s="6" t="n">
        <v>2630000</v>
      </c>
      <c r="C21" s="6" t="n">
        <v>3127000</v>
      </c>
      <c r="D21" s="6" t="n">
        <v>3785000</v>
      </c>
    </row>
    <row r="22">
      <c r="A22" s="4" t="inlineStr">
        <is>
          <t>Interest income recognized</t>
        </is>
      </c>
      <c r="B22" s="6" t="n">
        <v>1583000</v>
      </c>
      <c r="C22" s="6" t="n">
        <v>2227000</v>
      </c>
      <c r="D22" s="6" t="n">
        <v>1096000</v>
      </c>
    </row>
    <row r="23">
      <c r="A23" s="4" t="inlineStr">
        <is>
          <t>Provision for loan losses</t>
        </is>
      </c>
      <c r="B23" s="6" t="n">
        <v>1359000</v>
      </c>
      <c r="C23" s="6" t="n">
        <v>628000</v>
      </c>
      <c r="D23" s="6" t="n">
        <v>714000</v>
      </c>
    </row>
    <row r="24">
      <c r="A24" s="4" t="inlineStr">
        <is>
          <t>Residential Real Estate Loan Pools [Member]</t>
        </is>
      </c>
    </row>
    <row r="25">
      <c r="A25" s="3" t="inlineStr">
        <is>
          <t>Accounts Notes And Loans Receivable [Line Items]</t>
        </is>
      </c>
    </row>
    <row r="26">
      <c r="A26" s="4" t="inlineStr">
        <is>
          <t>Loans</t>
        </is>
      </c>
      <c r="B26" s="6" t="n">
        <v>86093000</v>
      </c>
      <c r="C26" s="6" t="n">
        <v>144554000</v>
      </c>
    </row>
    <row r="27">
      <c r="A27" s="4" t="inlineStr">
        <is>
          <t>Payments to acquire loans</t>
        </is>
      </c>
      <c r="B27" s="7" t="n">
        <v>752000</v>
      </c>
    </row>
    <row r="28">
      <c r="A28" s="4" t="inlineStr">
        <is>
          <t>Purchased pools of residential real estate | Pool</t>
        </is>
      </c>
      <c r="B28" s="6" t="n">
        <v>1</v>
      </c>
    </row>
    <row r="29">
      <c r="A29" s="4" t="inlineStr">
        <is>
          <t>Commercial and Industrial [Member]</t>
        </is>
      </c>
    </row>
    <row r="30">
      <c r="A30" s="3" t="inlineStr">
        <is>
          <t>Accounts Notes And Loans Receivable [Line Items]</t>
        </is>
      </c>
    </row>
    <row r="31">
      <c r="A31" s="4" t="inlineStr">
        <is>
          <t>Total loans</t>
        </is>
      </c>
      <c r="B31" s="7" t="n">
        <v>734495000</v>
      </c>
      <c r="C31" s="6" t="n">
        <v>592052000</v>
      </c>
    </row>
    <row r="32">
      <c r="A32" s="4" t="inlineStr">
        <is>
          <t>Provision for loan losses</t>
        </is>
      </c>
      <c r="B32" s="6" t="n">
        <v>10643000</v>
      </c>
      <c r="C32" s="7" t="n">
        <v>14193000</v>
      </c>
      <c r="D32" s="7" t="n">
        <v>636000</v>
      </c>
    </row>
    <row r="33">
      <c r="A33" s="4" t="inlineStr">
        <is>
          <t>Commercial and Industrial [Member] | Small Business Administration Paycheck Protection Program [Member]</t>
        </is>
      </c>
    </row>
    <row r="34">
      <c r="A34" s="3" t="inlineStr">
        <is>
          <t>Accounts Notes And Loans Receivable [Line Items]</t>
        </is>
      </c>
    </row>
    <row r="35">
      <c r="A35" s="4" t="inlineStr">
        <is>
          <t>Loans</t>
        </is>
      </c>
      <c r="B35" s="7" t="n">
        <v>25374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Allowance for Loan Losses by Portfolio Segment Allowance (Detail)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Allowance for Loan Losses, Beginning Balance</t>
        </is>
      </c>
      <c r="B4" s="7" t="n">
        <v>12232</v>
      </c>
      <c r="C4" s="7" t="n">
        <v>11454</v>
      </c>
      <c r="D4" s="7" t="n">
        <v>8498</v>
      </c>
    </row>
    <row r="5">
      <c r="A5" s="4" t="inlineStr">
        <is>
          <t>Provision for loan losses</t>
        </is>
      </c>
      <c r="B5" s="6" t="n">
        <v>24255</v>
      </c>
      <c r="C5" s="6" t="n">
        <v>18354</v>
      </c>
      <c r="D5" s="6" t="n">
        <v>3961</v>
      </c>
    </row>
    <row r="6">
      <c r="A6" s="4" t="inlineStr">
        <is>
          <t>Loans charged-off</t>
        </is>
      </c>
      <c r="B6" s="6" t="n">
        <v>-3322</v>
      </c>
      <c r="C6" s="6" t="n">
        <v>-18690</v>
      </c>
      <c r="D6" s="6" t="n">
        <v>-3757</v>
      </c>
    </row>
    <row r="7">
      <c r="A7" s="4" t="inlineStr">
        <is>
          <t>Recoveries</t>
        </is>
      </c>
      <c r="B7" s="6" t="n">
        <v>544</v>
      </c>
      <c r="C7" s="6" t="n">
        <v>1114</v>
      </c>
      <c r="D7" s="6" t="n">
        <v>2752</v>
      </c>
    </row>
    <row r="8">
      <c r="A8" s="4" t="inlineStr">
        <is>
          <t>Allowance for Loan Losses, Ending Balance</t>
        </is>
      </c>
      <c r="B8" s="6" t="n">
        <v>33709</v>
      </c>
      <c r="C8" s="6" t="n">
        <v>12232</v>
      </c>
      <c r="D8" s="6" t="n">
        <v>11454</v>
      </c>
    </row>
    <row r="9">
      <c r="A9" s="4" t="inlineStr">
        <is>
          <t>Commercial Real Estate [Member]</t>
        </is>
      </c>
    </row>
    <row r="10">
      <c r="A10" s="3" t="inlineStr">
        <is>
          <t>Financing Receivable Allowance For Credit Losses [Line Items]</t>
        </is>
      </c>
    </row>
    <row r="11">
      <c r="A11" s="4" t="inlineStr">
        <is>
          <t>Allowance for Loan Losses, Beginning Balance</t>
        </is>
      </c>
      <c r="B11" s="6" t="n">
        <v>3919</v>
      </c>
      <c r="C11" s="6" t="n">
        <v>4662</v>
      </c>
      <c r="D11" s="6" t="n">
        <v>2740</v>
      </c>
    </row>
    <row r="12">
      <c r="A12" s="4" t="inlineStr">
        <is>
          <t>Provision for loan losses</t>
        </is>
      </c>
      <c r="B12" s="6" t="n">
        <v>5312</v>
      </c>
      <c r="C12" s="6" t="n">
        <v>1310</v>
      </c>
      <c r="D12" s="6" t="n">
        <v>1832</v>
      </c>
    </row>
    <row r="13">
      <c r="A13" s="4" t="inlineStr">
        <is>
          <t>Loans charged-off</t>
        </is>
      </c>
      <c r="B13" s="6" t="n">
        <v>-421</v>
      </c>
      <c r="C13" s="6" t="n">
        <v>-2178</v>
      </c>
      <c r="D13" s="6" t="n">
        <v>-1779</v>
      </c>
    </row>
    <row r="14">
      <c r="A14" s="4" t="inlineStr">
        <is>
          <t>Recoveries</t>
        </is>
      </c>
      <c r="B14" s="6" t="n">
        <v>202</v>
      </c>
      <c r="C14" s="6" t="n">
        <v>125</v>
      </c>
      <c r="D14" s="6" t="n">
        <v>1869</v>
      </c>
    </row>
    <row r="15">
      <c r="A15" s="4" t="inlineStr">
        <is>
          <t>Allowance for Loan Losses, Ending Balance</t>
        </is>
      </c>
      <c r="B15" s="6" t="n">
        <v>9012</v>
      </c>
      <c r="C15" s="6" t="n">
        <v>3919</v>
      </c>
      <c r="D15" s="6" t="n">
        <v>4662</v>
      </c>
    </row>
    <row r="16">
      <c r="A16" s="4" t="inlineStr">
        <is>
          <t>Commercial and Industrial [Member]</t>
        </is>
      </c>
    </row>
    <row r="17">
      <c r="A17" s="3" t="inlineStr">
        <is>
          <t>Financing Receivable Allowance For Credit Losses [Line Items]</t>
        </is>
      </c>
    </row>
    <row r="18">
      <c r="A18" s="4" t="inlineStr">
        <is>
          <t>Allowance for Loan Losses, Beginning Balance</t>
        </is>
      </c>
      <c r="B18" s="6" t="n">
        <v>3061</v>
      </c>
      <c r="C18" s="6" t="n">
        <v>2707</v>
      </c>
      <c r="D18" s="6" t="n">
        <v>2136</v>
      </c>
    </row>
    <row r="19">
      <c r="A19" s="4" t="inlineStr">
        <is>
          <t>Provision for loan losses</t>
        </is>
      </c>
      <c r="B19" s="6" t="n">
        <v>10643</v>
      </c>
      <c r="C19" s="6" t="n">
        <v>14193</v>
      </c>
      <c r="D19" s="6" t="n">
        <v>636</v>
      </c>
    </row>
    <row r="20">
      <c r="A20" s="4" t="inlineStr">
        <is>
          <t>Loans charged-off</t>
        </is>
      </c>
      <c r="B20" s="6" t="n">
        <v>-1304</v>
      </c>
      <c r="C20" s="6" t="n">
        <v>-13911</v>
      </c>
      <c r="D20" s="6" t="n">
        <v>-118</v>
      </c>
    </row>
    <row r="21">
      <c r="A21" s="4" t="inlineStr">
        <is>
          <t>Recoveries</t>
        </is>
      </c>
      <c r="B21" s="6" t="n">
        <v>56</v>
      </c>
      <c r="C21" s="6" t="n">
        <v>72</v>
      </c>
      <c r="D21" s="6" t="n">
        <v>53</v>
      </c>
    </row>
    <row r="22">
      <c r="A22" s="4" t="inlineStr">
        <is>
          <t>Allowance for Loan Losses, Ending Balance</t>
        </is>
      </c>
      <c r="B22" s="6" t="n">
        <v>12456</v>
      </c>
      <c r="C22" s="6" t="n">
        <v>3061</v>
      </c>
      <c r="D22" s="6" t="n">
        <v>2707</v>
      </c>
    </row>
    <row r="23">
      <c r="A23" s="4" t="inlineStr">
        <is>
          <t>Residential Real Estate [Member]</t>
        </is>
      </c>
    </row>
    <row r="24">
      <c r="A24" s="3" t="inlineStr">
        <is>
          <t>Financing Receivable Allowance For Credit Losses [Line Items]</t>
        </is>
      </c>
    </row>
    <row r="25">
      <c r="A25" s="4" t="inlineStr">
        <is>
          <t>Allowance for Loan Losses, Beginning Balance</t>
        </is>
      </c>
      <c r="B25" s="6" t="n">
        <v>2676</v>
      </c>
      <c r="C25" s="6" t="n">
        <v>2320</v>
      </c>
      <c r="D25" s="6" t="n">
        <v>2262</v>
      </c>
    </row>
    <row r="26">
      <c r="A26" s="4" t="inlineStr">
        <is>
          <t>Provision for loan losses</t>
        </is>
      </c>
      <c r="B26" s="6" t="n">
        <v>2284</v>
      </c>
      <c r="C26" s="6" t="n">
        <v>941</v>
      </c>
      <c r="D26" s="6" t="n">
        <v>97</v>
      </c>
    </row>
    <row r="27">
      <c r="A27" s="4" t="inlineStr">
        <is>
          <t>Loans charged-off</t>
        </is>
      </c>
      <c r="B27" s="6" t="n">
        <v>-446</v>
      </c>
      <c r="C27" s="6" t="n">
        <v>-1077</v>
      </c>
      <c r="D27" s="6" t="n">
        <v>-293</v>
      </c>
    </row>
    <row r="28">
      <c r="A28" s="4" t="inlineStr">
        <is>
          <t>Recoveries</t>
        </is>
      </c>
      <c r="B28" s="6" t="n">
        <v>45</v>
      </c>
      <c r="C28" s="6" t="n">
        <v>492</v>
      </c>
      <c r="D28" s="6" t="n">
        <v>254</v>
      </c>
    </row>
    <row r="29">
      <c r="A29" s="4" t="inlineStr">
        <is>
          <t>Allowance for Loan Losses, Ending Balance</t>
        </is>
      </c>
      <c r="B29" s="6" t="n">
        <v>4559</v>
      </c>
      <c r="C29" s="6" t="n">
        <v>2676</v>
      </c>
      <c r="D29" s="6" t="n">
        <v>2320</v>
      </c>
    </row>
    <row r="30">
      <c r="A30" s="4" t="inlineStr">
        <is>
          <t>Agricultural Real Estate [Member]</t>
        </is>
      </c>
    </row>
    <row r="31">
      <c r="A31" s="3" t="inlineStr">
        <is>
          <t>Financing Receivable Allowance For Credit Losses [Line Items]</t>
        </is>
      </c>
    </row>
    <row r="32">
      <c r="A32" s="4" t="inlineStr">
        <is>
          <t>Allowance for Loan Losses, Beginning Balance</t>
        </is>
      </c>
      <c r="B32" s="6" t="n">
        <v>608</v>
      </c>
      <c r="C32" s="6" t="n">
        <v>391</v>
      </c>
      <c r="D32" s="6" t="n">
        <v>319</v>
      </c>
    </row>
    <row r="33">
      <c r="A33" s="4" t="inlineStr">
        <is>
          <t>Provision for loan losses</t>
        </is>
      </c>
      <c r="B33" s="6" t="n">
        <v>469</v>
      </c>
      <c r="C33" s="6" t="n">
        <v>213</v>
      </c>
      <c r="D33" s="6" t="n">
        <v>146</v>
      </c>
    </row>
    <row r="34">
      <c r="A34" s="4" t="inlineStr">
        <is>
          <t>Loans charged-off</t>
        </is>
      </c>
      <c r="B34" s="6" t="n">
        <v>-191</v>
      </c>
      <c r="C34" s="6" t="n">
        <v>-43</v>
      </c>
      <c r="D34" s="6" t="n">
        <v>-93</v>
      </c>
    </row>
    <row r="35">
      <c r="A35" s="4" t="inlineStr">
        <is>
          <t>Recoveries</t>
        </is>
      </c>
      <c r="B35" s="6" t="n">
        <v>18</v>
      </c>
      <c r="C35" s="6" t="n">
        <v>47</v>
      </c>
      <c r="D35" s="6" t="n">
        <v>19</v>
      </c>
    </row>
    <row r="36">
      <c r="A36" s="4" t="inlineStr">
        <is>
          <t>Allowance for Loan Losses, Ending Balance</t>
        </is>
      </c>
      <c r="B36" s="6" t="n">
        <v>904</v>
      </c>
      <c r="C36" s="6" t="n">
        <v>608</v>
      </c>
      <c r="D36" s="6" t="n">
        <v>391</v>
      </c>
    </row>
    <row r="37">
      <c r="A37" s="4" t="inlineStr">
        <is>
          <t>Consumer [Member]</t>
        </is>
      </c>
    </row>
    <row r="38">
      <c r="A38" s="3" t="inlineStr">
        <is>
          <t>Financing Receivable Allowance For Credit Losses [Line Items]</t>
        </is>
      </c>
    </row>
    <row r="39">
      <c r="A39" s="4" t="inlineStr">
        <is>
          <t>Allowance for Loan Losses, Beginning Balance</t>
        </is>
      </c>
      <c r="B39" s="6" t="n">
        <v>1422</v>
      </c>
      <c r="C39" s="6" t="n">
        <v>1070</v>
      </c>
      <c r="D39" s="6" t="n">
        <v>768</v>
      </c>
    </row>
    <row r="40">
      <c r="A40" s="4" t="inlineStr">
        <is>
          <t>Provision for loan losses</t>
        </is>
      </c>
      <c r="B40" s="6" t="n">
        <v>5332</v>
      </c>
      <c r="C40" s="6" t="n">
        <v>1387</v>
      </c>
      <c r="D40" s="6" t="n">
        <v>1188</v>
      </c>
    </row>
    <row r="41">
      <c r="A41" s="4" t="inlineStr">
        <is>
          <t>Loans charged-off</t>
        </is>
      </c>
      <c r="B41" s="6" t="n">
        <v>-949</v>
      </c>
      <c r="C41" s="6" t="n">
        <v>-1394</v>
      </c>
      <c r="D41" s="6" t="n">
        <v>-1431</v>
      </c>
    </row>
    <row r="42">
      <c r="A42" s="4" t="inlineStr">
        <is>
          <t>Recoveries</t>
        </is>
      </c>
      <c r="B42" s="6" t="n">
        <v>215</v>
      </c>
      <c r="C42" s="6" t="n">
        <v>359</v>
      </c>
      <c r="D42" s="6" t="n">
        <v>545</v>
      </c>
    </row>
    <row r="43">
      <c r="A43" s="4" t="inlineStr">
        <is>
          <t>Allowance for Loan Losses, Ending Balance</t>
        </is>
      </c>
      <c r="B43" s="6" t="n">
        <v>6020</v>
      </c>
      <c r="C43" s="6" t="n">
        <v>1422</v>
      </c>
      <c r="D43" s="6" t="n">
        <v>1070</v>
      </c>
    </row>
    <row r="44">
      <c r="A44" s="4" t="inlineStr">
        <is>
          <t>Agricultural [Member]</t>
        </is>
      </c>
    </row>
    <row r="45">
      <c r="A45" s="3" t="inlineStr">
        <is>
          <t>Financing Receivable Allowance For Credit Losses [Line Items]</t>
        </is>
      </c>
    </row>
    <row r="46">
      <c r="A46" s="4" t="inlineStr">
        <is>
          <t>Allowance for Loan Losses, Beginning Balance</t>
        </is>
      </c>
      <c r="B46" s="6" t="n">
        <v>546</v>
      </c>
      <c r="C46" s="6" t="n">
        <v>304</v>
      </c>
      <c r="D46" s="6" t="n">
        <v>273</v>
      </c>
    </row>
    <row r="47">
      <c r="A47" s="4" t="inlineStr">
        <is>
          <t>Provision for loan losses</t>
        </is>
      </c>
      <c r="B47" s="6" t="n">
        <v>215</v>
      </c>
      <c r="C47" s="6" t="n">
        <v>310</v>
      </c>
      <c r="D47" s="6" t="n">
        <v>62</v>
      </c>
    </row>
    <row r="48">
      <c r="A48" s="4" t="inlineStr">
        <is>
          <t>Loans charged-off</t>
        </is>
      </c>
      <c r="B48" s="6" t="n">
        <v>-11</v>
      </c>
      <c r="C48" s="6" t="n">
        <v>-87</v>
      </c>
      <c r="D48" s="6" t="n">
        <v>-43</v>
      </c>
    </row>
    <row r="49">
      <c r="A49" s="4" t="inlineStr">
        <is>
          <t>Recoveries</t>
        </is>
      </c>
      <c r="B49" s="6" t="n">
        <v>8</v>
      </c>
      <c r="C49" s="6" t="n">
        <v>19</v>
      </c>
      <c r="D49" s="6" t="n">
        <v>12</v>
      </c>
    </row>
    <row r="50">
      <c r="A50" s="4" t="inlineStr">
        <is>
          <t>Allowance for Loan Losses, Ending Balance</t>
        </is>
      </c>
      <c r="B50" s="7" t="n">
        <v>758</v>
      </c>
      <c r="C50" s="7" t="n">
        <v>546</v>
      </c>
      <c r="D50" s="7" t="n">
        <v>3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8USD ($)</t>
        </is>
      </c>
    </row>
    <row r="3">
      <c r="A3" s="4" t="inlineStr">
        <is>
          <t>Kansas Bank Corporation [Member]</t>
        </is>
      </c>
    </row>
    <row r="4">
      <c r="A4" s="4" t="inlineStr">
        <is>
          <t>Issuance expense on issuance of common stock</t>
        </is>
      </c>
      <c r="B4" s="7" t="n">
        <v>207</v>
      </c>
    </row>
    <row r="5">
      <c r="A5" s="4" t="inlineStr">
        <is>
          <t>Adams Dairy Bancshares, Inc. [Member]</t>
        </is>
      </c>
    </row>
    <row r="6">
      <c r="A6" s="4" t="inlineStr">
        <is>
          <t>Issuance expense on issuance of common stock</t>
        </is>
      </c>
      <c r="B6" s="7" t="n">
        <v>23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chedule of Loans Evaluated for Impairment (Detail) - USD ($) $ in Thousands</t>
        </is>
      </c>
      <c r="B1" s="2" t="inlineStr">
        <is>
          <t>Dec. 31, 2020</t>
        </is>
      </c>
      <c r="C1" s="2" t="inlineStr">
        <is>
          <t>Dec. 31, 2019</t>
        </is>
      </c>
      <c r="D1" s="2" t="inlineStr">
        <is>
          <t>Dec. 31, 2018</t>
        </is>
      </c>
      <c r="E1" s="2" t="inlineStr">
        <is>
          <t>Dec. 31, 2017</t>
        </is>
      </c>
    </row>
    <row r="2">
      <c r="A2" s="3" t="inlineStr">
        <is>
          <t>Financing Receivable Impaired [Line Items]</t>
        </is>
      </c>
    </row>
    <row r="3">
      <c r="A3" s="4" t="inlineStr">
        <is>
          <t>Individually evaluated for impairment, Allowance for loan losses</t>
        </is>
      </c>
      <c r="B3" s="7" t="n">
        <v>8860</v>
      </c>
      <c r="C3" s="7" t="n">
        <v>935</v>
      </c>
    </row>
    <row r="4">
      <c r="A4" s="4" t="inlineStr">
        <is>
          <t>Collectively evaluated for impairment, Allowance for loan losses</t>
        </is>
      </c>
      <c r="B4" s="6" t="n">
        <v>23210</v>
      </c>
      <c r="C4" s="6" t="n">
        <v>11017</v>
      </c>
    </row>
    <row r="5">
      <c r="A5" s="4" t="inlineStr">
        <is>
          <t>Purchased credit impaired loans, Allowance for loan losses</t>
        </is>
      </c>
      <c r="B5" s="6" t="n">
        <v>1639</v>
      </c>
      <c r="C5" s="6" t="n">
        <v>280</v>
      </c>
    </row>
    <row r="6">
      <c r="A6" s="4" t="inlineStr">
        <is>
          <t>Total Allowance for Loan Losses</t>
        </is>
      </c>
      <c r="B6" s="6" t="n">
        <v>33709</v>
      </c>
      <c r="C6" s="6" t="n">
        <v>12232</v>
      </c>
      <c r="D6" s="7" t="n">
        <v>11454</v>
      </c>
      <c r="E6" s="7" t="n">
        <v>8498</v>
      </c>
    </row>
    <row r="7">
      <c r="A7" s="4" t="inlineStr">
        <is>
          <t>Individually evaluated for impairment</t>
        </is>
      </c>
      <c r="B7" s="6" t="n">
        <v>32296</v>
      </c>
      <c r="C7" s="6" t="n">
        <v>29551</v>
      </c>
    </row>
    <row r="8">
      <c r="A8" s="4" t="inlineStr">
        <is>
          <t>Collectively evaluated for impairment</t>
        </is>
      </c>
      <c r="B8" s="6" t="n">
        <v>2535428</v>
      </c>
      <c r="C8" s="6" t="n">
        <v>2503711</v>
      </c>
    </row>
    <row r="9">
      <c r="A9" s="4" t="inlineStr">
        <is>
          <t>Purchased credit impaired loans</t>
        </is>
      </c>
      <c r="B9" s="6" t="n">
        <v>23972</v>
      </c>
      <c r="C9" s="6" t="n">
        <v>23390</v>
      </c>
    </row>
    <row r="10">
      <c r="A10" s="4" t="inlineStr">
        <is>
          <t>Total Loans</t>
        </is>
      </c>
      <c r="B10" s="6" t="n">
        <v>2591696</v>
      </c>
      <c r="C10" s="6" t="n">
        <v>2556652</v>
      </c>
    </row>
    <row r="11">
      <c r="A11" s="4" t="inlineStr">
        <is>
          <t>Commercial Real Estate [Member]</t>
        </is>
      </c>
    </row>
    <row r="12">
      <c r="A12" s="3" t="inlineStr">
        <is>
          <t>Financing Receivable Impaired [Line Items]</t>
        </is>
      </c>
    </row>
    <row r="13">
      <c r="A13" s="4" t="inlineStr">
        <is>
          <t>Individually evaluated for impairment, Allowance for loan losses</t>
        </is>
      </c>
      <c r="B13" s="6" t="n">
        <v>2159</v>
      </c>
      <c r="C13" s="6" t="n">
        <v>281</v>
      </c>
    </row>
    <row r="14">
      <c r="A14" s="4" t="inlineStr">
        <is>
          <t>Collectively evaluated for impairment, Allowance for loan losses</t>
        </is>
      </c>
      <c r="B14" s="6" t="n">
        <v>6472</v>
      </c>
      <c r="C14" s="6" t="n">
        <v>3581</v>
      </c>
    </row>
    <row r="15">
      <c r="A15" s="4" t="inlineStr">
        <is>
          <t>Purchased credit impaired loans, Allowance for loan losses</t>
        </is>
      </c>
      <c r="B15" s="6" t="n">
        <v>381</v>
      </c>
      <c r="C15" s="6" t="n">
        <v>57</v>
      </c>
    </row>
    <row r="16">
      <c r="A16" s="4" t="inlineStr">
        <is>
          <t>Total Allowance for Loan Losses</t>
        </is>
      </c>
      <c r="B16" s="6" t="n">
        <v>9012</v>
      </c>
      <c r="C16" s="6" t="n">
        <v>3919</v>
      </c>
      <c r="D16" s="6" t="n">
        <v>4662</v>
      </c>
      <c r="E16" s="6" t="n">
        <v>2740</v>
      </c>
    </row>
    <row r="17">
      <c r="A17" s="4" t="inlineStr">
        <is>
          <t>Individually evaluated for impairment</t>
        </is>
      </c>
      <c r="B17" s="6" t="n">
        <v>4752</v>
      </c>
      <c r="C17" s="6" t="n">
        <v>4375</v>
      </c>
    </row>
    <row r="18">
      <c r="A18" s="4" t="inlineStr">
        <is>
          <t>Collectively evaluated for impairment</t>
        </is>
      </c>
      <c r="B18" s="6" t="n">
        <v>1176403</v>
      </c>
      <c r="C18" s="6" t="n">
        <v>1145701</v>
      </c>
    </row>
    <row r="19">
      <c r="A19" s="4" t="inlineStr">
        <is>
          <t>Purchased credit impaired loans</t>
        </is>
      </c>
      <c r="B19" s="6" t="n">
        <v>7541</v>
      </c>
      <c r="C19" s="6" t="n">
        <v>7946</v>
      </c>
    </row>
    <row r="20">
      <c r="A20" s="4" t="inlineStr">
        <is>
          <t>Total Loans</t>
        </is>
      </c>
      <c r="B20" s="6" t="n">
        <v>1188696</v>
      </c>
      <c r="C20" s="6" t="n">
        <v>1158022</v>
      </c>
    </row>
    <row r="21">
      <c r="A21" s="4" t="inlineStr">
        <is>
          <t>Commercial and Industrial [Member]</t>
        </is>
      </c>
    </row>
    <row r="22">
      <c r="A22" s="3" t="inlineStr">
        <is>
          <t>Financing Receivable Impaired [Line Items]</t>
        </is>
      </c>
    </row>
    <row r="23">
      <c r="A23" s="4" t="inlineStr">
        <is>
          <t>Individually evaluated for impairment, Allowance for loan losses</t>
        </is>
      </c>
      <c r="B23" s="6" t="n">
        <v>5457</v>
      </c>
      <c r="C23" s="6" t="n">
        <v>199</v>
      </c>
    </row>
    <row r="24">
      <c r="A24" s="4" t="inlineStr">
        <is>
          <t>Collectively evaluated for impairment, Allowance for loan losses</t>
        </is>
      </c>
      <c r="B24" s="6" t="n">
        <v>5985</v>
      </c>
      <c r="C24" s="6" t="n">
        <v>2848</v>
      </c>
    </row>
    <row r="25">
      <c r="A25" s="4" t="inlineStr">
        <is>
          <t>Purchased credit impaired loans, Allowance for loan losses</t>
        </is>
      </c>
      <c r="B25" s="6" t="n">
        <v>1014</v>
      </c>
      <c r="C25" s="6" t="n">
        <v>14</v>
      </c>
    </row>
    <row r="26">
      <c r="A26" s="4" t="inlineStr">
        <is>
          <t>Total Allowance for Loan Losses</t>
        </is>
      </c>
      <c r="B26" s="6" t="n">
        <v>12456</v>
      </c>
      <c r="C26" s="6" t="n">
        <v>3061</v>
      </c>
      <c r="D26" s="6" t="n">
        <v>2707</v>
      </c>
      <c r="E26" s="6" t="n">
        <v>2136</v>
      </c>
    </row>
    <row r="27">
      <c r="A27" s="4" t="inlineStr">
        <is>
          <t>Individually evaluated for impairment</t>
        </is>
      </c>
      <c r="B27" s="6" t="n">
        <v>20421</v>
      </c>
      <c r="C27" s="6" t="n">
        <v>16335</v>
      </c>
    </row>
    <row r="28">
      <c r="A28" s="4" t="inlineStr">
        <is>
          <t>Collectively evaluated for impairment</t>
        </is>
      </c>
      <c r="B28" s="6" t="n">
        <v>710038</v>
      </c>
      <c r="C28" s="6" t="n">
        <v>570606</v>
      </c>
    </row>
    <row r="29">
      <c r="A29" s="4" t="inlineStr">
        <is>
          <t>Purchased credit impaired loans</t>
        </is>
      </c>
      <c r="B29" s="6" t="n">
        <v>4036</v>
      </c>
      <c r="C29" s="6" t="n">
        <v>5111</v>
      </c>
    </row>
    <row r="30">
      <c r="A30" s="4" t="inlineStr">
        <is>
          <t>Total Loans</t>
        </is>
      </c>
      <c r="B30" s="6" t="n">
        <v>734495</v>
      </c>
      <c r="C30" s="6" t="n">
        <v>592052</v>
      </c>
    </row>
    <row r="31">
      <c r="A31" s="4" t="inlineStr">
        <is>
          <t>Residential Real Estate [Member]</t>
        </is>
      </c>
    </row>
    <row r="32">
      <c r="A32" s="3" t="inlineStr">
        <is>
          <t>Financing Receivable Impaired [Line Items]</t>
        </is>
      </c>
    </row>
    <row r="33">
      <c r="A33" s="4" t="inlineStr">
        <is>
          <t>Individually evaluated for impairment, Allowance for loan losses</t>
        </is>
      </c>
      <c r="B33" s="6" t="n">
        <v>485</v>
      </c>
      <c r="C33" s="6" t="n">
        <v>303</v>
      </c>
    </row>
    <row r="34">
      <c r="A34" s="4" t="inlineStr">
        <is>
          <t>Collectively evaluated for impairment, Allowance for loan losses</t>
        </is>
      </c>
      <c r="B34" s="6" t="n">
        <v>3949</v>
      </c>
      <c r="C34" s="6" t="n">
        <v>2352</v>
      </c>
    </row>
    <row r="35">
      <c r="A35" s="4" t="inlineStr">
        <is>
          <t>Purchased credit impaired loans, Allowance for loan losses</t>
        </is>
      </c>
      <c r="B35" s="6" t="n">
        <v>125</v>
      </c>
      <c r="C35" s="6" t="n">
        <v>21</v>
      </c>
    </row>
    <row r="36">
      <c r="A36" s="4" t="inlineStr">
        <is>
          <t>Total Allowance for Loan Losses</t>
        </is>
      </c>
      <c r="B36" s="6" t="n">
        <v>4559</v>
      </c>
      <c r="C36" s="6" t="n">
        <v>2676</v>
      </c>
      <c r="D36" s="6" t="n">
        <v>2320</v>
      </c>
      <c r="E36" s="6" t="n">
        <v>2262</v>
      </c>
    </row>
    <row r="37">
      <c r="A37" s="4" t="inlineStr">
        <is>
          <t>Individually evaluated for impairment</t>
        </is>
      </c>
      <c r="B37" s="6" t="n">
        <v>1939</v>
      </c>
      <c r="C37" s="6" t="n">
        <v>7358</v>
      </c>
    </row>
    <row r="38">
      <c r="A38" s="4" t="inlineStr">
        <is>
          <t>Collectively evaluated for impairment</t>
        </is>
      </c>
      <c r="B38" s="6" t="n">
        <v>377331</v>
      </c>
      <c r="C38" s="6" t="n">
        <v>493309</v>
      </c>
    </row>
    <row r="39">
      <c r="A39" s="4" t="inlineStr">
        <is>
          <t>Purchased credit impaired loans</t>
        </is>
      </c>
      <c r="B39" s="6" t="n">
        <v>2688</v>
      </c>
      <c r="C39" s="6" t="n">
        <v>2772</v>
      </c>
    </row>
    <row r="40">
      <c r="A40" s="4" t="inlineStr">
        <is>
          <t>Total Loans</t>
        </is>
      </c>
      <c r="B40" s="6" t="n">
        <v>381958</v>
      </c>
      <c r="C40" s="6" t="n">
        <v>503439</v>
      </c>
    </row>
    <row r="41">
      <c r="A41" s="4" t="inlineStr">
        <is>
          <t>Agricultural Real Estate [Member]</t>
        </is>
      </c>
    </row>
    <row r="42">
      <c r="A42" s="3" t="inlineStr">
        <is>
          <t>Financing Receivable Impaired [Line Items]</t>
        </is>
      </c>
    </row>
    <row r="43">
      <c r="A43" s="4" t="inlineStr">
        <is>
          <t>Individually evaluated for impairment, Allowance for loan losses</t>
        </is>
      </c>
      <c r="B43" s="6" t="n">
        <v>595</v>
      </c>
      <c r="C43" s="6" t="n">
        <v>56</v>
      </c>
    </row>
    <row r="44">
      <c r="A44" s="4" t="inlineStr">
        <is>
          <t>Collectively evaluated for impairment, Allowance for loan losses</t>
        </is>
      </c>
      <c r="B44" s="6" t="n">
        <v>266</v>
      </c>
      <c r="C44" s="6" t="n">
        <v>459</v>
      </c>
    </row>
    <row r="45">
      <c r="A45" s="4" t="inlineStr">
        <is>
          <t>Purchased credit impaired loans, Allowance for loan losses</t>
        </is>
      </c>
      <c r="B45" s="6" t="n">
        <v>43</v>
      </c>
      <c r="C45" s="6" t="n">
        <v>93</v>
      </c>
    </row>
    <row r="46">
      <c r="A46" s="4" t="inlineStr">
        <is>
          <t>Total Allowance for Loan Losses</t>
        </is>
      </c>
      <c r="B46" s="6" t="n">
        <v>904</v>
      </c>
      <c r="C46" s="6" t="n">
        <v>608</v>
      </c>
      <c r="D46" s="6" t="n">
        <v>391</v>
      </c>
      <c r="E46" s="6" t="n">
        <v>319</v>
      </c>
    </row>
    <row r="47">
      <c r="A47" s="4" t="inlineStr">
        <is>
          <t>Individually evaluated for impairment</t>
        </is>
      </c>
      <c r="B47" s="6" t="n">
        <v>2711</v>
      </c>
      <c r="C47" s="6" t="n">
        <v>584</v>
      </c>
    </row>
    <row r="48">
      <c r="A48" s="4" t="inlineStr">
        <is>
          <t>Collectively evaluated for impairment</t>
        </is>
      </c>
      <c r="B48" s="6" t="n">
        <v>126256</v>
      </c>
      <c r="C48" s="6" t="n">
        <v>135776</v>
      </c>
    </row>
    <row r="49">
      <c r="A49" s="4" t="inlineStr">
        <is>
          <t>Purchased credit impaired loans</t>
        </is>
      </c>
      <c r="B49" s="6" t="n">
        <v>4726</v>
      </c>
      <c r="C49" s="6" t="n">
        <v>5508</v>
      </c>
    </row>
    <row r="50">
      <c r="A50" s="4" t="inlineStr">
        <is>
          <t>Total Loans</t>
        </is>
      </c>
      <c r="B50" s="6" t="n">
        <v>133693</v>
      </c>
      <c r="C50" s="6" t="n">
        <v>141868</v>
      </c>
    </row>
    <row r="51">
      <c r="A51" s="4" t="inlineStr">
        <is>
          <t>Consumer [Member]</t>
        </is>
      </c>
    </row>
    <row r="52">
      <c r="A52" s="3" t="inlineStr">
        <is>
          <t>Financing Receivable Impaired [Line Items]</t>
        </is>
      </c>
    </row>
    <row r="53">
      <c r="A53" s="4" t="inlineStr">
        <is>
          <t>Individually evaluated for impairment, Allowance for loan losses</t>
        </is>
      </c>
      <c r="B53" s="6" t="n">
        <v>68</v>
      </c>
      <c r="C53" s="6" t="n">
        <v>39</v>
      </c>
    </row>
    <row r="54">
      <c r="A54" s="4" t="inlineStr">
        <is>
          <t>Collectively evaluated for impairment, Allowance for loan losses</t>
        </is>
      </c>
      <c r="B54" s="6" t="n">
        <v>5952</v>
      </c>
      <c r="C54" s="6" t="n">
        <v>1383</v>
      </c>
    </row>
    <row r="55">
      <c r="A55" s="4" t="inlineStr">
        <is>
          <t>Total Allowance for Loan Losses</t>
        </is>
      </c>
      <c r="B55" s="6" t="n">
        <v>6020</v>
      </c>
      <c r="C55" s="6" t="n">
        <v>1422</v>
      </c>
      <c r="D55" s="6" t="n">
        <v>1070</v>
      </c>
      <c r="E55" s="6" t="n">
        <v>768</v>
      </c>
    </row>
    <row r="56">
      <c r="A56" s="4" t="inlineStr">
        <is>
          <t>Individually evaluated for impairment</t>
        </is>
      </c>
      <c r="B56" s="6" t="n">
        <v>272</v>
      </c>
      <c r="C56" s="6" t="n">
        <v>381</v>
      </c>
    </row>
    <row r="57">
      <c r="A57" s="4" t="inlineStr">
        <is>
          <t>Collectively evaluated for impairment</t>
        </is>
      </c>
      <c r="B57" s="6" t="n">
        <v>58242</v>
      </c>
      <c r="C57" s="6" t="n">
        <v>67972</v>
      </c>
    </row>
    <row r="58">
      <c r="A58" s="4" t="inlineStr">
        <is>
          <t>Purchased credit impaired loans</t>
        </is>
      </c>
      <c r="B58" s="6" t="n">
        <v>18</v>
      </c>
      <c r="C58" s="6" t="n">
        <v>25</v>
      </c>
    </row>
    <row r="59">
      <c r="A59" s="4" t="inlineStr">
        <is>
          <t>Total Loans</t>
        </is>
      </c>
      <c r="B59" s="6" t="n">
        <v>58532</v>
      </c>
      <c r="C59" s="6" t="n">
        <v>68378</v>
      </c>
    </row>
    <row r="60">
      <c r="A60" s="4" t="inlineStr">
        <is>
          <t>Agricultural [Member]</t>
        </is>
      </c>
    </row>
    <row r="61">
      <c r="A61" s="3" t="inlineStr">
        <is>
          <t>Financing Receivable Impaired [Line Items]</t>
        </is>
      </c>
    </row>
    <row r="62">
      <c r="A62" s="4" t="inlineStr">
        <is>
          <t>Individually evaluated for impairment, Allowance for loan losses</t>
        </is>
      </c>
      <c r="B62" s="6" t="n">
        <v>96</v>
      </c>
      <c r="C62" s="6" t="n">
        <v>57</v>
      </c>
    </row>
    <row r="63">
      <c r="A63" s="4" t="inlineStr">
        <is>
          <t>Collectively evaluated for impairment, Allowance for loan losses</t>
        </is>
      </c>
      <c r="B63" s="6" t="n">
        <v>586</v>
      </c>
      <c r="C63" s="6" t="n">
        <v>394</v>
      </c>
    </row>
    <row r="64">
      <c r="A64" s="4" t="inlineStr">
        <is>
          <t>Purchased credit impaired loans, Allowance for loan losses</t>
        </is>
      </c>
      <c r="B64" s="6" t="n">
        <v>76</v>
      </c>
      <c r="C64" s="6" t="n">
        <v>95</v>
      </c>
    </row>
    <row r="65">
      <c r="A65" s="4" t="inlineStr">
        <is>
          <t>Total Allowance for Loan Losses</t>
        </is>
      </c>
      <c r="B65" s="6" t="n">
        <v>758</v>
      </c>
      <c r="C65" s="6" t="n">
        <v>546</v>
      </c>
      <c r="D65" s="7" t="n">
        <v>304</v>
      </c>
      <c r="E65" s="7" t="n">
        <v>273</v>
      </c>
    </row>
    <row r="66">
      <c r="A66" s="4" t="inlineStr">
        <is>
          <t>Individually evaluated for impairment</t>
        </is>
      </c>
      <c r="B66" s="6" t="n">
        <v>2201</v>
      </c>
      <c r="C66" s="6" t="n">
        <v>518</v>
      </c>
    </row>
    <row r="67">
      <c r="A67" s="4" t="inlineStr">
        <is>
          <t>Collectively evaluated for impairment</t>
        </is>
      </c>
      <c r="B67" s="6" t="n">
        <v>87158</v>
      </c>
      <c r="C67" s="6" t="n">
        <v>90347</v>
      </c>
    </row>
    <row r="68">
      <c r="A68" s="4" t="inlineStr">
        <is>
          <t>Purchased credit impaired loans</t>
        </is>
      </c>
      <c r="B68" s="6" t="n">
        <v>4963</v>
      </c>
      <c r="C68" s="6" t="n">
        <v>2028</v>
      </c>
    </row>
    <row r="69">
      <c r="A69" s="4" t="inlineStr">
        <is>
          <t>Total Loans</t>
        </is>
      </c>
      <c r="B69" s="7" t="n">
        <v>94322</v>
      </c>
      <c r="C69" s="7" t="n">
        <v>928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Impaired Loans, Segregated by Class of Loans (Detail)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With no related allowance recorded, Unpaid Principal Balance</t>
        </is>
      </c>
      <c r="B4" s="7" t="n">
        <v>23370</v>
      </c>
      <c r="C4" s="7" t="n">
        <v>28323</v>
      </c>
    </row>
    <row r="5">
      <c r="A5" s="4" t="inlineStr">
        <is>
          <t>With no related allowance recorded, Recorded Investment</t>
        </is>
      </c>
      <c r="B5" s="6" t="n">
        <v>8088</v>
      </c>
      <c r="C5" s="6" t="n">
        <v>22839</v>
      </c>
    </row>
    <row r="6">
      <c r="A6" s="4" t="inlineStr">
        <is>
          <t>With no related allowance recorded, Average Recorded Investment</t>
        </is>
      </c>
      <c r="B6" s="6" t="n">
        <v>17337</v>
      </c>
      <c r="C6" s="6" t="n">
        <v>17197</v>
      </c>
    </row>
    <row r="7">
      <c r="A7" s="4" t="inlineStr">
        <is>
          <t>With no related allowance recorded, Interest Income Recognized</t>
        </is>
      </c>
      <c r="B7" s="6" t="n">
        <v>86</v>
      </c>
      <c r="C7" s="6" t="n">
        <v>143</v>
      </c>
    </row>
    <row r="8">
      <c r="A8" s="4" t="inlineStr">
        <is>
          <t>With an allowance recorded, Unpaid Principal Balance</t>
        </is>
      </c>
      <c r="B8" s="6" t="n">
        <v>44500</v>
      </c>
      <c r="C8" s="6" t="n">
        <v>11900</v>
      </c>
    </row>
    <row r="9">
      <c r="A9" s="4" t="inlineStr">
        <is>
          <t>With an allowance recorded, Recorded Investment</t>
        </is>
      </c>
      <c r="B9" s="6" t="n">
        <v>35601</v>
      </c>
      <c r="C9" s="6" t="n">
        <v>10388</v>
      </c>
    </row>
    <row r="10">
      <c r="A10" s="4" t="inlineStr">
        <is>
          <t>Allowance for Loan Losses Allocated</t>
        </is>
      </c>
      <c r="B10" s="6" t="n">
        <v>10499</v>
      </c>
      <c r="C10" s="6" t="n">
        <v>1215</v>
      </c>
    </row>
    <row r="11">
      <c r="A11" s="4" t="inlineStr">
        <is>
          <t>With an allowance recorded, Average Recorded Investment</t>
        </is>
      </c>
      <c r="B11" s="6" t="n">
        <v>26321</v>
      </c>
      <c r="C11" s="6" t="n">
        <v>30058</v>
      </c>
    </row>
    <row r="12">
      <c r="A12" s="4" t="inlineStr">
        <is>
          <t>With an allowance recorded, Interest Income Recognized</t>
        </is>
      </c>
      <c r="B12" s="6" t="n">
        <v>453</v>
      </c>
      <c r="C12" s="6" t="n">
        <v>167</v>
      </c>
    </row>
    <row r="13">
      <c r="A13" s="4" t="inlineStr">
        <is>
          <t>Unpaid Principal Balance</t>
        </is>
      </c>
      <c r="B13" s="6" t="n">
        <v>67870</v>
      </c>
      <c r="C13" s="6" t="n">
        <v>40223</v>
      </c>
    </row>
    <row r="14">
      <c r="A14" s="4" t="inlineStr">
        <is>
          <t>Recorded Investment</t>
        </is>
      </c>
      <c r="B14" s="6" t="n">
        <v>43689</v>
      </c>
      <c r="C14" s="6" t="n">
        <v>33227</v>
      </c>
    </row>
    <row r="15">
      <c r="A15" s="4" t="inlineStr">
        <is>
          <t>Average Recorded Investment</t>
        </is>
      </c>
      <c r="B15" s="6" t="n">
        <v>43658</v>
      </c>
      <c r="C15" s="6" t="n">
        <v>47255</v>
      </c>
    </row>
    <row r="16">
      <c r="A16" s="4" t="inlineStr">
        <is>
          <t>Interest Income Recognized</t>
        </is>
      </c>
      <c r="B16" s="6" t="n">
        <v>539</v>
      </c>
      <c r="C16" s="6" t="n">
        <v>310</v>
      </c>
    </row>
    <row r="17">
      <c r="A17" s="4" t="inlineStr">
        <is>
          <t>Commercial Real Estate [Member]</t>
        </is>
      </c>
    </row>
    <row r="18">
      <c r="A18" s="3" t="inlineStr">
        <is>
          <t>Financing Receivable Impaired [Line Items]</t>
        </is>
      </c>
    </row>
    <row r="19">
      <c r="A19" s="4" t="inlineStr">
        <is>
          <t>With no related allowance recorded, Unpaid Principal Balance</t>
        </is>
      </c>
      <c r="B19" s="6" t="n">
        <v>6279</v>
      </c>
      <c r="C19" s="6" t="n">
        <v>2166</v>
      </c>
    </row>
    <row r="20">
      <c r="A20" s="4" t="inlineStr">
        <is>
          <t>With no related allowance recorded, Recorded Investment</t>
        </is>
      </c>
      <c r="B20" s="6" t="n">
        <v>1683</v>
      </c>
      <c r="C20" s="6" t="n">
        <v>2150</v>
      </c>
    </row>
    <row r="21">
      <c r="A21" s="4" t="inlineStr">
        <is>
          <t>With no related allowance recorded, Average Recorded Investment</t>
        </is>
      </c>
      <c r="B21" s="6" t="n">
        <v>782</v>
      </c>
      <c r="C21" s="6" t="n">
        <v>6372</v>
      </c>
    </row>
    <row r="22">
      <c r="A22" s="4" t="inlineStr">
        <is>
          <t>With no related allowance recorded, Interest Income Recognized</t>
        </is>
      </c>
      <c r="B22" s="6" t="n">
        <v>36</v>
      </c>
      <c r="C22" s="6" t="n">
        <v>82</v>
      </c>
    </row>
    <row r="23">
      <c r="A23" s="4" t="inlineStr">
        <is>
          <t>With an allowance recorded, Unpaid Principal Balance</t>
        </is>
      </c>
      <c r="B23" s="6" t="n">
        <v>7134</v>
      </c>
      <c r="C23" s="6" t="n">
        <v>3469</v>
      </c>
    </row>
    <row r="24">
      <c r="A24" s="4" t="inlineStr">
        <is>
          <t>With an allowance recorded, Recorded Investment</t>
        </is>
      </c>
      <c r="B24" s="6" t="n">
        <v>5899</v>
      </c>
      <c r="C24" s="6" t="n">
        <v>2749</v>
      </c>
    </row>
    <row r="25">
      <c r="A25" s="4" t="inlineStr">
        <is>
          <t>Allowance for Loan Losses Allocated</t>
        </is>
      </c>
      <c r="B25" s="6" t="n">
        <v>2540</v>
      </c>
      <c r="C25" s="6" t="n">
        <v>338</v>
      </c>
    </row>
    <row r="26">
      <c r="A26" s="4" t="inlineStr">
        <is>
          <t>With an allowance recorded, Average Recorded Investment</t>
        </is>
      </c>
      <c r="B26" s="6" t="n">
        <v>5713</v>
      </c>
      <c r="C26" s="6" t="n">
        <v>6262</v>
      </c>
    </row>
    <row r="27">
      <c r="A27" s="4" t="inlineStr">
        <is>
          <t>With an allowance recorded, Interest Income Recognized</t>
        </is>
      </c>
      <c r="B27" s="6" t="n">
        <v>35</v>
      </c>
      <c r="C27" s="6" t="n">
        <v>74</v>
      </c>
    </row>
    <row r="28">
      <c r="A28" s="4" t="inlineStr">
        <is>
          <t>Commercial and Industrial [Member]</t>
        </is>
      </c>
    </row>
    <row r="29">
      <c r="A29" s="3" t="inlineStr">
        <is>
          <t>Financing Receivable Impaired [Line Items]</t>
        </is>
      </c>
    </row>
    <row r="30">
      <c r="A30" s="4" t="inlineStr">
        <is>
          <t>With no related allowance recorded, Unpaid Principal Balance</t>
        </is>
      </c>
      <c r="B30" s="6" t="n">
        <v>2087</v>
      </c>
      <c r="C30" s="6" t="n">
        <v>20152</v>
      </c>
    </row>
    <row r="31">
      <c r="A31" s="4" t="inlineStr">
        <is>
          <t>With no related allowance recorded, Recorded Investment</t>
        </is>
      </c>
      <c r="B31" s="6" t="n">
        <v>643</v>
      </c>
      <c r="C31" s="6" t="n">
        <v>14832</v>
      </c>
    </row>
    <row r="32">
      <c r="A32" s="4" t="inlineStr">
        <is>
          <t>With no related allowance recorded, Average Recorded Investment</t>
        </is>
      </c>
      <c r="B32" s="6" t="n">
        <v>11512</v>
      </c>
      <c r="C32" s="6" t="n">
        <v>4617</v>
      </c>
    </row>
    <row r="33">
      <c r="A33" s="4" t="inlineStr">
        <is>
          <t>With no related allowance recorded, Interest Income Recognized</t>
        </is>
      </c>
      <c r="B33" s="6" t="n">
        <v>28</v>
      </c>
      <c r="C33" s="6" t="n">
        <v>11</v>
      </c>
    </row>
    <row r="34">
      <c r="A34" s="4" t="inlineStr">
        <is>
          <t>With an allowance recorded, Unpaid Principal Balance</t>
        </is>
      </c>
      <c r="B34" s="6" t="n">
        <v>29245</v>
      </c>
      <c r="C34" s="6" t="n">
        <v>1845</v>
      </c>
    </row>
    <row r="35">
      <c r="A35" s="4" t="inlineStr">
        <is>
          <t>With an allowance recorded, Recorded Investment</t>
        </is>
      </c>
      <c r="B35" s="6" t="n">
        <v>22814</v>
      </c>
      <c r="C35" s="6" t="n">
        <v>1640</v>
      </c>
    </row>
    <row r="36">
      <c r="A36" s="4" t="inlineStr">
        <is>
          <t>Allowance for Loan Losses Allocated</t>
        </is>
      </c>
      <c r="B36" s="6" t="n">
        <v>6471</v>
      </c>
      <c r="C36" s="6" t="n">
        <v>213</v>
      </c>
    </row>
    <row r="37">
      <c r="A37" s="4" t="inlineStr">
        <is>
          <t>With an allowance recorded, Average Recorded Investment</t>
        </is>
      </c>
      <c r="B37" s="6" t="n">
        <v>12168</v>
      </c>
      <c r="C37" s="6" t="n">
        <v>15150</v>
      </c>
    </row>
    <row r="38">
      <c r="A38" s="4" t="inlineStr">
        <is>
          <t>With an allowance recorded, Interest Income Recognized</t>
        </is>
      </c>
      <c r="B38" s="6" t="n">
        <v>362</v>
      </c>
      <c r="C38" s="6" t="n">
        <v>21</v>
      </c>
    </row>
    <row r="39">
      <c r="A39" s="4" t="inlineStr">
        <is>
          <t>Residential Real Estate [Member]</t>
        </is>
      </c>
    </row>
    <row r="40">
      <c r="A40" s="3" t="inlineStr">
        <is>
          <t>Financing Receivable Impaired [Line Items]</t>
        </is>
      </c>
    </row>
    <row r="41">
      <c r="A41" s="4" t="inlineStr">
        <is>
          <t>With no related allowance recorded, Unpaid Principal Balance</t>
        </is>
      </c>
      <c r="B41" s="6" t="n">
        <v>270</v>
      </c>
      <c r="C41" s="6" t="n">
        <v>4395</v>
      </c>
    </row>
    <row r="42">
      <c r="A42" s="4" t="inlineStr">
        <is>
          <t>With no related allowance recorded, Recorded Investment</t>
        </is>
      </c>
      <c r="B42" s="6" t="n">
        <v>180</v>
      </c>
      <c r="C42" s="6" t="n">
        <v>4324</v>
      </c>
    </row>
    <row r="43">
      <c r="A43" s="4" t="inlineStr">
        <is>
          <t>With no related allowance recorded, Average Recorded Investment</t>
        </is>
      </c>
      <c r="B43" s="6" t="n">
        <v>3475</v>
      </c>
      <c r="C43" s="6" t="n">
        <v>4193</v>
      </c>
    </row>
    <row r="44">
      <c r="A44" s="4" t="inlineStr">
        <is>
          <t>With no related allowance recorded, Interest Income Recognized</t>
        </is>
      </c>
      <c r="B44" s="6" t="n">
        <v>17</v>
      </c>
      <c r="C44" s="6" t="n">
        <v>50</v>
      </c>
    </row>
    <row r="45">
      <c r="A45" s="4" t="inlineStr">
        <is>
          <t>With an allowance recorded, Unpaid Principal Balance</t>
        </is>
      </c>
      <c r="B45" s="6" t="n">
        <v>3023</v>
      </c>
      <c r="C45" s="6" t="n">
        <v>3395</v>
      </c>
    </row>
    <row r="46">
      <c r="A46" s="4" t="inlineStr">
        <is>
          <t>With an allowance recorded, Recorded Investment</t>
        </is>
      </c>
      <c r="B46" s="6" t="n">
        <v>2775</v>
      </c>
      <c r="C46" s="6" t="n">
        <v>3244</v>
      </c>
    </row>
    <row r="47">
      <c r="A47" s="4" t="inlineStr">
        <is>
          <t>Allowance for Loan Losses Allocated</t>
        </is>
      </c>
      <c r="B47" s="6" t="n">
        <v>610</v>
      </c>
      <c r="C47" s="6" t="n">
        <v>324</v>
      </c>
    </row>
    <row r="48">
      <c r="A48" s="4" t="inlineStr">
        <is>
          <t>With an allowance recorded, Average Recorded Investment</t>
        </is>
      </c>
      <c r="B48" s="6" t="n">
        <v>3414</v>
      </c>
      <c r="C48" s="6" t="n">
        <v>6221</v>
      </c>
    </row>
    <row r="49">
      <c r="A49" s="4" t="inlineStr">
        <is>
          <t>With an allowance recorded, Interest Income Recognized</t>
        </is>
      </c>
      <c r="B49" s="6" t="n">
        <v>14</v>
      </c>
      <c r="C49" s="6" t="n">
        <v>59</v>
      </c>
    </row>
    <row r="50">
      <c r="A50" s="4" t="inlineStr">
        <is>
          <t>Agricultural Real Estate [Member]</t>
        </is>
      </c>
    </row>
    <row r="51">
      <c r="A51" s="3" t="inlineStr">
        <is>
          <t>Financing Receivable Impaired [Line Items]</t>
        </is>
      </c>
    </row>
    <row r="52">
      <c r="A52" s="4" t="inlineStr">
        <is>
          <t>With no related allowance recorded, Unpaid Principal Balance</t>
        </is>
      </c>
      <c r="B52" s="6" t="n">
        <v>3408</v>
      </c>
      <c r="C52" s="6" t="n">
        <v>1610</v>
      </c>
    </row>
    <row r="53">
      <c r="A53" s="4" t="inlineStr">
        <is>
          <t>With no related allowance recorded, Recorded Investment</t>
        </is>
      </c>
      <c r="B53" s="6" t="n">
        <v>1090</v>
      </c>
      <c r="C53" s="6" t="n">
        <v>1533</v>
      </c>
    </row>
    <row r="54">
      <c r="A54" s="4" t="inlineStr">
        <is>
          <t>With no related allowance recorded, Average Recorded Investment</t>
        </is>
      </c>
      <c r="B54" s="6" t="n">
        <v>670</v>
      </c>
      <c r="C54" s="6" t="n">
        <v>1750</v>
      </c>
    </row>
    <row r="55">
      <c r="A55" s="4" t="inlineStr">
        <is>
          <t>With no related allowance recorded, Interest Income Recognized</t>
        </is>
      </c>
      <c r="B55" s="6" t="n">
        <v>5</v>
      </c>
    </row>
    <row r="56">
      <c r="A56" s="4" t="inlineStr">
        <is>
          <t>With an allowance recorded, Unpaid Principal Balance</t>
        </is>
      </c>
      <c r="B56" s="6" t="n">
        <v>3474</v>
      </c>
      <c r="C56" s="6" t="n">
        <v>1142</v>
      </c>
    </row>
    <row r="57">
      <c r="A57" s="4" t="inlineStr">
        <is>
          <t>With an allowance recorded, Recorded Investment</t>
        </is>
      </c>
      <c r="B57" s="6" t="n">
        <v>3021</v>
      </c>
      <c r="C57" s="6" t="n">
        <v>1015</v>
      </c>
    </row>
    <row r="58">
      <c r="A58" s="4" t="inlineStr">
        <is>
          <t>Allowance for Loan Losses Allocated</t>
        </is>
      </c>
      <c r="B58" s="6" t="n">
        <v>638</v>
      </c>
      <c r="C58" s="6" t="n">
        <v>149</v>
      </c>
    </row>
    <row r="59">
      <c r="A59" s="4" t="inlineStr">
        <is>
          <t>With an allowance recorded, Average Recorded Investment</t>
        </is>
      </c>
      <c r="B59" s="6" t="n">
        <v>3432</v>
      </c>
      <c r="C59" s="6" t="n">
        <v>928</v>
      </c>
    </row>
    <row r="60">
      <c r="A60" s="4" t="inlineStr">
        <is>
          <t>With an allowance recorded, Interest Income Recognized</t>
        </is>
      </c>
      <c r="B60" s="6" t="n">
        <v>34</v>
      </c>
      <c r="C60" s="6" t="n">
        <v>2</v>
      </c>
    </row>
    <row r="61">
      <c r="A61" s="4" t="inlineStr">
        <is>
          <t>Consumer [Member]</t>
        </is>
      </c>
    </row>
    <row r="62">
      <c r="A62" s="3" t="inlineStr">
        <is>
          <t>Financing Receivable Impaired [Line Items]</t>
        </is>
      </c>
    </row>
    <row r="63">
      <c r="A63" s="4" t="inlineStr">
        <is>
          <t>With no related allowance recorded, Average Recorded Investment</t>
        </is>
      </c>
      <c r="C63" s="6" t="n">
        <v>25</v>
      </c>
    </row>
    <row r="64">
      <c r="A64" s="4" t="inlineStr">
        <is>
          <t>With an allowance recorded, Unpaid Principal Balance</t>
        </is>
      </c>
      <c r="B64" s="6" t="n">
        <v>294</v>
      </c>
      <c r="C64" s="6" t="n">
        <v>430</v>
      </c>
    </row>
    <row r="65">
      <c r="A65" s="4" t="inlineStr">
        <is>
          <t>With an allowance recorded, Recorded Investment</t>
        </is>
      </c>
      <c r="B65" s="6" t="n">
        <v>272</v>
      </c>
      <c r="C65" s="6" t="n">
        <v>381</v>
      </c>
    </row>
    <row r="66">
      <c r="A66" s="4" t="inlineStr">
        <is>
          <t>Allowance for Loan Losses Allocated</t>
        </is>
      </c>
      <c r="B66" s="6" t="n">
        <v>68</v>
      </c>
      <c r="C66" s="6" t="n">
        <v>39</v>
      </c>
    </row>
    <row r="67">
      <c r="A67" s="4" t="inlineStr">
        <is>
          <t>With an allowance recorded, Average Recorded Investment</t>
        </is>
      </c>
      <c r="B67" s="6" t="n">
        <v>309</v>
      </c>
      <c r="C67" s="6" t="n">
        <v>694</v>
      </c>
    </row>
    <row r="68">
      <c r="A68" s="4" t="inlineStr">
        <is>
          <t>With an allowance recorded, Interest Income Recognized</t>
        </is>
      </c>
      <c r="B68" s="6" t="n">
        <v>7</v>
      </c>
      <c r="C68" s="6" t="n">
        <v>9</v>
      </c>
    </row>
    <row r="69">
      <c r="A69" s="4" t="inlineStr">
        <is>
          <t>Agricultural [Member]</t>
        </is>
      </c>
    </row>
    <row r="70">
      <c r="A70" s="3" t="inlineStr">
        <is>
          <t>Financing Receivable Impaired [Line Items]</t>
        </is>
      </c>
    </row>
    <row r="71">
      <c r="A71" s="4" t="inlineStr">
        <is>
          <t>With no related allowance recorded, Unpaid Principal Balance</t>
        </is>
      </c>
      <c r="B71" s="6" t="n">
        <v>11326</v>
      </c>
    </row>
    <row r="72">
      <c r="A72" s="4" t="inlineStr">
        <is>
          <t>With no related allowance recorded, Recorded Investment</t>
        </is>
      </c>
      <c r="B72" s="6" t="n">
        <v>4492</v>
      </c>
    </row>
    <row r="73">
      <c r="A73" s="4" t="inlineStr">
        <is>
          <t>With no related allowance recorded, Average Recorded Investment</t>
        </is>
      </c>
      <c r="B73" s="6" t="n">
        <v>898</v>
      </c>
      <c r="C73" s="6" t="n">
        <v>240</v>
      </c>
    </row>
    <row r="74">
      <c r="A74" s="4" t="inlineStr">
        <is>
          <t>With an allowance recorded, Unpaid Principal Balance</t>
        </is>
      </c>
      <c r="B74" s="6" t="n">
        <v>1330</v>
      </c>
      <c r="C74" s="6" t="n">
        <v>1619</v>
      </c>
    </row>
    <row r="75">
      <c r="A75" s="4" t="inlineStr">
        <is>
          <t>With an allowance recorded, Recorded Investment</t>
        </is>
      </c>
      <c r="B75" s="6" t="n">
        <v>820</v>
      </c>
      <c r="C75" s="6" t="n">
        <v>1359</v>
      </c>
    </row>
    <row r="76">
      <c r="A76" s="4" t="inlineStr">
        <is>
          <t>Allowance for Loan Losses Allocated</t>
        </is>
      </c>
      <c r="B76" s="6" t="n">
        <v>172</v>
      </c>
      <c r="C76" s="6" t="n">
        <v>152</v>
      </c>
    </row>
    <row r="77">
      <c r="A77" s="4" t="inlineStr">
        <is>
          <t>With an allowance recorded, Average Recorded Investment</t>
        </is>
      </c>
      <c r="B77" s="6" t="n">
        <v>1285</v>
      </c>
      <c r="C77" s="6" t="n">
        <v>803</v>
      </c>
    </row>
    <row r="78">
      <c r="A78" s="4" t="inlineStr">
        <is>
          <t>With an allowance recorded, Interest Income Recognized</t>
        </is>
      </c>
      <c r="B78" s="7" t="n">
        <v>1</v>
      </c>
      <c r="C78" s="7"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of Recorded Investment in Past Due Loans by Segment and Class of Loans (Detail) - USD ($) $ in Thousands</t>
        </is>
      </c>
      <c r="B1" s="2" t="inlineStr">
        <is>
          <t>Dec. 31, 2020</t>
        </is>
      </c>
      <c r="C1" s="2" t="inlineStr">
        <is>
          <t>Dec. 31, 2019</t>
        </is>
      </c>
    </row>
    <row r="2">
      <c r="A2" s="3" t="inlineStr">
        <is>
          <t>Financing Receivable Recorded Investment Past Due [Line Items]</t>
        </is>
      </c>
    </row>
    <row r="3">
      <c r="A3" s="4" t="inlineStr">
        <is>
          <t>Greater Than 90 Days Past Due Still On Accrual</t>
        </is>
      </c>
      <c r="B3" s="7" t="n">
        <v>143</v>
      </c>
    </row>
    <row r="4">
      <c r="A4" s="4" t="inlineStr">
        <is>
          <t>Nonaccrual</t>
        </is>
      </c>
      <c r="B4" s="6" t="n">
        <v>43689</v>
      </c>
      <c r="C4" s="7" t="n">
        <v>38379</v>
      </c>
    </row>
    <row r="5">
      <c r="A5" s="4" t="inlineStr">
        <is>
          <t>Loans Not Past Due</t>
        </is>
      </c>
      <c r="B5" s="6" t="n">
        <v>2540116</v>
      </c>
      <c r="C5" s="6" t="n">
        <v>2514239</v>
      </c>
    </row>
    <row r="6">
      <c r="A6" s="4" t="inlineStr">
        <is>
          <t>Total Loans</t>
        </is>
      </c>
      <c r="B6" s="6" t="n">
        <v>2591696</v>
      </c>
      <c r="C6" s="6" t="n">
        <v>2556652</v>
      </c>
    </row>
    <row r="7">
      <c r="A7" s="4" t="inlineStr">
        <is>
          <t>30 to 59 Days Past Due [Member]</t>
        </is>
      </c>
    </row>
    <row r="8">
      <c r="A8" s="3" t="inlineStr">
        <is>
          <t>Financing Receivable Recorded Investment Past Due [Line Items]</t>
        </is>
      </c>
    </row>
    <row r="9">
      <c r="A9" s="4" t="inlineStr">
        <is>
          <t>Financing Receivables, Past Due</t>
        </is>
      </c>
      <c r="B9" s="6" t="n">
        <v>2804</v>
      </c>
      <c r="C9" s="6" t="n">
        <v>2567</v>
      </c>
    </row>
    <row r="10">
      <c r="A10" s="4" t="inlineStr">
        <is>
          <t>60 to 89 Days Past Due [Member]</t>
        </is>
      </c>
    </row>
    <row r="11">
      <c r="A11" s="3" t="inlineStr">
        <is>
          <t>Financing Receivable Recorded Investment Past Due [Line Items]</t>
        </is>
      </c>
    </row>
    <row r="12">
      <c r="A12" s="4" t="inlineStr">
        <is>
          <t>Financing Receivables, Past Due</t>
        </is>
      </c>
      <c r="B12" s="6" t="n">
        <v>4944</v>
      </c>
      <c r="C12" s="6" t="n">
        <v>1467</v>
      </c>
    </row>
    <row r="13">
      <c r="A13" s="4" t="inlineStr">
        <is>
          <t>Commercial Real Estate [Member]</t>
        </is>
      </c>
    </row>
    <row r="14">
      <c r="A14" s="3" t="inlineStr">
        <is>
          <t>Financing Receivable Recorded Investment Past Due [Line Items]</t>
        </is>
      </c>
    </row>
    <row r="15">
      <c r="A15" s="4" t="inlineStr">
        <is>
          <t>Nonaccrual</t>
        </is>
      </c>
      <c r="B15" s="6" t="n">
        <v>7582</v>
      </c>
      <c r="C15" s="6" t="n">
        <v>6913</v>
      </c>
    </row>
    <row r="16">
      <c r="A16" s="4" t="inlineStr">
        <is>
          <t>Loans Not Past Due</t>
        </is>
      </c>
      <c r="B16" s="6" t="n">
        <v>1179568</v>
      </c>
      <c r="C16" s="6" t="n">
        <v>1149700</v>
      </c>
    </row>
    <row r="17">
      <c r="A17" s="4" t="inlineStr">
        <is>
          <t>Total Loans</t>
        </is>
      </c>
      <c r="B17" s="6" t="n">
        <v>1188696</v>
      </c>
      <c r="C17" s="6" t="n">
        <v>1158022</v>
      </c>
    </row>
    <row r="18">
      <c r="A18" s="4" t="inlineStr">
        <is>
          <t>Commercial Real Estate [Member] | 30 to 59 Days Past Due [Member]</t>
        </is>
      </c>
    </row>
    <row r="19">
      <c r="A19" s="3" t="inlineStr">
        <is>
          <t>Financing Receivable Recorded Investment Past Due [Line Items]</t>
        </is>
      </c>
    </row>
    <row r="20">
      <c r="A20" s="4" t="inlineStr">
        <is>
          <t>Financing Receivables, Past Due</t>
        </is>
      </c>
      <c r="B20" s="6" t="n">
        <v>1374</v>
      </c>
      <c r="C20" s="6" t="n">
        <v>1191</v>
      </c>
    </row>
    <row r="21">
      <c r="A21" s="4" t="inlineStr">
        <is>
          <t>Commercial Real Estate [Member] | 60 to 89 Days Past Due [Member]</t>
        </is>
      </c>
    </row>
    <row r="22">
      <c r="A22" s="3" t="inlineStr">
        <is>
          <t>Financing Receivable Recorded Investment Past Due [Line Items]</t>
        </is>
      </c>
    </row>
    <row r="23">
      <c r="A23" s="4" t="inlineStr">
        <is>
          <t>Financing Receivables, Past Due</t>
        </is>
      </c>
      <c r="B23" s="6" t="n">
        <v>172</v>
      </c>
      <c r="C23" s="6" t="n">
        <v>218</v>
      </c>
    </row>
    <row r="24">
      <c r="A24" s="4" t="inlineStr">
        <is>
          <t>Commercial and Industrial [Member]</t>
        </is>
      </c>
    </row>
    <row r="25">
      <c r="A25" s="3" t="inlineStr">
        <is>
          <t>Financing Receivable Recorded Investment Past Due [Line Items]</t>
        </is>
      </c>
    </row>
    <row r="26">
      <c r="A26" s="4" t="inlineStr">
        <is>
          <t>Nonaccrual</t>
        </is>
      </c>
      <c r="B26" s="6" t="n">
        <v>23457</v>
      </c>
      <c r="C26" s="6" t="n">
        <v>16906</v>
      </c>
    </row>
    <row r="27">
      <c r="A27" s="4" t="inlineStr">
        <is>
          <t>Loans Not Past Due</t>
        </is>
      </c>
      <c r="B27" s="6" t="n">
        <v>710777</v>
      </c>
      <c r="C27" s="6" t="n">
        <v>575061</v>
      </c>
    </row>
    <row r="28">
      <c r="A28" s="4" t="inlineStr">
        <is>
          <t>Total Loans</t>
        </is>
      </c>
      <c r="B28" s="6" t="n">
        <v>734495</v>
      </c>
      <c r="C28" s="6" t="n">
        <v>592052</v>
      </c>
    </row>
    <row r="29">
      <c r="A29" s="4" t="inlineStr">
        <is>
          <t>Commercial and Industrial [Member] | 30 to 59 Days Past Due [Member]</t>
        </is>
      </c>
    </row>
    <row r="30">
      <c r="A30" s="3" t="inlineStr">
        <is>
          <t>Financing Receivable Recorded Investment Past Due [Line Items]</t>
        </is>
      </c>
    </row>
    <row r="31">
      <c r="A31" s="4" t="inlineStr">
        <is>
          <t>Financing Receivables, Past Due</t>
        </is>
      </c>
      <c r="B31" s="6" t="n">
        <v>261</v>
      </c>
      <c r="C31" s="6" t="n">
        <v>74</v>
      </c>
    </row>
    <row r="32">
      <c r="A32" s="4" t="inlineStr">
        <is>
          <t>Commercial and Industrial [Member] | 60 to 89 Days Past Due [Member]</t>
        </is>
      </c>
    </row>
    <row r="33">
      <c r="A33" s="3" t="inlineStr">
        <is>
          <t>Financing Receivable Recorded Investment Past Due [Line Items]</t>
        </is>
      </c>
    </row>
    <row r="34">
      <c r="A34" s="4" t="inlineStr">
        <is>
          <t>Financing Receivables, Past Due</t>
        </is>
      </c>
      <c r="C34" s="6" t="n">
        <v>11</v>
      </c>
    </row>
    <row r="35">
      <c r="A35" s="4" t="inlineStr">
        <is>
          <t>Residential Real Estate [Member]</t>
        </is>
      </c>
    </row>
    <row r="36">
      <c r="A36" s="3" t="inlineStr">
        <is>
          <t>Financing Receivable Recorded Investment Past Due [Line Items]</t>
        </is>
      </c>
    </row>
    <row r="37">
      <c r="A37" s="4" t="inlineStr">
        <is>
          <t>Nonaccrual</t>
        </is>
      </c>
      <c r="B37" s="6" t="n">
        <v>2955</v>
      </c>
      <c r="C37" s="6" t="n">
        <v>8013</v>
      </c>
    </row>
    <row r="38">
      <c r="A38" s="4" t="inlineStr">
        <is>
          <t>Loans Not Past Due</t>
        </is>
      </c>
      <c r="B38" s="6" t="n">
        <v>373914</v>
      </c>
      <c r="C38" s="6" t="n">
        <v>493587</v>
      </c>
    </row>
    <row r="39">
      <c r="A39" s="4" t="inlineStr">
        <is>
          <t>Total Loans</t>
        </is>
      </c>
      <c r="B39" s="6" t="n">
        <v>381958</v>
      </c>
      <c r="C39" s="6" t="n">
        <v>503439</v>
      </c>
    </row>
    <row r="40">
      <c r="A40" s="4" t="inlineStr">
        <is>
          <t>Residential Real Estate [Member] | 30 to 59 Days Past Due [Member]</t>
        </is>
      </c>
    </row>
    <row r="41">
      <c r="A41" s="3" t="inlineStr">
        <is>
          <t>Financing Receivable Recorded Investment Past Due [Line Items]</t>
        </is>
      </c>
    </row>
    <row r="42">
      <c r="A42" s="4" t="inlineStr">
        <is>
          <t>Financing Receivables, Past Due</t>
        </is>
      </c>
      <c r="B42" s="6" t="n">
        <v>377</v>
      </c>
      <c r="C42" s="6" t="n">
        <v>831</v>
      </c>
    </row>
    <row r="43">
      <c r="A43" s="4" t="inlineStr">
        <is>
          <t>Residential Real Estate [Member] | 60 to 89 Days Past Due [Member]</t>
        </is>
      </c>
    </row>
    <row r="44">
      <c r="A44" s="3" t="inlineStr">
        <is>
          <t>Financing Receivable Recorded Investment Past Due [Line Items]</t>
        </is>
      </c>
    </row>
    <row r="45">
      <c r="A45" s="4" t="inlineStr">
        <is>
          <t>Financing Receivables, Past Due</t>
        </is>
      </c>
      <c r="B45" s="6" t="n">
        <v>4712</v>
      </c>
      <c r="C45" s="6" t="n">
        <v>1008</v>
      </c>
    </row>
    <row r="46">
      <c r="A46" s="4" t="inlineStr">
        <is>
          <t>Agricultural Real Estate [Member]</t>
        </is>
      </c>
    </row>
    <row r="47">
      <c r="A47" s="3" t="inlineStr">
        <is>
          <t>Financing Receivable Recorded Investment Past Due [Line Items]</t>
        </is>
      </c>
    </row>
    <row r="48">
      <c r="A48" s="4" t="inlineStr">
        <is>
          <t>Greater Than 90 Days Past Due Still On Accrual</t>
        </is>
      </c>
      <c r="B48" s="6" t="n">
        <v>98</v>
      </c>
    </row>
    <row r="49">
      <c r="A49" s="4" t="inlineStr">
        <is>
          <t>Nonaccrual</t>
        </is>
      </c>
      <c r="B49" s="6" t="n">
        <v>4111</v>
      </c>
      <c r="C49" s="6" t="n">
        <v>4807</v>
      </c>
    </row>
    <row r="50">
      <c r="A50" s="4" t="inlineStr">
        <is>
          <t>Loans Not Past Due</t>
        </is>
      </c>
      <c r="B50" s="6" t="n">
        <v>129224</v>
      </c>
      <c r="C50" s="6" t="n">
        <v>136924</v>
      </c>
    </row>
    <row r="51">
      <c r="A51" s="4" t="inlineStr">
        <is>
          <t>Total Loans</t>
        </is>
      </c>
      <c r="B51" s="6" t="n">
        <v>133693</v>
      </c>
      <c r="C51" s="6" t="n">
        <v>141868</v>
      </c>
    </row>
    <row r="52">
      <c r="A52" s="4" t="inlineStr">
        <is>
          <t>Agricultural Real Estate [Member] | 30 to 59 Days Past Due [Member]</t>
        </is>
      </c>
    </row>
    <row r="53">
      <c r="A53" s="3" t="inlineStr">
        <is>
          <t>Financing Receivable Recorded Investment Past Due [Line Items]</t>
        </is>
      </c>
    </row>
    <row r="54">
      <c r="A54" s="4" t="inlineStr">
        <is>
          <t>Financing Receivables, Past Due</t>
        </is>
      </c>
      <c r="B54" s="6" t="n">
        <v>260</v>
      </c>
      <c r="C54" s="6" t="n">
        <v>59</v>
      </c>
    </row>
    <row r="55">
      <c r="A55" s="4" t="inlineStr">
        <is>
          <t>Agricultural Real Estate [Member] | 60 to 89 Days Past Due [Member]</t>
        </is>
      </c>
    </row>
    <row r="56">
      <c r="A56" s="3" t="inlineStr">
        <is>
          <t>Financing Receivable Recorded Investment Past Due [Line Items]</t>
        </is>
      </c>
    </row>
    <row r="57">
      <c r="A57" s="4" t="inlineStr">
        <is>
          <t>Financing Receivables, Past Due</t>
        </is>
      </c>
      <c r="C57" s="6" t="n">
        <v>78</v>
      </c>
    </row>
    <row r="58">
      <c r="A58" s="4" t="inlineStr">
        <is>
          <t>Consumer [Member]</t>
        </is>
      </c>
    </row>
    <row r="59">
      <c r="A59" s="3" t="inlineStr">
        <is>
          <t>Financing Receivable Recorded Investment Past Due [Line Items]</t>
        </is>
      </c>
    </row>
    <row r="60">
      <c r="A60" s="4" t="inlineStr">
        <is>
          <t>Greater Than 90 Days Past Due Still On Accrual</t>
        </is>
      </c>
      <c r="B60" s="6" t="n">
        <v>45</v>
      </c>
    </row>
    <row r="61">
      <c r="A61" s="4" t="inlineStr">
        <is>
          <t>Nonaccrual</t>
        </is>
      </c>
      <c r="B61" s="6" t="n">
        <v>272</v>
      </c>
      <c r="C61" s="6" t="n">
        <v>381</v>
      </c>
    </row>
    <row r="62">
      <c r="A62" s="4" t="inlineStr">
        <is>
          <t>Loans Not Past Due</t>
        </is>
      </c>
      <c r="B62" s="6" t="n">
        <v>57819</v>
      </c>
      <c r="C62" s="6" t="n">
        <v>67457</v>
      </c>
    </row>
    <row r="63">
      <c r="A63" s="4" t="inlineStr">
        <is>
          <t>Total Loans</t>
        </is>
      </c>
      <c r="B63" s="6" t="n">
        <v>58532</v>
      </c>
      <c r="C63" s="6" t="n">
        <v>68378</v>
      </c>
    </row>
    <row r="64">
      <c r="A64" s="4" t="inlineStr">
        <is>
          <t>Consumer [Member] | 30 to 59 Days Past Due [Member]</t>
        </is>
      </c>
    </row>
    <row r="65">
      <c r="A65" s="3" t="inlineStr">
        <is>
          <t>Financing Receivable Recorded Investment Past Due [Line Items]</t>
        </is>
      </c>
    </row>
    <row r="66">
      <c r="A66" s="4" t="inlineStr">
        <is>
          <t>Financing Receivables, Past Due</t>
        </is>
      </c>
      <c r="B66" s="6" t="n">
        <v>336</v>
      </c>
      <c r="C66" s="6" t="n">
        <v>402</v>
      </c>
    </row>
    <row r="67">
      <c r="A67" s="4" t="inlineStr">
        <is>
          <t>Consumer [Member] | 60 to 89 Days Past Due [Member]</t>
        </is>
      </c>
    </row>
    <row r="68">
      <c r="A68" s="3" t="inlineStr">
        <is>
          <t>Financing Receivable Recorded Investment Past Due [Line Items]</t>
        </is>
      </c>
    </row>
    <row r="69">
      <c r="A69" s="4" t="inlineStr">
        <is>
          <t>Financing Receivables, Past Due</t>
        </is>
      </c>
      <c r="B69" s="6" t="n">
        <v>60</v>
      </c>
      <c r="C69" s="6" t="n">
        <v>138</v>
      </c>
    </row>
    <row r="70">
      <c r="A70" s="4" t="inlineStr">
        <is>
          <t>Agricultural [Member]</t>
        </is>
      </c>
    </row>
    <row r="71">
      <c r="A71" s="3" t="inlineStr">
        <is>
          <t>Financing Receivable Recorded Investment Past Due [Line Items]</t>
        </is>
      </c>
    </row>
    <row r="72">
      <c r="A72" s="4" t="inlineStr">
        <is>
          <t>Nonaccrual</t>
        </is>
      </c>
      <c r="B72" s="6" t="n">
        <v>5312</v>
      </c>
      <c r="C72" s="6" t="n">
        <v>1359</v>
      </c>
    </row>
    <row r="73">
      <c r="A73" s="4" t="inlineStr">
        <is>
          <t>Loans Not Past Due</t>
        </is>
      </c>
      <c r="B73" s="6" t="n">
        <v>88814</v>
      </c>
      <c r="C73" s="6" t="n">
        <v>91510</v>
      </c>
    </row>
    <row r="74">
      <c r="A74" s="4" t="inlineStr">
        <is>
          <t>Total Loans</t>
        </is>
      </c>
      <c r="B74" s="6" t="n">
        <v>94322</v>
      </c>
      <c r="C74" s="6" t="n">
        <v>92893</v>
      </c>
    </row>
    <row r="75">
      <c r="A75" s="4" t="inlineStr">
        <is>
          <t>Agricultural [Member] | 30 to 59 Days Past Due [Member]</t>
        </is>
      </c>
    </row>
    <row r="76">
      <c r="A76" s="3" t="inlineStr">
        <is>
          <t>Financing Receivable Recorded Investment Past Due [Line Items]</t>
        </is>
      </c>
    </row>
    <row r="77">
      <c r="A77" s="4" t="inlineStr">
        <is>
          <t>Financing Receivables, Past Due</t>
        </is>
      </c>
      <c r="B77" s="7" t="n">
        <v>196</v>
      </c>
      <c r="C77" s="6" t="n">
        <v>10</v>
      </c>
    </row>
    <row r="78">
      <c r="A78" s="4" t="inlineStr">
        <is>
          <t>Agricultural [Member] | 60 to 89 Days Past Due [Member]</t>
        </is>
      </c>
    </row>
    <row r="79">
      <c r="A79" s="3" t="inlineStr">
        <is>
          <t>Financing Receivable Recorded Investment Past Due [Line Items]</t>
        </is>
      </c>
    </row>
    <row r="80">
      <c r="A80" s="4" t="inlineStr">
        <is>
          <t>Financing Receivables, Past Due</t>
        </is>
      </c>
      <c r="C80" s="7"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Risk Category of Loans by Class of Loans (Detail) - USD ($) $ in Thousands</t>
        </is>
      </c>
      <c r="B1" s="2" t="inlineStr">
        <is>
          <t>Dec. 31, 2020</t>
        </is>
      </c>
      <c r="C1" s="2" t="inlineStr">
        <is>
          <t>Dec. 31, 2019</t>
        </is>
      </c>
    </row>
    <row r="2">
      <c r="A2" s="3" t="inlineStr">
        <is>
          <t>Financing Receivable Recorded Investment [Line Items]</t>
        </is>
      </c>
    </row>
    <row r="3">
      <c r="A3" s="4" t="inlineStr">
        <is>
          <t>Total loans</t>
        </is>
      </c>
      <c r="B3" s="7" t="n">
        <v>2591696</v>
      </c>
      <c r="C3" s="7" t="n">
        <v>2556652</v>
      </c>
    </row>
    <row r="4">
      <c r="A4" s="4" t="inlineStr">
        <is>
          <t>Unclassified [Member]</t>
        </is>
      </c>
    </row>
    <row r="5">
      <c r="A5" s="3" t="inlineStr">
        <is>
          <t>Financing Receivable Recorded Investment [Line Items]</t>
        </is>
      </c>
    </row>
    <row r="6">
      <c r="A6" s="4" t="inlineStr">
        <is>
          <t>Total loans</t>
        </is>
      </c>
      <c r="B6" s="6" t="n">
        <v>2495528</v>
      </c>
      <c r="C6" s="6" t="n">
        <v>2491065</v>
      </c>
    </row>
    <row r="7">
      <c r="A7" s="4" t="inlineStr">
        <is>
          <t>Classified [Member]</t>
        </is>
      </c>
    </row>
    <row r="8">
      <c r="A8" s="3" t="inlineStr">
        <is>
          <t>Financing Receivable Recorded Investment [Line Items]</t>
        </is>
      </c>
    </row>
    <row r="9">
      <c r="A9" s="4" t="inlineStr">
        <is>
          <t>Total loans</t>
        </is>
      </c>
      <c r="B9" s="6" t="n">
        <v>96168</v>
      </c>
      <c r="C9" s="6" t="n">
        <v>65587</v>
      </c>
    </row>
    <row r="10">
      <c r="A10" s="4" t="inlineStr">
        <is>
          <t>Commercial Real Estate [Member]</t>
        </is>
      </c>
    </row>
    <row r="11">
      <c r="A11" s="3" t="inlineStr">
        <is>
          <t>Financing Receivable Recorded Investment [Line Items]</t>
        </is>
      </c>
    </row>
    <row r="12">
      <c r="A12" s="4" t="inlineStr">
        <is>
          <t>Total loans</t>
        </is>
      </c>
      <c r="B12" s="6" t="n">
        <v>1188696</v>
      </c>
      <c r="C12" s="6" t="n">
        <v>1158022</v>
      </c>
    </row>
    <row r="13">
      <c r="A13" s="4" t="inlineStr">
        <is>
          <t>Commercial Real Estate [Member] | Unclassified [Member]</t>
        </is>
      </c>
    </row>
    <row r="14">
      <c r="A14" s="3" t="inlineStr">
        <is>
          <t>Financing Receivable Recorded Investment [Line Items]</t>
        </is>
      </c>
    </row>
    <row r="15">
      <c r="A15" s="4" t="inlineStr">
        <is>
          <t>Total loans</t>
        </is>
      </c>
      <c r="B15" s="6" t="n">
        <v>1171961</v>
      </c>
      <c r="C15" s="6" t="n">
        <v>1146696</v>
      </c>
    </row>
    <row r="16">
      <c r="A16" s="4" t="inlineStr">
        <is>
          <t>Commercial Real Estate [Member] | Classified [Member]</t>
        </is>
      </c>
    </row>
    <row r="17">
      <c r="A17" s="3" t="inlineStr">
        <is>
          <t>Financing Receivable Recorded Investment [Line Items]</t>
        </is>
      </c>
    </row>
    <row r="18">
      <c r="A18" s="4" t="inlineStr">
        <is>
          <t>Total loans</t>
        </is>
      </c>
      <c r="B18" s="6" t="n">
        <v>16735</v>
      </c>
      <c r="C18" s="6" t="n">
        <v>11326</v>
      </c>
    </row>
    <row r="19">
      <c r="A19" s="4" t="inlineStr">
        <is>
          <t>Commercial and Industrial [Member]</t>
        </is>
      </c>
    </row>
    <row r="20">
      <c r="A20" s="3" t="inlineStr">
        <is>
          <t>Financing Receivable Recorded Investment [Line Items]</t>
        </is>
      </c>
    </row>
    <row r="21">
      <c r="A21" s="4" t="inlineStr">
        <is>
          <t>Total loans</t>
        </is>
      </c>
      <c r="B21" s="6" t="n">
        <v>734495</v>
      </c>
      <c r="C21" s="6" t="n">
        <v>592052</v>
      </c>
    </row>
    <row r="22">
      <c r="A22" s="4" t="inlineStr">
        <is>
          <t>Commercial and Industrial [Member] | Unclassified [Member]</t>
        </is>
      </c>
    </row>
    <row r="23">
      <c r="A23" s="3" t="inlineStr">
        <is>
          <t>Financing Receivable Recorded Investment [Line Items]</t>
        </is>
      </c>
    </row>
    <row r="24">
      <c r="A24" s="4" t="inlineStr">
        <is>
          <t>Total loans</t>
        </is>
      </c>
      <c r="B24" s="6" t="n">
        <v>674392</v>
      </c>
      <c r="C24" s="6" t="n">
        <v>560282</v>
      </c>
    </row>
    <row r="25">
      <c r="A25" s="4" t="inlineStr">
        <is>
          <t>Commercial and Industrial [Member] | Classified [Member]</t>
        </is>
      </c>
    </row>
    <row r="26">
      <c r="A26" s="3" t="inlineStr">
        <is>
          <t>Financing Receivable Recorded Investment [Line Items]</t>
        </is>
      </c>
    </row>
    <row r="27">
      <c r="A27" s="4" t="inlineStr">
        <is>
          <t>Total loans</t>
        </is>
      </c>
      <c r="B27" s="6" t="n">
        <v>60103</v>
      </c>
      <c r="C27" s="6" t="n">
        <v>31770</v>
      </c>
    </row>
    <row r="28">
      <c r="A28" s="4" t="inlineStr">
        <is>
          <t>Residential Real Estate [Member]</t>
        </is>
      </c>
    </row>
    <row r="29">
      <c r="A29" s="3" t="inlineStr">
        <is>
          <t>Financing Receivable Recorded Investment [Line Items]</t>
        </is>
      </c>
    </row>
    <row r="30">
      <c r="A30" s="4" t="inlineStr">
        <is>
          <t>Total loans</t>
        </is>
      </c>
      <c r="B30" s="6" t="n">
        <v>381958</v>
      </c>
      <c r="C30" s="6" t="n">
        <v>503439</v>
      </c>
    </row>
    <row r="31">
      <c r="A31" s="4" t="inlineStr">
        <is>
          <t>Residential Real Estate [Member] | Unclassified [Member]</t>
        </is>
      </c>
    </row>
    <row r="32">
      <c r="A32" s="3" t="inlineStr">
        <is>
          <t>Financing Receivable Recorded Investment [Line Items]</t>
        </is>
      </c>
    </row>
    <row r="33">
      <c r="A33" s="4" t="inlineStr">
        <is>
          <t>Total loans</t>
        </is>
      </c>
      <c r="B33" s="6" t="n">
        <v>378868</v>
      </c>
      <c r="C33" s="6" t="n">
        <v>495418</v>
      </c>
    </row>
    <row r="34">
      <c r="A34" s="4" t="inlineStr">
        <is>
          <t>Residential Real Estate [Member] | Classified [Member]</t>
        </is>
      </c>
    </row>
    <row r="35">
      <c r="A35" s="3" t="inlineStr">
        <is>
          <t>Financing Receivable Recorded Investment [Line Items]</t>
        </is>
      </c>
    </row>
    <row r="36">
      <c r="A36" s="4" t="inlineStr">
        <is>
          <t>Total loans</t>
        </is>
      </c>
      <c r="B36" s="6" t="n">
        <v>3090</v>
      </c>
      <c r="C36" s="6" t="n">
        <v>8021</v>
      </c>
    </row>
    <row r="37">
      <c r="A37" s="4" t="inlineStr">
        <is>
          <t>Agricultural Real Estate [Member]</t>
        </is>
      </c>
    </row>
    <row r="38">
      <c r="A38" s="3" t="inlineStr">
        <is>
          <t>Financing Receivable Recorded Investment [Line Items]</t>
        </is>
      </c>
    </row>
    <row r="39">
      <c r="A39" s="4" t="inlineStr">
        <is>
          <t>Total loans</t>
        </is>
      </c>
      <c r="B39" s="6" t="n">
        <v>133693</v>
      </c>
      <c r="C39" s="6" t="n">
        <v>141868</v>
      </c>
    </row>
    <row r="40">
      <c r="A40" s="4" t="inlineStr">
        <is>
          <t>Agricultural Real Estate [Member] | Unclassified [Member]</t>
        </is>
      </c>
    </row>
    <row r="41">
      <c r="A41" s="3" t="inlineStr">
        <is>
          <t>Financing Receivable Recorded Investment [Line Items]</t>
        </is>
      </c>
    </row>
    <row r="42">
      <c r="A42" s="4" t="inlineStr">
        <is>
          <t>Total loans</t>
        </is>
      </c>
      <c r="B42" s="6" t="n">
        <v>125425</v>
      </c>
      <c r="C42" s="6" t="n">
        <v>132065</v>
      </c>
    </row>
    <row r="43">
      <c r="A43" s="4" t="inlineStr">
        <is>
          <t>Agricultural Real Estate [Member] | Classified [Member]</t>
        </is>
      </c>
    </row>
    <row r="44">
      <c r="A44" s="3" t="inlineStr">
        <is>
          <t>Financing Receivable Recorded Investment [Line Items]</t>
        </is>
      </c>
    </row>
    <row r="45">
      <c r="A45" s="4" t="inlineStr">
        <is>
          <t>Total loans</t>
        </is>
      </c>
      <c r="B45" s="6" t="n">
        <v>8268</v>
      </c>
      <c r="C45" s="6" t="n">
        <v>9803</v>
      </c>
    </row>
    <row r="46">
      <c r="A46" s="4" t="inlineStr">
        <is>
          <t>Consumer [Member]</t>
        </is>
      </c>
    </row>
    <row r="47">
      <c r="A47" s="3" t="inlineStr">
        <is>
          <t>Financing Receivable Recorded Investment [Line Items]</t>
        </is>
      </c>
    </row>
    <row r="48">
      <c r="A48" s="4" t="inlineStr">
        <is>
          <t>Total loans</t>
        </is>
      </c>
      <c r="B48" s="6" t="n">
        <v>58532</v>
      </c>
      <c r="C48" s="6" t="n">
        <v>68378</v>
      </c>
    </row>
    <row r="49">
      <c r="A49" s="4" t="inlineStr">
        <is>
          <t>Consumer [Member] | Unclassified [Member]</t>
        </is>
      </c>
    </row>
    <row r="50">
      <c r="A50" s="3" t="inlineStr">
        <is>
          <t>Financing Receivable Recorded Investment [Line Items]</t>
        </is>
      </c>
    </row>
    <row r="51">
      <c r="A51" s="4" t="inlineStr">
        <is>
          <t>Total loans</t>
        </is>
      </c>
      <c r="B51" s="6" t="n">
        <v>58253</v>
      </c>
      <c r="C51" s="6" t="n">
        <v>67997</v>
      </c>
    </row>
    <row r="52">
      <c r="A52" s="4" t="inlineStr">
        <is>
          <t>Consumer [Member] | Classified [Member]</t>
        </is>
      </c>
    </row>
    <row r="53">
      <c r="A53" s="3" t="inlineStr">
        <is>
          <t>Financing Receivable Recorded Investment [Line Items]</t>
        </is>
      </c>
    </row>
    <row r="54">
      <c r="A54" s="4" t="inlineStr">
        <is>
          <t>Total loans</t>
        </is>
      </c>
      <c r="B54" s="6" t="n">
        <v>279</v>
      </c>
      <c r="C54" s="6" t="n">
        <v>381</v>
      </c>
    </row>
    <row r="55">
      <c r="A55" s="4" t="inlineStr">
        <is>
          <t>Agricultural [Member]</t>
        </is>
      </c>
    </row>
    <row r="56">
      <c r="A56" s="3" t="inlineStr">
        <is>
          <t>Financing Receivable Recorded Investment [Line Items]</t>
        </is>
      </c>
    </row>
    <row r="57">
      <c r="A57" s="4" t="inlineStr">
        <is>
          <t>Total loans</t>
        </is>
      </c>
      <c r="B57" s="6" t="n">
        <v>94322</v>
      </c>
      <c r="C57" s="6" t="n">
        <v>92893</v>
      </c>
    </row>
    <row r="58">
      <c r="A58" s="4" t="inlineStr">
        <is>
          <t>Agricultural [Member] | Unclassified [Member]</t>
        </is>
      </c>
    </row>
    <row r="59">
      <c r="A59" s="3" t="inlineStr">
        <is>
          <t>Financing Receivable Recorded Investment [Line Items]</t>
        </is>
      </c>
    </row>
    <row r="60">
      <c r="A60" s="4" t="inlineStr">
        <is>
          <t>Total loans</t>
        </is>
      </c>
      <c r="B60" s="6" t="n">
        <v>86629</v>
      </c>
      <c r="C60" s="6" t="n">
        <v>88607</v>
      </c>
    </row>
    <row r="61">
      <c r="A61" s="4" t="inlineStr">
        <is>
          <t>Agricultural [Member] | Classified [Member]</t>
        </is>
      </c>
    </row>
    <row r="62">
      <c r="A62" s="3" t="inlineStr">
        <is>
          <t>Financing Receivable Recorded Investment [Line Items]</t>
        </is>
      </c>
    </row>
    <row r="63">
      <c r="A63" s="4" t="inlineStr">
        <is>
          <t>Total loans</t>
        </is>
      </c>
      <c r="B63" s="7" t="n">
        <v>7693</v>
      </c>
      <c r="C63" s="7" t="n">
        <v>42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Schedule of Categories of Loans Under the Payment Deferral Program (Detail) $ in Thousands</t>
        </is>
      </c>
      <c r="B1" s="2" t="inlineStr">
        <is>
          <t>Dec. 31, 2020USD ($)</t>
        </is>
      </c>
    </row>
    <row r="2">
      <c r="A2" s="3" t="inlineStr">
        <is>
          <t>Accounts Notes And Loans Receivable [Line Items]</t>
        </is>
      </c>
    </row>
    <row r="3">
      <c r="A3" s="4" t="inlineStr">
        <is>
          <t>Total loans</t>
        </is>
      </c>
      <c r="B3" s="7" t="n">
        <v>60880</v>
      </c>
    </row>
    <row r="4">
      <c r="A4" s="4" t="inlineStr">
        <is>
          <t>12 Months Partial Principal Only [Member]</t>
        </is>
      </c>
    </row>
    <row r="5">
      <c r="A5" s="3" t="inlineStr">
        <is>
          <t>Accounts Notes And Loans Receivable [Line Items]</t>
        </is>
      </c>
    </row>
    <row r="6">
      <c r="A6" s="4" t="inlineStr">
        <is>
          <t>Total loans</t>
        </is>
      </c>
      <c r="B6" s="6" t="n">
        <v>1965</v>
      </c>
    </row>
    <row r="7">
      <c r="A7" s="4" t="inlineStr">
        <is>
          <t>6 Months Principal Only [Member]</t>
        </is>
      </c>
    </row>
    <row r="8">
      <c r="A8" s="3" t="inlineStr">
        <is>
          <t>Accounts Notes And Loans Receivable [Line Items]</t>
        </is>
      </c>
    </row>
    <row r="9">
      <c r="A9" s="4" t="inlineStr">
        <is>
          <t>Total loans</t>
        </is>
      </c>
      <c r="B9" s="6" t="n">
        <v>6437</v>
      </c>
    </row>
    <row r="10">
      <c r="A10" s="4" t="inlineStr">
        <is>
          <t>9 Months Principal Only [Member]</t>
        </is>
      </c>
    </row>
    <row r="11">
      <c r="A11" s="3" t="inlineStr">
        <is>
          <t>Accounts Notes And Loans Receivable [Line Items]</t>
        </is>
      </c>
    </row>
    <row r="12">
      <c r="A12" s="4" t="inlineStr">
        <is>
          <t>Total loans</t>
        </is>
      </c>
      <c r="B12" s="6" t="n">
        <v>2459</v>
      </c>
    </row>
    <row r="13">
      <c r="A13" s="4" t="inlineStr">
        <is>
          <t>12 Months Principal Only [Member]</t>
        </is>
      </c>
    </row>
    <row r="14">
      <c r="A14" s="3" t="inlineStr">
        <is>
          <t>Accounts Notes And Loans Receivable [Line Items]</t>
        </is>
      </c>
    </row>
    <row r="15">
      <c r="A15" s="4" t="inlineStr">
        <is>
          <t>Total loans</t>
        </is>
      </c>
      <c r="B15" s="6" t="n">
        <v>13767</v>
      </c>
    </row>
    <row r="16">
      <c r="A16" s="4" t="inlineStr">
        <is>
          <t>3 Months Principal And Interest, Then 6 Months Principal Only [Member]</t>
        </is>
      </c>
    </row>
    <row r="17">
      <c r="A17" s="3" t="inlineStr">
        <is>
          <t>Accounts Notes And Loans Receivable [Line Items]</t>
        </is>
      </c>
    </row>
    <row r="18">
      <c r="A18" s="4" t="inlineStr">
        <is>
          <t>Total loans</t>
        </is>
      </c>
      <c r="B18" s="6" t="n">
        <v>2824</v>
      </c>
    </row>
    <row r="19">
      <c r="A19" s="4" t="inlineStr">
        <is>
          <t>6 Months Principal And Interest, Then 9 Months Principal Only [Member]</t>
        </is>
      </c>
    </row>
    <row r="20">
      <c r="A20" s="3" t="inlineStr">
        <is>
          <t>Accounts Notes And Loans Receivable [Line Items]</t>
        </is>
      </c>
    </row>
    <row r="21">
      <c r="A21" s="4" t="inlineStr">
        <is>
          <t>Total loans</t>
        </is>
      </c>
      <c r="B21" s="6" t="n">
        <v>33428</v>
      </c>
    </row>
    <row r="22">
      <c r="A22" s="4" t="inlineStr">
        <is>
          <t>Commercial Real Estate [Member]</t>
        </is>
      </c>
    </row>
    <row r="23">
      <c r="A23" s="3" t="inlineStr">
        <is>
          <t>Accounts Notes And Loans Receivable [Line Items]</t>
        </is>
      </c>
    </row>
    <row r="24">
      <c r="A24" s="4" t="inlineStr">
        <is>
          <t>Total loans</t>
        </is>
      </c>
      <c r="B24" s="6" t="n">
        <v>45628</v>
      </c>
    </row>
    <row r="25">
      <c r="A25" s="4" t="inlineStr">
        <is>
          <t>Commercial Real Estate [Member] | 6 Months Principal Only [Member]</t>
        </is>
      </c>
    </row>
    <row r="26">
      <c r="A26" s="3" t="inlineStr">
        <is>
          <t>Accounts Notes And Loans Receivable [Line Items]</t>
        </is>
      </c>
    </row>
    <row r="27">
      <c r="A27" s="4" t="inlineStr">
        <is>
          <t>Total loans</t>
        </is>
      </c>
      <c r="B27" s="6" t="n">
        <v>2262</v>
      </c>
    </row>
    <row r="28">
      <c r="A28" s="4" t="inlineStr">
        <is>
          <t>Commercial Real Estate [Member] | 9 Months Principal Only [Member]</t>
        </is>
      </c>
    </row>
    <row r="29">
      <c r="A29" s="3" t="inlineStr">
        <is>
          <t>Accounts Notes And Loans Receivable [Line Items]</t>
        </is>
      </c>
    </row>
    <row r="30">
      <c r="A30" s="4" t="inlineStr">
        <is>
          <t>Total loans</t>
        </is>
      </c>
      <c r="B30" s="6" t="n">
        <v>2459</v>
      </c>
    </row>
    <row r="31">
      <c r="A31" s="4" t="inlineStr">
        <is>
          <t>Commercial Real Estate [Member] | 12 Months Principal Only [Member]</t>
        </is>
      </c>
    </row>
    <row r="32">
      <c r="A32" s="3" t="inlineStr">
        <is>
          <t>Accounts Notes And Loans Receivable [Line Items]</t>
        </is>
      </c>
    </row>
    <row r="33">
      <c r="A33" s="4" t="inlineStr">
        <is>
          <t>Total loans</t>
        </is>
      </c>
      <c r="B33" s="6" t="n">
        <v>10092</v>
      </c>
    </row>
    <row r="34">
      <c r="A34" s="4" t="inlineStr">
        <is>
          <t>Commercial Real Estate [Member] | 6 Months Principal And Interest, Then 9 Months Principal Only [Member]</t>
        </is>
      </c>
    </row>
    <row r="35">
      <c r="A35" s="3" t="inlineStr">
        <is>
          <t>Accounts Notes And Loans Receivable [Line Items]</t>
        </is>
      </c>
    </row>
    <row r="36">
      <c r="A36" s="4" t="inlineStr">
        <is>
          <t>Total loans</t>
        </is>
      </c>
      <c r="B36" s="6" t="n">
        <v>30815</v>
      </c>
    </row>
    <row r="37">
      <c r="A37" s="4" t="inlineStr">
        <is>
          <t>Commercial and Industrial [Member]</t>
        </is>
      </c>
    </row>
    <row r="38">
      <c r="A38" s="3" t="inlineStr">
        <is>
          <t>Accounts Notes And Loans Receivable [Line Items]</t>
        </is>
      </c>
    </row>
    <row r="39">
      <c r="A39" s="4" t="inlineStr">
        <is>
          <t>Total loans</t>
        </is>
      </c>
      <c r="B39" s="6" t="n">
        <v>15252</v>
      </c>
    </row>
    <row r="40">
      <c r="A40" s="4" t="inlineStr">
        <is>
          <t>Commercial and Industrial [Member] | 12 Months Partial Principal Only [Member]</t>
        </is>
      </c>
    </row>
    <row r="41">
      <c r="A41" s="3" t="inlineStr">
        <is>
          <t>Accounts Notes And Loans Receivable [Line Items]</t>
        </is>
      </c>
    </row>
    <row r="42">
      <c r="A42" s="4" t="inlineStr">
        <is>
          <t>Total loans</t>
        </is>
      </c>
      <c r="B42" s="6" t="n">
        <v>1965</v>
      </c>
    </row>
    <row r="43">
      <c r="A43" s="4" t="inlineStr">
        <is>
          <t>Commercial and Industrial [Member] | 6 Months Principal Only [Member]</t>
        </is>
      </c>
    </row>
    <row r="44">
      <c r="A44" s="3" t="inlineStr">
        <is>
          <t>Accounts Notes And Loans Receivable [Line Items]</t>
        </is>
      </c>
    </row>
    <row r="45">
      <c r="A45" s="4" t="inlineStr">
        <is>
          <t>Total loans</t>
        </is>
      </c>
      <c r="B45" s="6" t="n">
        <v>4175</v>
      </c>
    </row>
    <row r="46">
      <c r="A46" s="4" t="inlineStr">
        <is>
          <t>Commercial and Industrial [Member] | 12 Months Principal Only [Member]</t>
        </is>
      </c>
    </row>
    <row r="47">
      <c r="A47" s="3" t="inlineStr">
        <is>
          <t>Accounts Notes And Loans Receivable [Line Items]</t>
        </is>
      </c>
    </row>
    <row r="48">
      <c r="A48" s="4" t="inlineStr">
        <is>
          <t>Total loans</t>
        </is>
      </c>
      <c r="B48" s="6" t="n">
        <v>3675</v>
      </c>
    </row>
    <row r="49">
      <c r="A49" s="4" t="inlineStr">
        <is>
          <t>Commercial and Industrial [Member] | 3 Months Principal And Interest, Then 6 Months Principal Only [Member]</t>
        </is>
      </c>
    </row>
    <row r="50">
      <c r="A50" s="3" t="inlineStr">
        <is>
          <t>Accounts Notes And Loans Receivable [Line Items]</t>
        </is>
      </c>
    </row>
    <row r="51">
      <c r="A51" s="4" t="inlineStr">
        <is>
          <t>Total loans</t>
        </is>
      </c>
      <c r="B51" s="6" t="n">
        <v>2824</v>
      </c>
    </row>
    <row r="52">
      <c r="A52" s="4" t="inlineStr">
        <is>
          <t>Commercial and Industrial [Member] | 6 Months Principal And Interest, Then 9 Months Principal Only [Member]</t>
        </is>
      </c>
    </row>
    <row r="53">
      <c r="A53" s="3" t="inlineStr">
        <is>
          <t>Accounts Notes And Loans Receivable [Line Items]</t>
        </is>
      </c>
    </row>
    <row r="54">
      <c r="A54" s="4" t="inlineStr">
        <is>
          <t>Total loans</t>
        </is>
      </c>
      <c r="B54" s="7" t="n">
        <v>26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Schedule of Credit Risk Classification of Loans Participating in Payment Deferral Program (Detail) $ in Thousands</t>
        </is>
      </c>
      <c r="B1" s="2" t="inlineStr">
        <is>
          <t>Dec. 31, 2020USD ($)</t>
        </is>
      </c>
    </row>
    <row r="2">
      <c r="A2" s="3" t="inlineStr">
        <is>
          <t>Accounts Notes And Loans Receivable [Line Items]</t>
        </is>
      </c>
    </row>
    <row r="3">
      <c r="A3" s="4" t="inlineStr">
        <is>
          <t>Total loans</t>
        </is>
      </c>
      <c r="B3" s="7" t="n">
        <v>60880</v>
      </c>
    </row>
    <row r="4">
      <c r="A4" s="4" t="inlineStr">
        <is>
          <t>Unclassified [Member]</t>
        </is>
      </c>
    </row>
    <row r="5">
      <c r="A5" s="3" t="inlineStr">
        <is>
          <t>Accounts Notes And Loans Receivable [Line Items]</t>
        </is>
      </c>
    </row>
    <row r="6">
      <c r="A6" s="4" t="inlineStr">
        <is>
          <t>Total loans</t>
        </is>
      </c>
      <c r="B6" s="6" t="n">
        <v>50723</v>
      </c>
    </row>
    <row r="7">
      <c r="A7" s="4" t="inlineStr">
        <is>
          <t>Classified [Member]</t>
        </is>
      </c>
    </row>
    <row r="8">
      <c r="A8" s="3" t="inlineStr">
        <is>
          <t>Accounts Notes And Loans Receivable [Line Items]</t>
        </is>
      </c>
    </row>
    <row r="9">
      <c r="A9" s="4" t="inlineStr">
        <is>
          <t>Total loans</t>
        </is>
      </c>
      <c r="B9" s="6" t="n">
        <v>10157</v>
      </c>
    </row>
    <row r="10">
      <c r="A10" s="4" t="inlineStr">
        <is>
          <t>Commercial Real Estate [Member]</t>
        </is>
      </c>
    </row>
    <row r="11">
      <c r="A11" s="3" t="inlineStr">
        <is>
          <t>Accounts Notes And Loans Receivable [Line Items]</t>
        </is>
      </c>
    </row>
    <row r="12">
      <c r="A12" s="4" t="inlineStr">
        <is>
          <t>Total loans</t>
        </is>
      </c>
      <c r="B12" s="6" t="n">
        <v>45628</v>
      </c>
    </row>
    <row r="13">
      <c r="A13" s="4" t="inlineStr">
        <is>
          <t>Commercial Real Estate [Member] | Unclassified [Member]</t>
        </is>
      </c>
    </row>
    <row r="14">
      <c r="A14" s="3" t="inlineStr">
        <is>
          <t>Accounts Notes And Loans Receivable [Line Items]</t>
        </is>
      </c>
    </row>
    <row r="15">
      <c r="A15" s="4" t="inlineStr">
        <is>
          <t>Total loans</t>
        </is>
      </c>
      <c r="B15" s="6" t="n">
        <v>45628</v>
      </c>
    </row>
    <row r="16">
      <c r="A16" s="4" t="inlineStr">
        <is>
          <t>Commercial and Industrial [Member]</t>
        </is>
      </c>
    </row>
    <row r="17">
      <c r="A17" s="3" t="inlineStr">
        <is>
          <t>Accounts Notes And Loans Receivable [Line Items]</t>
        </is>
      </c>
    </row>
    <row r="18">
      <c r="A18" s="4" t="inlineStr">
        <is>
          <t>Total loans</t>
        </is>
      </c>
      <c r="B18" s="6" t="n">
        <v>15252</v>
      </c>
    </row>
    <row r="19">
      <c r="A19" s="4" t="inlineStr">
        <is>
          <t>Commercial and Industrial [Member] | Unclassified [Member]</t>
        </is>
      </c>
    </row>
    <row r="20">
      <c r="A20" s="3" t="inlineStr">
        <is>
          <t>Accounts Notes And Loans Receivable [Line Items]</t>
        </is>
      </c>
    </row>
    <row r="21">
      <c r="A21" s="4" t="inlineStr">
        <is>
          <t>Total loans</t>
        </is>
      </c>
      <c r="B21" s="6" t="n">
        <v>5095</v>
      </c>
    </row>
    <row r="22">
      <c r="A22" s="4" t="inlineStr">
        <is>
          <t>Commercial and Industrial [Member] | Classified [Member]</t>
        </is>
      </c>
    </row>
    <row r="23">
      <c r="A23" s="3" t="inlineStr">
        <is>
          <t>Accounts Notes And Loans Receivable [Line Items]</t>
        </is>
      </c>
    </row>
    <row r="24">
      <c r="A24" s="4" t="inlineStr">
        <is>
          <t>Total loans</t>
        </is>
      </c>
      <c r="B24" s="7" t="n">
        <v>101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chedule of Recorded Investments in Purchase Credit Impaired Loans (Detail) - Purchased Credit Impaired Loans [Member] - USD ($) $ in Thousands</t>
        </is>
      </c>
      <c r="B1" s="2" t="inlineStr">
        <is>
          <t>Dec. 31, 2020</t>
        </is>
      </c>
      <c r="C1" s="2" t="inlineStr">
        <is>
          <t>Dec. 31, 2019</t>
        </is>
      </c>
      <c r="D1" s="2" t="inlineStr">
        <is>
          <t>Dec. 31, 2018</t>
        </is>
      </c>
    </row>
    <row r="2">
      <c r="A2" s="3" t="inlineStr">
        <is>
          <t>Certain Loans Acquired In Transfer Not Accounted For As Debt Securities Acquired During Period [Line Items]</t>
        </is>
      </c>
    </row>
    <row r="3">
      <c r="A3" s="4" t="inlineStr">
        <is>
          <t>Contractually required principal payments</t>
        </is>
      </c>
      <c r="B3" s="7" t="n">
        <v>41658</v>
      </c>
      <c r="C3" s="7" t="n">
        <v>29895</v>
      </c>
      <c r="D3" s="7" t="n">
        <v>40772</v>
      </c>
    </row>
    <row r="4">
      <c r="A4" s="4" t="inlineStr">
        <is>
          <t>Discount</t>
        </is>
      </c>
      <c r="B4" s="6" t="n">
        <v>-17686</v>
      </c>
      <c r="C4" s="6" t="n">
        <v>-6505</v>
      </c>
      <c r="D4" s="6" t="n">
        <v>-10077</v>
      </c>
    </row>
    <row r="5">
      <c r="A5" s="4" t="inlineStr">
        <is>
          <t>Recorded investment</t>
        </is>
      </c>
      <c r="B5" s="7" t="n">
        <v>23972</v>
      </c>
      <c r="C5" s="7" t="n">
        <v>23390</v>
      </c>
      <c r="D5" s="7" t="n">
        <v>306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chedule of Troubled Debt Restructurings by Accrual Status (Detail)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Trouble debt restructurings, Nonaccrual</t>
        </is>
      </c>
      <c r="B4" s="7" t="n">
        <v>14780</v>
      </c>
      <c r="C4" s="7" t="n">
        <v>15508</v>
      </c>
    </row>
    <row r="5">
      <c r="A5" s="4" t="inlineStr">
        <is>
          <t>Trouble debt restructurings, Related allowance for loan losses</t>
        </is>
      </c>
      <c r="B5" s="6" t="n">
        <v>2296</v>
      </c>
    </row>
    <row r="6">
      <c r="A6" s="4" t="inlineStr">
        <is>
          <t>Commercial Real Estate [Member]</t>
        </is>
      </c>
    </row>
    <row r="7">
      <c r="A7" s="3" t="inlineStr">
        <is>
          <t>Financing Receivable Impaired [Line Items]</t>
        </is>
      </c>
    </row>
    <row r="8">
      <c r="A8" s="4" t="inlineStr">
        <is>
          <t>Trouble debt restructurings, Nonaccrual</t>
        </is>
      </c>
      <c r="B8" s="6" t="n">
        <v>1167</v>
      </c>
      <c r="C8" s="6" t="n">
        <v>1247</v>
      </c>
    </row>
    <row r="9">
      <c r="A9" s="4" t="inlineStr">
        <is>
          <t>Trouble debt restructurings, Related allowance for loan losses</t>
        </is>
      </c>
      <c r="B9" s="6" t="n">
        <v>342</v>
      </c>
    </row>
    <row r="10">
      <c r="A10" s="4" t="inlineStr">
        <is>
          <t>Commercial and Industrial [Member]</t>
        </is>
      </c>
    </row>
    <row r="11">
      <c r="A11" s="3" t="inlineStr">
        <is>
          <t>Financing Receivable Impaired [Line Items]</t>
        </is>
      </c>
    </row>
    <row r="12">
      <c r="A12" s="4" t="inlineStr">
        <is>
          <t>Trouble debt restructurings, Nonaccrual</t>
        </is>
      </c>
      <c r="B12" s="6" t="n">
        <v>13613</v>
      </c>
      <c r="C12" s="7" t="n">
        <v>14261</v>
      </c>
    </row>
    <row r="13">
      <c r="A13" s="4" t="inlineStr">
        <is>
          <t>Trouble debt restructurings, Related allowance for loan losses</t>
        </is>
      </c>
      <c r="B13" s="7" t="n">
        <v>19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Loans and Allowance for Loan Losses - Schedule of Troubled Debt Restructurings (Detail) $ in Thousands</t>
        </is>
      </c>
      <c r="B1" s="2" t="inlineStr">
        <is>
          <t>12 Months Ended</t>
        </is>
      </c>
    </row>
    <row r="2">
      <c r="B2" s="2" t="inlineStr">
        <is>
          <t>Dec. 31, 2020USD ($)Loan</t>
        </is>
      </c>
    </row>
    <row r="3">
      <c r="A3" s="3" t="inlineStr">
        <is>
          <t>Financing Receivable Impaired [Line Items]</t>
        </is>
      </c>
    </row>
    <row r="4">
      <c r="A4" s="4" t="inlineStr">
        <is>
          <t>Trouble debt restructurings, Number of loans | Loan</t>
        </is>
      </c>
      <c r="B4" s="6" t="n">
        <v>2</v>
      </c>
    </row>
    <row r="5">
      <c r="A5" s="4" t="inlineStr">
        <is>
          <t>Trouble debt restructurings, Recorded investment</t>
        </is>
      </c>
      <c r="B5" s="7" t="n">
        <v>15508</v>
      </c>
    </row>
    <row r="6">
      <c r="A6" s="4" t="inlineStr">
        <is>
          <t>Trouble debt restructurings, Impairment recognized</t>
        </is>
      </c>
      <c r="B6" s="7" t="n">
        <v>4994</v>
      </c>
    </row>
    <row r="7">
      <c r="A7" s="4" t="inlineStr">
        <is>
          <t>Commercial Real Estate [Member]</t>
        </is>
      </c>
    </row>
    <row r="8">
      <c r="A8" s="3" t="inlineStr">
        <is>
          <t>Financing Receivable Impaired [Line Items]</t>
        </is>
      </c>
    </row>
    <row r="9">
      <c r="A9" s="4" t="inlineStr">
        <is>
          <t>Trouble debt restructurings, Number of loans | Loan</t>
        </is>
      </c>
      <c r="B9" s="6" t="n">
        <v>1</v>
      </c>
    </row>
    <row r="10">
      <c r="A10" s="4" t="inlineStr">
        <is>
          <t>Trouble debt restructurings, Recorded investment</t>
        </is>
      </c>
      <c r="B10" s="7" t="n">
        <v>1247</v>
      </c>
    </row>
    <row r="11">
      <c r="A11" s="4" t="inlineStr">
        <is>
          <t>Commercial and Industrial [Member]</t>
        </is>
      </c>
    </row>
    <row r="12">
      <c r="A12" s="3" t="inlineStr">
        <is>
          <t>Financing Receivable Impaired [Line Items]</t>
        </is>
      </c>
    </row>
    <row r="13">
      <c r="A13" s="4" t="inlineStr">
        <is>
          <t>Trouble debt restructurings, Number of loans | Loan</t>
        </is>
      </c>
      <c r="B13" s="6" t="n">
        <v>1</v>
      </c>
    </row>
    <row r="14">
      <c r="A14" s="4" t="inlineStr">
        <is>
          <t>Trouble debt restructurings, Recorded investment</t>
        </is>
      </c>
      <c r="B14" s="7" t="n">
        <v>14261</v>
      </c>
    </row>
    <row r="15">
      <c r="A15" s="4" t="inlineStr">
        <is>
          <t>Trouble debt restructurings, Impairment recognized</t>
        </is>
      </c>
      <c r="B15" s="7" t="n">
        <v>49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for Changes in Other Real Estate Owned (Detail) - USD ($)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Beginning of year</t>
        </is>
      </c>
      <c r="B4" s="7" t="n">
        <v>8293</v>
      </c>
      <c r="C4" s="7" t="n">
        <v>6372</v>
      </c>
    </row>
    <row r="5">
      <c r="A5" s="4" t="inlineStr">
        <is>
          <t>Transfers in</t>
        </is>
      </c>
      <c r="B5" s="6" t="n">
        <v>10729</v>
      </c>
      <c r="C5" s="6" t="n">
        <v>3984</v>
      </c>
    </row>
    <row r="6">
      <c r="A6" s="4" t="inlineStr">
        <is>
          <t>Acquired in acquisition</t>
        </is>
      </c>
      <c r="B6" s="6" t="n">
        <v>636</v>
      </c>
    </row>
    <row r="7">
      <c r="A7" s="4" t="inlineStr">
        <is>
          <t>Net (loss) gain on sales</t>
        </is>
      </c>
      <c r="B7" s="6" t="n">
        <v>835</v>
      </c>
      <c r="C7" s="6" t="n">
        <v>-10</v>
      </c>
      <c r="D7" s="7" t="n">
        <v>-75</v>
      </c>
    </row>
    <row r="8">
      <c r="A8" s="4" t="inlineStr">
        <is>
          <t>Proceeds from sales</t>
        </is>
      </c>
      <c r="B8" s="6" t="n">
        <v>-6363</v>
      </c>
      <c r="C8" s="6" t="n">
        <v>-1803</v>
      </c>
      <c r="D8" s="6" t="n">
        <v>-4730</v>
      </c>
    </row>
    <row r="9">
      <c r="A9" s="4" t="inlineStr">
        <is>
          <t>Other real estate</t>
        </is>
      </c>
      <c r="B9" s="6" t="n">
        <v>14130</v>
      </c>
      <c r="C9" s="6" t="n">
        <v>8543</v>
      </c>
    </row>
    <row r="10">
      <c r="A10" s="4" t="inlineStr">
        <is>
          <t>Additions to valuation reserve</t>
        </is>
      </c>
      <c r="B10" s="6" t="n">
        <v>-2397</v>
      </c>
      <c r="C10" s="6" t="n">
        <v>-250</v>
      </c>
    </row>
    <row r="11">
      <c r="A11" s="4" t="inlineStr">
        <is>
          <t>Recorded investment</t>
        </is>
      </c>
      <c r="B11" s="7" t="n">
        <v>11733</v>
      </c>
      <c r="C11" s="7" t="n">
        <v>8293</v>
      </c>
      <c r="D11" s="7" t="n">
        <v>63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74970</v>
      </c>
      <c r="C4" s="7" t="n">
        <v>25579</v>
      </c>
      <c r="D4" s="7" t="n">
        <v>35825</v>
      </c>
    </row>
    <row r="5">
      <c r="A5" s="3" t="inlineStr">
        <is>
          <t>Adjustments to reconcile net income (loss) to net cash from operating activities:</t>
        </is>
      </c>
    </row>
    <row r="6">
      <c r="A6" s="4" t="inlineStr">
        <is>
          <t>Stock-based compensation</t>
        </is>
      </c>
      <c r="B6" s="6" t="n">
        <v>3473</v>
      </c>
      <c r="C6" s="6" t="n">
        <v>2870</v>
      </c>
      <c r="D6" s="6" t="n">
        <v>2509</v>
      </c>
    </row>
    <row r="7">
      <c r="A7" s="4" t="inlineStr">
        <is>
          <t>Depreciation</t>
        </is>
      </c>
      <c r="B7" s="6" t="n">
        <v>3726</v>
      </c>
      <c r="C7" s="6" t="n">
        <v>3565</v>
      </c>
      <c r="D7" s="6" t="n">
        <v>3130</v>
      </c>
    </row>
    <row r="8">
      <c r="A8" s="4" t="inlineStr">
        <is>
          <t>Amortization of operating lease right-of-use asset</t>
        </is>
      </c>
      <c r="B8" s="6" t="n">
        <v>613</v>
      </c>
      <c r="C8" s="6" t="n">
        <v>629</v>
      </c>
    </row>
    <row r="9">
      <c r="A9" s="4" t="inlineStr">
        <is>
          <t>Amortization of cloud computing implementation costs</t>
        </is>
      </c>
      <c r="B9" s="6" t="n">
        <v>109</v>
      </c>
      <c r="C9" s="6" t="n">
        <v>100</v>
      </c>
    </row>
    <row r="10">
      <c r="A10" s="4" t="inlineStr">
        <is>
          <t>Provision for loan losses</t>
        </is>
      </c>
      <c r="B10" s="6" t="n">
        <v>24255</v>
      </c>
      <c r="C10" s="6" t="n">
        <v>18354</v>
      </c>
      <c r="D10" s="6" t="n">
        <v>3961</v>
      </c>
    </row>
    <row r="11">
      <c r="A11" s="4" t="inlineStr">
        <is>
          <t>Goodwill impairment</t>
        </is>
      </c>
      <c r="B11" s="6" t="n">
        <v>104831</v>
      </c>
    </row>
    <row r="12">
      <c r="A12" s="4" t="inlineStr">
        <is>
          <t>Net amortization (accretion) of purchase valuation adjustments</t>
        </is>
      </c>
      <c r="B12" s="6" t="n">
        <v>-2492</v>
      </c>
      <c r="C12" s="6" t="n">
        <v>-4360</v>
      </c>
      <c r="D12" s="6" t="n">
        <v>-5586</v>
      </c>
    </row>
    <row r="13">
      <c r="A13" s="4" t="inlineStr">
        <is>
          <t>Amortization (accretion) of premiums and discounts on securities</t>
        </is>
      </c>
      <c r="B13" s="6" t="n">
        <v>5885</v>
      </c>
      <c r="C13" s="6" t="n">
        <v>5828</v>
      </c>
      <c r="D13" s="6" t="n">
        <v>3062</v>
      </c>
    </row>
    <row r="14">
      <c r="A14" s="4" t="inlineStr">
        <is>
          <t>Amortization of intangible assets</t>
        </is>
      </c>
      <c r="B14" s="6" t="n">
        <v>3898</v>
      </c>
      <c r="C14" s="6" t="n">
        <v>3218</v>
      </c>
      <c r="D14" s="6" t="n">
        <v>2492</v>
      </c>
    </row>
    <row r="15">
      <c r="A15" s="4" t="inlineStr">
        <is>
          <t>Deferred income taxes</t>
        </is>
      </c>
      <c r="B15" s="6" t="n">
        <v>-11089</v>
      </c>
      <c r="C15" s="6" t="n">
        <v>1563</v>
      </c>
      <c r="D15" s="6" t="n">
        <v>3483</v>
      </c>
    </row>
    <row r="16">
      <c r="A16" s="4" t="inlineStr">
        <is>
          <t>Federal Home Loan Bank stock dividends</t>
        </is>
      </c>
      <c r="B16" s="6" t="n">
        <v>-610</v>
      </c>
      <c r="C16" s="6" t="n">
        <v>-994</v>
      </c>
      <c r="D16" s="6" t="n">
        <v>-1402</v>
      </c>
    </row>
    <row r="17">
      <c r="A17" s="4" t="inlineStr">
        <is>
          <t>Loss (gain) on sales and valuation adjustments on other real estate owned</t>
        </is>
      </c>
      <c r="B17" s="6" t="n">
        <v>1562</v>
      </c>
      <c r="C17" s="6" t="n">
        <v>68</v>
      </c>
      <c r="D17" s="6" t="n">
        <v>-580</v>
      </c>
    </row>
    <row r="18">
      <c r="A18" s="4" t="inlineStr">
        <is>
          <t>Net loss (gain) on sales and settlements of securities</t>
        </is>
      </c>
      <c r="D18" s="6" t="n">
        <v>-1</v>
      </c>
    </row>
    <row r="19">
      <c r="A19" s="4" t="inlineStr">
        <is>
          <t>Change in unrealized (gains) losses on equity securities</t>
        </is>
      </c>
      <c r="B19" s="6" t="n">
        <v>-11</v>
      </c>
      <c r="C19" s="6" t="n">
        <v>-14</v>
      </c>
      <c r="D19" s="6" t="n">
        <v>11</v>
      </c>
    </row>
    <row r="20">
      <c r="A20" s="4" t="inlineStr">
        <is>
          <t>Loss (gain) on disposal of premises and equipment</t>
        </is>
      </c>
      <c r="B20" s="6" t="n">
        <v>7</v>
      </c>
      <c r="C20" s="6" t="n">
        <v>-19</v>
      </c>
      <c r="D20" s="6" t="n">
        <v>-182</v>
      </c>
    </row>
    <row r="21">
      <c r="A21" s="4" t="inlineStr">
        <is>
          <t>Loss (gain) on lease termination</t>
        </is>
      </c>
      <c r="C21" s="6" t="n">
        <v>-7</v>
      </c>
    </row>
    <row r="22">
      <c r="A22" s="4" t="inlineStr">
        <is>
          <t>Loss (gain) on sales of foreclosed assets</t>
        </is>
      </c>
      <c r="B22" s="6" t="n">
        <v>283</v>
      </c>
      <c r="C22" s="6" t="n">
        <v>25</v>
      </c>
      <c r="D22" s="6" t="n">
        <v>-17</v>
      </c>
    </row>
    <row r="23">
      <c r="A23" s="4" t="inlineStr">
        <is>
          <t>Loss (gain) on sales of loans</t>
        </is>
      </c>
      <c r="B23" s="6" t="n">
        <v>-2627</v>
      </c>
      <c r="C23" s="6" t="n">
        <v>-2062</v>
      </c>
      <c r="D23" s="6" t="n">
        <v>-1072</v>
      </c>
    </row>
    <row r="24">
      <c r="A24" s="4" t="inlineStr">
        <is>
          <t>Originations of loans held for sale</t>
        </is>
      </c>
      <c r="B24" s="6" t="n">
        <v>-118413</v>
      </c>
      <c r="C24" s="6" t="n">
        <v>-99686</v>
      </c>
      <c r="D24" s="6" t="n">
        <v>-48576</v>
      </c>
    </row>
    <row r="25">
      <c r="A25" s="4" t="inlineStr">
        <is>
          <t>Proceeds from the sale of loans held for sale</t>
        </is>
      </c>
      <c r="B25" s="6" t="n">
        <v>113981</v>
      </c>
      <c r="C25" s="6" t="n">
        <v>98787</v>
      </c>
      <c r="D25" s="6" t="n">
        <v>48271</v>
      </c>
    </row>
    <row r="26">
      <c r="A26" s="4" t="inlineStr">
        <is>
          <t>Increase in the value of bank-owned life insurance</t>
        </is>
      </c>
      <c r="B26" s="6" t="n">
        <v>-1941</v>
      </c>
      <c r="C26" s="6" t="n">
        <v>-1998</v>
      </c>
      <c r="D26" s="6" t="n">
        <v>-2199</v>
      </c>
    </row>
    <row r="27">
      <c r="A27" s="4" t="inlineStr">
        <is>
          <t>Change in fair value of derivatives recognized in earnings</t>
        </is>
      </c>
      <c r="B27" s="6" t="n">
        <v>259</v>
      </c>
      <c r="C27" s="6" t="n">
        <v>308</v>
      </c>
      <c r="D27" s="6" t="n">
        <v>271</v>
      </c>
    </row>
    <row r="28">
      <c r="A28" s="4" t="inlineStr">
        <is>
          <t>Gain on acquisition</t>
        </is>
      </c>
      <c r="B28" s="6" t="n">
        <v>-2145</v>
      </c>
    </row>
    <row r="29">
      <c r="A29" s="4" t="inlineStr">
        <is>
          <t>Payments on operating lease payable</t>
        </is>
      </c>
      <c r="B29" s="6" t="n">
        <v>-701</v>
      </c>
      <c r="C29" s="6" t="n">
        <v>-760</v>
      </c>
    </row>
    <row r="30">
      <c r="A30" s="3" t="inlineStr">
        <is>
          <t>Net change in:</t>
        </is>
      </c>
    </row>
    <row r="31">
      <c r="A31" s="4" t="inlineStr">
        <is>
          <t>Interest receivable</t>
        </is>
      </c>
      <c r="B31" s="6" t="n">
        <v>478</v>
      </c>
      <c r="C31" s="6" t="n">
        <v>1649</v>
      </c>
      <c r="D31" s="6" t="n">
        <v>-2255</v>
      </c>
    </row>
    <row r="32">
      <c r="A32" s="4" t="inlineStr">
        <is>
          <t>Other assets</t>
        </is>
      </c>
      <c r="B32" s="6" t="n">
        <v>-6253</v>
      </c>
      <c r="C32" s="6" t="n">
        <v>-3823</v>
      </c>
      <c r="D32" s="6" t="n">
        <v>-5738</v>
      </c>
    </row>
    <row r="33">
      <c r="A33" s="4" t="inlineStr">
        <is>
          <t>Interest payable and other liabilities</t>
        </is>
      </c>
      <c r="B33" s="6" t="n">
        <v>1513</v>
      </c>
      <c r="C33" s="6" t="n">
        <v>-299</v>
      </c>
      <c r="D33" s="6" t="n">
        <v>1259</v>
      </c>
    </row>
    <row r="34">
      <c r="A34" s="4" t="inlineStr">
        <is>
          <t>Net cash provided by operating activities</t>
        </is>
      </c>
      <c r="B34" s="6" t="n">
        <v>43621</v>
      </c>
      <c r="C34" s="6" t="n">
        <v>48521</v>
      </c>
      <c r="D34" s="6" t="n">
        <v>36666</v>
      </c>
    </row>
    <row r="35">
      <c r="A35" s="3" t="inlineStr">
        <is>
          <t>Cash flows (to) from investing activities</t>
        </is>
      </c>
    </row>
    <row r="36">
      <c r="A36" s="4" t="inlineStr">
        <is>
          <t>Purchases of available-for-sale securities</t>
        </is>
      </c>
      <c r="B36" s="6" t="n">
        <v>-265826</v>
      </c>
      <c r="D36" s="6" t="n">
        <v>-36007</v>
      </c>
    </row>
    <row r="37">
      <c r="A37" s="4" t="inlineStr">
        <is>
          <t>Purchases of held-to-maturity securities</t>
        </is>
      </c>
      <c r="B37" s="6" t="n">
        <v>-2754</v>
      </c>
      <c r="C37" s="6" t="n">
        <v>-154573</v>
      </c>
      <c r="D37" s="6" t="n">
        <v>-150479</v>
      </c>
    </row>
    <row r="38">
      <c r="A38" s="4" t="inlineStr">
        <is>
          <t>Proceeds from sales, calls, pay-downs and maturities of available-for- sale securities</t>
        </is>
      </c>
      <c r="B38" s="6" t="n">
        <v>178502</v>
      </c>
      <c r="C38" s="6" t="n">
        <v>30633</v>
      </c>
      <c r="D38" s="6" t="n">
        <v>58739</v>
      </c>
    </row>
    <row r="39">
      <c r="A39" s="4" t="inlineStr">
        <is>
          <t>Proceeds from calls, pay-downs and maturities of held-to-maturity securities</t>
        </is>
      </c>
      <c r="B39" s="6" t="n">
        <v>156963</v>
      </c>
      <c r="C39" s="6" t="n">
        <v>129349</v>
      </c>
      <c r="D39" s="6" t="n">
        <v>73098</v>
      </c>
    </row>
    <row r="40">
      <c r="A40" s="4" t="inlineStr">
        <is>
          <t>Net change in interest-bearing time deposits in other banks</t>
        </is>
      </c>
      <c r="B40" s="6" t="n">
        <v>2249</v>
      </c>
      <c r="C40" s="6" t="n">
        <v>2493</v>
      </c>
      <c r="D40" s="6" t="n">
        <v>2742</v>
      </c>
    </row>
    <row r="41">
      <c r="A41" s="4" t="inlineStr">
        <is>
          <t>Net change in loans</t>
        </is>
      </c>
      <c r="B41" s="6" t="n">
        <v>-13331</v>
      </c>
      <c r="C41" s="6" t="n">
        <v>8537</v>
      </c>
      <c r="D41" s="6" t="n">
        <v>-135500</v>
      </c>
    </row>
    <row r="42">
      <c r="A42" s="4" t="inlineStr">
        <is>
          <t>Capitalized construction cost of other real estate owned</t>
        </is>
      </c>
      <c r="B42" s="6" t="n">
        <v>-62</v>
      </c>
      <c r="C42" s="6" t="n">
        <v>-56</v>
      </c>
    </row>
    <row r="43">
      <c r="A43" s="4" t="inlineStr">
        <is>
          <t>Purchase of premises and equipment</t>
        </is>
      </c>
      <c r="B43" s="6" t="n">
        <v>-9549</v>
      </c>
      <c r="C43" s="6" t="n">
        <v>-6948</v>
      </c>
      <c r="D43" s="6" t="n">
        <v>-8831</v>
      </c>
    </row>
    <row r="44">
      <c r="A44" s="4" t="inlineStr">
        <is>
          <t>Proceeds from sale of premises and equipment</t>
        </is>
      </c>
      <c r="B44" s="6" t="n">
        <v>10</v>
      </c>
      <c r="C44" s="6" t="n">
        <v>21</v>
      </c>
      <c r="D44" s="6" t="n">
        <v>1254</v>
      </c>
    </row>
    <row r="45">
      <c r="A45" s="4" t="inlineStr">
        <is>
          <t>Proceeds from sale of foreclosed assets</t>
        </is>
      </c>
      <c r="B45" s="6" t="n">
        <v>2002</v>
      </c>
      <c r="C45" s="6" t="n">
        <v>410</v>
      </c>
      <c r="D45" s="6" t="n">
        <v>217</v>
      </c>
    </row>
    <row r="46">
      <c r="A46" s="4" t="inlineStr">
        <is>
          <t>Net redemptions (purchases) of Federal Home Loan Bank and Federal Reserve Bank stock</t>
        </is>
      </c>
      <c r="B46" s="6" t="n">
        <v>15518</v>
      </c>
      <c r="C46" s="6" t="n">
        <v>-928</v>
      </c>
      <c r="D46" s="6" t="n">
        <v>-1891</v>
      </c>
    </row>
    <row r="47">
      <c r="A47" s="4" t="inlineStr">
        <is>
          <t>Net redemptions (purchases) of correspondent and miscellaneous other stock</t>
        </is>
      </c>
      <c r="B47" s="6" t="n">
        <v>-6</v>
      </c>
    </row>
    <row r="48">
      <c r="A48" s="4" t="inlineStr">
        <is>
          <t>Proceeds from sale of other real estate owned</t>
        </is>
      </c>
      <c r="B48" s="6" t="n">
        <v>6363</v>
      </c>
      <c r="C48" s="6" t="n">
        <v>1803</v>
      </c>
      <c r="D48" s="6" t="n">
        <v>4730</v>
      </c>
    </row>
    <row r="49">
      <c r="A49" s="4" t="inlineStr">
        <is>
          <t>Proceeds from bank-owned life insurance death benefits</t>
        </is>
      </c>
      <c r="D49" s="6" t="n">
        <v>347</v>
      </c>
    </row>
    <row r="50">
      <c r="A50" s="4" t="inlineStr">
        <is>
          <t>Net cash (used in) provided by investing activities</t>
        </is>
      </c>
      <c r="B50" s="6" t="n">
        <v>96004</v>
      </c>
      <c r="C50" s="6" t="n">
        <v>96101</v>
      </c>
      <c r="D50" s="6" t="n">
        <v>-171488</v>
      </c>
    </row>
    <row r="51">
      <c r="A51" s="3" t="inlineStr">
        <is>
          <t>Cash flows (to) from financing activities</t>
        </is>
      </c>
    </row>
    <row r="52">
      <c r="A52" s="4" t="inlineStr">
        <is>
          <t>Net increase (decrease) in deposits</t>
        </is>
      </c>
      <c r="B52" s="6" t="n">
        <v>321524</v>
      </c>
      <c r="C52" s="6" t="n">
        <v>-158652</v>
      </c>
      <c r="D52" s="6" t="n">
        <v>228924</v>
      </c>
    </row>
    <row r="53">
      <c r="A53" s="4" t="inlineStr">
        <is>
          <t>Net change in federal funds purchased and retail repurchase agreements</t>
        </is>
      </c>
      <c r="B53" s="6" t="n">
        <v>69</v>
      </c>
      <c r="C53" s="6" t="n">
        <v>-14360</v>
      </c>
      <c r="D53" s="6" t="n">
        <v>12576</v>
      </c>
    </row>
    <row r="54">
      <c r="A54" s="4" t="inlineStr">
        <is>
          <t>Net borrowings (repayments) on Federal Home Loan Bank line of credit</t>
        </is>
      </c>
      <c r="B54" s="6" t="n">
        <v>-311223</v>
      </c>
      <c r="C54" s="6" t="n">
        <v>-57547</v>
      </c>
      <c r="D54" s="6" t="n">
        <v>20078</v>
      </c>
    </row>
    <row r="55">
      <c r="A55" s="4" t="inlineStr">
        <is>
          <t>Proceeds from Federal Home Loan Bank term advances</t>
        </is>
      </c>
      <c r="B55" s="6" t="n">
        <v>253000</v>
      </c>
    </row>
    <row r="56">
      <c r="A56" s="4" t="inlineStr">
        <is>
          <t>Principal repayments on Federal Home Loan Bank term advances</t>
        </is>
      </c>
      <c r="B56" s="6" t="n">
        <v>-255988</v>
      </c>
      <c r="C56" s="6" t="n">
        <v>-2954</v>
      </c>
      <c r="D56" s="6" t="n">
        <v>-1214</v>
      </c>
    </row>
    <row r="57">
      <c r="A57" s="4" t="inlineStr">
        <is>
          <t>Proceeds from Federal Reserve Bank discount window</t>
        </is>
      </c>
      <c r="B57" s="6" t="n">
        <v>62000</v>
      </c>
    </row>
    <row r="58">
      <c r="A58" s="4" t="inlineStr">
        <is>
          <t>Principal payments on Federal Reserve Bank discount window</t>
        </is>
      </c>
      <c r="B58" s="6" t="n">
        <v>-62000</v>
      </c>
    </row>
    <row r="59">
      <c r="A59" s="4" t="inlineStr">
        <is>
          <t>Borrowings on bank stock loan</t>
        </is>
      </c>
      <c r="B59" s="6" t="n">
        <v>38354</v>
      </c>
      <c r="C59" s="6" t="n">
        <v>7209</v>
      </c>
      <c r="D59" s="6" t="n">
        <v>22500</v>
      </c>
    </row>
    <row r="60">
      <c r="A60" s="4" t="inlineStr">
        <is>
          <t>Principal repayments on bank stock loan</t>
        </is>
      </c>
      <c r="B60" s="6" t="n">
        <v>-47344</v>
      </c>
      <c r="C60" s="6" t="n">
        <v>-13669</v>
      </c>
      <c r="D60" s="6" t="n">
        <v>-9550</v>
      </c>
    </row>
    <row r="61">
      <c r="A61" s="4" t="inlineStr">
        <is>
          <t>Proceeds from exercise of employee stock options</t>
        </is>
      </c>
      <c r="B61" s="6" t="n">
        <v>20</v>
      </c>
      <c r="C61" s="6" t="n">
        <v>371</v>
      </c>
      <c r="D61" s="6" t="n">
        <v>133</v>
      </c>
    </row>
    <row r="62">
      <c r="A62" s="4" t="inlineStr">
        <is>
          <t>Principal payments on employee stock loan</t>
        </is>
      </c>
      <c r="B62" s="6" t="n">
        <v>34</v>
      </c>
      <c r="C62" s="6" t="n">
        <v>44</v>
      </c>
    </row>
    <row r="63">
      <c r="A63" s="4" t="inlineStr">
        <is>
          <t>Proceeds from employee stock purchase plan</t>
        </is>
      </c>
      <c r="B63" s="6" t="n">
        <v>596</v>
      </c>
      <c r="C63" s="6" t="n">
        <v>405</v>
      </c>
    </row>
    <row r="64">
      <c r="A64" s="4" t="inlineStr">
        <is>
          <t>Proceeds from subordinated notes</t>
        </is>
      </c>
      <c r="B64" s="6" t="n">
        <v>75000</v>
      </c>
    </row>
    <row r="65">
      <c r="A65" s="4" t="inlineStr">
        <is>
          <t>Debt issue cost of subordinated notes</t>
        </is>
      </c>
      <c r="B65" s="6" t="n">
        <v>-2265</v>
      </c>
    </row>
    <row r="66">
      <c r="A66" s="4" t="inlineStr">
        <is>
          <t>Purchase of treasury stock</t>
        </is>
      </c>
      <c r="B66" s="6" t="n">
        <v>-19348</v>
      </c>
      <c r="C66" s="6" t="n">
        <v>-10867</v>
      </c>
    </row>
    <row r="67">
      <c r="A67" s="4" t="inlineStr">
        <is>
          <t>Net change in contractual obligations</t>
        </is>
      </c>
      <c r="B67" s="6" t="n">
        <v>-647</v>
      </c>
      <c r="C67" s="6" t="n">
        <v>1871</v>
      </c>
      <c r="D67" s="6" t="n">
        <v>1998</v>
      </c>
    </row>
    <row r="68">
      <c r="A68" s="4" t="inlineStr">
        <is>
          <t>Net cash provided by (used in) financing activities</t>
        </is>
      </c>
      <c r="B68" s="6" t="n">
        <v>51782</v>
      </c>
      <c r="C68" s="6" t="n">
        <v>-248149</v>
      </c>
      <c r="D68" s="6" t="n">
        <v>275445</v>
      </c>
    </row>
    <row r="69">
      <c r="A69" s="4" t="inlineStr">
        <is>
          <t>Net change in cash and cash equivalents</t>
        </is>
      </c>
      <c r="B69" s="6" t="n">
        <v>191407</v>
      </c>
      <c r="C69" s="6" t="n">
        <v>-103527</v>
      </c>
      <c r="D69" s="6" t="n">
        <v>140623</v>
      </c>
    </row>
    <row r="70">
      <c r="A70" s="4" t="inlineStr">
        <is>
          <t>Cash and cash equivalents, beginning of period</t>
        </is>
      </c>
      <c r="B70" s="6" t="n">
        <v>89291</v>
      </c>
      <c r="C70" s="6" t="n">
        <v>192818</v>
      </c>
      <c r="D70" s="6" t="n">
        <v>52195</v>
      </c>
    </row>
    <row r="71">
      <c r="A71" s="4" t="inlineStr">
        <is>
          <t>Ending cash and cash equivalents</t>
        </is>
      </c>
      <c r="B71" s="6" t="n">
        <v>280698</v>
      </c>
      <c r="C71" s="6" t="n">
        <v>89291</v>
      </c>
      <c r="D71" s="6" t="n">
        <v>192818</v>
      </c>
    </row>
    <row r="72">
      <c r="A72" s="3" t="inlineStr">
        <is>
          <t>Supplemental cash flow information:</t>
        </is>
      </c>
    </row>
    <row r="73">
      <c r="A73" s="4" t="inlineStr">
        <is>
          <t>Interest paid</t>
        </is>
      </c>
      <c r="B73" s="6" t="n">
        <v>25673</v>
      </c>
      <c r="C73" s="6" t="n">
        <v>48367</v>
      </c>
      <c r="D73" s="6" t="n">
        <v>32667</v>
      </c>
    </row>
    <row r="74">
      <c r="A74" s="4" t="inlineStr">
        <is>
          <t>Income taxes paid, net of refunds</t>
        </is>
      </c>
      <c r="B74" s="6" t="n">
        <v>11608</v>
      </c>
      <c r="C74" s="6" t="n">
        <v>3108</v>
      </c>
      <c r="D74" s="6" t="n">
        <v>9214</v>
      </c>
    </row>
    <row r="75">
      <c r="A75" s="3" t="inlineStr">
        <is>
          <t>Supplemental noncash disclosures:</t>
        </is>
      </c>
    </row>
    <row r="76">
      <c r="A76" s="4" t="inlineStr">
        <is>
          <t>Other real estate owned acquired in settlement of loans</t>
        </is>
      </c>
      <c r="B76" s="6" t="n">
        <v>8684</v>
      </c>
      <c r="C76" s="6" t="n">
        <v>3737</v>
      </c>
      <c r="D76" s="6" t="n">
        <v>2307</v>
      </c>
    </row>
    <row r="77">
      <c r="A77" s="4" t="inlineStr">
        <is>
          <t>Other real estate owned transferred from premise and equipment</t>
        </is>
      </c>
      <c r="B77" s="6" t="n">
        <v>1982</v>
      </c>
    </row>
    <row r="78">
      <c r="A78" s="4" t="inlineStr">
        <is>
          <t>Operating leases recognized</t>
        </is>
      </c>
      <c r="C78" s="6" t="n">
        <v>4814</v>
      </c>
    </row>
    <row r="79">
      <c r="A79" s="4" t="inlineStr">
        <is>
          <t>Eastman National Bancshares, Inc. [Member]</t>
        </is>
      </c>
    </row>
    <row r="80">
      <c r="A80" s="3" t="inlineStr">
        <is>
          <t>Cash flows (to) from investing activities</t>
        </is>
      </c>
    </row>
    <row r="81">
      <c r="A81" s="4" t="inlineStr">
        <is>
          <t>Net cash (paid) received from acquisition</t>
        </is>
      </c>
      <c r="D81" s="6" t="n">
        <v>-55</v>
      </c>
    </row>
    <row r="82">
      <c r="A82" s="4" t="inlineStr">
        <is>
          <t>Kansas Bank Corporation [Member]</t>
        </is>
      </c>
    </row>
    <row r="83">
      <c r="A83" s="3" t="inlineStr">
        <is>
          <t>Cash flows (to) from investing activities</t>
        </is>
      </c>
    </row>
    <row r="84">
      <c r="A84" s="4" t="inlineStr">
        <is>
          <t>Net cash (paid) received from acquisition</t>
        </is>
      </c>
      <c r="D84" s="6" t="n">
        <v>12774</v>
      </c>
    </row>
    <row r="85">
      <c r="A85" s="3" t="inlineStr">
        <is>
          <t>Supplemental noncash disclosures:</t>
        </is>
      </c>
    </row>
    <row r="86">
      <c r="A86" s="4" t="inlineStr">
        <is>
          <t>Total fair value of assets acquired, net of cash</t>
        </is>
      </c>
      <c r="D86" s="6" t="n">
        <v>308225</v>
      </c>
    </row>
    <row r="87">
      <c r="A87" s="4" t="inlineStr">
        <is>
          <t>Total fair value of liabilities acquired</t>
        </is>
      </c>
      <c r="D87" s="6" t="n">
        <v>289103</v>
      </c>
    </row>
    <row r="88">
      <c r="A88" s="4" t="inlineStr">
        <is>
          <t>Adams Dairy Bancshares, Inc. [Member]</t>
        </is>
      </c>
    </row>
    <row r="89">
      <c r="A89" s="3" t="inlineStr">
        <is>
          <t>Cash flows (to) from investing activities</t>
        </is>
      </c>
    </row>
    <row r="90">
      <c r="A90" s="4" t="inlineStr">
        <is>
          <t>Net cash (paid) received from acquisition</t>
        </is>
      </c>
      <c r="D90" s="6" t="n">
        <v>-1385</v>
      </c>
    </row>
    <row r="91">
      <c r="A91" s="3" t="inlineStr">
        <is>
          <t>Supplemental noncash disclosures:</t>
        </is>
      </c>
    </row>
    <row r="92">
      <c r="A92" s="4" t="inlineStr">
        <is>
          <t>Total fair value of assets acquired, net of cash</t>
        </is>
      </c>
      <c r="D92" s="6" t="n">
        <v>117010</v>
      </c>
    </row>
    <row r="93">
      <c r="A93" s="4" t="inlineStr">
        <is>
          <t>Total fair value of liabilities acquired</t>
        </is>
      </c>
      <c r="D93" s="6" t="n">
        <v>102406</v>
      </c>
    </row>
    <row r="94">
      <c r="A94" s="4" t="inlineStr">
        <is>
          <t>City Bank and Trust Company [Member]</t>
        </is>
      </c>
    </row>
    <row r="95">
      <c r="A95" s="3" t="inlineStr">
        <is>
          <t>Cash flows (to) from investing activities</t>
        </is>
      </c>
    </row>
    <row r="96">
      <c r="A96" s="4" t="inlineStr">
        <is>
          <t>Net cash (paid) received from acquisition</t>
        </is>
      </c>
      <c r="D96" s="6" t="n">
        <v>8759</v>
      </c>
    </row>
    <row r="97">
      <c r="A97" s="3" t="inlineStr">
        <is>
          <t>Supplemental noncash disclosures:</t>
        </is>
      </c>
    </row>
    <row r="98">
      <c r="A98" s="4" t="inlineStr">
        <is>
          <t>Total fair value of assets acquired, net of cash</t>
        </is>
      </c>
      <c r="D98" s="6" t="n">
        <v>135594</v>
      </c>
    </row>
    <row r="99">
      <c r="A99" s="4" t="inlineStr">
        <is>
          <t>Total fair value of liabilities acquired</t>
        </is>
      </c>
      <c r="D99" s="7" t="n">
        <v>144353</v>
      </c>
    </row>
    <row r="100">
      <c r="A100" s="4" t="inlineStr">
        <is>
          <t>MidFirst Bank [Member]</t>
        </is>
      </c>
    </row>
    <row r="101">
      <c r="A101" s="3" t="inlineStr">
        <is>
          <t>Cash flows (to) from investing activities</t>
        </is>
      </c>
    </row>
    <row r="102">
      <c r="A102" s="4" t="inlineStr">
        <is>
          <t>Net cash (paid) received from acquisition</t>
        </is>
      </c>
      <c r="C102" s="6" t="n">
        <v>85360</v>
      </c>
    </row>
    <row r="103">
      <c r="A103" s="3" t="inlineStr">
        <is>
          <t>Supplemental noncash disclosures:</t>
        </is>
      </c>
    </row>
    <row r="104">
      <c r="A104" s="4" t="inlineStr">
        <is>
          <t>Total fair value of assets acquired, net of cash</t>
        </is>
      </c>
      <c r="C104" s="6" t="n">
        <v>13246</v>
      </c>
    </row>
    <row r="105">
      <c r="A105" s="4" t="inlineStr">
        <is>
          <t>Total fair value of liabilities acquired</t>
        </is>
      </c>
      <c r="C105" s="7" t="n">
        <v>98606</v>
      </c>
    </row>
    <row r="106">
      <c r="A106" s="4" t="inlineStr">
        <is>
          <t>Almena [Member]</t>
        </is>
      </c>
    </row>
    <row r="107">
      <c r="A107" s="3" t="inlineStr">
        <is>
          <t>Cash flows (to) from investing activities</t>
        </is>
      </c>
    </row>
    <row r="108">
      <c r="A108" s="4" t="inlineStr">
        <is>
          <t>Net cash (paid) received from acquisition</t>
        </is>
      </c>
      <c r="B108" s="6" t="n">
        <v>25925</v>
      </c>
    </row>
    <row r="109">
      <c r="A109" s="3" t="inlineStr">
        <is>
          <t>Supplemental noncash disclosures:</t>
        </is>
      </c>
    </row>
    <row r="110">
      <c r="A110" s="4" t="inlineStr">
        <is>
          <t>Total fair value of assets acquired, net of cash</t>
        </is>
      </c>
      <c r="B110" s="6" t="n">
        <v>40984</v>
      </c>
    </row>
    <row r="111">
      <c r="A111" s="4" t="inlineStr">
        <is>
          <t>Total fair value of liabilities acquired</t>
        </is>
      </c>
      <c r="B111" s="7" t="n">
        <v>647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Other Real Estate Owned Expense (Detail) - USD ($)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Net loss (gain) on sales</t>
        </is>
      </c>
      <c r="B4" s="7" t="n">
        <v>-835</v>
      </c>
      <c r="C4" s="7" t="n">
        <v>10</v>
      </c>
      <c r="D4" s="7" t="n">
        <v>75</v>
      </c>
    </row>
    <row r="5">
      <c r="A5" s="4" t="inlineStr">
        <is>
          <t>Gain on initial valuation of other real estate properties received</t>
        </is>
      </c>
      <c r="C5" s="6" t="n">
        <v>-191</v>
      </c>
      <c r="D5" s="6" t="n">
        <v>-920</v>
      </c>
    </row>
    <row r="6">
      <c r="A6" s="4" t="inlineStr">
        <is>
          <t>Provision for unrealized losses</t>
        </is>
      </c>
      <c r="B6" s="6" t="n">
        <v>2397</v>
      </c>
      <c r="C6" s="6" t="n">
        <v>250</v>
      </c>
      <c r="D6" s="6" t="n">
        <v>265</v>
      </c>
    </row>
    <row r="7">
      <c r="A7" s="4" t="inlineStr">
        <is>
          <t>Operating expenses, net of rental income</t>
        </is>
      </c>
      <c r="B7" s="6" t="n">
        <v>748</v>
      </c>
      <c r="C7" s="6" t="n">
        <v>638</v>
      </c>
      <c r="D7" s="6" t="n">
        <v>509</v>
      </c>
    </row>
    <row r="8">
      <c r="A8" s="4" t="inlineStr">
        <is>
          <t>Other real estate owned</t>
        </is>
      </c>
      <c r="B8" s="7" t="n">
        <v>2310</v>
      </c>
      <c r="C8" s="7" t="n">
        <v>707</v>
      </c>
      <c r="D8" s="7" t="n">
        <v>-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5" customWidth="1" min="2" max="2"/>
    <col width="21" customWidth="1" min="3" max="3"/>
  </cols>
  <sheetData>
    <row r="1">
      <c r="A1" s="1" t="inlineStr">
        <is>
          <t>Other Real Estate Owned - Additional Information (Detail) $ in Thousands</t>
        </is>
      </c>
      <c r="B1" s="2" t="inlineStr">
        <is>
          <t>12 Months Ended</t>
        </is>
      </c>
    </row>
    <row r="2">
      <c r="B2" s="2" t="inlineStr">
        <is>
          <t>Dec. 31, 2020USD ($)Bank</t>
        </is>
      </c>
      <c r="C2" s="2" t="inlineStr">
        <is>
          <t>Dec. 31, 2019USD ($)</t>
        </is>
      </c>
    </row>
    <row r="3">
      <c r="A3" s="3" t="inlineStr">
        <is>
          <t>Real Estate [Abstract]</t>
        </is>
      </c>
    </row>
    <row r="4">
      <c r="A4" s="4" t="inlineStr">
        <is>
          <t>Residential Real Estate Foreclosed Assets</t>
        </is>
      </c>
      <c r="B4" s="7" t="n">
        <v>996</v>
      </c>
      <c r="C4" s="7" t="n">
        <v>741</v>
      </c>
    </row>
    <row r="5">
      <c r="A5" s="4" t="inlineStr">
        <is>
          <t>Mortgage Loans in Process of Foreclosure, Amount</t>
        </is>
      </c>
      <c r="B5" s="6" t="n">
        <v>1334</v>
      </c>
      <c r="C5" s="7" t="n">
        <v>2174</v>
      </c>
    </row>
    <row r="6">
      <c r="A6" s="4" t="inlineStr">
        <is>
          <t>Other real estate owned transferred from premise and equipment</t>
        </is>
      </c>
      <c r="B6" s="7" t="n">
        <v>1035</v>
      </c>
    </row>
    <row r="7">
      <c r="A7" s="4" t="inlineStr">
        <is>
          <t>Number of closed locations | Bank</t>
        </is>
      </c>
      <c r="B7" s="6" t="n">
        <v>3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37" customWidth="1" min="3" max="3"/>
  </cols>
  <sheetData>
    <row r="1">
      <c r="A1" s="1" t="inlineStr">
        <is>
          <t>Premises and Equipmen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Operating lease liabilities</t>
        </is>
      </c>
      <c r="B4" s="7" t="n">
        <v>3524</v>
      </c>
      <c r="C4" s="7" t="n">
        <v>4112</v>
      </c>
    </row>
    <row r="5">
      <c r="A5" s="4" t="inlineStr">
        <is>
          <t>Operating Lease, Liability, Statement of Financial Position [Extensible List]</t>
        </is>
      </c>
      <c r="B5" s="4" t="inlineStr">
        <is>
          <t>eqbk:OperatingLeaseLiabilitiesMember</t>
        </is>
      </c>
      <c r="C5" s="4" t="inlineStr">
        <is>
          <t>eqbk:OperatingLeaseLiabilitiesMember</t>
        </is>
      </c>
    </row>
    <row r="6">
      <c r="A6" s="4" t="inlineStr">
        <is>
          <t>Operating lease, right-of-use asset</t>
        </is>
      </c>
      <c r="B6" s="7" t="n">
        <v>3540</v>
      </c>
      <c r="C6" s="7" t="n">
        <v>4153</v>
      </c>
    </row>
    <row r="7">
      <c r="A7" s="4" t="inlineStr">
        <is>
          <t>Sales-type lease, lease not yet commenced description</t>
        </is>
      </c>
      <c r="B7" s="4" t="inlineStr">
        <is>
          <t>There were no sales and leaseback transactions, leverage leases, lease transactions with related parties or leases that had not yet commenced during the periods ended December 31, 2020 or 201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0</t>
        </is>
      </c>
      <c r="C1" s="2" t="inlineStr">
        <is>
          <t>Dec. 31, 2019</t>
        </is>
      </c>
    </row>
    <row r="2">
      <c r="A2" s="3" t="inlineStr">
        <is>
          <t>Property, Plant and Equipment [Line Items]</t>
        </is>
      </c>
    </row>
    <row r="3">
      <c r="A3" s="4" t="inlineStr">
        <is>
          <t>Premises and equipment, gross</t>
        </is>
      </c>
      <c r="B3" s="7" t="n">
        <v>111964</v>
      </c>
      <c r="C3" s="7" t="n">
        <v>103800</v>
      </c>
    </row>
    <row r="4">
      <c r="A4" s="4" t="inlineStr">
        <is>
          <t>Less: accumulated depreciation</t>
        </is>
      </c>
      <c r="B4" s="6" t="n">
        <v>-22552</v>
      </c>
      <c r="C4" s="6" t="n">
        <v>-19322</v>
      </c>
    </row>
    <row r="5">
      <c r="A5" s="4" t="inlineStr">
        <is>
          <t>Premises and equipment, net</t>
        </is>
      </c>
      <c r="B5" s="6" t="n">
        <v>89412</v>
      </c>
      <c r="C5" s="6" t="n">
        <v>84478</v>
      </c>
    </row>
    <row r="6">
      <c r="A6" s="4" t="inlineStr">
        <is>
          <t>Land [Member]</t>
        </is>
      </c>
    </row>
    <row r="7">
      <c r="A7" s="3" t="inlineStr">
        <is>
          <t>Property, Plant and Equipment [Line Items]</t>
        </is>
      </c>
    </row>
    <row r="8">
      <c r="A8" s="4" t="inlineStr">
        <is>
          <t>Premises and equipment, gross</t>
        </is>
      </c>
      <c r="B8" s="6" t="n">
        <v>20113</v>
      </c>
      <c r="C8" s="6" t="n">
        <v>17018</v>
      </c>
    </row>
    <row r="9">
      <c r="A9" s="4" t="inlineStr">
        <is>
          <t>Buildings and Improvements [Member]</t>
        </is>
      </c>
    </row>
    <row r="10">
      <c r="A10" s="3" t="inlineStr">
        <is>
          <t>Property, Plant and Equipment [Line Items]</t>
        </is>
      </c>
    </row>
    <row r="11">
      <c r="A11" s="4" t="inlineStr">
        <is>
          <t>Premises and equipment, gross</t>
        </is>
      </c>
      <c r="B11" s="6" t="n">
        <v>71923</v>
      </c>
      <c r="C11" s="6" t="n">
        <v>68575</v>
      </c>
    </row>
    <row r="12">
      <c r="A12" s="4" t="inlineStr">
        <is>
          <t>Furniture Fixtures and Equipment [Member]</t>
        </is>
      </c>
    </row>
    <row r="13">
      <c r="A13" s="3" t="inlineStr">
        <is>
          <t>Property, Plant and Equipment [Line Items]</t>
        </is>
      </c>
    </row>
    <row r="14">
      <c r="A14" s="4" t="inlineStr">
        <is>
          <t>Premises and equipment, gross</t>
        </is>
      </c>
      <c r="B14" s="7" t="n">
        <v>19928</v>
      </c>
      <c r="C14" s="7" t="n">
        <v>182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Premises and Equipment - Schedule of Right-of-use Asset and Lease Obligations by Type of Property (Detail) - USD ($) $ in Thousands</t>
        </is>
      </c>
      <c r="B1" s="2" t="inlineStr">
        <is>
          <t>Dec. 31, 2020</t>
        </is>
      </c>
      <c r="C1" s="2" t="inlineStr">
        <is>
          <t>Dec. 31, 2019</t>
        </is>
      </c>
    </row>
    <row r="2">
      <c r="A2" s="3" t="inlineStr">
        <is>
          <t>Property, Plant and Equipment [Line Items]</t>
        </is>
      </c>
    </row>
    <row r="3">
      <c r="A3" s="4" t="inlineStr">
        <is>
          <t>Right-of-Use Asset</t>
        </is>
      </c>
      <c r="B3" s="7" t="n">
        <v>3540</v>
      </c>
      <c r="C3" s="7" t="n">
        <v>4153</v>
      </c>
    </row>
    <row r="4">
      <c r="A4" s="4" t="inlineStr">
        <is>
          <t>Lease Liability</t>
        </is>
      </c>
      <c r="B4" s="7" t="n">
        <v>3524</v>
      </c>
      <c r="C4" s="7" t="n">
        <v>4112</v>
      </c>
    </row>
    <row r="5">
      <c r="A5" s="4" t="inlineStr">
        <is>
          <t>Weighted Average Lease Term in Years</t>
        </is>
      </c>
      <c r="B5" s="4" t="inlineStr">
        <is>
          <t>16 years 10 months 24 days</t>
        </is>
      </c>
      <c r="C5" s="4" t="inlineStr">
        <is>
          <t>16 years</t>
        </is>
      </c>
    </row>
    <row r="6">
      <c r="A6" s="4" t="inlineStr">
        <is>
          <t>Weighted Average Discount Rate</t>
        </is>
      </c>
      <c r="B6" s="4" t="inlineStr">
        <is>
          <t>2.99%</t>
        </is>
      </c>
      <c r="C6" s="4" t="inlineStr">
        <is>
          <t>2.95%</t>
        </is>
      </c>
    </row>
    <row r="7">
      <c r="A7" s="4" t="inlineStr">
        <is>
          <t>Land and Building Leases [Member]</t>
        </is>
      </c>
    </row>
    <row r="8">
      <c r="A8" s="3" t="inlineStr">
        <is>
          <t>Property, Plant and Equipment [Line Items]</t>
        </is>
      </c>
    </row>
    <row r="9">
      <c r="A9" s="4" t="inlineStr">
        <is>
          <t>Right-of-Use Asset</t>
        </is>
      </c>
      <c r="B9" s="7" t="n">
        <v>3540</v>
      </c>
      <c r="C9" s="7" t="n">
        <v>4153</v>
      </c>
    </row>
    <row r="10">
      <c r="A10" s="4" t="inlineStr">
        <is>
          <t>Lease Liability</t>
        </is>
      </c>
      <c r="B10" s="7" t="n">
        <v>3524</v>
      </c>
      <c r="C10" s="7" t="n">
        <v>4112</v>
      </c>
    </row>
    <row r="11">
      <c r="A11" s="4" t="inlineStr">
        <is>
          <t>Weighted Average Lease Term in Years</t>
        </is>
      </c>
      <c r="B11" s="4" t="inlineStr">
        <is>
          <t>16 years 10 months 24 days</t>
        </is>
      </c>
      <c r="C11" s="4" t="inlineStr">
        <is>
          <t>16 years</t>
        </is>
      </c>
    </row>
    <row r="12">
      <c r="A12" s="4" t="inlineStr">
        <is>
          <t>Weighted Average Discount Rate</t>
        </is>
      </c>
      <c r="B12" s="4" t="inlineStr">
        <is>
          <t>2.99%</t>
        </is>
      </c>
      <c r="C12" s="4" t="inlineStr">
        <is>
          <t>2.9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Operating Lease Costs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Operating lease cost</t>
        </is>
      </c>
      <c r="B4" s="7" t="n">
        <v>728</v>
      </c>
      <c r="C4" s="7" t="n">
        <v>726</v>
      </c>
    </row>
    <row r="5">
      <c r="A5" s="4" t="inlineStr">
        <is>
          <t>Variable lease cost</t>
        </is>
      </c>
      <c r="B5" s="6" t="n">
        <v>34</v>
      </c>
      <c r="C5" s="6" t="n">
        <v>49</v>
      </c>
    </row>
    <row r="6">
      <c r="A6" s="4" t="inlineStr">
        <is>
          <t>Total operating lease cost</t>
        </is>
      </c>
      <c r="B6" s="7" t="n">
        <v>762</v>
      </c>
      <c r="C6" s="7" t="n">
        <v>7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Schedule of Maturity Analysis of Operating Lease Liabilities and Reconciliation of Undiscounted Cash Flows to Total Operating Lease Liability (Detail) $ in Thousands</t>
        </is>
      </c>
      <c r="B1" s="2" t="inlineStr">
        <is>
          <t>Dec. 31, 2020USD ($)</t>
        </is>
      </c>
    </row>
    <row r="2">
      <c r="A2" s="3" t="inlineStr">
        <is>
          <t>Property Plant And Equipment [Abstract]</t>
        </is>
      </c>
    </row>
    <row r="3">
      <c r="A3" s="4" t="inlineStr">
        <is>
          <t>Due in one year or less</t>
        </is>
      </c>
      <c r="B3" s="7" t="n">
        <v>461</v>
      </c>
    </row>
    <row r="4">
      <c r="A4" s="4" t="inlineStr">
        <is>
          <t>Due after one year through two years</t>
        </is>
      </c>
      <c r="B4" s="6" t="n">
        <v>504</v>
      </c>
    </row>
    <row r="5">
      <c r="A5" s="4" t="inlineStr">
        <is>
          <t>Due after two years through three years</t>
        </is>
      </c>
      <c r="B5" s="6" t="n">
        <v>388</v>
      </c>
    </row>
    <row r="6">
      <c r="A6" s="4" t="inlineStr">
        <is>
          <t>Due after three years through four years</t>
        </is>
      </c>
      <c r="B6" s="6" t="n">
        <v>214</v>
      </c>
    </row>
    <row r="7">
      <c r="A7" s="4" t="inlineStr">
        <is>
          <t>Due after four years through five years</t>
        </is>
      </c>
      <c r="B7" s="6" t="n">
        <v>218</v>
      </c>
    </row>
    <row r="8">
      <c r="A8" s="4" t="inlineStr">
        <is>
          <t>Thereafter</t>
        </is>
      </c>
      <c r="B8" s="6" t="n">
        <v>2829</v>
      </c>
    </row>
    <row r="9">
      <c r="A9" s="4" t="inlineStr">
        <is>
          <t>Total undiscounted cash flows</t>
        </is>
      </c>
      <c r="B9" s="6" t="n">
        <v>4614</v>
      </c>
    </row>
    <row r="10">
      <c r="A10" s="4" t="inlineStr">
        <is>
          <t>Discount on cash flows</t>
        </is>
      </c>
      <c r="B10" s="6" t="n">
        <v>-1090</v>
      </c>
    </row>
    <row r="11">
      <c r="A11" s="4" t="inlineStr">
        <is>
          <t>Total</t>
        </is>
      </c>
      <c r="B11" s="7" t="n">
        <v>35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Core Deposit Intangibles - Additional Information (Detail) - USD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Intangible Liability Disclosure [Abstract]</t>
        </is>
      </c>
    </row>
    <row r="4">
      <c r="A4" s="4" t="inlineStr">
        <is>
          <t>Goodwill impairment</t>
        </is>
      </c>
      <c r="B4" s="7" t="n">
        <v>104831</v>
      </c>
      <c r="C4" s="7" t="n">
        <v>104831</v>
      </c>
    </row>
    <row r="5">
      <c r="A5" s="4" t="inlineStr">
        <is>
          <t>Goodwill</t>
        </is>
      </c>
      <c r="C5" s="7" t="n">
        <v>31601</v>
      </c>
      <c r="D5" s="7" t="n">
        <v>136432</v>
      </c>
      <c r="E5" s="7" t="n">
        <v>13171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Schedule of Intangible Assets and Goodwill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Beginning balance</t>
        </is>
      </c>
      <c r="B4" s="7" t="n">
        <v>136432</v>
      </c>
      <c r="C4" s="7" t="n">
        <v>131712</v>
      </c>
    </row>
    <row r="5">
      <c r="A5" s="4" t="inlineStr">
        <is>
          <t>Acquired in acquisition</t>
        </is>
      </c>
      <c r="C5" s="6" t="n">
        <v>4720</v>
      </c>
    </row>
    <row r="6">
      <c r="A6" s="4" t="inlineStr">
        <is>
          <t>Goodwill, Ending balance</t>
        </is>
      </c>
      <c r="B6" s="6" t="n">
        <v>31601</v>
      </c>
      <c r="C6" s="6" t="n">
        <v>136432</v>
      </c>
      <c r="D6" s="7" t="n">
        <v>131712</v>
      </c>
    </row>
    <row r="7">
      <c r="A7" s="4" t="inlineStr">
        <is>
          <t>Impairment</t>
        </is>
      </c>
      <c r="B7" s="6" t="n">
        <v>-104831</v>
      </c>
    </row>
    <row r="8">
      <c r="A8" s="4" t="inlineStr">
        <is>
          <t>Beginning Balance</t>
        </is>
      </c>
      <c r="B8" s="6" t="n">
        <v>19907</v>
      </c>
    </row>
    <row r="9">
      <c r="A9" s="4" t="inlineStr">
        <is>
          <t>Amortization</t>
        </is>
      </c>
      <c r="B9" s="6" t="n">
        <v>-3850</v>
      </c>
      <c r="C9" s="6" t="n">
        <v>-3168</v>
      </c>
      <c r="D9" s="6" t="n">
        <v>-2443</v>
      </c>
    </row>
    <row r="10">
      <c r="A10" s="4" t="inlineStr">
        <is>
          <t>Ending Balance</t>
        </is>
      </c>
      <c r="B10" s="6" t="n">
        <v>16057</v>
      </c>
      <c r="C10" s="6" t="n">
        <v>19907</v>
      </c>
    </row>
    <row r="11">
      <c r="A11" s="4" t="inlineStr">
        <is>
          <t>Core Deposits [Member]</t>
        </is>
      </c>
    </row>
    <row r="12">
      <c r="A12" s="3" t="inlineStr">
        <is>
          <t>Finite-Lived Intangible Assets [Line Items]</t>
        </is>
      </c>
    </row>
    <row r="13">
      <c r="A13" s="4" t="inlineStr">
        <is>
          <t>Beginning Balance</t>
        </is>
      </c>
      <c r="B13" s="6" t="n">
        <v>19907</v>
      </c>
      <c r="C13" s="6" t="n">
        <v>21725</v>
      </c>
    </row>
    <row r="14">
      <c r="A14" s="4" t="inlineStr">
        <is>
          <t>Acquired in acquisition</t>
        </is>
      </c>
      <c r="C14" s="6" t="n">
        <v>1350</v>
      </c>
    </row>
    <row r="15">
      <c r="A15" s="4" t="inlineStr">
        <is>
          <t>Amortization</t>
        </is>
      </c>
      <c r="B15" s="6" t="n">
        <v>-3850</v>
      </c>
      <c r="C15" s="6" t="n">
        <v>-3168</v>
      </c>
    </row>
    <row r="16">
      <c r="A16" s="4" t="inlineStr">
        <is>
          <t>Ending Balance</t>
        </is>
      </c>
      <c r="B16" s="7" t="n">
        <v>16057</v>
      </c>
      <c r="C16" s="7" t="n">
        <v>19907</v>
      </c>
      <c r="D16" s="7" t="n">
        <v>217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inite-Lived Intangible Assets, Future Amortization Expense (Detail) - USD ($) $ in Thousands</t>
        </is>
      </c>
      <c r="B1" s="2" t="inlineStr">
        <is>
          <t>Dec. 31, 2020</t>
        </is>
      </c>
      <c r="C1" s="2" t="inlineStr">
        <is>
          <t>Dec. 31, 2019</t>
        </is>
      </c>
    </row>
    <row r="2">
      <c r="A2" s="3" t="inlineStr">
        <is>
          <t>Goodwill And Intangible Assets Disclosure [Abstract]</t>
        </is>
      </c>
    </row>
    <row r="3">
      <c r="A3" s="4" t="inlineStr">
        <is>
          <t>Expensed in one year or less</t>
        </is>
      </c>
      <c r="B3" s="7" t="n">
        <v>4116</v>
      </c>
    </row>
    <row r="4">
      <c r="A4" s="4" t="inlineStr">
        <is>
          <t>Expensed after one year through two years</t>
        </is>
      </c>
      <c r="B4" s="6" t="n">
        <v>3417</v>
      </c>
    </row>
    <row r="5">
      <c r="A5" s="4" t="inlineStr">
        <is>
          <t>Expensed after two years through three years</t>
        </is>
      </c>
      <c r="B5" s="6" t="n">
        <v>2627</v>
      </c>
    </row>
    <row r="6">
      <c r="A6" s="4" t="inlineStr">
        <is>
          <t>Expensed after three years through four years</t>
        </is>
      </c>
      <c r="B6" s="6" t="n">
        <v>2188</v>
      </c>
    </row>
    <row r="7">
      <c r="A7" s="4" t="inlineStr">
        <is>
          <t>Expensed after four years through five years</t>
        </is>
      </c>
      <c r="B7" s="6" t="n">
        <v>1647</v>
      </c>
    </row>
    <row r="8">
      <c r="A8" s="4" t="inlineStr">
        <is>
          <t>Thereafter</t>
        </is>
      </c>
      <c r="B8" s="6" t="n">
        <v>2062</v>
      </c>
    </row>
    <row r="9">
      <c r="A9" s="4" t="inlineStr">
        <is>
          <t>Total</t>
        </is>
      </c>
      <c r="B9" s="7" t="n">
        <v>16057</v>
      </c>
      <c r="C9" s="7" t="n">
        <v>199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generally in Arkansas, Kansas, Missouri and Oklahoma. Equity Bank competes with a variety of other financial institutions including large regional banks, community banks and thrifts as well as credit unions and other non-traditional lenders. Use of Estimates Risk and Uncertainties The Company’s business is dependent upon the willingness and ability of its employees and customers to conduct banking and other financial transactions. If the global response to contain COVID-19 is unsuccessful, the Company could experience a material adverse effect on its business, financial condition, results of operations and cash flows. It is not possible to know the full universe or extent of impact to the Company’s operations brought about from COVID-19 and resulting measures to curtail its spread. Cash Equivalents Securities Interest income includes amortization of purchase premium or discount. Premiums and discounts on mortgage-backed securities are amortized using the level-yield method over the estimated cash flows of the securities. This method requires retrospective adjustment of the effective yield each time a payment is received or changes occur in the estimated remaining cash flows, which adjusts life-to-date amortization. Premiums and discounts on other investments are amortized using the level-yield method to contractual maturity or first call date, if purchased at a premium.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investments with a readily determinable fair value are measured at fair value with changes in fair value recognized in net income. The exit price concept is used when measuring the fair value of financial instruments for disclosure purposes. Loans Held for Sale Loans Purchased Credit Impaired Loans. As a part of acquisitions, the Company acquired certain loans, for which there was, at acquisition, evidence of deterioration of credit quality since origination. These purchased credit impaired loans were recorded at the acquisition date fair value, such that there is no carryover of the seller’s allowance for loan losses. After acquisition, losses are recognized by an increase in the allowance for loan losses. Such purchase credit impaired loans are accounted for individually. The Company estimates the amount and timing of expected cash flows for each loan, and the expected cash flows in excess of the amount paid are recorded as interest income over the remaining life of the loan (accretable yield). During acquisitions, if the Company expects to liquidate the loan collateral in a relatively short period of time, the Company will assign no value to accretable yield as the impact is immaterial. The excess of the loan’s contractual principal and interest over expected cash flows is not recorded (non-accretable difference). Over the life of the loan, expected cash flows continue to be estimated. If the present value of the expected cash flows is less than the carrying amount, a loss is recorded. If the present value of the expected cash flows is greater than the carrying amount, it is recognized as part of future interest income. Nonaccrual Loans. Generally, loans are designated as nonaccrual when either principal or interest payments are 90 days or more past due based on contractual terms unless the loan is well secured and in the process of collection. Consumer loans are typically charged-off no later than 180 days past due. In all cases, loans are placed on nonaccrual or charged-off at an earlier date if collection of principal or interest is considered doubtful. When a loan is placed on nonaccrual status, unpaid interest credited to income is reversed against income. Future interest income may be recorded on a cash basis after recovery of principal is reasonably assured. Nonaccrual loans are returned to accrual status when all the principal and interest amounts contractually due are brought current and future payments are reasonably assured. Impaired Loans. A loan is considered impaired when, based on current information and events, it is probable that the Company will be unable to collect all contractual principal and interest due according to the terms of the loan agreement. Impaired loans are measured based on the present value of expected future cash flows discounted at the loan’s effective interest rate or on the value of the underlying collateral if the loan is collateral dependent. The Company evaluates the collectability of both principal and interest when assessing the need for a loss accru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 In cases where a borrower experiences financial difficulties and the Company makes certain concessionary modifications to contractual terms, the loan is classified as a troubled debt restructured loan and classified as impaired. Generally, a nonaccrual loan that is a troubled debt restructuring remains on nonaccrual until such time that repayment of the remaining principal and interest is not in doubt and the borrower has a period of satisfactory repayment performance. Allowance for Loan Losses economic conditions and other factors. A loan review process, independent of the loan approval process, is utilized by management to verify loans are being made and administered in accordance with Company policy, to review loan risk grades and potential losses, to verify that potential problem loans are receiving adequate and timely corrective measures to avoid or reduce losses and to assist in the verification of the adequacy of the loan loss reserv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If a loan is impaired, a portion of the allowance is allocated so that the loan is reported net at the present value of estimated future cash flows using the loan’s existing rate or at the fair value of collateral if repayment is expected solely from the sale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and class and is based on the actual loss history experienced by the Company. This actual loss experience is then adjusted by comparing current conditions to the conditions that existed during the loss history. The Company considers the changes related to (i) lending policies, (ii) economic conditions, (iii) nature and volume of the loan portfolio and class, (iv) lending staff, (v) volume and severity of past due, non-accrual and risk graded loans, (vi) loan review system, (vii) value of underlying collateral for collateral dependent loans, (viii) concentration levels and (ix) effects of other external factors. The Company considers loan performance and collateral values in assessing risk for each class in the loan portfolio, as follows:
•
Commercial and industrial loans are dependent on the strength of the industries of the related borrowers and the success of their businesses. Commercial and industrial loans are advanced for equipment purchases, to provide working capital or meet other financing needs of the business. These loans may be secured by accounts receivable, inventory, equipment or other business assets. Financial information is obtained from the borrower to evaluate the debt service coverage and ability to repay the loans.
•
Commercial real estate loans are dependent on the industries tied to these loans, as well as the local commercial real estate market. The loans are secured by real estate and typically appraisals are obtained to support the loan amount. Generally, an evaluation of the project’s cash flows is performed to evaluate the borrower’s ability to repay the loan at the time of origination and periodically updated during the life of the loan.
•
Residential real estate loans are affected by the local residential real estate market, the local economy and movement in interest rates. The Company evaluates the borrower’s repayment ability through a review of credit reports and debt to income ratios. Generally, appraisals are obtained to support the loan amount.
•
Agricultural real estate loans are real estate loans related to farmland and are affected by the value of farmland. Generally, the Company evaluates the borrower’s ability to repay based on cash flows from farming operations.
•
Consumer loans are dependent on the local economy. Consumer loans are generally secured by consumer assets, but may be unsecured. Typically, the Company evaluates the borrower’s repayment ability through a review of credit scores and an evaluation of debt to income ratios.
•
Agricultural loans are primary operating lines subject to annual farming revenues, including productivity and yield of the farm products and market pricing at the time of sale. There have been no material changes to the Company’s accounting policies related to its allowance for loan loss methodology during 2020 and 2019. However, as COVID-19 impacted our lending operations, the company has been assessing economic conditions and increasing the allowance for loan losses through adjustments of qualitative adjustment factors as necessary. Transfers of Financial Assets Bank-Owned Life Insurance In some cases, the Company has entered into agreements with the insured which would require it to make one-time payments to the insured’s beneficiaries if certain conditions exist at the time of death. Other Real Estate Owned Premises and Equipment 7 years Premises and equipment and other long-term assets are reviewed for impairment when events indicate their carrying amount may not be recoverable from future undiscounted cash flows. If impaired, the assets are recorded at fair value. Lease Obligation. The Company evaluates contracts that convey the right to control the use of identified property, plant or equipment for a period of time for consideration to determine if they are lease obligations. The Company evaluates each lease component to determine if the lease qualifies as a financing lease or as an operating lease. Leases that meet any of the following criteria are considered financing leases: (1) the lease transfers ownership of the underlying asset by the end of the lease term; (2) the lease grants the Company an option to purchase the underlying asset that the Company is reasonably certain to exercise; (3) the lease term is the major part of the remaining economic life of the underlying asset; (4) the present value of the sum of the lease payments and any residual value guaranteed by the Company that is not already reflected in lease payments equals or exceeds substantially all of the fair value of the underlying asset; or (5) the underlying asset is of such a specialized nature that it is expected to have no alternative use to the lessor at the end of the lease term. If none of the financing lease criteria are met, the lease is considered an operating lease. The Company evaluates each lease to determine the lease term which will be used based on the type and use of the leased equipment and future expected changes in operations. The resulting lease term will consist of the non-cancellable period for which the Company has the right to use the underlying asset plus (1) periods covered by an option to extend the lease if the Company is reasonably certain to exercise that option; (2) periods covered by an option to terminate the lease if the Company is reasonably certain not to exercise that option; and (3) periods covered by an option to extend the lease in which exercise of the option is controlled by the lessor. The Company has certain leases that contain options to extend the lease and contain options for changes in lease payments which are evaluated by the Company to determine the recorded values for right-of-use assets and lease liability. Lease payments that are contractually known at lease inception are used by the Company for calculating the right-of-use asset and lease liability. Lease payments that vary because of facts or circumstances after the commencement date of the lease from other than passage of time are treated as variable lease payments and are recorded to lease expense in the period in which the obligation for the payments are incurred by the Company. Variable lease payments are not part of the lease payments for determining the right-of-use asset or the lease liability at the lease commencement date. The discount rate to initially determine the present value of the lease payments is based on the information available at the lease commencement date and is either the rate implicit in the lease or the Company’s incremental borrowing rate. If the rate implicit in the lease is known or determinable, that rate shall be used. If that rate is not known, the Company’s incremental borrowing rate shall be used. At January 1, 2019, implementation of this accounting guidance, the Company’s incremental borrowing rate based on the remaining lease term was used to calculate the right-of-use assets and operating lease liabilities. Operating lease right-of-use assets and lease obligations are accounted for subsequent to initial recording by amortizing the right-of-use asset over the lease term on a straight-line method while the lease obligation is increased by the accrual of interest and decreased by subsequent lease payments. Operating lease right-of-use asset amortization and lease obligation interest are reported in non-interest expense in the Consolidated Statements of Income. Operating lease payments and variable lease payments are reflected within cash flows from operating activities in the Consolidated Statement of Cash Flows. Financing lease right-of-use assets and lease obligations are accounted for subsequent to initial recording by amortizing the right-of-use asset similar to owned assets over the lesser of the lease term or economic life of the asset if the lease transfers ownership of the leased asset while the lease obligation is increased by the accrual of interest and decreased by subsequent lease payments. Financing lease right-of-use asset amortization is reported in non-interest expense, similar to other owned assets, and lease obligation interest accruals are reported in interest expense in the Consolidated Statements of Income. Financing lease obligation principal payments are reflected within cash flows from financing activities and interest payments and variable lease payments are reflected with the cash flows from operating activities in the Consolidated Statements of Cash Flows. The Company evaluates lease modifications and will consider the modification a new contract if the modification grants the lessee an additional right of use not included in the original lease and the lease payments increase commensurate with the stand-alone price for the additional right-of-use asset. The Company will reallocate the remaining consideration in the contract and remeasure the lease liability using a discount rate for the lease determined at the effective date of the lease modification if the contract modification does any of the following: (1) grants the Company an additional right of use that was not included in the original contract; (2) extends or reduces the term of an existing lease; (3) fully or partially terminates an existing lease; or (4) changes the consideration in the contract only. The Company will recognize the remeasurement of the lease liability for the modification as an adjustment of the right-of-use asset when the contract modification grants additional right-of-use-assets, extends or reduces the term of the lease or changes the consideration of the lease contract. In the case of full or partial termination of the lease, the Company will decrease the carrying amount of the right-of-use-asset on a proportionate basis to the reduction in the lease liability with a gain or loss recognized for the difference between the lease liability adjustment and right of use asset adjustment. If the Company modifies an operating lease, where the Company is the lessor, and the modification is not accounted for as a separate contract, the Company will account for the modification as if it were a termination of the existing lease and the creation of a new lease that commences on the effective date of the modification as follows:
•
If the modified lease is classified as an operating lease, the Company will consider any prepaid or accrued lease rentals relating to the original lease as part of the lease payments for the modified lease.
•
If the modified lease is classified as a direct financing lease or a sales-type lease, the Company will derecognize any deferred rent liability or accrued rent asset and adjust the selling profit or loss. If the Company modifies a direct financing lease, where the Company is the lessor, and the modification is not accounted for as a separate contract, the Company will account for the modified lease as follows:
•
If the modified lease is classified as a direct financing lease, the Company will adjust the discount rate for the modified lease, so the initial net investment equals the carrying amount of the original lease at the modification effective date.
•
If the modified lease is classified as a sales-type lease, the Company shall determine the selling profit/loss on commencement date of the modified lease as the difference between the fair value of the underlying asset and net investment in the original lease prior to modification.
•
If the modified lease is classified as an operating lease, the carrying amount of the underlying asset shall equal the net investment in the original lease immediately before the effective date of the modification. If the Company modifies a sales-type lease, where the Company is the lessor, and the modification is not accounted for as a separate contract, the Company will account for the modified lease as follows:
•
If the modified lease is classified as a direct financing lease, the Company will adjust the discount rate for the modified lease, so the initial net investment of the modified lease equals the carrying amount of the original lease at the modification effective date.
•
If the modified lease is classified as a direct financing lease, the Company will adjust the discount rate for the modified lease, so the initial net investment equals the carrying amount of the original lease at the modification effective date. Federal Reserve Bank and Federal Home Loan Bank Stock Goodwill and Core Deposit Intangibles Credit Related Financial Instruments Derivatives An interest rate swap is an agreement between two entities to exchange cash flows in the future. The agreement sets the dates on which the cash flows will be paid and the manner in which the cash flows will be calculated. Typically, an interest rate swap transaction is used as an exchange of cash flows based on a fixed rate for cash flows based on a variable rate. In an interest rate cap agreement, a cash flow is generated if the price or interest rate of an underlying variable rises above a certain threshold price or interest rate. In an interest rate floor agreement, a cash flow is generated if the price or interest rate of an underlying variable falls below a certain threshold price or interest rate. Caps and floors are designed as protection against the interest rate on a variable rate asset or liability rising above or falling below a certain level. At the inception of a derivative contract, the Company designates the derivatives as one of three types.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Beginning January 1, 2019, the Company adopted new hedge accounting guidance that requires the following presentation of gains/(losses) on derivatives and hedging activities for qualifying hedges. For a fair value hedge, the gain or loss on the derivative, as well as the offsetting loss or gain on the hedged item and net interest settlements, are recognized in net interest income in the same line as the earnings effect of the hedged item.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Prior to January 1, 2019, gains/(losses) on derivatives and hedging activities for qualifying hedges were presented as follows. For a fair value hedge, the gain or loss on the derivative, as well as the offsetting loss or gain on the hedged item were recognized in current earnings as fair value changes. For a cash flow hedge, the gain or loss on the derivative was reported in other comprehensive income and was reclassified into earnings in the same periods during which the hedged transaction affects earnings. For both types of hedges, changes in the fair value of derivatives that were not highly effective in hedging the changes in fair value or expected cash flows of the hedged item were recognized immediately in current earnings. Changes in the fair value of derivatives that did not qualify for hedge accounting were reported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affect earnings. The Company has entered into interest rate cap derivatives to assist with interest rate risk management. These derivatives are not designated as hedging instruments but rather as stand-alone derivatives. The fair values of stand-alone derivatives are included in other assets and other liabilities. Changes in fair value of stand-alone derivatives are recorded through earnings as non-interest income. Income Taxes The Company recognizes interest and/or penalties related to income tax matters in income tax expense. There were no such interest or penalties incurred in 2020, 2019 or 2018. Earnings Per Common Share Share-Based Payments Compensation expense associated with restricted stock units is based on the fair value of the units at the grant date. This compensation expense is recognized ratably over the service period stipulated in the grant agreement. Comprehensive Income Loss Contingencies Restrictions on Cash Dividend Restriction Fair Value Segment Information Reclassifications Recent Accounting Pronouncements: In February 2016, FASB issued ASU 2016-02, Leases, required of both lessees and lessors. Lessees and lessors are required to recognize and measure leases at the beginning of the earliest period presented using a modified retrospective approach. The modified retrospective approach provides for optional practical expedients when applying the ASU to leases that commenced before the effective date of the ASU. This accounting pronouncement was further modified in July 2018 with the issuance of ASU 2018-11, Leases – Targeted Improvements , to allow for another transition method by applying a cumulative-effect adjustment to opening retained earnings at adoption and providing lessors a practical expedient to not separate non-lease and lease components in certain circumstances. The Company adopted this accounting standard effective January 1, 2019, resulting in the Company recording $ 3,251 in right of use assets and $ 3,251 of operating lease liabilities. In addition, the Company elected the following practical expedients to all leases that commenced prior to January 1, 2019: (1) No reassessment of lease populations as long as the contract was properly scoped as a lease or not a lease under ASC 840; (2) No reassessment of existing lease classification; and (3) No adjustment of existing costs. In June 2016, FASB issued ASU 2016-13, Financial Instruments – Credit Losses, In January 2017, FASB issued ASU 2017-04, Intangibles-Goodwill and Other In March 2017, FASB issued ASU 2017-08, Premium Amortization on Purchased Callable Debt Securities. In August 2017, FASB issued ASU 2017-12, Derivatives and Hedging, Targeted Improvements to Accounting for Hedging Activities hedging transactions and to simplify the application of hedge accounting. The amendments are effective for fiscal years, and interim periods within those fiscal years, beginning after December 15, 2018. Potential effects on the Company’s current hedging activities include eliminating the requirement to separately measure and report hedge ineffectiveness, providing additional flexibility for measuring the change in fair value of the hedged item in fair value hedges of interest rate risk and easing certain hedge documentation and assessment requirements. The adoption of this accounting standard did not materially impact the Company’s financial statements but will result in changes to financial statement disclosures and changes to existing and future swap documentation. In August 2018, FASB issued ASU 2018-13, Fair Value Measurement (Topic 820) - Changes to the Disclosure Requirements for Fair Value Measurement In August 2018, FASB issued ASU 2018-15, Intangibles-Goodwill and Other-Internal-Use Software, Customer’s Accounting for Implementation Costs Incurred in a Cloud Computing Arrangement That is a Service Contract. In March 2020, various regulatory agencies, including the Federal Reserve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This interagency statement was later revised in April 2020 to clarify the interaction between the original interagency statement and section 4013 of the CARES Act, as well as the agencies’ views on consumer protection considerations. Under Accounting Standards Codification 310-40, Receivables – Troubled Debt Restructurings by Creditors In March 2020, FASB issued ASU 2020-04, Facilitation of the Effects of Reference Rate Reform on Financial Reporting In October 2020, FASB issued ASU 2020-08, Codification Improvements to Subtopic 310-20, Receivables-Nonrefundable Fees and Other Costs In January 2021, FASB issued ASU 2021-01, Reference Rate Reform (Topic 84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Qualified Affordable Housing Project Investments- Additional Information (Detail) - USD ($) $ in Thousands</t>
        </is>
      </c>
      <c r="B1" s="2" t="inlineStr">
        <is>
          <t>12 Months Ended</t>
        </is>
      </c>
    </row>
    <row r="2">
      <c r="B2" s="2" t="inlineStr">
        <is>
          <t>Dec. 31, 2020</t>
        </is>
      </c>
      <c r="C2" s="2" t="inlineStr">
        <is>
          <t>Dec. 31, 2019</t>
        </is>
      </c>
      <c r="D2" s="2" t="inlineStr">
        <is>
          <t>Dec. 31, 2018</t>
        </is>
      </c>
    </row>
    <row r="3">
      <c r="A3" s="3" t="inlineStr">
        <is>
          <t>Schedule Of Investments [Abstract]</t>
        </is>
      </c>
    </row>
    <row r="4">
      <c r="A4" s="4" t="inlineStr">
        <is>
          <t>Investment in qualified affordable housing projects</t>
        </is>
      </c>
      <c r="B4" s="7" t="n">
        <v>7799</v>
      </c>
      <c r="C4" s="7" t="n">
        <v>8663</v>
      </c>
      <c r="D4" s="7" t="n">
        <v>6689</v>
      </c>
    </row>
    <row r="5">
      <c r="A5" s="4" t="inlineStr">
        <is>
          <t>Unfunded Commitment in qualified affordable housing projects</t>
        </is>
      </c>
      <c r="B5" s="7" t="n">
        <v>5189</v>
      </c>
      <c r="C5" s="6" t="n">
        <v>5836</v>
      </c>
      <c r="D5" s="6" t="n">
        <v>3965</v>
      </c>
    </row>
    <row r="6">
      <c r="A6" s="4" t="inlineStr">
        <is>
          <t>Commitments expected to be fulfill</t>
        </is>
      </c>
      <c r="B6" s="4" t="inlineStr">
        <is>
          <t>The Company expects to fulfill these commitments during the years 2021 through 2034.</t>
        </is>
      </c>
    </row>
    <row r="7">
      <c r="A7" s="4" t="inlineStr">
        <is>
          <t>Amortization expense for qualified affordable housing project investments</t>
        </is>
      </c>
      <c r="B7" s="7" t="n">
        <v>860</v>
      </c>
      <c r="C7" s="6" t="n">
        <v>522</v>
      </c>
      <c r="D7" s="6" t="n">
        <v>412</v>
      </c>
    </row>
    <row r="8">
      <c r="A8" s="4" t="inlineStr">
        <is>
          <t>Tax credits from investment in affordable housing</t>
        </is>
      </c>
      <c r="B8" s="7" t="n">
        <v>600</v>
      </c>
      <c r="C8" s="7" t="n">
        <v>636</v>
      </c>
      <c r="D8" s="7" t="n">
        <v>5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s - Additional Information (Detail) - Interest Rate Swaps [Member]</t>
        </is>
      </c>
      <c r="B1" s="2" t="inlineStr">
        <is>
          <t>12 Months Ended</t>
        </is>
      </c>
    </row>
    <row r="2">
      <c r="B2" s="2" t="inlineStr">
        <is>
          <t>Dec. 31, 2020</t>
        </is>
      </c>
      <c r="C2" s="2" t="inlineStr">
        <is>
          <t>Dec. 31, 2019</t>
        </is>
      </c>
    </row>
    <row r="3">
      <c r="A3" s="4" t="inlineStr">
        <is>
          <t>Not Designated as Hedging Instrument [Member]</t>
        </is>
      </c>
    </row>
    <row r="4">
      <c r="A4" s="3" t="inlineStr">
        <is>
          <t>Derivative [Line Items]</t>
        </is>
      </c>
    </row>
    <row r="5">
      <c r="A5" s="4" t="inlineStr">
        <is>
          <t>Weighted average maturity period</t>
        </is>
      </c>
      <c r="B5" s="4" t="inlineStr">
        <is>
          <t>7 years 10 months 24 days</t>
        </is>
      </c>
      <c r="C5" s="4" t="inlineStr">
        <is>
          <t>8 years 9 months 18 days</t>
        </is>
      </c>
    </row>
    <row r="6">
      <c r="A6" s="4" t="inlineStr">
        <is>
          <t>Weighted average pay rate</t>
        </is>
      </c>
      <c r="B6" s="4" t="inlineStr">
        <is>
          <t>7.33%</t>
        </is>
      </c>
      <c r="C6" s="4" t="inlineStr">
        <is>
          <t>4.92%</t>
        </is>
      </c>
    </row>
    <row r="7">
      <c r="A7" s="4" t="inlineStr">
        <is>
          <t>Weighted average receive rate</t>
        </is>
      </c>
      <c r="B7" s="4" t="inlineStr">
        <is>
          <t>7.33%</t>
        </is>
      </c>
      <c r="C7" s="4" t="inlineStr">
        <is>
          <t>4.92%</t>
        </is>
      </c>
    </row>
    <row r="8">
      <c r="A8" s="4" t="inlineStr">
        <is>
          <t>Fair Value Hedging [Member] | Designated as Hedging Instrument [Member] | London Interbank Offered Rate (LIBOR) [Member]</t>
        </is>
      </c>
    </row>
    <row r="9">
      <c r="A9" s="3" t="inlineStr">
        <is>
          <t>Derivative [Line Items]</t>
        </is>
      </c>
    </row>
    <row r="10">
      <c r="A10" s="4" t="inlineStr">
        <is>
          <t>Weighted average maturity period</t>
        </is>
      </c>
      <c r="B10" s="4" t="inlineStr">
        <is>
          <t>6 years 3 months 18 days</t>
        </is>
      </c>
      <c r="C10" s="4" t="inlineStr">
        <is>
          <t>7 years 3 months 18 days</t>
        </is>
      </c>
    </row>
    <row r="11">
      <c r="A11" s="4" t="inlineStr">
        <is>
          <t>Weighted average pay rate</t>
        </is>
      </c>
      <c r="B11" s="4" t="inlineStr">
        <is>
          <t>5.19%</t>
        </is>
      </c>
      <c r="C11" s="4" t="inlineStr">
        <is>
          <t>5.19%</t>
        </is>
      </c>
    </row>
    <row r="12">
      <c r="A12" s="4" t="inlineStr">
        <is>
          <t>Weighted average receive rate</t>
        </is>
      </c>
      <c r="B12" s="4" t="inlineStr">
        <is>
          <t>3.21%</t>
        </is>
      </c>
      <c r="C12" s="4" t="inlineStr">
        <is>
          <t>4.78%</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Balance and Fair Values of Derivatives Outstanding (Detail) - USD ($)</t>
        </is>
      </c>
      <c r="B1" s="2" t="inlineStr">
        <is>
          <t>Dec. 31, 2020</t>
        </is>
      </c>
      <c r="C1" s="2" t="inlineStr">
        <is>
          <t>Dec. 31, 2019</t>
        </is>
      </c>
    </row>
    <row r="2">
      <c r="A2" s="3" t="inlineStr">
        <is>
          <t>Derivatives, Fair Value [Line Items]</t>
        </is>
      </c>
    </row>
    <row r="3">
      <c r="A3" s="4" t="inlineStr">
        <is>
          <t>Notional Amount</t>
        </is>
      </c>
      <c r="B3" s="7" t="n">
        <v>124926000</v>
      </c>
      <c r="C3" s="7" t="n">
        <v>120368000</v>
      </c>
    </row>
    <row r="4">
      <c r="A4" s="4" t="inlineStr">
        <is>
          <t>Derivative Assets</t>
        </is>
      </c>
      <c r="B4" s="6" t="n">
        <v>7172000</v>
      </c>
      <c r="C4" s="6" t="n">
        <v>3535000</v>
      </c>
    </row>
    <row r="5">
      <c r="A5" s="4" t="inlineStr">
        <is>
          <t>Derivative Liabilities</t>
        </is>
      </c>
      <c r="B5" s="6" t="n">
        <v>8317000</v>
      </c>
      <c r="C5" s="6" t="n">
        <v>4076000</v>
      </c>
    </row>
    <row r="6">
      <c r="A6" s="4" t="inlineStr">
        <is>
          <t>Derivative Liabilities</t>
        </is>
      </c>
      <c r="B6" s="6" t="n">
        <v>-8440000</v>
      </c>
      <c r="C6" s="6" t="n">
        <v>-4186000</v>
      </c>
    </row>
    <row r="7">
      <c r="A7" s="4" t="inlineStr">
        <is>
          <t>Netting adjustments, Derivative Assets</t>
        </is>
      </c>
      <c r="B7" s="6" t="n">
        <v>123000</v>
      </c>
      <c r="C7" s="6" t="n">
        <v>182000</v>
      </c>
    </row>
    <row r="8">
      <c r="A8" s="4" t="inlineStr">
        <is>
          <t>Netting adjustments, Derivative Liabilities</t>
        </is>
      </c>
      <c r="B8" s="6" t="n">
        <v>123000</v>
      </c>
      <c r="C8" s="6" t="n">
        <v>182000</v>
      </c>
    </row>
    <row r="9">
      <c r="A9" s="4" t="inlineStr">
        <is>
          <t>Net amount presented in balance sheet, Derivative Assets</t>
        </is>
      </c>
      <c r="B9" s="6" t="n">
        <v>7295000</v>
      </c>
      <c r="C9" s="6" t="n">
        <v>3717000</v>
      </c>
    </row>
    <row r="10">
      <c r="A10" s="4" t="inlineStr">
        <is>
          <t>Net amount presented in balance sheet, Derivative Liabilities</t>
        </is>
      </c>
      <c r="C10" s="6" t="n">
        <v>72000</v>
      </c>
    </row>
    <row r="11">
      <c r="A11" s="4" t="inlineStr">
        <is>
          <t>Designated as Hedging Instrument [Member]</t>
        </is>
      </c>
    </row>
    <row r="12">
      <c r="A12" s="3" t="inlineStr">
        <is>
          <t>Derivatives, Fair Value [Line Items]</t>
        </is>
      </c>
    </row>
    <row r="13">
      <c r="A13" s="4" t="inlineStr">
        <is>
          <t>Notional Amount</t>
        </is>
      </c>
      <c r="B13" s="6" t="n">
        <v>5585000</v>
      </c>
      <c r="C13" s="6" t="n">
        <v>5797000</v>
      </c>
    </row>
    <row r="14">
      <c r="A14" s="4" t="inlineStr">
        <is>
          <t>Derivative Assets</t>
        </is>
      </c>
      <c r="C14" s="6" t="n">
        <v>30000</v>
      </c>
    </row>
    <row r="15">
      <c r="A15" s="4" t="inlineStr">
        <is>
          <t>Derivative Liabilities</t>
        </is>
      </c>
      <c r="B15" s="6" t="n">
        <v>497000</v>
      </c>
      <c r="C15" s="6" t="n">
        <v>177000</v>
      </c>
    </row>
    <row r="16">
      <c r="A16" s="4" t="inlineStr">
        <is>
          <t>Designated as Hedging Instrument [Member] | Interest Rate Swaps [Member]</t>
        </is>
      </c>
    </row>
    <row r="17">
      <c r="A17" s="3" t="inlineStr">
        <is>
          <t>Derivatives, Fair Value [Line Items]</t>
        </is>
      </c>
    </row>
    <row r="18">
      <c r="A18" s="4" t="inlineStr">
        <is>
          <t>Notional Amount</t>
        </is>
      </c>
      <c r="B18" s="6" t="n">
        <v>5585000</v>
      </c>
      <c r="C18" s="6" t="n">
        <v>5797000</v>
      </c>
    </row>
    <row r="19">
      <c r="A19" s="4" t="inlineStr">
        <is>
          <t>Derivative Assets</t>
        </is>
      </c>
      <c r="C19" s="6" t="n">
        <v>30000</v>
      </c>
    </row>
    <row r="20">
      <c r="A20" s="4" t="inlineStr">
        <is>
          <t>Derivative Liabilities</t>
        </is>
      </c>
      <c r="B20" s="6" t="n">
        <v>497000</v>
      </c>
      <c r="C20" s="6" t="n">
        <v>177000</v>
      </c>
    </row>
    <row r="21">
      <c r="A21" s="4" t="inlineStr">
        <is>
          <t>Not Designated as Hedging Instrument [Member]</t>
        </is>
      </c>
    </row>
    <row r="22">
      <c r="A22" s="3" t="inlineStr">
        <is>
          <t>Derivatives, Fair Value [Line Items]</t>
        </is>
      </c>
    </row>
    <row r="23">
      <c r="A23" s="4" t="inlineStr">
        <is>
          <t>Notional Amount</t>
        </is>
      </c>
      <c r="B23" s="6" t="n">
        <v>119341000</v>
      </c>
      <c r="C23" s="6" t="n">
        <v>114571000</v>
      </c>
    </row>
    <row r="24">
      <c r="A24" s="4" t="inlineStr">
        <is>
          <t>Derivative Assets</t>
        </is>
      </c>
      <c r="B24" s="6" t="n">
        <v>7172000</v>
      </c>
      <c r="C24" s="6" t="n">
        <v>3505000</v>
      </c>
    </row>
    <row r="25">
      <c r="A25" s="4" t="inlineStr">
        <is>
          <t>Derivative Liabilities</t>
        </is>
      </c>
      <c r="B25" s="6" t="n">
        <v>7820000</v>
      </c>
      <c r="C25" s="6" t="n">
        <v>3899000</v>
      </c>
    </row>
    <row r="26">
      <c r="A26" s="4" t="inlineStr">
        <is>
          <t>Not Designated as Hedging Instrument [Member] | Interest Rate Swaps [Member]</t>
        </is>
      </c>
    </row>
    <row r="27">
      <c r="A27" s="3" t="inlineStr">
        <is>
          <t>Derivatives, Fair Value [Line Items]</t>
        </is>
      </c>
    </row>
    <row r="28">
      <c r="A28" s="4" t="inlineStr">
        <is>
          <t>Notional Amount</t>
        </is>
      </c>
      <c r="B28" s="6" t="n">
        <v>119341000</v>
      </c>
      <c r="C28" s="6" t="n">
        <v>114571000</v>
      </c>
    </row>
    <row r="29">
      <c r="A29" s="4" t="inlineStr">
        <is>
          <t>Derivative Assets</t>
        </is>
      </c>
      <c r="B29" s="6" t="n">
        <v>7172000</v>
      </c>
      <c r="C29" s="6" t="n">
        <v>3505000</v>
      </c>
    </row>
    <row r="30">
      <c r="A30" s="4" t="inlineStr">
        <is>
          <t>Derivative Liabilities</t>
        </is>
      </c>
      <c r="B30" s="7" t="n">
        <v>7820000</v>
      </c>
      <c r="C30" s="7" t="n">
        <v>3899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s or Losses on Derivatives and Hedging Activities (Detail) - USD ($) $ in Thousands</t>
        </is>
      </c>
      <c r="B1" s="2" t="inlineStr">
        <is>
          <t>12 Months Ended</t>
        </is>
      </c>
    </row>
    <row r="2">
      <c r="B2" s="2" t="inlineStr">
        <is>
          <t>Dec. 31, 2020</t>
        </is>
      </c>
      <c r="C2" s="2" t="inlineStr">
        <is>
          <t>Dec. 31, 2019</t>
        </is>
      </c>
      <c r="D2" s="2" t="inlineStr">
        <is>
          <t>Dec. 31, 2018</t>
        </is>
      </c>
    </row>
    <row r="3">
      <c r="A3" s="3" t="inlineStr">
        <is>
          <t>Derivatives designated as hedging instruments:</t>
        </is>
      </c>
    </row>
    <row r="4">
      <c r="A4" s="4" t="inlineStr">
        <is>
          <t>Total net gain (loss) related to fair value hedge ineffectiveness</t>
        </is>
      </c>
      <c r="B4" s="7" t="n">
        <v>0</v>
      </c>
      <c r="C4" s="7" t="n">
        <v>0</v>
      </c>
      <c r="D4" s="7" t="n">
        <v>0</v>
      </c>
    </row>
    <row r="5">
      <c r="A5" s="3" t="inlineStr">
        <is>
          <t>Derivatives not designated as hedging instruments:</t>
        </is>
      </c>
    </row>
    <row r="6">
      <c r="A6" s="4" t="inlineStr">
        <is>
          <t>Total net gains (losses) related to derivatives not designated as hedging instruments</t>
        </is>
      </c>
      <c r="B6" s="6" t="n">
        <v>254</v>
      </c>
      <c r="C6" s="6" t="n">
        <v>307</v>
      </c>
      <c r="D6" s="6" t="n">
        <v>202</v>
      </c>
    </row>
    <row r="7">
      <c r="A7" s="4" t="inlineStr">
        <is>
          <t>Net gains (losses) on derivatives and hedging activities</t>
        </is>
      </c>
      <c r="B7" s="6" t="n">
        <v>254</v>
      </c>
      <c r="C7" s="6" t="n">
        <v>307</v>
      </c>
      <c r="D7" s="6" t="n">
        <v>202</v>
      </c>
    </row>
    <row r="8">
      <c r="A8" s="4" t="inlineStr">
        <is>
          <t>Interest Rate Swaps [Member]</t>
        </is>
      </c>
    </row>
    <row r="9">
      <c r="A9" s="3" t="inlineStr">
        <is>
          <t>Derivatives designated as hedging instruments:</t>
        </is>
      </c>
    </row>
    <row r="10">
      <c r="A10" s="4" t="inlineStr">
        <is>
          <t>Total net gain (loss) related to fair value hedge ineffectiveness</t>
        </is>
      </c>
      <c r="B10" s="6" t="n">
        <v>0</v>
      </c>
      <c r="C10" s="6" t="n">
        <v>0</v>
      </c>
      <c r="D10" s="6" t="n">
        <v>0</v>
      </c>
    </row>
    <row r="11">
      <c r="A11" s="3" t="inlineStr">
        <is>
          <t>Derivatives not designated as hedging instruments:</t>
        </is>
      </c>
    </row>
    <row r="12">
      <c r="A12" s="4" t="inlineStr">
        <is>
          <t>Total net gains (losses) related to derivatives not designated as hedging instruments</t>
        </is>
      </c>
      <c r="B12" s="7" t="n">
        <v>254</v>
      </c>
      <c r="C12" s="7" t="n">
        <v>307</v>
      </c>
      <c r="D12" s="7" t="n">
        <v>2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Recorded Net Gains or Losses on Derivatives and Related Hedged Items in Fair Value Hedging Relationships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Fair Value Hedge Ineffectiveness</t>
        </is>
      </c>
      <c r="B4" s="7" t="n">
        <v>0</v>
      </c>
      <c r="C4" s="7" t="n">
        <v>0</v>
      </c>
      <c r="D4" s="7" t="n">
        <v>0</v>
      </c>
    </row>
    <row r="5">
      <c r="A5" s="4" t="inlineStr">
        <is>
          <t>Fair Value Hedging [Member]</t>
        </is>
      </c>
    </row>
    <row r="6">
      <c r="A6" s="3" t="inlineStr">
        <is>
          <t>Derivative Instruments, Gain (Loss) [Line Items]</t>
        </is>
      </c>
    </row>
    <row r="7">
      <c r="A7" s="4" t="inlineStr">
        <is>
          <t>Gain/(Loss) on Derivatives</t>
        </is>
      </c>
      <c r="B7" s="6" t="n">
        <v>367</v>
      </c>
      <c r="C7" s="6" t="n">
        <v>-387</v>
      </c>
      <c r="D7" s="6" t="n">
        <v>283</v>
      </c>
    </row>
    <row r="8">
      <c r="A8" s="4" t="inlineStr">
        <is>
          <t>Gain/(Loss) on Hedged Items</t>
        </is>
      </c>
      <c r="B8" s="6" t="n">
        <v>-367</v>
      </c>
      <c r="C8" s="6" t="n">
        <v>387</v>
      </c>
      <c r="D8" s="6" t="n">
        <v>-283</v>
      </c>
    </row>
    <row r="9">
      <c r="A9" s="4" t="inlineStr">
        <is>
          <t>Net Fair Value Hedge Ineffectiveness</t>
        </is>
      </c>
      <c r="B9" s="6" t="n">
        <v>0</v>
      </c>
      <c r="C9" s="6" t="n">
        <v>0</v>
      </c>
      <c r="D9" s="6" t="n">
        <v>0</v>
      </c>
    </row>
    <row r="10">
      <c r="A10" s="4" t="inlineStr">
        <is>
          <t>Effect of Derivatives on Net Interest Income</t>
        </is>
      </c>
      <c r="B10" s="6" t="n">
        <v>-90</v>
      </c>
      <c r="C10" s="6" t="n">
        <v>21</v>
      </c>
      <c r="D10" s="6" t="n">
        <v>-40</v>
      </c>
    </row>
    <row r="11">
      <c r="A11" s="4" t="inlineStr">
        <is>
          <t>Fair Value Hedging [Member] | Commercial Real Estate [Member]</t>
        </is>
      </c>
    </row>
    <row r="12">
      <c r="A12" s="3" t="inlineStr">
        <is>
          <t>Derivative Instruments, Gain (Loss) [Line Items]</t>
        </is>
      </c>
    </row>
    <row r="13">
      <c r="A13" s="4" t="inlineStr">
        <is>
          <t>Gain/(Loss) on Derivatives</t>
        </is>
      </c>
      <c r="B13" s="6" t="n">
        <v>367</v>
      </c>
      <c r="C13" s="6" t="n">
        <v>-387</v>
      </c>
      <c r="D13" s="6" t="n">
        <v>283</v>
      </c>
    </row>
    <row r="14">
      <c r="A14" s="4" t="inlineStr">
        <is>
          <t>Gain/(Loss) on Hedged Items</t>
        </is>
      </c>
      <c r="B14" s="6" t="n">
        <v>-367</v>
      </c>
      <c r="C14" s="6" t="n">
        <v>387</v>
      </c>
      <c r="D14" s="6" t="n">
        <v>-283</v>
      </c>
    </row>
    <row r="15">
      <c r="A15" s="4" t="inlineStr">
        <is>
          <t>Net Fair Value Hedge Ineffectiveness</t>
        </is>
      </c>
      <c r="B15" s="6" t="n">
        <v>0</v>
      </c>
      <c r="C15" s="6" t="n">
        <v>0</v>
      </c>
      <c r="D15" s="6" t="n">
        <v>0</v>
      </c>
    </row>
    <row r="16">
      <c r="A16" s="4" t="inlineStr">
        <is>
          <t>Effect of Derivatives on Net Interest Income</t>
        </is>
      </c>
      <c r="B16" s="7" t="n">
        <v>-90</v>
      </c>
      <c r="C16" s="7" t="n">
        <v>21</v>
      </c>
      <c r="D16" s="7" t="n">
        <v>-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posits - Additional Information (Detail) - USD ($) $ in Thousands</t>
        </is>
      </c>
      <c r="B1" s="2" t="inlineStr">
        <is>
          <t>12 Months Ended</t>
        </is>
      </c>
    </row>
    <row r="2">
      <c r="B2" s="2" t="inlineStr">
        <is>
          <t>Dec. 31, 2020</t>
        </is>
      </c>
      <c r="C2" s="2" t="inlineStr">
        <is>
          <t>Dec. 31, 2019</t>
        </is>
      </c>
    </row>
    <row r="3">
      <c r="A3" s="3" t="inlineStr">
        <is>
          <t>Time Deposits [Line Items]</t>
        </is>
      </c>
    </row>
    <row r="4">
      <c r="A4" s="4" t="inlineStr">
        <is>
          <t>Total time deposits that met or exceeded the FDIC insurance limit of $250,000</t>
        </is>
      </c>
      <c r="B4" s="7" t="n">
        <v>171833</v>
      </c>
      <c r="C4" s="7" t="n">
        <v>285958</v>
      </c>
    </row>
    <row r="5">
      <c r="A5" s="4" t="inlineStr">
        <is>
          <t>CDARS deposits included in time deposit balance</t>
        </is>
      </c>
      <c r="B5" s="6" t="n">
        <v>14857</v>
      </c>
      <c r="C5" s="6" t="n">
        <v>9503</v>
      </c>
    </row>
    <row r="6">
      <c r="A6" s="4" t="inlineStr">
        <is>
          <t>Reciprocal Deposits [Member]</t>
        </is>
      </c>
    </row>
    <row r="7">
      <c r="A7" s="3" t="inlineStr">
        <is>
          <t>Time Deposits [Line Items]</t>
        </is>
      </c>
    </row>
    <row r="8">
      <c r="A8" s="4" t="inlineStr">
        <is>
          <t>Reciprocal customer funds placed in the CDARS program</t>
        </is>
      </c>
      <c r="B8" s="7" t="n">
        <v>14857</v>
      </c>
      <c r="C8" s="7" t="n">
        <v>9503</v>
      </c>
    </row>
    <row r="9">
      <c r="A9" s="4" t="inlineStr">
        <is>
          <t>Reciprocal deposits, description</t>
        </is>
      </c>
      <c r="B9" s="4" t="inlineStr">
        <is>
          <t>Reciprocal deposits are not considered brokered deposits as long as the aggregate balance is less than the lesser of 20% of total liabilities or $5 billion and Equity Bank is well capitalized and well rated.  All non-reciprocal deposits and reciprocal deposits in excess of regulatory limits are considered brokered deposits.</t>
        </is>
      </c>
    </row>
    <row r="10">
      <c r="A10" s="4" t="inlineStr">
        <is>
          <t>Interest bearing domestic deposit, certificates of deposits</t>
        </is>
      </c>
      <c r="B10" s="7" t="n">
        <v>5000000</v>
      </c>
    </row>
    <row r="11">
      <c r="A11" s="4" t="inlineStr">
        <is>
          <t>Reciprocal Deposits [Member] | Minimum [Member]</t>
        </is>
      </c>
    </row>
    <row r="12">
      <c r="A12" s="3" t="inlineStr">
        <is>
          <t>Time Deposits [Line Items]</t>
        </is>
      </c>
    </row>
    <row r="13">
      <c r="A13" s="4" t="inlineStr">
        <is>
          <t>Percentage of interest bearing domestic certificates of deposit liabilities to total liabilities</t>
        </is>
      </c>
      <c r="B13" s="4" t="inlineStr">
        <is>
          <t>2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Time Deposits (Detail) - USD ($) $ in Thousands</t>
        </is>
      </c>
      <c r="B1" s="2" t="inlineStr">
        <is>
          <t>Dec. 31, 2020</t>
        </is>
      </c>
      <c r="C1" s="2" t="inlineStr">
        <is>
          <t>Dec. 31, 2019</t>
        </is>
      </c>
    </row>
    <row r="2">
      <c r="A2" s="3" t="inlineStr">
        <is>
          <t>Banking And Thrift Disclosure [Abstract]</t>
        </is>
      </c>
    </row>
    <row r="3">
      <c r="A3" s="4" t="inlineStr">
        <is>
          <t>Due in one year or less</t>
        </is>
      </c>
      <c r="B3" s="7" t="n">
        <v>456542</v>
      </c>
    </row>
    <row r="4">
      <c r="A4" s="4" t="inlineStr">
        <is>
          <t>Due after one year through two years</t>
        </is>
      </c>
      <c r="B4" s="6" t="n">
        <v>126871</v>
      </c>
    </row>
    <row r="5">
      <c r="A5" s="4" t="inlineStr">
        <is>
          <t>Due after two years through three years</t>
        </is>
      </c>
      <c r="B5" s="6" t="n">
        <v>22709</v>
      </c>
    </row>
    <row r="6">
      <c r="A6" s="4" t="inlineStr">
        <is>
          <t>Due after three years through four years</t>
        </is>
      </c>
      <c r="B6" s="6" t="n">
        <v>10984</v>
      </c>
    </row>
    <row r="7">
      <c r="A7" s="4" t="inlineStr">
        <is>
          <t>Due after four years through five years</t>
        </is>
      </c>
      <c r="B7" s="6" t="n">
        <v>9139</v>
      </c>
    </row>
    <row r="8">
      <c r="A8" s="4" t="inlineStr">
        <is>
          <t>Thereafter</t>
        </is>
      </c>
      <c r="B8" s="6" t="n">
        <v>609</v>
      </c>
    </row>
    <row r="9">
      <c r="A9" s="4" t="inlineStr">
        <is>
          <t>Total</t>
        </is>
      </c>
      <c r="B9" s="7" t="n">
        <v>626854</v>
      </c>
      <c r="C9" s="7" t="n">
        <v>8331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Funds Purchased and Retail Repurchase Agreements (Detail) - USD ($) $ in Thousands</t>
        </is>
      </c>
      <c r="B1" s="2" t="inlineStr">
        <is>
          <t>Dec. 31, 2020</t>
        </is>
      </c>
      <c r="C1" s="2" t="inlineStr">
        <is>
          <t>Dec. 31, 2019</t>
        </is>
      </c>
    </row>
    <row r="2">
      <c r="A2" s="3" t="inlineStr">
        <is>
          <t>Federal Funds Purchased And Securities Sold Under Agreements To Repurchase [Abstract]</t>
        </is>
      </c>
    </row>
    <row r="3">
      <c r="A3" s="4" t="inlineStr">
        <is>
          <t>Federal funds purchased</t>
        </is>
      </c>
      <c r="B3" s="7" t="n">
        <v>0</v>
      </c>
      <c r="C3" s="7" t="n">
        <v>0</v>
      </c>
    </row>
    <row r="4">
      <c r="A4" s="4" t="inlineStr">
        <is>
          <t>Retail repurchase agreements</t>
        </is>
      </c>
      <c r="B4" s="7" t="n">
        <v>36029</v>
      </c>
      <c r="C4" s="7" t="n">
        <v>357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Borrowings - Additional Information (Detail) - USD ($)</t>
        </is>
      </c>
      <c r="B1" s="2" t="inlineStr">
        <is>
          <t>Mar. 11, 2019</t>
        </is>
      </c>
      <c r="C1" s="2" t="inlineStr">
        <is>
          <t>Mar. 13, 2017</t>
        </is>
      </c>
      <c r="D1" s="2" t="inlineStr">
        <is>
          <t>Jun. 30, 2020</t>
        </is>
      </c>
      <c r="E1" s="2" t="inlineStr">
        <is>
          <t>Dec. 31, 2020</t>
        </is>
      </c>
      <c r="F1" s="2" t="inlineStr">
        <is>
          <t>Dec. 31, 2019</t>
        </is>
      </c>
    </row>
    <row r="2">
      <c r="A2" s="3" t="inlineStr">
        <is>
          <t>Debt Instrument [Line Items]</t>
        </is>
      </c>
    </row>
    <row r="3">
      <c r="A3" s="4" t="inlineStr">
        <is>
          <t>Drawing against Federal Home Loan Bank advances</t>
        </is>
      </c>
      <c r="E3" s="7" t="n">
        <v>10144000</v>
      </c>
      <c r="F3" s="7" t="n">
        <v>324373000</v>
      </c>
    </row>
    <row r="4">
      <c r="A4" s="4" t="inlineStr">
        <is>
          <t>Line of credit facility maximum borrowing capacity</t>
        </is>
      </c>
      <c r="B4" s="7" t="n">
        <v>40000000</v>
      </c>
      <c r="C4" s="7" t="n">
        <v>30000000</v>
      </c>
    </row>
    <row r="5">
      <c r="A5" s="4" t="inlineStr">
        <is>
          <t>Debt Instrument, Maturity Date</t>
        </is>
      </c>
      <c r="B5" s="4" t="inlineStr">
        <is>
          <t>May 15,
		2020</t>
        </is>
      </c>
      <c r="D5" s="4" t="inlineStr">
        <is>
          <t>Aug. 15,
		2021</t>
        </is>
      </c>
    </row>
    <row r="6">
      <c r="A6" s="4" t="inlineStr">
        <is>
          <t>Debt instrument extended date</t>
        </is>
      </c>
      <c r="D6" s="4" t="inlineStr">
        <is>
          <t>Aug. 15,
		2020</t>
        </is>
      </c>
    </row>
    <row r="7">
      <c r="A7" s="4" t="inlineStr">
        <is>
          <t>Debt Instrument, Term</t>
        </is>
      </c>
      <c r="C7" s="4" t="inlineStr">
        <is>
          <t>5 years</t>
        </is>
      </c>
    </row>
    <row r="8">
      <c r="A8" s="4" t="inlineStr">
        <is>
          <t>Debt instrument floating daily, floor Interest Rate</t>
        </is>
      </c>
      <c r="C8" s="4" t="inlineStr">
        <is>
          <t>3.50%</t>
        </is>
      </c>
    </row>
    <row r="9">
      <c r="A9" s="4" t="inlineStr">
        <is>
          <t>Line of Credit Facility, Unused Capacity, Commitment Fee Percentage</t>
        </is>
      </c>
      <c r="C9" s="4" t="inlineStr">
        <is>
          <t>0.20%</t>
        </is>
      </c>
    </row>
    <row r="10">
      <c r="A10" s="4" t="inlineStr">
        <is>
          <t>Bank stock loan</t>
        </is>
      </c>
      <c r="E10" s="6" t="n">
        <v>0</v>
      </c>
      <c r="F10" s="6" t="n">
        <v>8990000</v>
      </c>
    </row>
    <row r="11">
      <c r="A11" s="4" t="inlineStr">
        <is>
          <t>Federal Home Loan Bank Line of Credit Advances [Member]</t>
        </is>
      </c>
    </row>
    <row r="12">
      <c r="A12" s="3" t="inlineStr">
        <is>
          <t>Debt Instrument [Line Items]</t>
        </is>
      </c>
    </row>
    <row r="13">
      <c r="A13" s="4" t="inlineStr">
        <is>
          <t>Drawing against Federal Home Loan Bank advances</t>
        </is>
      </c>
      <c r="E13" s="6" t="n">
        <v>0</v>
      </c>
      <c r="F13" s="7" t="n">
        <v>311223000</v>
      </c>
    </row>
    <row r="14">
      <c r="A14" s="4" t="inlineStr">
        <is>
          <t>Weighted average interest rate on drawings</t>
        </is>
      </c>
      <c r="F14" s="4" t="inlineStr">
        <is>
          <t>1.79%</t>
        </is>
      </c>
    </row>
    <row r="15">
      <c r="A15" s="4" t="inlineStr">
        <is>
          <t>Federal Home Loan Bank Advances [Member]</t>
        </is>
      </c>
    </row>
    <row r="16">
      <c r="A16" s="3" t="inlineStr">
        <is>
          <t>Debt Instrument [Line Items]</t>
        </is>
      </c>
    </row>
    <row r="17">
      <c r="A17" s="4" t="inlineStr">
        <is>
          <t>Letter of credit</t>
        </is>
      </c>
      <c r="E17" s="6" t="n">
        <v>91700000</v>
      </c>
      <c r="F17" s="7" t="n">
        <v>38500000</v>
      </c>
    </row>
    <row r="18">
      <c r="A18" s="4" t="inlineStr">
        <is>
          <t>Line of credit facility maximum borrowing capacity</t>
        </is>
      </c>
      <c r="E18" s="6" t="n">
        <v>763506000</v>
      </c>
      <c r="F18" s="6" t="n">
        <v>811394000</v>
      </c>
    </row>
    <row r="19">
      <c r="A19" s="4" t="inlineStr">
        <is>
          <t>Line of credit facility additional borrowing capacity</t>
        </is>
      </c>
      <c r="E19" s="6" t="n">
        <v>661490000</v>
      </c>
      <c r="F19" s="6" t="n">
        <v>448278000</v>
      </c>
    </row>
    <row r="20">
      <c r="A20" s="4" t="inlineStr">
        <is>
          <t>Government-Sponsored Residential Mortgage-Backed Securities [Member]</t>
        </is>
      </c>
    </row>
    <row r="21">
      <c r="A21" s="3" t="inlineStr">
        <is>
          <t>Debt Instrument [Line Items]</t>
        </is>
      </c>
    </row>
    <row r="22">
      <c r="A22" s="4" t="inlineStr">
        <is>
          <t>Residential mortgage-backed securities, fair value</t>
        </is>
      </c>
      <c r="E22" s="7" t="n">
        <v>47113000</v>
      </c>
      <c r="F22" s="7" t="n">
        <v>40412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Borrowing Usage and Interest Rate (Detail) - USD ($) $ in Thousands</t>
        </is>
      </c>
      <c r="B1" s="2" t="inlineStr">
        <is>
          <t>12 Months Ended</t>
        </is>
      </c>
    </row>
    <row r="2">
      <c r="B2" s="2" t="inlineStr">
        <is>
          <t>Dec. 31, 2020</t>
        </is>
      </c>
      <c r="C2" s="2" t="inlineStr">
        <is>
          <t>Dec. 31, 2019</t>
        </is>
      </c>
    </row>
    <row r="3">
      <c r="A3" s="3" t="inlineStr">
        <is>
          <t>Debt Disclosure [Abstract]</t>
        </is>
      </c>
    </row>
    <row r="4">
      <c r="A4" s="4" t="inlineStr">
        <is>
          <t>Average daily balance during the period</t>
        </is>
      </c>
      <c r="B4" s="7" t="n">
        <v>45041</v>
      </c>
      <c r="C4" s="7" t="n">
        <v>42459</v>
      </c>
    </row>
    <row r="5">
      <c r="A5" s="4" t="inlineStr">
        <is>
          <t>Average interest rate during the period</t>
        </is>
      </c>
      <c r="B5" s="4" t="inlineStr">
        <is>
          <t>0.23%</t>
        </is>
      </c>
      <c r="C5" s="4" t="inlineStr">
        <is>
          <t>0.36%</t>
        </is>
      </c>
    </row>
    <row r="6">
      <c r="A6" s="4" t="inlineStr">
        <is>
          <t>Maximum month-end balance during the period</t>
        </is>
      </c>
      <c r="B6" s="7" t="n">
        <v>53543</v>
      </c>
      <c r="C6" s="7" t="n">
        <v>45575</v>
      </c>
    </row>
    <row r="7">
      <c r="A7" s="4" t="inlineStr">
        <is>
          <t>Weighted average interest rate at period-end</t>
        </is>
      </c>
      <c r="B7" s="4" t="inlineStr">
        <is>
          <t>0.22%</t>
        </is>
      </c>
      <c r="C7" s="4" t="inlineStr">
        <is>
          <t>0.4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18:07Z</dcterms:created>
  <dcterms:modified xmlns:dcterms="http://purl.org/dc/terms/" xmlns:xsi="http://www.w3.org/2001/XMLSchema-instance" xsi:type="dcterms:W3CDTF">2021-03-09T17:18:07Z</dcterms:modified>
</cp:coreProperties>
</file>